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Segment information" sheetId="12" state="visible" r:id="rId12"/>
    <sheet xmlns:r="http://schemas.openxmlformats.org/officeDocument/2006/relationships" name="Time charter revenues and relat" sheetId="13" state="visible" r:id="rId13"/>
    <sheet xmlns:r="http://schemas.openxmlformats.org/officeDocument/2006/relationships" name="Time charter revenues and net i" sheetId="14" state="visible" r:id="rId14"/>
    <sheet xmlns:r="http://schemas.openxmlformats.org/officeDocument/2006/relationships" name="Construction contract expenses" sheetId="15" state="visible" r:id="rId15"/>
    <sheet xmlns:r="http://schemas.openxmlformats.org/officeDocument/2006/relationships" name="Financial income (expense), net" sheetId="16" state="visible" r:id="rId16"/>
    <sheet xmlns:r="http://schemas.openxmlformats.org/officeDocument/2006/relationships" name="Income tax" sheetId="17" state="visible" r:id="rId17"/>
    <sheet xmlns:r="http://schemas.openxmlformats.org/officeDocument/2006/relationships" name="Prepaid expenses and other rece" sheetId="18" state="visible" r:id="rId18"/>
    <sheet xmlns:r="http://schemas.openxmlformats.org/officeDocument/2006/relationships" name="Vessels and other equipment" sheetId="19" state="visible" r:id="rId19"/>
    <sheet xmlns:r="http://schemas.openxmlformats.org/officeDocument/2006/relationships" name="Intangibles and goodwill" sheetId="20" state="visible" r:id="rId20"/>
    <sheet xmlns:r="http://schemas.openxmlformats.org/officeDocument/2006/relationships" name="Other long-term assets" sheetId="21" state="visible" r:id="rId21"/>
    <sheet xmlns:r="http://schemas.openxmlformats.org/officeDocument/2006/relationships" name="Advances to joint ventures" sheetId="22" state="visible" r:id="rId22"/>
    <sheet xmlns:r="http://schemas.openxmlformats.org/officeDocument/2006/relationships" name="Long-term debt" sheetId="23" state="visible" r:id="rId23"/>
    <sheet xmlns:r="http://schemas.openxmlformats.org/officeDocument/2006/relationships" name="Accrued liabilities and other p" sheetId="24" state="visible" r:id="rId24"/>
    <sheet xmlns:r="http://schemas.openxmlformats.org/officeDocument/2006/relationships" name="Investments in joint ventures" sheetId="25" state="visible" r:id="rId25"/>
    <sheet xmlns:r="http://schemas.openxmlformats.org/officeDocument/2006/relationships" name="Other long- term liabilities" sheetId="26" state="visible" r:id="rId26"/>
    <sheet xmlns:r="http://schemas.openxmlformats.org/officeDocument/2006/relationships" name="Related party transactions" sheetId="27" state="visible" r:id="rId27"/>
    <sheet xmlns:r="http://schemas.openxmlformats.org/officeDocument/2006/relationships" name="Financial Instruments" sheetId="28" state="visible" r:id="rId28"/>
    <sheet xmlns:r="http://schemas.openxmlformats.org/officeDocument/2006/relationships" name="Risk management and concentrati" sheetId="29" state="visible" r:id="rId29"/>
    <sheet xmlns:r="http://schemas.openxmlformats.org/officeDocument/2006/relationships" name="Commitments and contingencies" sheetId="30" state="visible" r:id="rId30"/>
    <sheet xmlns:r="http://schemas.openxmlformats.org/officeDocument/2006/relationships" name="Supplemental cash flow informat" sheetId="31" state="visible" r:id="rId31"/>
    <sheet xmlns:r="http://schemas.openxmlformats.org/officeDocument/2006/relationships" name="Issuance of common units and Se" sheetId="32" state="visible" r:id="rId32"/>
    <sheet xmlns:r="http://schemas.openxmlformats.org/officeDocument/2006/relationships" name="Common, subordinated and prefer" sheetId="33" state="visible" r:id="rId33"/>
    <sheet xmlns:r="http://schemas.openxmlformats.org/officeDocument/2006/relationships" name="Earning per unit and cash distr"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Description of business (Tables" sheetId="37" state="visible" r:id="rId37"/>
    <sheet xmlns:r="http://schemas.openxmlformats.org/officeDocument/2006/relationships" name="Significant accounting polici_3" sheetId="38" state="visible" r:id="rId38"/>
    <sheet xmlns:r="http://schemas.openxmlformats.org/officeDocument/2006/relationships" name="Business combinations (Tables)" sheetId="39" state="visible" r:id="rId39"/>
    <sheet xmlns:r="http://schemas.openxmlformats.org/officeDocument/2006/relationships" name="Segment information (Tables)" sheetId="40" state="visible" r:id="rId40"/>
    <sheet xmlns:r="http://schemas.openxmlformats.org/officeDocument/2006/relationships" name="Time charter revenues and rel_2" sheetId="41" state="visible" r:id="rId41"/>
    <sheet xmlns:r="http://schemas.openxmlformats.org/officeDocument/2006/relationships" name="Time charter revenues and net_2" sheetId="42" state="visible" r:id="rId42"/>
    <sheet xmlns:r="http://schemas.openxmlformats.org/officeDocument/2006/relationships" name="Construction contract expenses " sheetId="43" state="visible" r:id="rId43"/>
    <sheet xmlns:r="http://schemas.openxmlformats.org/officeDocument/2006/relationships" name="Financial income (expense), n_2" sheetId="44" state="visible" r:id="rId44"/>
    <sheet xmlns:r="http://schemas.openxmlformats.org/officeDocument/2006/relationships" name="Income tax (Tables)" sheetId="45" state="visible" r:id="rId45"/>
    <sheet xmlns:r="http://schemas.openxmlformats.org/officeDocument/2006/relationships" name="Prepaid expenses and other re_2" sheetId="46" state="visible" r:id="rId46"/>
    <sheet xmlns:r="http://schemas.openxmlformats.org/officeDocument/2006/relationships" name="Vessels and other equipment (Ta" sheetId="47" state="visible" r:id="rId47"/>
    <sheet xmlns:r="http://schemas.openxmlformats.org/officeDocument/2006/relationships" name="Intangibles and goodwill (Table" sheetId="48" state="visible" r:id="rId48"/>
    <sheet xmlns:r="http://schemas.openxmlformats.org/officeDocument/2006/relationships" name="Other long-term assets (Tables)" sheetId="49" state="visible" r:id="rId49"/>
    <sheet xmlns:r="http://schemas.openxmlformats.org/officeDocument/2006/relationships" name="Advances to joint ventures (Tab" sheetId="50" state="visible" r:id="rId50"/>
    <sheet xmlns:r="http://schemas.openxmlformats.org/officeDocument/2006/relationships" name="Long-term debt (Tables)" sheetId="51" state="visible" r:id="rId51"/>
    <sheet xmlns:r="http://schemas.openxmlformats.org/officeDocument/2006/relationships" name="Accrued liabilities and other_2" sheetId="52" state="visible" r:id="rId52"/>
    <sheet xmlns:r="http://schemas.openxmlformats.org/officeDocument/2006/relationships" name="Investments in joint ventures (" sheetId="53" state="visible" r:id="rId53"/>
    <sheet xmlns:r="http://schemas.openxmlformats.org/officeDocument/2006/relationships" name="Other long- term liabilities (T" sheetId="54" state="visible" r:id="rId54"/>
    <sheet xmlns:r="http://schemas.openxmlformats.org/officeDocument/2006/relationships" name="Related party transactions (Tab" sheetId="55" state="visible" r:id="rId55"/>
    <sheet xmlns:r="http://schemas.openxmlformats.org/officeDocument/2006/relationships" name="Financial Instruments (Tables)" sheetId="56" state="visible" r:id="rId56"/>
    <sheet xmlns:r="http://schemas.openxmlformats.org/officeDocument/2006/relationships" name="Risk management and concentra_2" sheetId="57" state="visible" r:id="rId57"/>
    <sheet xmlns:r="http://schemas.openxmlformats.org/officeDocument/2006/relationships" name="Supplemental cash flow inform_2" sheetId="58" state="visible" r:id="rId58"/>
    <sheet xmlns:r="http://schemas.openxmlformats.org/officeDocument/2006/relationships" name="Issuance of common units and _2" sheetId="59" state="visible" r:id="rId59"/>
    <sheet xmlns:r="http://schemas.openxmlformats.org/officeDocument/2006/relationships" name="Common, subordinated and pref_2" sheetId="60" state="visible" r:id="rId60"/>
    <sheet xmlns:r="http://schemas.openxmlformats.org/officeDocument/2006/relationships" name="Earning per unit and cash dis_2" sheetId="61" state="visible" r:id="rId61"/>
    <sheet xmlns:r="http://schemas.openxmlformats.org/officeDocument/2006/relationships" name="Description of business (Detail" sheetId="62" state="visible" r:id="rId62"/>
    <sheet xmlns:r="http://schemas.openxmlformats.org/officeDocument/2006/relationships" name="Description of business (Deta_2"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Business combinations (Details)" sheetId="67" state="visible" r:id="rId67"/>
    <sheet xmlns:r="http://schemas.openxmlformats.org/officeDocument/2006/relationships" name="Business combinations (Details " sheetId="68" state="visible" r:id="rId68"/>
    <sheet xmlns:r="http://schemas.openxmlformats.org/officeDocument/2006/relationships" name="Business combinations (Detail_2" sheetId="69" state="visible" r:id="rId69"/>
    <sheet xmlns:r="http://schemas.openxmlformats.org/officeDocument/2006/relationships" name="Business combinations (Detail_3" sheetId="70" state="visible" r:id="rId70"/>
    <sheet xmlns:r="http://schemas.openxmlformats.org/officeDocument/2006/relationships" name="Segment information (Details)" sheetId="71" state="visible" r:id="rId71"/>
    <sheet xmlns:r="http://schemas.openxmlformats.org/officeDocument/2006/relationships" name="Segment information (Details 1)" sheetId="72" state="visible" r:id="rId72"/>
    <sheet xmlns:r="http://schemas.openxmlformats.org/officeDocument/2006/relationships" name="Segment information (Details Te" sheetId="73" state="visible" r:id="rId73"/>
    <sheet xmlns:r="http://schemas.openxmlformats.org/officeDocument/2006/relationships" name="Time charter revenues and rel_3" sheetId="74" state="visible" r:id="rId74"/>
    <sheet xmlns:r="http://schemas.openxmlformats.org/officeDocument/2006/relationships" name="Time charter revenues and rel_4" sheetId="75" state="visible" r:id="rId75"/>
    <sheet xmlns:r="http://schemas.openxmlformats.org/officeDocument/2006/relationships" name="Time charter revenues and rel_5" sheetId="76" state="visible" r:id="rId76"/>
    <sheet xmlns:r="http://schemas.openxmlformats.org/officeDocument/2006/relationships" name="Time charter revenues and rel_6" sheetId="77" state="visible" r:id="rId77"/>
    <sheet xmlns:r="http://schemas.openxmlformats.org/officeDocument/2006/relationships" name="Time charter revenues and net_3" sheetId="78" state="visible" r:id="rId78"/>
    <sheet xmlns:r="http://schemas.openxmlformats.org/officeDocument/2006/relationships" name="Time charter revenues and net_4" sheetId="79" state="visible" r:id="rId79"/>
    <sheet xmlns:r="http://schemas.openxmlformats.org/officeDocument/2006/relationships" name="Time charter revenues and net_5" sheetId="80" state="visible" r:id="rId80"/>
    <sheet xmlns:r="http://schemas.openxmlformats.org/officeDocument/2006/relationships" name="Construction contract expense_2" sheetId="81" state="visible" r:id="rId81"/>
    <sheet xmlns:r="http://schemas.openxmlformats.org/officeDocument/2006/relationships" name="Construction contract expense_3" sheetId="82" state="visible" r:id="rId82"/>
    <sheet xmlns:r="http://schemas.openxmlformats.org/officeDocument/2006/relationships" name="Financial income (expense), n_3" sheetId="83" state="visible" r:id="rId83"/>
    <sheet xmlns:r="http://schemas.openxmlformats.org/officeDocument/2006/relationships" name="Income tax (Details)" sheetId="84" state="visible" r:id="rId84"/>
    <sheet xmlns:r="http://schemas.openxmlformats.org/officeDocument/2006/relationships" name="Income tax (Details 1)" sheetId="85" state="visible" r:id="rId85"/>
    <sheet xmlns:r="http://schemas.openxmlformats.org/officeDocument/2006/relationships" name="Income tax (Details 2)" sheetId="86" state="visible" r:id="rId86"/>
    <sheet xmlns:r="http://schemas.openxmlformats.org/officeDocument/2006/relationships" name="Income tax (Details 3)" sheetId="87" state="visible" r:id="rId87"/>
    <sheet xmlns:r="http://schemas.openxmlformats.org/officeDocument/2006/relationships" name="Income tax (Details 4)" sheetId="88" state="visible" r:id="rId88"/>
    <sheet xmlns:r="http://schemas.openxmlformats.org/officeDocument/2006/relationships" name="Income tax (Details Textual)" sheetId="89" state="visible" r:id="rId89"/>
    <sheet xmlns:r="http://schemas.openxmlformats.org/officeDocument/2006/relationships" name="Prepaid expenses and other re_3" sheetId="90" state="visible" r:id="rId90"/>
    <sheet xmlns:r="http://schemas.openxmlformats.org/officeDocument/2006/relationships" name="Vessels and other equipment (De" sheetId="91" state="visible" r:id="rId91"/>
    <sheet xmlns:r="http://schemas.openxmlformats.org/officeDocument/2006/relationships" name="Vessels and other equipment (_2" sheetId="92" state="visible" r:id="rId92"/>
    <sheet xmlns:r="http://schemas.openxmlformats.org/officeDocument/2006/relationships" name="Intangibles and goodwill (Detai" sheetId="93" state="visible" r:id="rId93"/>
    <sheet xmlns:r="http://schemas.openxmlformats.org/officeDocument/2006/relationships" name="Intangibles and goodwill (Det_2" sheetId="94" state="visible" r:id="rId94"/>
    <sheet xmlns:r="http://schemas.openxmlformats.org/officeDocument/2006/relationships" name="Other long-term assets (Details" sheetId="95" state="visible" r:id="rId95"/>
    <sheet xmlns:r="http://schemas.openxmlformats.org/officeDocument/2006/relationships" name="Advances to joint ventures (Det" sheetId="96" state="visible" r:id="rId96"/>
    <sheet xmlns:r="http://schemas.openxmlformats.org/officeDocument/2006/relationships" name="Advances to joint ventures (D_2" sheetId="97" state="visible" r:id="rId97"/>
    <sheet xmlns:r="http://schemas.openxmlformats.org/officeDocument/2006/relationships" name="Long-term debt (Details)" sheetId="98" state="visible" r:id="rId98"/>
    <sheet xmlns:r="http://schemas.openxmlformats.org/officeDocument/2006/relationships" name="Long-term debt (Details 1)" sheetId="99" state="visible" r:id="rId99"/>
    <sheet xmlns:r="http://schemas.openxmlformats.org/officeDocument/2006/relationships" name="Long-term debt (Details Textual" sheetId="100" state="visible" r:id="rId100"/>
    <sheet xmlns:r="http://schemas.openxmlformats.org/officeDocument/2006/relationships" name="Accrued liabilities and other_3" sheetId="101" state="visible" r:id="rId101"/>
    <sheet xmlns:r="http://schemas.openxmlformats.org/officeDocument/2006/relationships" name="Investments in joint ventures_2" sheetId="102" state="visible" r:id="rId102"/>
    <sheet xmlns:r="http://schemas.openxmlformats.org/officeDocument/2006/relationships" name="Investments in joint ventures_3" sheetId="103" state="visible" r:id="rId103"/>
    <sheet xmlns:r="http://schemas.openxmlformats.org/officeDocument/2006/relationships" name="Investments in joint ventures_4" sheetId="104" state="visible" r:id="rId104"/>
    <sheet xmlns:r="http://schemas.openxmlformats.org/officeDocument/2006/relationships" name="Other long- term liabilities (D" sheetId="105" state="visible" r:id="rId105"/>
    <sheet xmlns:r="http://schemas.openxmlformats.org/officeDocument/2006/relationships" name="Related party transactions (Det" sheetId="106" state="visible" r:id="rId106"/>
    <sheet xmlns:r="http://schemas.openxmlformats.org/officeDocument/2006/relationships" name="Related party transactions (D_2" sheetId="107" state="visible" r:id="rId107"/>
    <sheet xmlns:r="http://schemas.openxmlformats.org/officeDocument/2006/relationships" name="Related party transactions (D_3" sheetId="108" state="visible" r:id="rId108"/>
    <sheet xmlns:r="http://schemas.openxmlformats.org/officeDocument/2006/relationships" name="Related party transactions (D_4" sheetId="109" state="visible" r:id="rId109"/>
    <sheet xmlns:r="http://schemas.openxmlformats.org/officeDocument/2006/relationships" name="Related party transactions (D_5" sheetId="110" state="visible" r:id="rId110"/>
    <sheet xmlns:r="http://schemas.openxmlformats.org/officeDocument/2006/relationships" name="Financial Instruments (Details)" sheetId="111" state="visible" r:id="rId111"/>
    <sheet xmlns:r="http://schemas.openxmlformats.org/officeDocument/2006/relationships" name="Financial Instruments (Details " sheetId="112" state="visible" r:id="rId112"/>
    <sheet xmlns:r="http://schemas.openxmlformats.org/officeDocument/2006/relationships" name="Risk management and concentra_3" sheetId="113" state="visible" r:id="rId113"/>
    <sheet xmlns:r="http://schemas.openxmlformats.org/officeDocument/2006/relationships" name="Risk management and concentra_4" sheetId="114" state="visible" r:id="rId114"/>
    <sheet xmlns:r="http://schemas.openxmlformats.org/officeDocument/2006/relationships" name="Risk management and concentra_5" sheetId="115" state="visible" r:id="rId115"/>
    <sheet xmlns:r="http://schemas.openxmlformats.org/officeDocument/2006/relationships" name="Risk management and concentra_6" sheetId="116" state="visible" r:id="rId116"/>
    <sheet xmlns:r="http://schemas.openxmlformats.org/officeDocument/2006/relationships" name="Risk management and concentra_7" sheetId="117" state="visible" r:id="rId117"/>
    <sheet xmlns:r="http://schemas.openxmlformats.org/officeDocument/2006/relationships" name="Commitments and contingencies (" sheetId="118" state="visible" r:id="rId118"/>
    <sheet xmlns:r="http://schemas.openxmlformats.org/officeDocument/2006/relationships" name="Supplemental cash flow inform_3" sheetId="119" state="visible" r:id="rId119"/>
    <sheet xmlns:r="http://schemas.openxmlformats.org/officeDocument/2006/relationships" name="Supplemental cash flow inform_4" sheetId="120" state="visible" r:id="rId120"/>
    <sheet xmlns:r="http://schemas.openxmlformats.org/officeDocument/2006/relationships" name="Issuance of common units and _3" sheetId="121" state="visible" r:id="rId121"/>
    <sheet xmlns:r="http://schemas.openxmlformats.org/officeDocument/2006/relationships" name="Issuance of common units and _4" sheetId="122" state="visible" r:id="rId122"/>
    <sheet xmlns:r="http://schemas.openxmlformats.org/officeDocument/2006/relationships" name="Common, subordinated and pref_3" sheetId="123" state="visible" r:id="rId123"/>
    <sheet xmlns:r="http://schemas.openxmlformats.org/officeDocument/2006/relationships" name="Common, subordinated and pref_4" sheetId="124" state="visible" r:id="rId124"/>
    <sheet xmlns:r="http://schemas.openxmlformats.org/officeDocument/2006/relationships" name="Earning per unit and cash dis_3" sheetId="125" state="visible" r:id="rId125"/>
    <sheet xmlns:r="http://schemas.openxmlformats.org/officeDocument/2006/relationships" name="Earning per unit and cash dis_4" sheetId="126" state="visible" r:id="rId126"/>
    <sheet xmlns:r="http://schemas.openxmlformats.org/officeDocument/2006/relationships" name="Subsequent events (Details Text" sheetId="127" state="visible" r:id="rId127"/>
  </sheets>
  <definedNames/>
  <calcPr calcId="124519" fullCalcOnLoad="1"/>
</workbook>
</file>

<file path=xl/sharedStrings.xml><?xml version="1.0" encoding="utf-8"?>
<sst xmlns="http://schemas.openxmlformats.org/spreadsheetml/2006/main" uniqueCount="1274">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Hoegh LNG Partners LP</t>
  </si>
  <si>
    <t>Entity Central Index Key</t>
  </si>
  <si>
    <t>0001603016</t>
  </si>
  <si>
    <t>Current Fiscal Year End Date</t>
  </si>
  <si>
    <t>--12-31</t>
  </si>
  <si>
    <t>Entity Well-known Seasoned Issuer</t>
  </si>
  <si>
    <t>No</t>
  </si>
  <si>
    <t>Entity Voluntary Filers</t>
  </si>
  <si>
    <t>Entity Current Reporting Status</t>
  </si>
  <si>
    <t>Yes</t>
  </si>
  <si>
    <t>Entity Filer Category</t>
  </si>
  <si>
    <t>Accelerated Filer</t>
  </si>
  <si>
    <t>Trading Symbol</t>
  </si>
  <si>
    <t>HMLP</t>
  </si>
  <si>
    <t>Entity Shell Company</t>
  </si>
  <si>
    <t>Entity Emerging Growth Company</t>
  </si>
  <si>
    <t>true</t>
  </si>
  <si>
    <t>Entity Ex Transition Period</t>
  </si>
  <si>
    <t>Common Stock [Member]</t>
  </si>
  <si>
    <t>Entity Common Stock, Shares Outstanding</t>
  </si>
  <si>
    <t>Subordinated Stock [Member]</t>
  </si>
  <si>
    <t>Preferred Stock [Member]</t>
  </si>
  <si>
    <t>CONSOLIDATED STATEMENTS OF INCOME - USD ($) $ in Thousands</t>
  </si>
  <si>
    <t>Dec. 31, 2018</t>
  </si>
  <si>
    <t>Dec. 31, 2017</t>
  </si>
  <si>
    <t>Dec. 31, 2016</t>
  </si>
  <si>
    <t>REVENUES</t>
  </si>
  <si>
    <t>Time charter revenues</t>
  </si>
  <si>
    <t>Other revenue</t>
  </si>
  <si>
    <t>[1]</t>
  </si>
  <si>
    <t>Total revenues</t>
  </si>
  <si>
    <t>[2]</t>
  </si>
  <si>
    <t>OPERATING EXPENSES</t>
  </si>
  <si>
    <t>Vessel operating expenses</t>
  </si>
  <si>
    <t>Construction contract expenses</t>
  </si>
  <si>
    <t>Administrative expenses</t>
  </si>
  <si>
    <t>Depreciation and amortization</t>
  </si>
  <si>
    <t>Total operating expenses</t>
  </si>
  <si>
    <t>Equity in earnings (losses) of joint ventures</t>
  </si>
  <si>
    <t>Operating income (loss)</t>
  </si>
  <si>
    <t>FINANCIAL INCOME (EXPENSE), NET</t>
  </si>
  <si>
    <t>Interest income</t>
  </si>
  <si>
    <t>Interest expense</t>
  </si>
  <si>
    <t>Gain (loss) on derivative instruments</t>
  </si>
  <si>
    <t>Other items, net</t>
  </si>
  <si>
    <t>Total financial income (expense), net</t>
  </si>
  <si>
    <t>Income (loss) before tax</t>
  </si>
  <si>
    <t>Income tax expense</t>
  </si>
  <si>
    <t>Net income (loss)</t>
  </si>
  <si>
    <t>Non-controlling interest in net income</t>
  </si>
  <si>
    <t>Preferred unitholders' interest in net income</t>
  </si>
  <si>
    <t>Limited partners' interest in net income (loss)</t>
  </si>
  <si>
    <t>Common unit public [Member]</t>
  </si>
  <si>
    <t>Earnings per unit</t>
  </si>
  <si>
    <t>Earnings Per Share, Basic and Diluted</t>
  </si>
  <si>
    <t>Common unit Hoegh LNG [Member]</t>
  </si>
  <si>
    <t>Subordinated unit [Member]</t>
  </si>
  <si>
    <t>Other revenue consists of insurance proceeds received for claims related to repairs under the Mooring warranty and the probable insurance recovery for repair expenses incurred for the Höegh Gallant. The Partnership was indemnified by Höegh LNG for the cost of the repairs related to the Mooring, subject to repayment to the extent recovered from insurance proceeds. The amount was refunded to Höegh LNG during 2018. Refer to notes 4 and 22.</t>
  </si>
  <si>
    <t>Payments made by the charterer directly to the tax authorities on behalf of the subsidiaries for advance collection of income taxes or final income tax is recorded as a component of total revenues and is disclosed separately in the consolidated statement of cash flows.</t>
  </si>
  <si>
    <t>CONSOLIDATED STATEMENTS OF COMPREHENSIVE INCOME - USD ($) $ in Thousands</t>
  </si>
  <si>
    <t>Unrealized gains (losses) on cash flow hedge</t>
  </si>
  <si>
    <t>Income tax benefit (expense)</t>
  </si>
  <si>
    <t>Other comprehensive income (loss)</t>
  </si>
  <si>
    <t>Comprehensive income (loss)</t>
  </si>
  <si>
    <t>Non-controlling interest in comprehensive income</t>
  </si>
  <si>
    <t>Partners' interest in comprehensive income (loss)</t>
  </si>
  <si>
    <t>CONSOLIDATED BALANCE SHEETS - USD ($) $ in Thousands</t>
  </si>
  <si>
    <t>Current assets</t>
  </si>
  <si>
    <t>Cash and cash equivalents</t>
  </si>
  <si>
    <t>Restricted cash</t>
  </si>
  <si>
    <t>Trade receivables</t>
  </si>
  <si>
    <t>Amounts due from affiliates</t>
  </si>
  <si>
    <t>Inventory</t>
  </si>
  <si>
    <t>Current portion of net investment in direct financing lease</t>
  </si>
  <si>
    <t>Derivative instruments</t>
  </si>
  <si>
    <t>Prepaid expenses and other receivables</t>
  </si>
  <si>
    <t>Total current assets</t>
  </si>
  <si>
    <t>Long-term assets</t>
  </si>
  <si>
    <t>Vessels, net of accumulated depreciation</t>
  </si>
  <si>
    <t>Other equipment</t>
  </si>
  <si>
    <t>Intangibles and goodwill</t>
  </si>
  <si>
    <t>Advances to joint ventures</t>
  </si>
  <si>
    <t>Net investment in direct financing lease</t>
  </si>
  <si>
    <t>Long-term deferred tax asset</t>
  </si>
  <si>
    <t>Other long-term assets</t>
  </si>
  <si>
    <t>Total long-term assets</t>
  </si>
  <si>
    <t>Total assets</t>
  </si>
  <si>
    <t>Current liabilities</t>
  </si>
  <si>
    <t>Current portion of long-term debt</t>
  </si>
  <si>
    <t>Trade payables</t>
  </si>
  <si>
    <t>Amounts due to owners and affiliates</t>
  </si>
  <si>
    <t>Value added and withholding tax liability</t>
  </si>
  <si>
    <t>Accrued liabilities and other payables</t>
  </si>
  <si>
    <t>Total current liabilities</t>
  </si>
  <si>
    <t>Long-term liabilities</t>
  </si>
  <si>
    <t>Accumulated losses of joint ventures</t>
  </si>
  <si>
    <t>Long-term debt</t>
  </si>
  <si>
    <t>Revolving credit facility due to owners and affiliates</t>
  </si>
  <si>
    <t>Long-term tax liability</t>
  </si>
  <si>
    <t>Long-term deferred tax liability</t>
  </si>
  <si>
    <t>Other long-term liabilities</t>
  </si>
  <si>
    <t>Total long-term liabilities</t>
  </si>
  <si>
    <t>Total liabilities</t>
  </si>
  <si>
    <t>EQUITY</t>
  </si>
  <si>
    <t>Accumulated other comprehensive income (loss)</t>
  </si>
  <si>
    <t>Total partners' capital</t>
  </si>
  <si>
    <t>Total equity</t>
  </si>
  <si>
    <t>Total liabilities and equity</t>
  </si>
  <si>
    <t>8.75% Series A Preferred Units [Member]</t>
  </si>
  <si>
    <t>Common units public [Member]</t>
  </si>
  <si>
    <t>Common units Hoegh LNG [Member]</t>
  </si>
  <si>
    <t>Subordinated units [Member]</t>
  </si>
  <si>
    <t>CONSOLIDATED BALANCE SHEETS (Parenthetical) - shares</t>
  </si>
  <si>
    <t>General Partners' Capital Account, Units Issued</t>
  </si>
  <si>
    <t>General Partners' Capital Account, Units Outstanding</t>
  </si>
  <si>
    <t>CONSOLIDATED STATEMENTS OF CHANGES IN PARTNERS' CAPITAL - USD ($) $ in Thousands</t>
  </si>
  <si>
    <t>Total</t>
  </si>
  <si>
    <t>Common Units Public [Member]</t>
  </si>
  <si>
    <t>Common Units Höegh LNG [Member]</t>
  </si>
  <si>
    <t>Subor-dinated Units [Member]</t>
  </si>
  <si>
    <t>Accumulated Other Comprehensive Income [Member]</t>
  </si>
  <si>
    <t>Non-controlling interest [Member]</t>
  </si>
  <si>
    <t>Balance at Dec. 31, 2015</t>
  </si>
  <si>
    <t>Net income</t>
  </si>
  <si>
    <t>Cash distributions to unitholders</t>
  </si>
  <si>
    <t>Cash contribution from Höegh LNG</t>
  </si>
  <si>
    <t>Other comprehensive income</t>
  </si>
  <si>
    <t>Net proceeds from issuance of common units</t>
  </si>
  <si>
    <t>Issuance of units for Board of Directors' fees</t>
  </si>
  <si>
    <t>Other and contributions from owners</t>
  </si>
  <si>
    <t>Balance at Dec. 31, 2016</t>
  </si>
  <si>
    <t>Non-controlling interest acquired from the purchase of the Höegh Grace entities</t>
  </si>
  <si>
    <t>Cash distributions to non-controlling interest</t>
  </si>
  <si>
    <t>Refund of indemnification received from Höegh LNG</t>
  </si>
  <si>
    <t>Net proceeds from public offering and issuance of Series A preferred units</t>
  </si>
  <si>
    <t>Acquisition of non-controlling interest from the purchase of the Höegh Grace entities</t>
  </si>
  <si>
    <t>Difference between net book value of acquired non-controlling interest and consideration paid</t>
  </si>
  <si>
    <t>Balance at Dec. 31, 2017</t>
  </si>
  <si>
    <t>Balance at Dec. 31, 2018</t>
  </si>
  <si>
    <t>CONSOLIDATED STATEMENTS OF CASH FLOWS - USD ($) $ in Thousands</t>
  </si>
  <si>
    <t>OPERATING ACTIVITIES</t>
  </si>
  <si>
    <t>Adjustments to reconcile net income to net cash provided by (used in) operating activities:</t>
  </si>
  <si>
    <t>Equity in losses (earnings) of joint ventures</t>
  </si>
  <si>
    <t>Changes in accrued interest income on advances to joint ventures and demand note</t>
  </si>
  <si>
    <t>Amortization of deferred debt issuance cost and fair value of debt assumed</t>
  </si>
  <si>
    <t>Amortization in revenue for above market contract</t>
  </si>
  <si>
    <t>Changes in accrued interest expense</t>
  </si>
  <si>
    <t>Unrealized foreign exchange losses (gains)</t>
  </si>
  <si>
    <t>Unrealized loss (gain) on derivative instruments</t>
  </si>
  <si>
    <t>Non-cash revenue: tax paid directly by charterer</t>
  </si>
  <si>
    <t>Non-cash income tax expense: tax paid directly by charterer</t>
  </si>
  <si>
    <t>Deferred tax expense and provision for tax uncertainty</t>
  </si>
  <si>
    <t>Other adjustments</t>
  </si>
  <si>
    <t>Changes in working capital:</t>
  </si>
  <si>
    <t>Net cash provided by (used in) operating activities</t>
  </si>
  <si>
    <t>INVESTING ACTIVITIES</t>
  </si>
  <si>
    <t>Expenditure for purchase of Höegh Grace entities</t>
  </si>
  <si>
    <t>Cash acquired in the purchase of the Höegh Grace entities</t>
  </si>
  <si>
    <t>Decrease (increase) in restricted cash designated for purchase of the Höegh Grace entities</t>
  </si>
  <si>
    <t>Expenditure for vessel and other equipment</t>
  </si>
  <si>
    <t>Receipts from repayment of principal on advances to joint ventures</t>
  </si>
  <si>
    <t>Receipts from repayment of principal on direct financing lease</t>
  </si>
  <si>
    <t>Net cash provided by (used in) investing activities</t>
  </si>
  <si>
    <t>FINANCING ACTIVITIES</t>
  </si>
  <si>
    <t>Proceeds from loans and promissory notes due to owners and affiliates</t>
  </si>
  <si>
    <t>Repayment of long-term debt</t>
  </si>
  <si>
    <t>Repayment of amounts due to owners and affiliates</t>
  </si>
  <si>
    <t>Repayment of customer loan for funding of value added liability on import</t>
  </si>
  <si>
    <t>Net proceeds from issuance of Series A preferred units</t>
  </si>
  <si>
    <t>Cash distributions to limited partners and preferred unitholders</t>
  </si>
  <si>
    <t>Proceeds from indemnifications received from Höegh LNG</t>
  </si>
  <si>
    <t>Repayment of indemnifications received from Höegh LNG</t>
  </si>
  <si>
    <t>Net cash provided by (used in) financing activities</t>
  </si>
  <si>
    <t>Increase (decrease) in cash, cash equivalents and restricted cash</t>
  </si>
  <si>
    <t>Effect of exchange rate changes on cash, cash equivalents and restricted cash</t>
  </si>
  <si>
    <t>Cash, cash equivalents and restricted cash, beginning of period</t>
  </si>
  <si>
    <t>Cash, cash equivalents and restricted cash, end of period</t>
  </si>
  <si>
    <t>CONSOLIDATED STATEMENTS OF CASH FLOWS (Parenthetical) - USD ($) $ in Thousands</t>
  </si>
  <si>
    <t>Dec. 31, 2015</t>
  </si>
  <si>
    <t>Restricted cash - current asset</t>
  </si>
  <si>
    <t>Restricted cash - non-current asset</t>
  </si>
  <si>
    <t>Total cash, cash equivalents and restricted cash</t>
  </si>
  <si>
    <t>Description of business</t>
  </si>
  <si>
    <t>Organization, Consolidation and Presentation of Financial Statements [Abstract]</t>
  </si>
  <si>
    <t>Nature of Operations [Text Block]</t>
  </si>
  <si>
    <t>1. Description of business Höegh LNG Partners LP (the “Partnership”) was formed under the laws of the Marshall Islands on April 28, 2014 as an indirect 100% owned subsidiary of Höegh LNG Holdings Ltd. (“Höegh LNG”) for the purpose of acquiring Höegh LNG’s interests in Hoegh LNG Lampung Pte. Ltd., PT Hoegh LNG Lampung (the owner of the PGN FSRU Lampung ), SRV Joint Gas Ltd. (the owner of the Neptune ), and SRV Joint Gas Two Ltd. (the owner of the Cape Ann ) in connection with the Partnership’s initial public offering of its common units (the “IPO”) in August 2014. On August 12, 2014, the Partnership completed its IPO. Prior to the closing of the IPO, Höegh LNG contributed to the Partnership all of its equity interests and loans and promissory notes due to it and affiliates in each of the entities owning the Neptune , the Cape Ann and the PGN FSRU Lampung . The transfer of the interests was recorded at Höegh LNG’s consolidated book values. At the closing of the IPO (including the exercise by the underwriters of the option to purchase an additional 1,440,000 common units), (i) 11,040,000 common units were sold to the public for net proceeds, after deduction of offering expenses, of $203.5 million; (ii) Höegh LNG owned 2,116,060 common units and 13,156,060 subordinated units, representing approximately 58% of the limited partner interests in the Partnership, and 100% of the incentive distribution rights (“IDRs”) and (iii) a wholly owned subsidiary of Höegh LNG owned the non-economic general partner interest in the Partnership. Under the partnership agreement, the general partner has irrevocably delegated to the Partnership’s board of directors the power to oversee and direct the operations of, manage and determine the strategies and policies of the Partnership. Four of the seven board members were elected by the common unitholders at the Partnership’s first annual meeting of unitholders held on September 24, 2014. As a result, Höegh LNG, as the owner of the general partner, does not have the power to control the Partnership’s board of directors or the Partnership, and the Partnership is not considered to be under the control of Höegh LNG for United States generally accepted accounting principles (“US GAAP”) purposes. Therefore, the sale of a business from Höegh LNG to the Partnership is a change of control. As a result, the Partnership accounts for acquisitions of businesses under the purchase method of accounting and not as transfers of entities under common control. On October 1, 2015, the Partnership closed the acquisition of 100% of the shares in Höegh LNG FSRU III Ltd., the entity that indirectly owned the floating storage and regasification unit ("FSRU") the Höegh Gallant (the " Höegh Gallant entities"), as further described in note 4. The Höegh Gallant was constructed by Hyundai Heavy Industries Co., Ltd. (“HHI”) and was delivered to Höegh LNG in November 2014. In December 2016, the Partnership issued and sold 6,588,389 common units in an underwritten public offering for net proceeds of $111.5 million (refer to note 24) primarily to fund the purchase price of the acquisition of a 51% ownership interest in Höegh LNG Colombia Holding Ltd., the owner of the entities that own and operate the FSRU Höegh Grace (the " Höegh Grace entities") , in January 2017 (refer to note 3). On January 3, 2017, the Partnership closed the acquisition of a 51% ownership interest in Höegh Colombia Holding Ltd. On January 1, 2017, the Partnership entered an agreement with Höegh LNG, under which Höegh LNG granted to the Partnership the authority to make decisions about operations of Höegh LNG Colombia Holding Ltd. from January 1, 2017 to the closing date of the acquisition. As a result, the Partnership has recorded the results of operations of the Höegh Grace entities in its consolidated statement of income from January 1, 2017. Refer to note 3. On October 5, 2017, the Partnership issued 4,600,000 8.75% Series A cumulative redeemable preferred units (the “Series A preferred units”) for proceeds, net of underwriting discounts and expenses, of $110.9 million. Refer to note 24. A portion of the net proceeds was used to repay outstanding debt under the seller's credit note related to the Höegh Gallant acquisition and outstanding debt under the revolving credit facility. On December 1, 2017, the Partnership closed the acquisition of the remaining 49% ownership interest in the Höegh Grace entities with a combination of cash remaining from the net proceeds from the issuance of Series A preferred units and draws on the revolving credit facility. Refer to note 3. On January 26, 2018, the Partnership entered into sales agreement with B. Riley FBR Inc. (the “Agent”). Under the terms of the sales agreement, the Partnership may offer and sell up to $120 million aggregate offering amount of common units and 8.75% Series A cumulative redeemable preferred units (“Series A preferred units”), from time to time, through the Agent, acting as agent for the Partnership (the “ATM Program”). Sales of such units may be made in negotiated transactions or transactions that are deemed to be “at the market” offerings, including sales made directly on the New York Stock Exchange or through a market marker other than on an exchange. Refer to note 24. The interests in SRV Joint Gas Ltd. and SRV Joint Gas Two Ltd., collectively, are referred to as the “joint ventures” and the remaining entities owned by the Partnership, as reflected in the table below are, collectively, referred to as the “subsidiaries” in these consolidated financial statements. The PGN FSRU Lampung , the Höegh Gallant , the Höegh Grace , the Neptune and the Cape Ann are FSRUs and, collectively, referred to in these consolidated financial statements as the vessels or the “FSRUs.” The Tower Yoke Mooring System (the “Mooring”) is an offshore installation that is used to moor the PGN FSRU Lampung to offload the gas into an offshore pipe that transports the gas to a land terminal. PT Hoegh LNG Lampung, Hoegh LNG Cyprus Limited, the owner of the Höegh Gallant , Höegh LNG FSRU IV Ltd., the owner of the Höegh Grace , and the two joint ventures, SRV Joint Gas Ltd. and SRV Joint Gas Two Ltd., are collectively referred to as the “FSRU-owning entities.” The Neptune and the Cape Ann operate under long-term time charters with expiration dates in 2029 and 2030, respectively, and, in each case, with an option for the charterer, Global LNG Supply SA, a subsidiary of Total S.A. (“Total”), to extend for up to one additional period of ten years or two additional periods of five years each. The PGN FSRU Lampung , operates under a long term time charter which started in July 2014 with an expiration date in 2034, with an option for the charterer to extend for up to two additional periods of five years each, and uses the Mooring that was constructed, installed and sold to the charterer, PT PGN LNG Indonesia (“PGN LNG”), a subsidiary of PT Perusahaan Gas Negara (Persero) Tbk (“PGN”), a subsidiary of PT Pertamina, a government-controlled, Indonesian oil and gas producer, natural gas transportation and distribution company . The Höegh Gallant operates under a long term time charter which started in April 2015 with an expiration date in April 2020 with Hoegh LNG Egypt LLC (“EgyptCo”), a subsidiary of Höegh LNG. EgyptCo had a charter with the government-owned Egyptian Natural Gas Holding Company (“EGAS”) until October 2018. EgyptCo has an LNG carrier time charter to a third party from October 2018 until April 2020. Pursuant to an option agreement, the Partnership has the right to cause Höegh LNG to charter the Höegh Gallant from the expiration or termination of the EgyptCo charter until July 2025. The Höegh Grace operates under a long term time charter which started in December 2016 with Sociedad Portuaria El Cayao S.A. E.S.P. ("SPEC"). SPEC is owned 51% by Promigas S.A. ESP, a Colombian company focused on the transportation and distribution of natural gas, and 49% by private equity investors. The non-cancellable charter period of 10 years ends in December 2026. The initial term of the charter is 20 years. However, each party has an unconditional option to cancel the charter after 10 and 15 years without penalty. However, if SPEC waives its rights to terminate in year 10 within a certain deadline, the Partnership will not be able to exercise its right to terminate in year 10. The following table lists the entities included in these consolidated financial statements and their purpose as of December 31, 2018.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Cape Ann Höegh LNG FSRU III Ltd. (100% owned) (3) (5) Cayman Islands Owns 100% of Hoegh LNG Cyprus Limited Hoegh LNG Cyprus Limited (100% owned) (3) Cyprus Owns Höegh Gallant Hoegh LNG Cyprus Limited Egypt Branch (100% owned) (3) Egypt Branch of Hoegh LNG Cyprus Limited Höegh LNG Colombia Holding Ltd. (100% owned) (4) Cayman Islands Owns 100% of Höegh LNG FSRU IV Ltd. and Höegh LNG Colombia S.A.S. Höegh LNG FSRU IV Ltd. (100% indirectly owned) (4) Cayman Islands Owns Höegh Grace Höegh LNG Colombia S.A.S. (100% indirectly owned) (4) Colombia Operating Company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 (3) The ownership interests were acquired on October 1, 2015. (4) The 51% of the ownership interests were acquired on January 3, 2017, and the remaining 49% of the o wnership interests we (5) On January 31, 2019, Höegh LNG FSRU III Ltd. transferred its ownership in Hoegh LNG Cyprus Limited to Höegh LNG Partners Operating LLC.</t>
  </si>
  <si>
    <t>Significant accounting policies</t>
  </si>
  <si>
    <t>Accounting Policies [Abstract]</t>
  </si>
  <si>
    <t>Significant Accounting Policies [Text Block]</t>
  </si>
  <si>
    <t>2. Significant accounting policies Basis of presentation The consolidated financial statements are prepared in accordance with US GAAP. All intercompany balances and transactions are eliminated. It has been determined that PT Hoegh LNG Lampung, Höegh LNG FSRU III Lt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 up capital under Indonesian law. PT Hoegh LNG Lampung had not established the required statutory reserves as of December 31, 2018 and 2017. Therefore, PT Hoegh LNG Lampung cannot make dividend payments under Indonesian law. Under the Lampung facility, there are limitations on cash dividends and loans that can be made to the Partnership. Refer to note 15. As of December 31, 2018 and 2017, restricted net assets of the consolidated subsidiaries wer e $ 164.4 million and $150.1 million, respectively. The Partnership has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of the assets, liabilities, revenues and expenses of Höegh LNG FSRU III Ltd. are included in the consolidated financial statements. Under Cayman Islands law, dividends may only be paid out of profits or capital reserves if the entity is solvent after the distribution. Under the Gallant/Grace facility, there were limitations on dividends and loans distributions that could be made to the Partnership. Refer to note 15. The Partnership was a guarantor of the Gallant/Grace facility. As of December 31, 2018 and 2017, restricted net assets of the consolidated subsidiaries we re $ 4.6 The Partnership has also determined that Höegh LNG Colombia Holding Ltd. is a VIE since the entity would not be able to finance its activities without financial guarantees under its subsidiary’s facility to finance Höegh Grace . As of January 1, 2017, the Partnership is the primary beneficiary, as it has the power to make key operating decisions considered to be most significant to the VIE and receives the majority of the expected benefits or expected losses. Therefore, 100% of the assets, liabilities, revenues and expenses of Höegh LNG Colombia Holding Ltd., and subsidiaries, are included in the consolidated financial statements with a non-controlling interest reflected for the minority share until December 1, 2017. On December 1, 2017, the Partnership acquired the remaining 49% ownership interest in the Höegh Grace entities and, as of that date, there is no longer a non-controlling interest in the Höegh Grace entities. Under Cayman Islands law, dividends may only be paid out of profits or capital reserves if the entity is solvent after the distributions. Under the Gallant/Grace facility, there were limitations on dividends and loans distributions that could be made to the Partnership. Refer to note 15. The Partnership was a guarantor of the Gallant/Grace facility. As of December 31, 2018 and 2017, restricted net assets of the consolidated subsidiaries were $ 0.2 m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2.8 million and $2.6 million, respectively, and the Partnership’s accumulated losses or its share of net liabilities were $0.8 million and $10.7 million, respectively, as of December 31, 2018 and 2017. The Partnership's carrying value for SRV Joint Gas Two Ltd. consists of a receivable for the advances of $0.7 million and $0.7 million, respectively, and the Partnership’s accumulated losses or its share of net liabilities of $2.0 million and $10.0 million, respectively, as of December 31, 2018 and 2017. The major reason that the Partnership’s accumulated losses in the joint ventures are net liabilities is due to the fair value adjustments for the interest rate swaps recorded as liabilities on the combined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 Significant accounting policies Foreign currencies The reporting currency in the consolidated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Egyptian pounds are translated at an official published rate available. Resulting gains or losses are reflected in the accompanying consolidated statements of income. Business combinations and asset acquisitions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financial statements from the date of acquisition. Dependent upon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cost of the assets acquired. Time charter revenue, related contract balances and related expenses Time charter revenues and related contract balances : The Partnership is required to evaluate whether two or more contracts should be combined and accounted for as a single contract, whether the contract promises to deliver more than one distinct good or service, or performance obligations, and/or a lease, determine the transaction price under the contract, allocate the transaction price to the lease and the performance obligations and recognize revenue as the performance obligation is satisfied. Performance obligations : The Partnership determined that its time charter contracts contain a lease and a performance obligation for the provision of time charter services. The lease of the vessel, representing the use of the vessel without any associated performance obligations or warranties, is accounted for in accordance with the provisions of ASC 840; Leases . The provision of time charter services, including guarantees for the level of performance provided by the time charter contracts, is considered a distinct service and is accounted for in accordance with the provision of ASC 606, Revenue from Contracts with Customers. The Partnership determined that the nature of the time charter services promised, represents a single performance obligation, to stand ready over a 24-hour interval to accept LNG cargos, to transport cargos, to regasify the LNG and discharge the resulting gas into a pipeline in accordance with the charterer’s instructions and requirements. Time charter services revenue can be recognized as the performance obligation is satisfied over the 24-hour interval to the performance standards specified under the time charter contract. If the performance standards are not met, off-hire, reduced hire, liquidated damages or other performance payments may result. Contract terms, determination of transaction price and allocation to performance obligations : The Partnership’s time charter contracts for all FSRUs, except the Höegh Gallant , include day rates or hire rates and warranty provisions with the following components:  Fixed element : The fixed element is a fixed per day fee intended to cover remuneration for use of the vessel and the provision of time charter services.  Operating expense reimbursement element : The operating expense reimbursement element is a rate per day intended to cover the operating costs of the vessel, including the crew, insurance, consumables, miscellaneous services, spares and maintenance and repairs costs and management services and fees. The amount of the operating expense reimbursement element may be based on actual cost incurred, or fees subject to indexing or other adjustments after a defined period, or a combination of both.  Tax reimbursement element : The tax reimbursement element may be a rate per day, based on the estimated liability for the year divided by the number of days in the year, subject to adjustment for actual taxes incurred, or a reimbursement of the costs as the taxes are incurred. The tax reimbursement element may cover withholding taxes, payroll taxes, other local taxes and current income tax expense for the jurisdiction in which the vessel operates as defined by the provisions of the individual time charter contract.  Performance warranties element : The performance warranties element includes defined operational capacity and standards that can result in the FSRUs being off-hire or require compensation to the charterer through provision of reduced hire, liquidated damages or performance payments. Examples of performance warranties include the ability to discharge regasified LNG at specified performance rates, guaranteed minimum fuel consumption, guaranteed minimum boil-off rates and the ability to accept cargos. The Höegh Gallant has a single day rate intended to cover all of the elements listed above. In addition, the time charter contract for the Höegh Gallant includes a provision for 15 days of off-hire for scheduled maintenance. The joint ventures’ time charter contracts also provide for upfront payments for variable costs for certain vessel modifications, drydocking costs, other additions to equipment or spare parts. The hire rates for the PGN FSRU Lampung are invoiced at the beginning of the month. The Höegh Gallant and the Höegh Grace invoice time charter revenues monthly in arrears. The transaction price is estimated as the standalone selling price for the lease and the time charter services components of the fixed day rate element. Variable consideration per day for operating expense and tax reimbursements is estimated at the most likely amount to which the Partnership is expected to be entitled to the extent it is probable that a significant reversal of cumulative revenue recognized will not occur when the uncertainty related to the variable consideration is resolved. When there is significant uncertainty related to that amount of variable consideration to be received, that variable consideration is considered constrained. Typically, variable reimbursements and performance warranties are known at the end of each 24-hour interval, or as subsequently reassessed at the end of the reporting period. However, to the extent interpretations of contractual provisions are complex and/or disputed with the customer, this could give rise to constrained variable consideration. Constrained variable consideration is not estimated. Variable consideration is allocated entirely to one performance obligation when the variable day rate relates specifically to the efforts to satisfy the signal performance obligation. The default method of the relative standalone selling price method was used to allocate the remaining transaction price, principally the fixed element, between the lease and the time charter services. The total estimated transaction price for time charter services is considered variable consideration because it may be reduced by performance warranties. The Partnership has made a policy election to exclude from the measurement of the transaction price all taxes assessed by a government entity on revenues and collected on behalf of that government entity from customers, such as sales or value added taxes. Lease revenue recognition : Leases are classified based upon defined criteria either as direct financing leases or operating leases. A lease that transfers substantially all of the benefits and risks of the FSRU to the charterer is accounted for as a financing lease by the lessor. All other leases that do not meet the criteria are classified as operating leases. The lease component of time charters that are accounted for as operating leases is recognized on a straight line basis over the term of the charter. The Höegh Gallant’s time charter, which had a five-year lease term at inception, is accounted for as an operating lease. The Höegh Grace's time charter contracts, which have a non-cancellable charter period of ten years, are accounted for as an operating lease. Under one of the time charter contracts, the contract provides for additional variable payments, including a finance component, over the initial term depending upon the actual commencement date of the contract within a defined window of potential commencement dates. The variable payments are considered directly related to the lease performance obligation. The revenue, excluding the financing component, is recognized over the initial 10-year term. Payments made by the charterer directly to the tax authorities on behalf of the subsidiaries for final income tax directly related to the provision of the lease is recorded as a component of lease revenues. The amount of non-cash revenue is disclosed separately in the consolidated statement of cash flows. The lease component of time charters that are accounted for as direct financing leases is recognized over the lease term using the effective interest rate method and is included in time charter revenues. Origination costs related to the time charter are a component of the net investment in direct financing lease and amortized over the lease term using the effective interest method. Direct financing leases are reflected on the consolidated balance sheets as net investments in direct financing leases. The PGN FSRU Lampung time charter, which had a 20-year lease term at inception, meets the criteria of transferring substantially all of the benefits and risks to the charterer and is accounted for as a direct financing lease. Time charter services revenue recognition : Variable consideration for the time charter services performance obligation, including amounts allocated to time charter services, estimated reimbursements for vessel operating expenses and estimated reimbursements of certain types of costs and taxes, are recognized as revenues as the performance obligation for the 24-hour interval is fulfilled, subject to adjustment for off-hire and performance warranties. Constrained variable consideration is recognized as revenue on a cumulative catch-up basis when the significant uncertainty related to that amount of variable consideration to be received is resolved. Estimates for variable consideration, including constrained variable consideration, are reassessed at the end of each period. Payments made by the charterer directly to the tax authorities on behalf of the subsidiaries for advance collection of income taxes directly related to the provision of the time charter services are recorded as a component of time charter service revenues. The amount of non-cash revenue is disclosed separately in the consolidated statement of cash flows. Joint venture FSRUs lease and time charter services revenue recognition The Partnership’s interest in the Joint venture FSRUs’ net income is included in the consolidated financial statements under the equity method of accounting, however, the Joint venture FSRUs’ results are presented under the proportional consolidation method for the segment note (note 4) and the time charter revenue note (note 5). Neptune's the Cape Ann’s time charters, which had a twenty-year lease term at inception, are accounted for as operating leases. The joint ventures’ time charters include provisions for the charterer to make upfront payments to compensate for variable cost for certain vessel modifications, drydocking costs, other additions to equipment or spare parts. The expenditures are considered costs required to fulfil the lease component of the contract. Payments for modifications are deferred and amortized over the shorter of the remaining charter period or the useful life of the additions. Payments for reimbursement of drydocking costs are deferred and recognized on a straight line basis over the period to the next drydocking. The accounting policy for time charter services for the joint ventures is the same as described above. Significant judgments in revenue recognition : The Partnership does not provide stand-alone bareboat leases or time charter services for FSRUs. As a result, observable stand-alone transaction prices for the performance obligations are not available. The estimation of the transaction price for the lease and the time charter service performance obligation is complex, subject to a number of input factors, such as market conditions when the contract is entered into, internal return objectives and pricing policies, and requires substantial judgment. Significant changes in the transaction price between the two performance obligations could impact conclusions on the accounting for leases as financing or operating leases. In addition, variable consideration is estimated at the most likely amount that the Partnership expects to be entitled to. Variable consideration is reassessed at the end of the reporting period taking into account performance warranties. The time charter contracts include provisions for performance guarantees that can result in off-hire, reduced hire, liquidated damages or other payments for performance warranties. Measurement of some of the performance warranties can be complex and require properly calibrated equipment on the vessel, complex conversions and computations based on substantial judgment in the interpretation of the contractual provisions. Conclusions on compliance with performance warranties impact the amount of variable consideration recognized for time charter services. Contract assets: Revenue recognized in excess of the monthly invoiced amounts, or accrued revenue, is recorded as contract assets on the consolidated balance sheet. The contract assets are reported in the consolidated balance sheet as a component of prepaid expenses and other receivables. Contract liabilities: Advance payments in excess of revenue recognized, or prepayments, and deferred revenue is recorded as contract liabilities on the consolidated balance sheet. Contract assets and liabilities are reported in a net position for each customer contract or combined contracts at the end of each reporting period. Contract liabilities are classified as current or non-current based on the expected timing of recognition of the revenue. Current and non-current contract liabilities are reported in the consolidated balance sheet as components of accrued liabilities and other payables and other long-term liabilities, respectively. Refund liabilities: Amounts invoiced or paid by the customer that are expected to be refunded to the customer are recorded as refund liabilities on the consolidated balance sheet. Refund liabilities may include invoiced amounts for estimated reimbursable operating expenses or other costs and taxes that exceeded the actual costs incurred, or off-hire, reduced hire, liquidated damages, or other payments for performance warranties. Refund liabilities are reported in the consolidated balance sheet as components of accrued liabilities and other payables. Remaining performance obligations : Remaining performance obligations represent the transaction price of contracts with customers under the scope of ASC 606 for which work has not been performed excluding unexercised contract options to extend the term. The Partnership qualifies for and has elected to apply the exemption to disclose the aggregate amount of remaining transaction price allocated to unsatisfied performance obligations at the end of the reporting period as consideration for time charter services is variable and allocated entirely to wholly satisfied performance obligations. As described in note 1, the Partnership’s FSRUs operate under long-term time charter contracts which terminate between April 2020 for the Höegh Gallant and 2034 for the PGN FSRU Lampung . As a result, the time service revenue for the period reflected in note 5, as adjusted for off-hire and warranty provision, when applicable, would be expected to be indicative of the of the future time charter service revenue until April 2020. Related expenses :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statement of income. When the vessel is off-hire, voyage expenses, principally fuel, may also be incurred and are paid by the FSRU-owning entity. Vessel operating expenses, reflected in expenses in the statement of income, include crewing, repairs and maintenance, insurance, stores, lube oils, communication expenses and management fees. Vessel operating expenses also include bunker fuel expenses when the vessel is on hire and the expenses are not directly paid and owed by the charterers. When the vessel is on hire, vessel operating expenses are invoiced as time charter service fees to the charterer or are covered by time charter rates. When the vessel is off-hire, vessel operating expenses are not invoiced to the charterer. Voyage expenses, if applicable, and vessel operating expenses are expensed when incurred. Construction contract expenses Construction contract expenses include direct costs on contracts, including project management, labor and materials, amounts payable to subcontractors and capitalized interest. Loss contingencies, insurance and other claims Accruals are recorded for loss contingencies or claims when it is probable that a liability will be incurred, and the amount of loss can be reasonably estimated. Significant judgment is required to determine the probability and the estimated amount of loss. Such assessments involve complex judgments about future events and estimates and assumptions that are deemed reasonable by management. Accruals are reviewed quarterly and adjusted to reflect the impact of additional information such as the impact of negotiations, advice of legal counsel or settlements. Insurance claims for property damage are recorded, net of any deductible amounts, for recoveries up to the amount of loss recognized when the claims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 Income taxes Income taxes are accounted for using the liability method. Payments made by the charterer directly to the tax authorities on behalf of the subsidiaries for advance collection of income taxes or final income tax is recorded as a component of income tax expense. The amount of non-cash income tax expense is disclosed separately in the consolidated statement of cash flows.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financial statements. Interest and penalties related to uncertain tax positions is recognized in income tax expense in the consolidated statement of income. Cash and cash equivalents Cash, banks deposits, time deposits and highly liquid investments with original maturities of three months or less are recognized as cash and cash equivalents. Restricted cash and cash designated for acquisition Restricted cash includes balances deposited with a bank as required under debt facilities to settle withholding tax, other tax liabilities and other current obligations of the entity, and principal and interest payments as required by the debt facilities. Restricted cash is classified as long-term when the settlement is more than 12 months from the balance sheet date. As of December 31, 2016, cash designated for acquisition was classified as long-term since it related to the payment made on January 3, 2017 for the 51% interest in the Höegh Grace entities. Classification of restricted cash and cash designated for acquisition in the consolidated statement of cash flows is as an operating, investing or financing activity when the purpose of the restriction or designation is directly related to operations, an investment or as collateral for borrowings, respectively. Trade receivables and allowance for doubtful accounts Trade receivables are recorded at the invoiced amount and do not bear interest. The allowance for doubtful accounts, or impairment los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0 for the years ended December 31, 2018 and 2017. Investments in accumulated losses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8 and 2017, the Partnership had an accumulated share of losses and the balance is classified on the consolidated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statements of income as incurred. The quarterly payments from joint ventures included a payment of interest for the first month of the quarter and repayment of principal. Interest is accrued for the last two months of the quarter for repayment at the end of the loans after the original principal was fully repaid. The joint ventures repaid the original principal of all shareholder loans during 2016. Payments of interest, including accrued interest repaid at the end of the loans, are treated as return on investment and included as a component of net cash provided by operating activities in the consolidated statement of cash flows. Payments of principal are included as a component of net cash provided by investing activities in the consolidated statement of cash flows.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statement of income. Loan receivables are impaired when, based on current in</t>
  </si>
  <si>
    <t>Business combinations</t>
  </si>
  <si>
    <t>Business Combinations [Abstract]</t>
  </si>
  <si>
    <t>Business Combination Disclosure [Text Block]</t>
  </si>
  <si>
    <t xml:space="preserve">3. Business combinations Höegh Grace Acquisition of 51% ownership interest in Höegh Grace On January 3, 2017, the Partnership closed the acquisition of 51% ownership interest in Höegh LNG Colombia Holding Ltd., the owner of the entities that own and operate Höegh Grace pursuant to a purchase, sale and contribution agreement that the Partnership entered into with Höegh LNG on December 1, 2016. The cash consideration was $91.8 million, excluding the working capital adjustment. The working capital adjustment was $0.4 million. In December 2016, the Höegh Grace , commenced on the time charter contract with a lease element and a services element with SPEC. The Höegh Grace serves as a LNG import terminal in Cartagena, on the Atlantic coast of Colombia. The initial term of the lease is 20 years. However, the Charterer has an unconditional option to cancel the lease after 10 and 15 years. As a result, the non-cancellable lease period is for 10 years. Under terms of Höegh LNG Colombia Holding Ltd.’s memorandum and articles of association, the Partnership has the power to make key operating decisions considered to be most significant to the Höegh Grace entities and, therefore, has control over the Höegh Grace entities through the Partnership’s ownership of the equity interest of Höegh LNG Colombia Holding Ltd. As a result, the Partnership accounted for the acquisition of the 51% interest in Höegh LNG Colombia Holding Ltd. as a business combination. On January 1, 2017, the Partnership entered an agreement with Höegh LNG, under which Höegh LNG granted to the Partnership the authority to make decisions over the operations of Höegh LNG Colombia Holding Ltd. from January 1, 2017 to the closing date of the acquisition. As a result, the Partnership recorded the results of operations of the Höegh Grace entities in its consolidated income statement as of January 1, 2017. The purchase price of the acquisition has been allocated to the identifiable fair values allocated to each class of identifiable assets acquired. Under the purchase method of accounting when control is obtained, the non-controlling interest is required to be measured at its fair value at the acquisition date. Management concluded that the pro-rata values of the controlling and non-controlling interests were the same. The fair value of the consideration transferred and the fair value of the 49% interest of the non-controlling interest was allocated to assets acquired and liabilities assumed as of the acquisition date with any remaining unallocated amount recognized as goodwill. The following summarizes the fair values of assets and liabilities assumed as of the acquisition date: (in thousands of U.S. dollars) Consideration Use of proceeds from public offering (issuance of 6,588,389 common units to the public) $ 91,768 Working capital adjustment 407 Total consideration $ 92,175 Assets acquired Cash and cash equivalents 3,774 Restricted cash 19 Trade receivables 4,446 Prepaid expenses and other receivables 51 Vessel 357,138 Other equipment 30 Intangibles: Above market time charter 11,760 Other long term assets 830 Total assets 378,048 Liabilities assumed Trade payables (193 ) Amounts due to owners and affiliates (622 ) Accrued liabilities and other payables (1,569 ) Total long term debt (192,286 ) Derivative instruments (2,642 ) Total liabilities assumed (197,312 ) Total identifiable net assets 180,736 Non-controlling interest in total identifiable net assets 88,561 Acquired share in total identifiable net asset $ 92,175 One contract related intangible was identified. The Partnership recorded $11.8 million for the favorable time charter contract with SPEC. Refer to note 2 Significant accounting policies: Intangibles and goodwill for information on the useful life and timing of amortization of the intangibles and note 12 for additional information. The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the relevant loan. Amortization of fair value of the debt assumed is included as a component of interest expense. The fair value of assets acquired and the liabilities assumed approximated the total consideration, therefore, no residual amount has been recognized as goodwill for the acquisition. All of the excess value associated with the business combination is associated with assets and liabilities of Höegh LNG FSRU IV Ltd., a Cayman Islands company, which is not subject to corporate income taxes. Therefore, there are no deferred tax assets or liabilities included in the purchase price allocation. As of the acquisition date, Höegh LNG Colombia S.A.S. had net deferred tax assets of less than $0.1 million which were fully offset by a valuation allowance. Acquisition of remaining 49% ownership interest in Höegh Grace On December 1, 2017, the Partnership closed the acquisition of the remaining 49% ownership interest in Höegh LNG Colombia Holding Ltd., and, as of that date, the Partnership has a 100% ownership interest in the Höegh Grace entities and there was no longer a non-controlling interest in the Höegh Grace entities. The purchase price for the acquisition was $85.9 million, excluding the working capital adjustment, pursuant to the purchase, sale and contribution agreement. The working capital adjustment was $0.8 million. The purchase price was settled with cash of $45.3 million from the issuance of the Series A preferred units and the rest of the purchase price of $41.4 million was financed by draws on the revolving credit facility. The acquisition of 51% ownership interest in the Höegh Grace entities in January 2017 was accounted for under the purchase method of accounting. The December 2017 acquisition of the remaining 49% ownership interest in the Höegh Grace entities is a change in the Partnership's ownership and has been accounted for as an equity transaction for the acquisition of the 49% interest from the owner of the non-controlling interest. The carrying amount of the non-controlling interest is adjusted to reflect the change in ownership interest. Any difference between the fair value of the total consideration and the book value of the non-controlling interest is recognized as a capital contribution in equity attributable to the Partnership. The following summarizes the acquisition of the non-controlling interest as of the acquisition date: (in thousands of U.S. dollars) Consideration Cash portion of purchase price $ 45,300 Revolving credit facility draw 40,600 Revolving credit facility draw for working capital adjustment 762 Total consideration $ 86,662 49% Assets acquired 181,420 49% Liabilities assumed (91,522 ) Total identifiable net assets 89,898 Non-controlling interest acquired 89,898 Difference between net book value of acquired non-controlling interest and consideration paid (3,236 ) Impact of acquisition of non-controlling interest on equity $ 86,662 Revenue and profit contributions Total revenues of $51.8 million and net income of $23.6 million have been included in the Partnership's consolidated statement of income from January 1, 2017 through December 31, 2017. Pro forma financial information The following unaudited pro forma information assumes the acquisition of the Höegh Grace entities occurred as of January 1, 2016. The unaudited information is for illustration purposes only. The Höegh Grace was delivered from HHI on March 30, 2016 and did not begin operations under the time charter until December 2016. Periods prior to December 2016 reflect costs incurred during the construction and pre-contract period of operations and would not be indicative of the future results of operations or the cash flows that the Partnership has and will consolidate going forward. Year ended Unaudited pro forma information December 31, (in thousands of U.S. dollars) 2016 Total revenue $ 96,526 Net income (loss) 23,382 Non-controlling interest in net income (loss) (8,818 ) Partners’ interest in net income (loss) $ 32,200 </t>
  </si>
  <si>
    <t>Segment information</t>
  </si>
  <si>
    <t>Segment Reporting [Abstract]</t>
  </si>
  <si>
    <t>Segment Reporting Disclosure [Text Block]</t>
  </si>
  <si>
    <t xml:space="preserve">4. Segment information There are two operating segments. The segment profit measure is Segment EBITDA, which is defined as earnings before interest, taxes, depreciation, amortization and other financial items (gains and losses on derivative instruments and other items, net). Segment EBITDA is reconciled to operating income and net income in the segment presentation below. The two segments are “Majority held FSRUs” and “Joint venture FSRUs.” In addition, unallocated corporate costs, interest income from advances to joint ventures and interest expense related to the outstanding balance on the $85 million revolving credit facility and the seller’s credit note, repaid in October 2017, are included in “Other.” For the years ended December 31, 2018 and December 31, 2017, Majority held FSRUs includes the direct financing lease related to the PGN FSRU Lampung and the operating leases related to the Höegh Gallant and the Höegh Grace . For the year ended December 31, 2016, Majority held FSRUs includes the direct financing lease related to the PGN FSRU Lampung and the operating lease related to the Höegh Gallant from the acquisition date of October 1, 2015. As of December 31, 2018, 2017 and 2016, Joint venture FSRUs include two 50% owned FSRUs, the Neptune and the Cape Ann , that operate under long term time charters with one charterer. The accounting policies applied to the segments are the same as those applied in the consolidated financial statements, except that i) Joint venture FSRUs are presented under the proportional consolidation method for the segment note and under equity accounting for the consolidated financial statements, ii) internal interest income and interest expense between the Partnership's subsidiaries that eliminate in consolidation are not included in the segment columns for the other financial income (expense), net line and iii) non-controlling interest in Segment EBITDA is subtracted in the segment note to reflect the Partnership’s interest in Segment EBITDA as the Partnership’s segment profit measure, Segment EBITDA. Under the proportional consolidation method, 50% of the Joint venture FSRUs’ revenues, expenses and assets are reflected in the segment note. Management monitors the results of operations of joint ventures under the proportional consolidation method and not the equity method of accounting. On January 1, 2017, the Partnership began consolidating its acquired 51% interest in the Höegh Grace entities. Since the Partnership obtained control of the Höegh Grace entities on that date, it consolidated 100% of the revenues, expenses, assets and liabilities of the Höegh Grace entities and the interest not owned by the Partnership was reflected as non-controlling interest in net income and non-controlling interest in total equity under US GAAP. Management monitored the results of operations of the Höegh Grace entities based on the Partnership’s 51% interest in Segment EBITDA of such entities and, therefore, subtracted the non-controlling interest in Segment EBITDA to present Segment EBITDA. The adjustment to non-controlling interest in Segment EBITDA is reversed to reconcile to operating income and net income in the segment presentation. On December 1, 2017, the Partnership acquired the remaining 49% ownership interest in the Höegh Grace entities and, as of that date, there was no longer a non-controlling interest in the Höegh Grace entities. In time charters, the charterer, not the Partnership, controls the choice of locations or routes the FSRUs serve. Accordingly, the presentation of information by geographical region is not meaningful. The following tables include the results for the segments for the years ended December 31, 2018, 2017 and 2016. Year ended December 31, 2018 Joint venture Majority FSRUs Total held (proportional Segment Elimin- Consolidated (in thousands of U.S. dollars) FSRUs consolidation) Other reporting ations reporting Time charter revenues $ 144,952 43,169 — 188,121 (43,169 ) (1) $ 144,952 Other revenue 1,609 — — 1,609 (1) 1,609 Total revenues 146,561 43,169 — 189,730 146,561 Operating expenses (27,294 ) (10,932 ) (5,817 ) (44,043 ) 10,932 (1) (33,111 ) Equity in earnings (losses) of joint ventures — — — — 17,938 (1) 17,938 Segment EBITDA 119,267 32,237 (5,817 ) 145,687 Depreciation and amortization (21,146 ) (9,725 ) — (30,871 ) 9,725 (1) (21,146 ) Operating income (loss) 98,121 22,512 (5,817 ) 114,816 110,242 Gain (loss) on derivative instruments 4,681 8,496 — 13,177 (8,496 ) (1) 4,681 Other financial income (expense), net (26,381 ) (13,070 ) (2,615 ) (42,066 ) 13,070 (1) (28,996 ) Income (loss) before tax 76,421 17,938 (8,432 ) 85,927 — 85,927 Income tax expense (8,253 ) — (52 ) (8,305 ) — (8,305 ) Net income (loss) $ 68,168 17,938 (8,484 ) 77,622 — $ 77,622 Preferred unitholders’ interest in net income — — — — 12,303 (2) 12,303 Limited partners' interest in net income (loss) $ 68,168 17,938 (8,484 ) 77,622 (12,303 ) (2) $ 65,319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As of December 31, 2018 Joint venture Majority FSRUs Total held (proportional Segment Elimin- Consolidated (in thousands of U.S. dollars) FSRUs consolidation) Other reporting ations reporting Vessels, net of accumulated depreciation $ 658,311 261,614 — 919,925 (261,614 ) (1) $ 658,311 Net investment in direct financing lease 283,073 — — 283,073 — 283,073 Goodwill 251 — — 251 — 251 Advances to joint ventures — — 3,536 3,536 — 3,536 Total assets 1,007,202 286,283 15,838 1,309,323 (286,283 ) (1) 1,023,040 Accumulated losses of joint ventures — — 50 50 (2,858 ) (1) (2,808 ) Expenditures for vessels &amp; equipment 257 3,305 — 3,562 (3,305 ) (2) 257 Expenditures for drydocking — 2,490 — 2,490 (2,490 ) (2) — Principal repayment direct financing lease 3,814 — — 3,814 — 3,814 Amortization of above market contract $ 3,631 — — 3,631 — $ 3,631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7 Joint venture Majority FSRUs Total held (proportional Segment Elimin- Consolidated (in thousands of U.S. dollars) FSRUs consolidation) Other reporting ations reporting Time charter revenues $ 143,531 42,165 — 185,696 (42,165 ) (1) $ 143,531 Accrual historical boil-off claim — (11,850 ) — (11,850 ) 11,850 (1)(2) — Total revenues 143,531 30,315 — 173,846 143,531 Operating expenses (27,612 ) (8,628 ) (6,089 ) (42,329 ) 8,628 (1) (33,701 ) Construction contract expenses (151 ) — — (151 ) (151 ) Equity in earnings (losses) of joint ventures — — — — 5,139 (1) 5,139 Less: Non-controlling interest in Segment EBITDA (19,210 ) — — (19,210 ) 19,210 (3) — Segment EBITDA 96,558 21,687 (6,089 ) 112,156 Add: Non-controlling interest in Segment EBITDA 19,210 — — 19,210 (19,210 ) (3) — Depreciation and amortization (21,054 ) (9,815 ) — (30,869 ) 9,815 (1) (21,054 ) Operating income (loss) 94,714 11,872 (6,089 ) 100,497 93,764 Gain (loss) on derivative instruments 2,463 7,194 — 9,657 (7,194 ) (1) 2,463 Other financial income (expense), net (29,656 ) (13,927 ) (3,503 ) (47,086 ) 13,927 (1) (33,159 ) Income (loss) before tax 67,521 5,139 (9,592 ) 63,068 — 63,068 Income tax benefit (expense) (3,893 ) — 15 (3,878 ) — (3,878 ) Net income (loss) $ 63,628 5,139 (9,577 ) 59,190 — $ 59,190 Non-controlling interest in net income 10,408 — — 10,408 10,408 Preferred unitholders’ interest in net income — — — — 2,480 (4) 2,480 Limited partners' interest in net income (loss) $ 53,220 5,139 (9,577 ) 48,782 (2,480 ) (4) $ 46,302 (1) Eliminations reverse each of the income statement line items of the proportional amounts for Joint venture FSRUs and record the Partnership's share of the Joint venture FSRUs net income (loss) to Equity in earnings (loss) of joint ventures. (2) For additional information, refer to note 22 under “Joint ventures claims and accruals.” (3) Eliminations reverse the adjustment to Non-controlling interest in Segment EBITDA included for Segment EBITDA and the adjustment to reverse the Non-controlling interest in Segment EBITDA to reconcile to operating income and net income. (4) Allocates the preferred unitholders’ interest in net income to the preferred unitholders. As of December 31, 2017 Joint venture Majority FSRUs Total held (proportional Segment Elimin- Consolidated (in thousands of U.S. dollars) FSRUs consolidation) Other reporting ations reporting Vessels, net of accumulated depreciation $ 679,041 265,642 — 944,683 (265,642 ) (1) $ 679,041 Net investment in direct financing lease 286,626 — — 286,626 — 286,626 Goodwill 251 — — 251 — 251 Advances to joint ventures — — 3,263 3,263 — 3,263 Total assets 1,041,517 287,562 17,442 1,346,521 (287,562 ) (1) 1,058,959 Accumulated losses of joint ventures — — 50 50 (20,796 ) (1) (20,746 ) Expenditures for vessels &amp; equipment 287 525 — 811 (524 ) (2) 287 Expenditures for drydocking — — — — — (2) — Principal repayment direct financing lease 3,485 — — 3,485 — 3,485 Amortization of above market contract 3,631 — — 3,631 — 3,631 Non-controlling interest: amortization of above market contract $ (553 ) — — (553 ) — $ (553 )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6 Joint venture Majority FSRUs Total held (proportional Segment Elimin- Consolidated (in thousands of U.S. dollars) FSRUs consolidation) Other reporting ations (1) reporting Time charter revenues $ 91,107 43,272 — 134,379 (43,272 ) $ 91,107 Total revenues 91,107 43,272 — 134,379 91,107 Operating expenses (19,043 ) (9,107 ) (6,755 ) (34,905 ) 9,107 (25,798 ) Construction contract expenses (315 ) — — (315 ) (315 ) Equity in earnings (losses) of joint ventures — — — — 16,622 16,622 Segment EBITDA 71,749 34,165 (6,755 ) 99,159 Depreciation and amortization (10,552 ) (9,525 ) — (20,077 ) 9,525 (10,552 ) Operating income (loss) 61,197 24,640 (6,755 ) 79,082 71,064 Gain (loss) on derivative instruments 1,839 7,092 — 8,931 (7,092 ) 1,839 Other financial income (expense), net (23,381 ) (15,110 ) (4,273 ) (42,764 ) 15,110 (27,654 ) Income (loss) before tax 39,655 16,622 (11,028 ) 45,249 — 45,249 Income tax expense (3,852 ) — (20 ) (3,872 ) — (3,872 ) Net income (loss) $ 35,803 16,622 (11,048 ) 41,377 — $ 41,377 (1) Eliminations reverse each of the income statement line items of the proportional consolidation amounts for Joint venture FSRUs and record the Partnership’s share of the Joint venture FSRUs’ net income (loss) to Equity in earnings (loss) of joint ventures. For the years ended December 31, 2018, 2017 and 2016, the percentage of consolidated total revenues from the following customers accounted for over 10% of the consolidated total revenues: Year ended December 31, (in thousands of U.S. dollars) 2018 2017 2016 PT PGN LNG Indonesia 33 % 33 % 50 % Höegh LNG Egypt LLC 31 % 31 % 50 % Sociedad Portuaria El Cayao S.A. E.S.P. 36 % 36 % — </t>
  </si>
  <si>
    <t>Time charter revenues and related contract balances</t>
  </si>
  <si>
    <t>Revenue from Contract with Customer [Abstract]</t>
  </si>
  <si>
    <t>Revenue from Contract with Customer [Text Block]</t>
  </si>
  <si>
    <t>5. Time charter revenues and related contract balances The Partnership presents its revenue by segment, disaggregated by revenue recognized in accordance with accounting standards on leasing and on revenue from contracts with customers for time charter services. In addition, material elements where the nature, amount, timing and uncertainty of revenue and cash flows differ from the monthly invoicing under time charter contracts are separately presented. Revenue recognized for the Majority held FSRUs includes the amortization of above market contract intangibles. Revenue recognized for Joint venture FSRUs include the amortization of deferred revenues related to the charterer's reimbursements for certain vessel modifications and drydocking costs. As a result, the timing of cash flows differs from monthly time charter invoicing. The following table summarizes the disaggregated revenue of the Partnership by segment for the twelve months ended December 31, 2018: Year ended December 31, 2018 Joint venture Majority FSRUs Total held (proportional Segment Elimin- Consolidated (in thousands of U.S. dollars) FSRUs consolidation) Other reporting ations (1) reporting Lease revenues, excluding amortization $ 89,215 25,690 — 114,905 (25,690 ) $ 89,215 Time charter service revenues, excluding amortization 59,368 15,078 — 74,446 (15,078 ) 59,368 Amortization of above market contract intangibles (3,631 ) — — (3,631 ) — (3,631 ) Amortization of deferred revenue for modifications &amp; drydock — 2,401 — 2,401 (2,401 ) — Other revenue (2) 1,609 — — 1,609 — 1,609 Total revenues (3) $ 146,561 43,169 — 189,730 (43,169 ) $ 146,561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Other revenue consists of insurance proceeds received for claims related to repairs under the Mooring warranty and the probable insurance recovery for repair expenses incurred for the Höegh Gallant . The Partnership was indemnified by Höegh LNG for the cost of the repairs related to the Mooring, subject to repayment to the extent recovered from insurance proceeds. The amount was refunded to Höegh LNG during 2018. Refer to notes 4 and 22. (3) Payments made by the charterer directly to the tax authorities on behalf of the subsidiaries for advance collection of income taxes or final income tax is recorded as a component of total revenues and is disclosed separately in the consolidated statement of cash flows. The Partnership’s risk and exposure related to uncertainty of revenues or cash flows related to its long-term time charter contracts primarily relate to the credit risk associated with the individual charterers. Payments are due under time charter contracts regardless of the demand for the charterers’ gas output or the utilization of the FSRU. For the year ended December 31, 2017, the Partnership did not present disaggregated time charter revenues. Refer to note 4 for the combined time charter revenues by segment for the year ended December 31, 2017. The consolidated trade receivables, contract assets, contract liabilities and refund liabilities included in the table below, exclude the balances for the Joint venture FSRUs. The Partnership’s share of net assets in the Joint venture FSRUs are recorded in the consolidated balance sheet using the equity method on the line accumulated losses in joint ventures. The following table summarizes the allocation of consolidated receivables between lease and service components: As of December 31, January 1, (in thousands of U.S. dollars) 2018 2018 Trade receivable for lease $ 2,898 $ 5,572 Trade receivable for time charter services 2,658 6,277 Total trade receivable and amounts due from affiliates $ 5,556 $ 11,849 There were no impairment losses for lease or service receivables or contract assets for the year ended December 31, 2018. There were no impairment losses for trade receivables for the year ended December 31, 2017. The following table summarizes the consolidated contract assets, contract liabilities and refund liabilities to customers: Lease related Services related Contract Contract Contract Refund liability (in thousands of U.S. dollars) asset liability asset to charters Balance January 1, 2018 $ 8,326 (8,326 ) 303 $ (6,187 ) Additions — — — (1,747 ) Reduction for receivables recorded (809 ) — (303 ) — Reduction for revenue recognized — 809 — — Reduction for revenue recognized from previous years — — — 2,772 Repayments of refund liabilities to charterer — — — 3,328 Balance December 31, 2018 7,517 (7,517 ) — (1,834 ) Netting of contract asset and contract liability (7,517 ) 7,517 — — Balance reflected in balance sheet December 31, 2018 $ — — — $ (1,834 ) Contract assets are reported in the consolidated balance sheet as a component of prepaid expenses and other Under one of the time charter contracts, the contract provided for additional payments, including a finance component, over the initial term depending upon the actual commencement date of the contract within a defined window of potential commencement dates. The net present value of the additional payments was recorded as a lease related contract asset and a contract liability. The finance component of $279 for the year ended December 31, 2018 is included as a component of interest income in the consolidated statement of income. The contract asset and contract liability are netted per customer. The service related contract asset reflected in the balance sheet relates to accrued revenue for reimbursable costs for other charterers. Refund liabilities to charterers include invoiced revenue to be refunded to charterers for estimated reimbursable costs that exceeded the actual cost incurred and for non-compliance with performance warranties in the time charter contracts that result in reduction of hire, liquidated damages or other performance related payments. During the year ended December 31, 2018, the major changes related to recognition of previously constrained revenue related to prior periods' performance obligations of $2,772 and repayment of $3,328 for the conclusion of an audit by a charterer at the end of 2017 and in the third quarter of 2018 for the amount the charterer would reimburse for certain 2014, 2015 and 2016 costs.</t>
  </si>
  <si>
    <t>Time charter revenues and net investment in direct financing lease</t>
  </si>
  <si>
    <t>Capital Leases, Net Investment in Direct Financing Leases [Abstract]</t>
  </si>
  <si>
    <t>Leases of Lessor Disclosure [Text Block]</t>
  </si>
  <si>
    <t>6. Time charter revenues and net investment in direct financing lease As of December 31, 2018, the minimum contractual future revenues to be received under the time charters for the PGN FSRU Lampung, the Höegh Gallant and the Höegh Grace during the next five years and thereafter are as follows: (in thousands of U.S. dollars) Total 2019 $ 127,446 2020 96,145 2021 79,606 2022 79,606 2023 79,606 Thereafter 542,360 Total $ 1,004,769 The long-term time charter for the PGN FSRU Lampung with PGN LNG has an initial term of 20 years from the acceptance date of October 30, 2014 and the contract expires in 2034. The time charter hire payments began July 21, 2014 when the project was ready to begin commissioning. The lease element of the time charter is accounted for as a direct financing lease. The minimum contractual future revenues in the table above include the fixed payments for the lease and services elements for the initial term but exclude the variable fees from the charterer for vessel operating expenses and reimbursement of tax expenses. The charterer has an option to purchase the PGN FSRU Lampung, which can be exercised after the third anniversary of the commencement of the charter until the twentieth anniversary, at stated prices in the time charter. The minimum contractual future revenues do not include the unexercised purchase option price. Should the purchase option be exercised in the short to medium term, the contractual price would exceed the net investment in financing lease but the future hire payments would cease. The time charter also provides options for the charterer to extend the lease term for two five-year periods. Unexercised option periods are excluded from the minimum contractual future revenues. The long-term time charter for the Höegh Gallant has an initial term of five years from April 2015 and the contract expires in 2020. The lease element of the time charter is accounted for as an operating lease. The minimum contractual future revenues in the table above include the fixed payments for the lease element and the services element which also covers the vessel operating expenses and taxes. Pursuant to an option agreement, the Partnership has the right to cause Höegh LNG to charter the Höegh Gallant from the expiration or termination of the initial five-year charter until July 2025 at a rate equal to 90% of the rate payable pursuant to the current charter plus any incremental taxes or operating expenses as a result of the new charter. Unexercised option periods are excluded from the minimum contractual future revenues. The long-term time charter for the Höegh Grace has an initial term of 20 years and the contract expires in 2036. The minimum contractual future revenues in the table above include the fixed payments for the lease element and services element but exclude the variable fees from the charterer for vessel operating expenses and reimbursement of certain taxes. The non-cancellable charter period is 10 years. The initial term of the lease is 20 years. However, each party has an unconditional option to cancel the charter after 10 and 15 years without penalty. However, if the charterer waives its right to terminate in year 10 within a certain deadline, the Partnership will not be able to exercise its right to terminate in year 10. The charterer has an option to purchase the Höegh Grace at a price specified in the Höegh Grace charter in year 15 and year 20 of such charter. The minimum contractual future revenues do not include the unexercised purchase option price. Only the non-cancellable lease period is included the minimum contractual future revenues. The lease element of time charter hire for the PGN FSRU Lampung is recognized over the lease term using the effective interest rate method and is included in time charter revenues. The direct financing lease is reflected on the consolidated balance sheets as net investment in direct financing lease, a receivable, as follows: As of December 31, (in thousands of U.S. dollars) 2018 2017 Minimum lease payments $ 589,074 $ 589,074 Unguaranteed residual value 146,000 146,000 Unearned income (440,345 ) (440,606 ) Initial direct cost, net 3,095 3,095 Net investment in direct financing lease 297,824 297,563 Principal repayment and amortization (14,751 ) (10,937 ) Net investment in direct financing lease at December 31 283,073 286,626 Less: Current portion (4,168 ) (3,806 ) Long term net investment in direct financing lease $ 278,905 $ 282,820 There was no allowance for doubtful accounts as of December 31, 2018 and 2017.</t>
  </si>
  <si>
    <t>Construction Contract Expenses [Abstract]</t>
  </si>
  <si>
    <t>Construction Contract Expenses [Text Block]</t>
  </si>
  <si>
    <t>7. Construction contract expenses Year ended December 31, (in thousands of U.S. dollars) 2018 2017 2016 Construction contract expenses — (151 ) (315 ) As of December 31, 2014, the Partnership recorded a warranty allowance of $2.0 million to construction contract expenses for technical issues that required the replacement of equipment parts for the Mooring, which was sold to the charterer with final acceptance in 2014. During 2016, an additional warranty provision of $0.3 million was recorded. The warranty work was completed in 2017 resulting in additional expense of $0.2 million for the year ended December 31, 2017. For the year ended December 31, 2018, the Partnership recovered from its insurance carrier part of the costs incurred, net of deductible amounts. The Partnership was indemnified by Höegh LNG for all warranty provisions at the time the costs were incurred, subject to repayment to the extent recovered by insurance, and has repaid Höegh LNG for the insurance proceeds recovered during the year ended December 31, 2018. Refer to notes 19 and 22.</t>
  </si>
  <si>
    <t>Financial income (expense), net</t>
  </si>
  <si>
    <t>Nonoperating Income (Expense) [Abstract]</t>
  </si>
  <si>
    <t>Other Nonoperating Income and Expense [Text Block]</t>
  </si>
  <si>
    <t>8. Financial income (expense), net The components of financial income (expense), net are as follows: Year ended December 31, (in thousands of U.S. dollars) 2018 2017 2016 Interest income $ 725 500 $ 857 Interest expense: Interest expense (26,077 ) (28,280 ) (21,990 ) Commitment fees (37 ) (977 ) (1,175 ) Amortization of debt issuance cost and fair value of debt assumed (700 ) (828 ) (2,013 ) Total interest expense (26,814 ) (30,085 ) (25,178 ) Gain (loss) on derivative instruments 4,681 2,463 1,839 Other items, net: Foreign exchange gain (loss) (193 ) (968 ) (383 ) Bank charges, fees and other (143 ) (107 ) (183 ) Withholding tax on interest expense and other (2,571 ) (2,499 ) (2,767 ) Total other items, net (2,907 ) (3,574 ) (3,333 ) Total financial income (expense), net $ (24,315 ) (30,696 ) $ (25,815 ) Interest income related to cash balances and interest accrued on the advances to the joint ventures for each of the years ended December 31, 2018, 2017 and 2016. Interest expense related to the revolving credit facility, the seller’s credit note until October 2017, the Lampung facility, the Gallant facility, and the Grace facility from January 1, 2017. Refer to notes 15, 19 and 20.</t>
  </si>
  <si>
    <t>Income tax</t>
  </si>
  <si>
    <t>Income Tax Disclosure [Abstract]</t>
  </si>
  <si>
    <t>Income Tax Disclosure [Text Block]</t>
  </si>
  <si>
    <t>9. Income tax The components of income tax expense recognized in the consolidated statements of income are as follows: Year ended December 31, (in thousands of U.S. dollars) 2018 2017 2016 Current tax (benefit) expense $ 4,759 35 $ 2,553 Deferred tax (benefit) expense for Change in temporary differences 3,290 4,189 3,864 Tax loss and tax credit carried forward 247 (314 ) 2,016 Change in valuation allowance 9 (32 ) (4,561 ) Total deferred tax (benefit) expense 3,546 3,843 1,319 Total income tax (benefit) expense $ 8,305 3,878 $ 3,872 Deferred tax (benefit) expense recognized in the consolidated statements of comprehensive income as a component of other comprehensive income (“OCI”) are as follows: Year ended December 31, (in thousands of U.S. dollars) 2018 2017 2016 Cash flow hedge derivative instruments $ 299 347 $ 378 Deferred tax (benefit) expense recognized in OCI $ 299 347 $ 378 The reconciliation of the income before tax at the statutory rate in the Marshall Islands to the actual income tax expense for each year is as follows: Year ended December 31, (in thousands of U.S. dollars) 2018 2017 2016 Income before tax $ 85,927 63,068 $ 45,249 At applicable statutory tax rate Amount computed at corporate tax of 0% — — — Foreign tax rate differences 7,513 7,119 3,258 Permanent differences: Amended tax return: reinstatement of tax loss carryforward — (1,486 ) — Tax audit or amended tax return: change in uncertain tax position (41 ) (2,228 ) — Non-deductible interest expense 875 752 5,243 Non-deductible withholding tax 838 686 782 Tax exemptions (36 ) (42 ) (28 ) Non-deductible other financial items 116 81 218 Other non-deductible costs 63 59 (35 ) Tax credits (1,032 ) (1,031 ) (1,005 ) Adjustment for valuation allowance 9 (32 ) (4,561 ) Tax expense (benefit) for year $ 8,305 3,878 $ 3,872 Deferred income tax assets (liabilities) are summarized as follows: As of December 31, (in thousands of U.S. dollars) 2018 2017 Deferred tax assets: Accrued liabilities and other payables $ 196 $ 218 Derivative instruments 954 1,254 Other equipment 9 11 Tax credits carried forward 1,626 1,866 Tax loss carryforward 53 61 Valuation allowance (53 ) (44 ) Deferred tax liabilities: Accrued interest income (3,837 ) (3,885 ) Accrued liabilities and other payables (154 ) (3 ) Direct financing lease (7,594 ) (4,432 ) Deferred tax assets (liabilities), net $ (8,800 ) $ (4,954 ) The Partnership is not subject to Marshall Islands corporate income taxes. The Partnership is subject to tax for earnings of its subsidiaries incorporated in Singapore, Indonesia, Cyprus, the UK and for certain Colombian source income. For the years ended December 31, 2018 and 2017, the tax expense principally related to subsidiaries in Indonesia, Singapore and Colombia. For the year ended 2016, the tax expense principally related to subsidiaries in Indonesia and Singapore. The Singapore subsidiary’s taxable income mainly arises from internal interest income. The charterer in Colombia pays certain taxes directly to the Colombian tax authorities on behalf of the Partnership’s subsidiaries that own and operate the Höegh Grace . The tax payments are a mechanism for advance collection of part of the income taxes for the Colombian subsidiary and a final income tax on Colombian source income for the non-Colombian subsidiary. The Partnership concluded these third party payments to the tax authorities represent income taxes that must be accounted for under the guidance for income taxes. The amount of non-cash income tax expense was $852 and $861 for the years ended December 31, 2018 and 2017. A valuation allowance for deferred tax assets is recorded when it is more-likely-than-not that some or all of the benefit will not be realized based on consideration of all the positive and negative evidence. As of December 31, 2016, the Indonesian subsidiary had generated taxable income for several years and was in a net deferred tax liability position. Management concluded that all deferred tax assets for the Indonesian subsidiary were more-likely-than-not to be realized as of December 31, 2016. A reduction in the valuation allowance of $32 and $4,561 was recorded to income tax expense in the consolidated statement of income for the years ended December 31, 2017 and 2016, respectively. The Indonesian Minister of Finance introduced regulations effective for 2016 that limited the amount of interest expense that was deductible for current income taxes where the Indonesian corporate taxpayer’s debt to equity ratio exceeds 4:1. Certain industries, including the infrastructure industry, were exempted from the debt to equity ratio requirements. Although the infrastructure industry was not defined in the new regulations, additional guidance was expected to be provided during 2016. Because no subsequent guidance was issued, the Indonesian subsidiary reported its income tax expense as of December 31, 2016 and filed its 2016 tax return applying the limitations on the deductibility of interest expense. This increased taxable income, utilized all the remaining tax loss carryforward from 2014 for which a valuation allowance was recorded, and resulted in an income tax expense for an uncertain tax position for the year ended December 31, 2016. Due to the uncertainty of realizing the benefit of the 2013 tax loss carryforward, no deferred tax asset or benefit was recognized in 2013. As a result of being unable to utilize the 2013 tax loss carryforward for the 2016 taxable income, a long-term income tax liability and income tax expense of $2,228 was recognized for the uncertain tax position as of and for the year ended December 31, 2016. Following an evaluation of how the application of the infrastructure industry exemption was being applied, it was concluded in 2017 that the infrastructure exemption did apply to the Indonesian subsidiary. Accordingly, the 2016 tax return was amended without the limitation on the deductibility of the interest expense which reduced taxable income, reinstated the amount of 2014 tax loss carryforward that had been utilized in 2016, and reversed the uncertain tax position recorded as current income tax expense for 2016. For the year ended December 31, 2017, tax benefits were recorded of $1,486 and $2,228 for the reinstatement of the tax loss carryforward and the reversal of the uncertain tax position, respectively, due to the amendment of the 2016 tax return. As of December 31, 2017 and 2018, the infrastructure exemption was applied by the Indonesian subsidiary for the reported income tax expense. The majority of the remaining tax loss carryforward from 2014 was utilized in 2017. In December of 2018, the Indonesian tax authorities concluded an audit of corporate income tax filings for the Indonesian subsidiary for the years ended December 31, 2013 and 2014. The outcome of the audit reduced the historical tax loss carryforward, mainly due to disallowed expenses, resulting in a settlement of $885 with respect to the unrecognized tax benefits originating in 2013. For the year ended December 31, 2018, tax benefits of $434 were recorded reflecting a reduction to the uncertain tax position originating in 2013 based on the audit's conclusion. In addition, there was an increase to the uncertain tax position of $418 for a tax position to be taken in the 2018 tax return which is not more-likely-than-not to be sustained. As of December 31, 2018, the unrecognized tax benefits were $1,725. Benefits of uncertain tax positions are recognized when it is more-likely-than-not that a tax position taken in a tax return will be sustained upon examination based on the technical merits of the position. Changes in the unrecognized tax benefits is summarized below: Year ended December 31, (in thousands of U.S. dollars) 2018 2017 2016 Unrecognized tax benefits as of January 1, $ (2,626 ) (398 ) $ (2,626 ) Increase related to prior year tax positions — (2,228 ) — Decrease related to prior year tax positions 434 — — Increase related to current year tax positions (418 ) — — Decrease related to current year tax positions — — 2,228 Settlements 885 — — Unrecognized tax benefits as of December 31, $ (1,725 ) (2,626 ) $ (398 ) Tax loss carryforwards of $426 expire between 2020 and 2023. Tax credits carried forward of $594 and $1,032 expire in 2019 and 2020, respectively. The tax returns of Singapore and Indonesia are subject to examination for four years and five years, respectively, from the year of filing. For Colombia, tax returns are subject to examination for three years from the due date of the return. The tax returns from the years 2015 and subsequent years remain subject to review for Indonesia and Singapore. For Colombia, tax returns from the years 2016 and subsequent years remain subject to review. Refer to note 22.</t>
  </si>
  <si>
    <t>Prepaid Expense and Other Assets, Current [Abstract]</t>
  </si>
  <si>
    <t>Prepaid Expenses And Other Current assets [Text Block]</t>
  </si>
  <si>
    <t>10. Prepaid expenses and other receivables The components of prepaid expenses and other receivables are as follows: As of December 31, (in thousands of U.S. dollars) 2018 2017 Refundable value added tax on import $ 2,517 $ — Other receivables 450 462 Total other prepaid expenses and other receivables $ 2,967 $ 462 Refundable value added tax was paid in Indonesia in local currency on the import of PGN FSRU Lampung into the country in 2014. The receivable can be recovered by applying future periods net value added tax liabilities against the receivable. The original balance has been reduced for net value added tax incurred starting in 2014 until December 31, 2018 when the remaining balance is expected to be recovered during the next twelve months. Refer to note 13. The charterer provided an advance for the funding of the refundable value added tax on import. Refer to note 16.</t>
  </si>
  <si>
    <t>Vessels and other equipment</t>
  </si>
  <si>
    <t>Property, Plant and Equipment [Abstract]</t>
  </si>
  <si>
    <t>Property, Plant and Equipment Disclosure [Text Block]</t>
  </si>
  <si>
    <t>11. Vessels and other equipment Dry- (in thousands of U.S. dollars) Vessel docking Total Historical cost December 31, 2016 $ 352,433 3,267 $ 355,700 Additions (note 3) 354,025 3,400 357,425 Historical cost December 31, 2017 706,458 6,667 713,125 Depreciation for the year (19,375 ) (1,600 ) (20,975 ) Accumulated depreciation December 31, 2017 (31,484 ) (2,600 ) (34,084 ) Vessels, net December 31, 2017 674,974 4,067 679,041 Historical cost December 31, 2017 706,458 6,667 713,125 Additions 257 — 257 Historical cost December 31, 2018 706,715 6,667 713,382 Depreciation for the year (19,387 ) (1,600 ) (20,987 ) Accumulated depreciation December 31, 2018 (50,871 ) (4,200 ) (55,071 ) Vessels, net December 31, 2018 $ 655,844 2,467 $ 658,311 As of December 31, 2018 and 2017, other equipment consists principally of warehouse, office equipment and computers. Other equipment of $817 and $817 is recorded net of accumulated depreciation of $372 and $213 in the consolidated balance sheet as of December 31, 2018 and 2017, respectively. Depreciation expense for other equipment was $159, $79 and $65 for the years ended December 31, 2018, 2017 and 2016, respectively.</t>
  </si>
  <si>
    <t>Goodwill and Intangible Assets Disclosure [Abstract]</t>
  </si>
  <si>
    <t>Goodwill and Intangible Assets Disclosure [Text Block]</t>
  </si>
  <si>
    <t xml:space="preserve">12. Intangibles and goodwill (in thousands of U.S. dollars) Above market time charter Option for time charter extension Total Intangibles Goodwill Total Historical cost December 31, 2017 22,760 8,000 30,760 251 31,011 Amortization for the year (3,631 ) — (3,631 ) — (3,631 ) Accumulated amortization, December 31, 2017 (6,641 ) — (6,641 ) — (6,641 ) Intangibles and goodwill, December 31, 2017 16,119 8,000 24,119 251 24,370 Historical cost December 31, 2017 22,760 8,000 30,760 251 31,011 Additions — — — — — Historical cost December 31, 2018 22,760 8,000 30,760 251 31,011 Amortization for the year (3,631 ) — (3,631 ) — (3,631 ) Accumulated amortization, December 31, 2018 (10,272 ) — (10,272 ) — (10,272 ) Intangibles and goodwill, December 31, 2018 $ 12,488 8,000 20,488 251 $ 20,739 The following table presents estimated future amortization expense for the intangibles: (in thousands of U.S. dollars) Total 2019 $ 3,631 2020 3,053 2021 2,755 2022 2,755 2023 2,755 2024 and thereafter $ 5,539 </t>
  </si>
  <si>
    <t>Other Long Term Assets [Abstract]</t>
  </si>
  <si>
    <t>Other long term assets [Text Block]</t>
  </si>
  <si>
    <t xml:space="preserve">13. Other long-term assets The components of other long-term assets are as follows: As of December 31, (in thousands of U.S. dollars) 2018 2017 Refundable value added tax on import $ — $ 7,433 Other long-term assets 940 930 Total other long-term assets $ 940 $ 8,363 The remaining refundable value added tax on import is reflected as a current asset. Refer to note 10. </t>
  </si>
  <si>
    <t>Receivables [Abstract]</t>
  </si>
  <si>
    <t>Advances to Joint Ventures Disclosure [Text Block]</t>
  </si>
  <si>
    <t>14. Advances to joint ventures As of December 31, (in thousands of U.S. dollars) 2018 2017 Current portion of advances to joint ventures $ — $ — Long-term advances to joint ventures 3,536 3,263 Advances/shareholder loans to joint ventures $ 3,536 $ 3,263 The Partnership had advances of $2.8 million and $2.6 million due from SRV Joint Gas Ltd. as of December 31, 2018 and 2017, respectively. The Partnership had advances of $0.7 million and $0.7 million due from SRV Joint Gas Two Ltd. as of December 31, 2018 and 2017, respectively. The advances consist of shareholder loans where the principal amounts, including accrued interest, are repaid based on available cash after servicing of long-term bank debt. The shareholder loans are due not later than the 12th anniversary of delivery date of each FSRU. The Neptune Cape Ann The shareholder loans financed part of the construction of the vessels and operating expenses until the delivery and commencement of the operations of the Neptune Cape Ann As of September 30, 2017, the joint ventures suspended payments on the shareholder loans pending the outcome of the boil-off claim. Accordingly, the outstanding balance on the shareholder loans is classified as long-term as of December 31, 2018 and December 31, 2017. Refer to note 22 under “Joint ventures claims and accruals.” The advances, including accrued interest, can be repaid based on available cash after servicing of long-term bank debt. There are no financial covenants in the joint ventures’ bank debt facilities, but certain other covenants and restrictions apply. Certain conditions apply to making distributions for the shareholder loans or dividends, including meeting a 1.20 historical and projected debt service coverage ratio. As of December 31, 2018, the 1.20 historical debt service coverage ratio had not been met by either SRV Joint Gas Ltd. or SRV Joint Gas Two Ltd. As a result, no payments on the shareholder loans can be made until the debt service coverage ratio is met in future periods.</t>
  </si>
  <si>
    <t>Debt Disclosure [Abstract]</t>
  </si>
  <si>
    <t>Debt Disclosure [Text Block]</t>
  </si>
  <si>
    <t xml:space="preserve">15. Long-term debt As of December 31, (in thousands of U.S. dollars) 2018 2017 Lampung facility: Export credit tranche $ 109,096 $ 123,982 FSRU tranche 26,988 31,164 Gallant facility: Commercial tranche 111,264 120,743 Export credit tranche 29,333 33,000 Grace facility: Commercial tranche 135,813 146,063 Export credit tranche 27,750 30,750 Outstanding principal 440,244 485,702 Lampung facility unamortized debt issuance cost (5,809 ) (7,494 ) Gallant facility unamortized fair value of debt assumed 215 552 Grace facility unamortized fair value of debt assumed 895 1,543 Total debt 435,545 480,303 Less: Current portion of long-term debt (45,458 ) (45,458 ) Long-term debt $ 390,087 $ 434,845 Lampung facility In September 2013, PT Hoegh LNG Lampung (the “Borrower”) entered into a secured $299 million term loan facility (the “Lampung facility”) with a syndicate of banks and an export credit agency for the purpose of financing a portion of the construction of the PGN FSRU Lampung and the Mooring. Höegh LNG is the guarantor for the Lampung facility. The facility was drawn in installments as construction was completed. The term loan facility includes two commercial tranches, the FSRU tranche and the Mooring tranche, and the export credit tranche. The interest rates vary by tranche. The full principal amount on the Mooring tranche and accrued interest was repaid in 2014. The FSRU tranche has an interest rate of LIBOR plus a margin of 3.4%. The interest rate for the export credit tranche is LIBOR plus a margin of 2.3%. The FSRU tranche is repayable quarterly over 7 years with a final balloon payment of $16.5 million. The export credit tranche is repayable in quarterly installments over 12 years assuming the balloon payment of the FSRU tranche is refinanced. If not, the export credit agent can exercise a prepayment right for repayment of the outstanding balance upon maturity of the FSRU tranche. The weighted average interest rate, excluding the impact of the associated interest rate swaps, for the years ended December 31, 2018 and 2017 was 5.9% and 4.9% respectively. The primary financial covenants under the Lampung facility are as follows:  Borrower must maintain a minimum debt service coverage ratio of 1.10 to 1.00 for the preceding nine-month period tested beginning from the second quarterly repayment date of the export credit tranche and on each quarterly repayment date thereafter;  Guarantor’s book equity must be greater than the higher of (i) $200 million and (ii) 25% of total assets; and  Guarantor’s free liquid assets (cash and cash equivalents or available draws on credit facilities) must be greater than $20 million. As of December 31, 2018 and 2017, the Borrower and the guarantor were in compliance with the financial covenants. Höegh LNG, as guarantor, has issued the following guarantees related to the Lampung facility that remain in effect as of December 31, 2018: (a) an unconditional and irrevocable on-demand guarantee for the repayment of the balloon repayment installment of the FSRU tranche callable only at final maturity of the FSRU tranche; (b) an unconditional and irrevocable on-demand guarantee for all amounts due in respect of the export credit agent in the event that the export credit agent exercises its prepayment right for the export credit tranche if the FSRU tranche is not refinanced; and (c) undertaking that, if the time charter is terminated for an event of vessel force majeure, that under certain conditions, a guarantee will be provided for the outstanding debt, less insurance proceeds for vessel force majeure. In addition, all project agreements and guarantees are assigned to the bank syndicate and the export credit agent, all cash accounts and the shares in PT Hoegh LNG Lampung and Hoegh LNG Lampung Pte. Ltd. are pledged in favor of the bank syndicate and the export credit agent. The Lampung facility requires cash reserves that are held for specifically designated uses, including working capital, operations and maintenance and debt service reserves. Distributions are subject to “waterfall” provisions that allocate revenues to specified priorities of use (such as operating expenses, scheduled debt service, targeted debt service reserves and any other reserves) with the remaining cash being distributable only on certain dates and subject to satisfaction of certain conditions, including meeting a 1.20 historical debt service coverage ratio, no default or event of default then continuing or resulting from such distribution and the guarantor not being in breach of the financial covenants applicable to it. The Lampung facility limits, among other things, the ability of the Borrower to change its business, sell or grant liens on its property including the PGN FSRU Lampung , incur additional indebtedness or guarantee other indebtedness, make investments or acquisitions, enter into intercompany transactions and make distributions. Gallant/Grace facility On October 1, 2015, the Partnership acquired Höegh LNG FSRU III Ltd., the entity that owned Hoegh LNG Cyprus Limited, which owns the Höegh Gallant . Hoegh LNG Cyprus Limited, together with Höegh LNG FSRU IV Ltd., the owner of the Höegh Grace , are borrowers (the “Borrowers”) under a term loan facility (the “Gallant/Grace facility”) with a syndicate of banks and an export credit agency for the purpose of financing a portion of the Höegh Gallant and the Höegh Grace . The facility was secured by, among other things, a first priority mortgage of the Höegh Gallant and the Höegh Grace , an assignment of the Hoegh LNG Cyprus Limited’s, Höegh LNG Egypt LLC’s, Höegh LNG FSRU IV Ltd.’s and Höegh LNG Colombia S.A.S.’s rights under their respective time charters, the assignment of a bank guarantee for the performance of EGAS under the time charter and a pledge of the Borrowers' and Höegh LNG Egypt LLC’s cash accounts. The Partnership provided a pledge of its shares in Höegh LNG FSRU III Ltd., Hoegh LNG Cyprus Limited and Höegh LNG Colombia Holding Ltd., and Höegh LNG provided a pledge of its shares in Höegh LNG Egypt LLC as security for the facility. Höegh LNG Colombia Holding Ltd. provided a pledge of its shares in Höegh LNG FSRU IV Ltd. as security for the facility. Höegh LNG, Höegh LNG Colombia Holding Ltd., Höegh LNG FSRU III Ltd. and the Partnership were guarantors for the facility. The Gallant/Grace facility included two commercial tranches and the export credit tranche related to the Höegh Gallant (the “Gallant facility”) and a commercial tranche and the export credit tranche related to the Höegh Grace (the “Grace facility”). All of the tranches under the Gallant/Grace facility were cross-defaulted, cross-collateralized and cross-guaranteed. The obligations of the Borrowers were joint and several. The interest rates varied by tranche. The two commercial tranches related to the Gallant facility had an interest rate of LIBOR plus a margin of 2.7% based on the facility agreement. The interest rate for the export credit tranche related to the Gallant facility had a fixed interest rate and guarantee commission of 4.18% based on the facility agreement. The commercial tranches were repayable quarterly with a final balloon payment of $106.5 million due in November 2019. The export credit tranche was repayable in quarterly installments with the final payment in October 2026 assuming the balloon payments of the commercial tranches were refinanced. If not, the export credit agent could exercise a prepayment right for repayment of the outstanding balance of $ 26.6 The commercial tranche related to the Grace facility had an interest rate of LIBOR plus a margin of 2.7% based on the facility agreement. The interest rate for the export credit tranche related to the Grace facility had a fixed interest rate and guarantee commission of 4.07% based on the facility agreement. The commercial tranches were repayable quarterly with a final balloon payment of $123.0 million due in June 2020. The export credit tranche was repayable in quarterly installments with the final payment due in March 2028 assuming the balloon payments of the commercial tranches were refinanced. If not, the export credit agent could exercise a prepayment right for repayment of the outstanding balance of $24.0 million upon maturity of the commercial tranches. The weighted average interest rate for the Gallant facility, excluding the impact of the associated interest rate swaps, for the years ended December 31, 2018 and December 31, 2017 was 4.7 % and 4.0%, respectively. The weighted average interest rate for the Grace facility, excluding the impact of the associated interest rate swaps, for the years ended December 31, 2018 and December 31,2017 was and 4.9% and 4.0%, respectively. The fair value of the Gallant facility as of the Höegh Gallant acquisition date of October 1, 2015 was determined based upon margins, fixed interest rates and guarantee commission had the financing been entered on the acquisition date. Based upon its fair value, the weighted average effective interest rate for the Gallant facility, excluding the impact of the associated interest rate swaps, was 4.5 % and 3.8 % The fair value of the Grace facility as of the Höegh Grace acquisition date of January 3, 2017 was determined based upon margins, fixed interest rates and guarantee commission had the financing been entered on the acquisition date. Based upon its fair value, the weighted average effective interest rate for the Grace facility, excluding the impact of the associated interest rate swaps, wa s 4.5 % The primary financial covenants under the Gallant/Grace facility were as follows:  Höegh LNG must maintain o Consolidated book equity (excluding hedge reserves and mark to market value of derivatives) equal to the greater of  $200 million, and  25% of total assets o Free liquid assets (cash and cash equivalents, publicly trade debt securities with an A rating with Standard &amp; Poor’s and available draws under a bank credit facility for a term of more than 12 months) equal to the greater of  $20 million,  5% of total consolidated indebtedness provided on a recourse basis, and  Any amount specified to be a minimum liquidity requirement under any legal obligation.  The Partnership must maintain o Consolidated book equity (excluding hedge reserves and mark to market value of derivatives) equal to the greater of  $150 million, and  25% of total assets o Free liquid assets (cash and cash equivalents, publicly trade debt securities with an A rating with Standard &amp; Poor’s and available draws under a bank credit facility for a term of more than 12 months) equal to the greater of  $15 million, and  $3 million multiplied by the number of vessels owned or leased by the Partnership  Each Borrower must maintain o Current assets greater than current liabilities as defined in the agreements, and o A ratio of EBITDA to debt service (principal repayments, guarantee commission and interest expense) of a minimum of 115% In addition, a security maintenance ratio based on the aggregate market value of the Höegh Gallant , the Höegh Grace and any additional security was required to be at least 125% of the aggregate outstanding loan balance. If the security maintenance ratio was not maintained, the relevant Borrower had 30 days to provide more security or to repay part of the loan to be in compliance with the ratio no later than 30 days after notice from the lenders. As of December 31, 2018 and 2017, Höegh LNG, the Partnership and each Borrower were in compliance with the financial covenants. Under the Gallant/Grace facility, cash accounts were freely available for the use of the Borrowers, unless there was an event of default. Cash could be distributed as dividends or to service loans of owners and affiliates provided that after the distribution the Borrowers would remain in compliance with the financial covenants and security maintenance ratio. The Gallant/Grace facility limited, among other things, the ability of the Borrowers to change its business, sell or grant liens on its property including the Höegh Gallant or the Höegh Grace , incur additional indebtedness or guarantee other indebtedness, make investments or acquisitions and enter into intercompany debt that was not subordinated to the Gallant/Grace facility. $385 million facility On January 29, 2019, the Partnership entered a loan agreement with a syndicate of banks to refinance the outstanding balances of the Gallant/Grace facility. Höegh LNG Partners LP is the borrower (the “Borrower”) for the senior secured term loan and revolving credit facility (the “$385 million facility”). The aggregate borrowing capacity is $320 million on the senior secured term loan and $63 million on the revolving credit facility. Hoegh LNG Cyprus Limited, which owns the Höegh Gallant , Höegh LNG FSRU IV Ltd., the owner of the Höegh Grace , (collectively, the "Vessel Owners"), Höegh LNG Colombia S.A.S., and Höegh LNG Egypt LLC, a subsidiary of Höegh LNG, are guarantors for the facility (collectively, the "guarantors"). The facility is secured by, among other things, a first priority mortgage of the Höegh Gallant and the Höegh Grace , an assignment of the Hoegh LNG Cyprus Limited’s, Höegh LNG Egypt LLC’s, Höegh LNG FSRU IV Ltd.’s, Höegh LNG Colombia S.A.S.’s rights under their respective time charters and earnings and a pledge of the Borrower’s and Guarantor’s cash accounts. The Partnership and its subsidiaries have provided a pledge of shares in Hoegh LNG Cyprus Limited, Höegh LNG FSRU IV Ltd. and Höegh LNG Colombia S.A.S., and Höegh LNG has provided a pledge of its shares in Höegh LNG Egypt LLC as security for the facility. The senior secured term loan related to the $385 million facility includes a commercial tranche and the export credit tranche. Each tranche is divided into two term loans for each of the Höegh Gallant and the Höegh Grace . The commercial tranche and the revolving credit facility related to the $385 million facility have an interest rate of LIBOR plus a margin of 2.30%. The commitment fee on the undrawn portion of the revolving credit facility is approximately 1.6%. The interest rate for the export credit tranche related to the $385 million facility have fixed interest rates and guarantee commissions of 3.98% and 3.88% on the term loans related to the Höegh Gallant and the Höegh Grace , respectively. The commercial tranche is repayable quarterly with a final balloon payment of $136.1 million due in January 2026. The term loans for export credit tranche related to the Höegh Gallant and the Höegh Grace are repayable in quarterly installments with the final payments in October 2026 and April 2028, respectively, assuming the balloon payments of the commercial tranches are refinanced. If not, the export credit agent can exercise a prepayment right for repayment of the total outstanding balance on both the terms loans of the export credit tranche of $9.5 million upon maturity of the commercial tranche. Any outstanding balance on the revolving credit facility is due in full in January 2026. The primary financial covenants under the $385 million facility are as follows:  The Partnership must maintain o Consolidated book equity (excluding hedge reserves and mark to market value of derivatives) equal to the greater of  25% of total assets, and  $150 million o 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 be greater than zero o Minimum liquidity (cash and cash equivalents and available draws under a bank credit facility for a term of more than 12 months) equal to the greater of  $15 million, and  $2.5 million multiplied by the number of vessels owned or leased by the Partnership (prorate for partial ownership), subject to a cap of $20 million o A ratio of combined EBITDA for the Vessel Owners to debt service (principal repayments, guarantee commission, commitment fees and interest expense) for the preceding twelve months of a minimum of 115% In addition, a security maintenance ratio based on the aggregate market value of the Höegh Gallant , the Höegh Grace and any additional security must be at least 125% of the aggregate outstanding loan balance. If the security maintenance ratio is not maintained, the relevant Borrower has 30 days to provide more security or to repay part of the loan to be in compliance with the ratio no later than 30 days after notice from the lenders. Under the $385 million facility, cash accounts are freely available for the use of the Borrower and the guarantors, unless there is an event of default. Cash can be distributed as dividends or to service loans of owners and affiliates provided that after the distribution the Borrower and the guarantors would remain in compliance with the financial covenants. The $385 million facility limits, among other things, the ability of the Borrower and the guarantors to change their business, grant liens on the Höegh Gallant or the Höegh Grace , incur additional indebtedness that is not at pari passu with the $385 million facility, enter into intercompany debt that is not subordinated to the $385 million facility and for the Vessel Owners to make investments or acquisitions. Refer to note 27 for information about amounts drawn on the facility subsequent to December 31, 2018. The principal on long-term debt outstanding as of December 31, 2018 was repayable as follows: (in thousands of U.S. dollars) Total 2019 1) $ 172,910 2020 1) 169,375 2021 33,522 2022 14,886 2023 14,886 2024 and thereafter 34,665 Total $ 440,244 1) The following table reflects the principal on long-term debt repayable after giving effect to the drawdown on the $385 million facility in January 2019: (in thousands of U.S. dollars) Total 2019 $ 39,178 2020 44,659 2021 59,119 2022 40,483 2023 40,483 2024 and thereafter 233,079 Total $ 457,001 </t>
  </si>
  <si>
    <t>Payables and Accruals [Abstract]</t>
  </si>
  <si>
    <t>Accounts Payable, Accrued Liabilities, and Other Liabilities Disclosure, Current [Text Block]</t>
  </si>
  <si>
    <t>16. Accrued liabilities and other payables As of December 31, (in thousands of U.S. dollars) 2018 2017 Accrued administrative expenses $ 1,058 $ 1,757 Accrued operating expense 1,946 1,195 Current tax payable 1,375 1,324 Refund liabilities (note 5) 1,834 — Advance for refundable value added tax (note 10) 429 — Other accrued liabilities 801 2,863 Other payables 15 5,903 Total accrued liabilities and other payables $ 7,458 $ 13,042 As of December 31, 2017, the majority of the balance in other payables related to refund liabilities which were reclassified to a separate refund liabilities account as of January 1, 2018 with the adoption of ASC 606, Revenue from Contracts with Customers . Refer to note 5 for additional information on the refund liability to charterers.</t>
  </si>
  <si>
    <t>Investments in joint ventures</t>
  </si>
  <si>
    <t>Equity Method Investments and Joint Ventures [Abstract]</t>
  </si>
  <si>
    <t>Equity Method Investments and Joint Ventures Disclosure [Text Block]</t>
  </si>
  <si>
    <t>17. Investments in joint ventures As of December 31, (in thousands of U.S. dollars) 2018 2017 Accumulated losses of joint ventures $ 2,808 $ 20,746 The Partnership has a 50% interest in each of SRV Joint Gas Ltd. (owner of the Neptune ) and SRV Joint Gas Two Ltd. (owner of the Cape Ann ). The following table presents the summarized financial information for 100% of the combined joint ventures on an aggregated basis. Year ended December 31, (in thousands of U.S. dollars) 2018 2017 2016 Time charter revenues $ 86,338 84,330 $ 86,544 Accrual historical boil-off claim (note 22) — (23,700 ) — Total revenues 86,338 60,630 86,544 Operating expenses (21,864 ) (17,256 ) (18,213 ) Depreciation and amortization (20,065 ) (20,244 ) (19,666 ) Operating income 44,409 23,130 48,665 Unrealized gain (loss) on derivative instruments 16,992 14,388 14,183 Other financial expense, net (26,140 ) (27,854 ) (30,220 ) Net income (loss) $ 35,261 9,664 $ 32,628 Share of joint ventures owned 50 % 50 % 50 % Share of joint ventures net income (loss) before eliminations 17,631 4,832 16,314 Eliminations 307 307 308 Equity in earnings (losses) of joint ventures $ 17,938 5,139 $ 16,622 Year ended December 31, (in thousands of U.S. dollars) 2018 2017 Cash and cash equivalents $ 7,958 $ 8,100 Restricted cash 13,844 8,520 Other current assets 1,894 2,012 Total current assets 23,696 18,632 Restricted cash 25,448 25,208 Vessels, net of accumulated depreciation 539,324 547,993 Deferred charges 194 — Total long-term assets 564,966 573,201 Current portion of long-term debt 26,599 25,003 Amounts and loans due to owners and affiliates 1,215 314 Derivative instruments 10,178 10,649 Refund liabilities 26,055 — Other current liabilities 8,924 37,725 Total current liabilities 72,971 73,691 Long-term debt 403,052 429,307 Loans due to owners and affiliates 7,071 6,526 Derivative instruments 51,563 68,085 Other long-term liabilities 43,526 39,006 Total long-term liabilities 505,212 542,924 Net liabilities $ 10,479 $ (24,782 ) Share of joint ventures owned 50 % 50 % Share of joint ventures net liabilities before eliminations 5,240 (12,391 ) Eliminations (8,048 ) (8,355 ) Accumulated losses of joint ventures $ (2,808 ) $ (20,746 )</t>
  </si>
  <si>
    <t>Other long- term liabilities</t>
  </si>
  <si>
    <t>Other Long term Liabilities [Abstract]</t>
  </si>
  <si>
    <t>Other Long Term Liabilities [Text Block]</t>
  </si>
  <si>
    <t>18. Other long-term liabilities The other long term liabilities, as of December 31, 2018 and 2017, were as follows: As of December 31, (in thousands of U.S. dollars) 2018 2017 Advances for value added tax $ — $ 5,710 Other long-term liabilities 99 83 Total other long-term liabilities $ 99 $ 5,793 The remaining advances for value added tax is reflected as a current liability. Refer to note 16.</t>
  </si>
  <si>
    <t>Related party transactions</t>
  </si>
  <si>
    <t>Related Party Transactions [Abstract]</t>
  </si>
  <si>
    <t>Related Party Transactions Disclosure [Text Block]</t>
  </si>
  <si>
    <t>19. Related party transactions Income (expenses) from related parties As described in Related party agreements below, subsidiaries of Höegh LNG have provided the administrative services to the Partnership and ship management and/or technical support services for the PGN FSRU Lampung , the Höegh Gallant and the Höegh Grace . Amounts included in the consolidated statements of income for the years ended December 31, 2018, 2017 and 2016 or included in the consolidated balance sheets as of December 31, 2018 and 2017 are as follows: (in thousands of U.S. dollars) 2018 2017 2016 Revenues Time charter revenue Höegh Gallant (1) $ 47,108 46,382 $ 47,741 Time charter and construction contract revenues indemnified by/refunded to Höegh LNG (2) — (2,496 ) — Operating expenses Vessel operating expenses (3) (21,520 ) (21,124 ) (13,416 ) Hours, travel expense and overhead (4) and Board of Directors' fees (5) (3,671 ) (3,284 ) (3,174 ) Financial (income) expense Interest income from joint ventures (6) 273 370 827 Interest expense and commitment fees to Höegh LNG (7) (2,938 ) (3,934 ) (5,071 ) Total $ 19,252 15,914 $ 26,907 As of Balance sheet December 31, (in thousands of U.S. dollars) 2018 2017 Equity Cash contribution from Höegh LNG (8) $ 1,701 $ 2,075 Repayment of indemnification received from Höegh LNG (8) (2,353 ) (1,534 ) Issuance of units for Board of Directors' fees (5) 200 189 Other and contribution from owner (9) 472 632 Total $ 20 $ 1,362 1) Time charter revenue Höegh Gallant: A subsidiary of Höegh LNG, EgyptCo, leases the Höegh Gallant . 2) Time charter revenues indemnified by/ refunded to Höegh LNG: As described under “Indemnifications” below, the Partnership refunded to Höegh LNG certain previous indemnification payments in 2017. 3) Vessel operating expenses: Subsidiaries of Höegh LNG provides ship management of vessels, including crews and the provision of all other services and supplies. 4) 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 5) Board of Directors’ fees: As of December 31, 2018, a total of 11,050 common units were issued and the value at the issuance date amounted to $200. Effective May 22, 2017 and June 3, 2016, a total of 9,805 and 10,650 common units, respectively, of the Partnership were awarded to non-employee directors as compensation of $189 and $189, respectively, for part of directors’ fees under the Höegh LNG Partners LP Long Term Incentive Plan. The awards were recorded as administrative expense and as an issuance of common units. Common units are recorded when issued. 6) Interest income from joint ventures: The Partnership and its joint venture partners have provided subordinated financing to the joint ventures as shareholder loans. Interest income for the Partnership’s shareholder loans to the joint ventures is recorded as interest income. 7) Interest expense and commitment fees to Höegh LNG and affiliates: Höegh LNG and its affiliates provided an $85 million revolving credit facility for general partnership purposes. The Partnership incurred a commitment fee on the undrawn balance until January 29, 2018 and an interest expense on the drawn balance. A seller’s credit note to finance part of the Höegh Gallant acquisition incurred interest expense until it was repaid in October 2017. 8) Cash contribution from/ distribution to Höegh LNG: As described under “Indemnifications” below, Höegh LNG made indemnification payments to the Partnership or received refunds of indemnification from the Partnership which were recorded as contributions or distributions to equity. 9)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3, 2018 and June 3, 2016, the Partnership granted the Chief Executive Officer and Chief Financial Officer 14,584 and 21,500 phantom units in the Partnership, respectively. Related expenses are recorded as an administrative expense and as increase in equity. Acquisitions from Höegh LNG: Effective January 1, 2017 and December 1, 2017, the Partnership acquired a 51% and a 49% interest in the Höegh Grace entities from Höegh LNG. Refer to note 3. The Partnership’s Board of Directors (the “Board”) and the Conflicts Committee of the Board (the “Conflicts Committee”) approved the purchase prices for the acquisitions. The Conflicts Committee retained financial advisors to assist with its evaluation of the transaction. Dividends to Höegh LNG: The Partnership has declared and paid quarterly distributions totaling $28.2 million, $27.0 million and $25.7 million to Höegh LNG for each of the years ended December 31, 2018, 2017 and 2016, respectively. Receivables and payables from related parties Amounts due from affiliates As of December 31, (in thousands of U.S. dollars) 2018 2017 Amounts due from affiliates $ 4,328 $ 4,286 The amount due from affiliates is a receivable for time charter hire from a subsidiary of Höegh LNG, EgyptCo, for the Höegh Gallant time charter. The time charter hire is due 18 days from the receipt of the invoice. Time charter hire is invoiced at the end of the month in arrears. Amounts, loans and promissory note due to owners and affiliates As of December 31, (in thousands of U.S. dollars) 2018 2017 Amounts due to owners and affiliates $ 2,301 $ 1,417 As of December 31, 2018 and 2017 amounts due to owners and affiliates principally relate to trade payables for services provided by subsidiaries of Höegh LNG. Revolving credit facility As of December 31, (in thousands of U.S. dollars) 2018 2017 Revolving credit facility $ 39,292 $ 51,832 In August 2014, upon the closing of the IPO, the Partnership entered into an $85 million revolving credit facility with Höegh LNG, to be used to fund acquisitions and working capital requirements of the Partnership. The credit facility is unsecured and repayable on January 1, 2020. Interest due on the outstanding balance is payable quarterly at LIBOR plus a margin of 4.0%. In addition, a 1.4% quarterly commitment fee was due to Höegh LNG on the undrawn balance until January 29, 2018 when the revolving credit facility was amended to eliminate the commitment fee. The outstanding revolving credit facility had a weighted average interest rate for the years ended December 31, 2018 and 2017 of 6.3 % and 5.3%, respectively Related party agreements In connection with the IPO the Partnership entered into several agreements including: (i) An $85 million revolving credit facility with Höegh LNG, which was undrawn at the closing of the IPO; (ii) An omnibus agreement with Höegh LNG, the general partner, and Höegh LNG Partners Operating LLC (the “operating company”) governing, among other things: a. To what extent the Partnership and Höegh LNG may compete with each other; b. The Partnership’s rights of first offer on certain FSRUs and LNG carriers operating under charters of five or more years; and c. Höegh LNG’s provision of certain indemnities to the Partnership. (iii) An administrative services agreement with Hoegh LNG Services Ltd., UK (“Höegh UK”), pursuant to which Höegh UK provides certain administrative services to the Partnership; and (iv) Höegh UK has entered into administrative services agreements with Höegh LNG AS (“Höegh Norway”) and Leif Höegh (U.K.) Limited, pursuant to which Höegh Norway and Leif Höegh (U.K.) Limited provide Höegh UK certain administrative services. Additionally, the operating company has entered into an administrative services agreement with Leif Höegh (U.K.) Limited to allow Leif Höegh (U.K.) Limited to provide services directly to the operating company. Existing agreements remained in place following the IPO for provision of certain services to the Partnership’s vessel owning joint ventures or entity, of which the material agreements are as follows: • The joint ventures are parties to ship management agreements with Höegh LNG Fleet Management AS (“Höegh LNG Management”) pursuant to which Höegh LNG Management provides the joint ventures with technical and maritime management and crewing of the Neptune and the Cape Ann , and Höegh Norway is a party to a sub-technical support agreement with Höegh LNG Management pursuant to which Höegh LNG Management provides technical support services with respect to the PGN FSRU Lampung ; and • The joint ventures are parties to commercial and administration management agreements with Höegh Norway, and PT Hoegh LNG Lampung is a party to a technical information and services agreement with Höegh Norway. Subsequent to the IPO, the Partnership has acquired vessel owning entities. Existing agreements remained in place following the acquisition for the time charter of the Höegh Gallant and receipt of certain services, of which the material agreements are as follows:  Hoegh LNG Cyprus Limited acting through its Egyptian Branch has a Lease and Maintenance Agreement (the “time charter”) with EgyptCo for the lease and maintenance of the Höegh Gallant and the provision of crew and certain ship management services for a combined daily hire rate. The time charter started in April 2015 with an expiration date in April 2020; and  Hoegh LNG Cyprus Limited acting through its Egyptian Branch is party to a ship management agreement with Höegh LNG Management pursuant to which Höegh LNG Management provides the technical management of the Höegh Gallant , and Hoegh LNG Maritime Management Pte. Ltd. (“Höegh Maritime Management”) is a party to a secondment agreement, as amended, with Hoegh LNG Cyprus Limited pursuant to which Höegh Maritime Management provides qualified crew for the Höegh Gallant;  Hoegh LNG Cyprus Limited acting through its Egyptian Branch is party to a management agreement with Höegh Norway, pursuant to which Höegh Norway provides administrative, commercial and technical management services, each as instructed from time to time by Hoegh LNG Cyprus Limited. Existing agreements remained in place for the time charter of the Höegh Grace following the acquisition and receipt of certain services, of which the material agreements are as follows:  a ship management agreement with Höegh LNG Management pursuant to which Höegh LNG Management provides technical and maritime management services;  a manning agreement with Höegh Fleet Services Philippines Inc. to recruit and engage crew for the vessel;  a technical services agreement with Höegh Norway to provide technical services for the vessel;  a management consulting agreement with Höegh Norway to provide support related to certain management activities;  a crew recruitment consulting services agreement with Höegh Maritime Management to provide professional consulting services in connection with recruitment of crew and other employees;  an agreement for provision of professional payment services with Höegh Maritime Management to provide services in connection with the payment of monthly salaries to the crew and employees working on the vessel; and  a spare parts procurement and insurance services agreement with Höegh LNG Management to arrange for the supply of spare parts and the insurance coverage for the vessel. Indemnifications Environmental indemnifications: Under the omnibus agreement, Höegh LNG will indemnify the Partnership until August 12, 2019 against certain environmental and toxic tort liabilities with respect to the assets contributed or sold to the Partnership to the extent arising prior to the time they were contributed or sold to the Partnership. Liabilities resulting from a change in law are excluded from the environmental indemnity. There is an aggregate cap of $5.0 million on the amount of indemnity coverage provided by Höegh LNG for environmental and toxic tort liabilities. No claim may be made unless the aggregate dollar amount of all claims exceeds $0.5 million, in which case Höegh LNG is liable for claims only to the extent such aggregate amount exceeds $0.5 million. Other indemnifications: Under the omnibus agreement Höegh LNG will also indemnify the Partnership for losses: 1. related to certain defects in title to the assets contributed or sold to the Partnership and any failure to obtain, prior to the time they were contributed to the Partnership, certain consents and permits necessary to conduct the business, which liabilities arise within three years after the closing of the IPO; 2. related to certain tax liabilities attributable to the operation of the assets contributed or sold to the Partnership prior to the time they were contributed or sold; 3. in the event that the Partnership did not receive hire rate payments under the PGN FSRU Lampung time charter for the period commencing on August 12, 2014 through the earlier of (i) the date of acceptance of the PGN FSRU Lampung or (ii) the termination of such time charter. The Partnership was indemnified by Höegh LNG for the September and October 2014 invoices not paid by PGN LNG in 2014 (refer to note 22); 4. with respect to any obligation to pay liquidated damages to PGN LNG under the PGN FSRU Lampung time charter for failure to deliver the PGN FSRU Lampung by the scheduled delivery date set forth in the PGN FSRU Lampung time charter; 5. with respect to any non-budgeted expenses (including repair costs) incurred in connection with the PGN FSRU Lampung project (including the construction of the Mooring) occurring prior to the date of acceptance of the PGN FSRU Lampung pursuant to the time charter; and 6. pursuant to a letter agreement dated August 12, 2015, Höegh LNG confirmed that the indemnification provisions of the omnibus agreement include indemnification for all non-budgeted, non-creditable Indonesian value added taxes and non-budgeted Indonesian withholding taxes, including any related impact on cash flow from PT Hoegh LNG Lampung and interest and penalties associated with any non-timely Indonesian tax filings related to the ownership or operation of the PGN FSRU Lampung and the Mooring whether incurred (i) prior to the closing date of the IPO, (ii) after the closing date of the IPO to the extent such taxes, interest, penalties or related impact on cash flows relate to periods of ownership or operation of the PGN FSRU Lampung and the Mooring and are not subject to prior indemnification payments or deemed reimbursable by the charterer under its audit of the taxes related to the PGN FSRU Lampung time charter for periods up to and including June 30, 2015, or (iii) after June 30, 2015 to the extent withholding taxes exceed the minimum amount of withholding tax due under Indonesian tax regulations due to lack of documentation or untimely withholding tax filings. For the years ended December 31, 2018 and 2017, the Partnership filed claims for indemnification of non-budgeted expenses (including warranty provisions, value added tax and withholding tax claims for previous years, other non-budgeted expenses and replacement capital expenditure) of $0.9 million and $0.7 million, respectively. Indemnification payments of $0.9 million, $1.6 million and $2.4 million were received from Höegh LNG for the years ended December 31, 2018, 2017 and 2016, respectively, and were recorded as a contribution to equity. Indemnification payments received from Höegh LNG are subject to repayment to the extent the amounts are subsequently recovered from insurance or deemed reimbursable by the charterer. For the year ended December 31, 2018, the Partnership refunded to Höegh LNG approximately $2.4 million related to insurance proceeds received related to the warranty provision and costs for previous years determined to be reimbursable by the charterer. For the year ended December 31, 2017, the Partnership refunded to Höegh LNG approximately $2.5 million related to previously recognized revenue from 2014 that was deemed reimbursable in 2017 and an additional cost recovery of $1.5 million, which was recorded as a cash distribution from equity. Refer to note 22. Under the contribution, purchase and sale agreement entered into with respect to the purchase of the Höegh Gallant entities , Höegh LNG will indemnify the Partnership for: 1. losses from breach of warranty; 2. losses related to certain environmental and tax liabilities attributable to the operation of the Höegh Gallant prior to the closing date; 3. all capital gains tax or other export duty incurred in connection with the transfer of the Höegh Gallant outside of Höegh LNG Cyprus Limited’s permanent establishment in a Public Free Zone in Egypt; 4. any recurring non-budgeted costs owed to Höegh LNG Management with respect to payroll taxes; 5. any non-budgeted losses suffered or incurred in connection with the commencement of services under the time charter with EgyptCo or EgyptCo’s time charter with EGAS; and 6. liabilities under the Gallant/Grace facility not attributable to the Höegh Gallant. Additionally, Höegh LNG has guaranteed the payment of hire by EgyptCo pursuant to the time charter for the Höegh Gallant under certain circumstances. For the years ended December 31, 2018 and 2017, the Partnership filed claims of $0.5 million and $0.5 million, respectively, for indemnification of losses incurred in connection with the time charter with EgyptCo. Indemnification payments of $0.5 million and $0.5 million received from Höegh LNG for the years ended December 31, 2018 and 2017, were recorded as contributions to equity. Refer to note 22. Under the contribution, purchase and sale agreements entered into with respect to the acquisitions of the 51% and 49% ownership interests in the Höegh Grace entities, Höegh LNG will indemnify the Partnership for: 1. losses from breach of warranty; 2. losses related to certain environmental liabilities, damages or repair costs and tax liabilities attributable to the operation of the Höegh Grace prior to the closing date; 3. any recurring non-budgeted costs owed to tax authorities with respect to payroll taxes, taxes related to social security payments, corporate income taxes (including income tax for equality and surcharge on income tax for equality), withholding tax, port associations, local Cartagena tax, and financial transaction tax, including any penalties associated with taxes to the extent not reimbursed by the charterer; 4. any non-budgeted losses suffered or incurred in connection with commencement of services under the Höegh Grace charter with SPEC; and 5. any losses suffered or incurred in relation to the performance guarantee the Partnership provided with respect to the Höegh Grace charter, up to Höegh LNG’s pro rata share of such losses, based on its remaining ownership interest in Höegh LNG Colombia Holding Ltd. This provision is not applicable after December 1, 2018, when the Partnership acquired the remaining 49% interest in the Höegh Grace entities. On September 27, 2017, the Partnership entered into an indemnification agreement with Höegh LNG with respect to the boil-off claims under the Neptune and Cape Ann time charters, pursuant to which Höegh LNG will, among other things, indemnify the Partnership for its share of any losses and expenses related to or arising from the failure of either Neptune or Cape Ann to meet the performance standards related to the daily boil-off of LNG under their respective time charters (including any cash impact that may result from any settlement with respect to such claims, including any reduction in the hire rate under either time charter.) For the years ended December 31, 2018 the Partnership filed claims of $0.3 million and received indemnification payments of $0.3 million from Höegh LNG. Indemnification payments were recorded as contributions to equity. No indemnification claims have been made or received by the Partnership for the year ended December 31, 2017. Refer to note 22.</t>
  </si>
  <si>
    <t>Financial Instruments</t>
  </si>
  <si>
    <t>Fair Value Disclosures [Abstract]</t>
  </si>
  <si>
    <t>Fair Value Disclosures [Text Block]</t>
  </si>
  <si>
    <t>20. Financial Instruments Fair value measurements The following methods and assumptions were used to estimate the fair value of each class of financial instrument: Cash and cash equivalents, restricted cash and cash designated for acquisition – The fair value of the cash, cash equivalents, restricted cash and cash designated for acquisition approximates its carrying amounts reported in the consolidated balance sheets. Amounts due from (to) owners and affiliates – The fair value of the non-interest bearing receivables or payables approximates their carrying amounts reported in the consolidated balance sheets since the receivables or payables are to be settled consistent with trade receivables and payables. Derivative instruments – The fair values of the interest rates swaps are estimated based on the present value of cash flows over the term of the instruments based on the relevant LIBOR interest rate curves, adjusted for the subsidiary’s credit worthiness given the level of collateral provided and the credit worthiness of the counterparty to the derivative. Advances (shareholder loans) to joint ventures – The fair values of the fixed rate subordinated shareholder loans are estimated using discounted cash flow analyses based on rates currently available for debt with similar terms and remaining maturities and the current credit worthiness of the joint ventures. Lampung, Gallant and Grace facilities – The fair values of the variable rate debt are estimated based on the present value of cash flows over the term of the instruments based on the estimated currently available margins and LIBOR interest rates as of the balance sheet date for debt with similar terms and remaining maturities and the current credit worthiness of the Partnership. Revolving credit due to owners and affiliates – The fair value of the fixed rate debt is estimated using discounted cash flow analyses based on rates currently available for debt with similar terms and remaining maturities and the current credit worthiness of the Partnership. The fair value estimates are categorized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As of As of December 31, 2018 December 31, 2017 Carrying Fair Carrying Fair amount value amount value Asset Asset Asset Asset (in thousands of U.S. dollars) Level (Liability) (Liability) (Liability) (Liability) Recurring: Cash and cash equivalents 1 $ 26,326 26,326 22,679 $ 22,679 Restricted cash 1 19,128 19,128 20,602 20,602 Amounts due from affiliate 2 4,328 4,328 4,286 4,286 Derivative instruments 2 (1,498 ) (1,498 ) (3,889 ) (3,889 ) Other: Advances (shareholder loans) to joint ventures 2 3,536 3,579 3,263 3,596 Current amounts due to owners and affiliates 2 (2,301 ) (2,301 ) (1,417 ) (1,417 ) Lampung facility 2 (130,275 ) (142,087 ) (147,652 ) (162,597 ) Gallant facility 2 (140,812 ) (141,538 ) (154,295 ) (155,325 ) Grace facility 2 (164,458 ) (164,210 ) (178,356 ) (178,652 ) Revolving credit facility 2 $ (39,292 ) (38,999 ) (51,832 ) $ (51,099 ) Financing Receivables The following table contains a summary of the loan receivables by type of borrower and the method by which the credit quality is monitored on a quarterly basis: Class of Financing Receivables Credit Quality As of December 31, (in thousands of U.S. dollars) Indicator Grade 2018 2017 Trade receivable Payment activity Performing $ 1,228 $ 7,563 Amounts due from affiliate Payment activity Performing 4,328 4,286 Advances/ loans to joint ventures Payment activity Performing $ 3,536 $ 3,263 The shareholder loans to joint ventures are classified as advances to joint ventures in the consolidated balance sheet. Refer to note 14.</t>
  </si>
  <si>
    <t>Risk management and concentrations of risk</t>
  </si>
  <si>
    <t>Risks and Uncertainties [Abstract]</t>
  </si>
  <si>
    <t>Derivative Instruments and Hedging Activities Disclosure [Text Block]</t>
  </si>
  <si>
    <t>21. Risk management and concentrations of risk Derivative instruments can be used in accordance with the overall risk management policy. Foreign exchange risk All financing, interest expenses from financing and most of the Partnership’s revenue and expenditures for vessel improvements are denominated in U.S. dollars. Certain operating expenses can be denominated in currencies other than U.S. dollars. For the years ended December 31, 2018, 2017 and 2016, no derivative instruments have been used to manage foreign exchange risk. Interest rate risk Interest rate swaps are utilized to exchange a receipt of floating interest for a payment of fixed interest to reduce the exposure to interest rate variability on its outstanding floating-rate debt. As of December 31, 2018 and 2017, there are interest rate swap agreements related to the Lampung, Gallant and Grace facilities floating rate debt that are designated as cash flow hedges for accounting purposes. As of December 31, 2018, the following interest rate swap agreements were outstanding: Fair value Fixed Interest carrying interest rate Notional amount rate (in thousands of U.S. dollars) index amount liability Term (1) LIBOR-based debt Lampung interest rate swaps (2) LIBOR $ 136,084 (920 ) Sept 2026 2.8 % Gallant interest rate swaps (2) LIBOR $ 114,563 613 Sept 2019 1.9 % Grace interest rate swaps (2) LIBOR $ 125,563 586 March 2020 2.3 % $385 million facility swaps (2) LIBOR $ 65,000 (1,047 ) Jan 2026 2.9 % $385 million facility swaps (2) LIBOR $ 65,000 (730 ) Oct 2025 2.8 % 1) Excludes the margins paid on the floating-rate debt. 2) All interest rate swaps are U.S. dollar denominated and principal amount reduces quarterly from the effective date of the interest rate swaps. The Borrower under the Lampung facility entered five forward starting swap agreements with identical terms for a total notional amount of $237.1 million with an effective date of March 17, 2014. The swaps amortize over 12 years to match the outstanding balance of the Lampung facility and exchange 3 month USD LIBOR variable interest payments for fixed rate payments at 2.8%. The interest rate swaps were designated for accounting purposes as cash flow hedges of the variable interest payments on the Lampung facility. As of December 29, 2014, a prepayment of $7.9 million on the Lampung facility occurred which resulted in an amendment of the original interest rate swaps and the hedge was de-designated for accounting purposes. The other terms of the amended interest rate swaps did not change but the nominal amount of the interest rate swaps was reduced to match the outstanding debt. The amended interest rate swaps were re-designated as a cash flow hedge for accounting purposes. As of October 1, 2015, the Partnership acquired the Höegh Gallant entities which had outstanding debt under the Gallant facility and three associated interest rate swap agreements with a total notional amount of $146.3 million. The swaps amortized to match the debt amortization of the Gallant facility until the scheduled repayment date in September 2019. The swaps exchanged 3 month USD LIBOR variable interest payments for fixed rate payments ranging from 1.9105% to 1.9145%. As of October 1, 2015, the interest rate swaps were designated for accounting purposes as cash flow hedges of the variable interest payments for $146.3 million of the commercial tranches of the Gallant facility. Hedge accounting was discontinued in the fourth quarter of 2018 as a result of firm commitment for the refinancing of the Gallant facility which was planned to occur in January 2019. Effective as of January 1, 2017, the Partnership acquired the Höegh Grace entities which had outstanding debt under the Grace facility and three associated interest rate swap agreements with a total notional amount of $164.0 million. The swaps amortized to match the debt amortization of the Grace facility until the scheduled repayment date in June 2020. The swaps exchanged 3 month USD LIBOR variable interest payments for fixed rate payments ranging from 2.305% to 2.315%. As of January 1, 2017, the interest rate swaps were designated for accounting purposes as cash flow hedges of the variable interest payments for $164.0 million of the commercial tranches of the Grace facility. Hedge accounting was discontinued in the fourth quarter of 2018 as a result of firm commitment for the refinancing of the Grace facility which was planned to occur in January 2019. As of December 31, 2018, the Partnership had entered into forward starting interest rate swaps with a nominal amount of $130.0 million to hedge part of the interest rate risk on the floating element of the interest rate for the commercial tranches of the $385 million facility. The Partnership will make fixed payments of 2.941% and 2.838%, based on a nominal amount of $65 million for each, in exchange for floating payments. The interest rate swaps were designated for accounting purposes as cash flow hedges of the variable interest payments for $ 130.0 The following table presents the location and fair value amounts of derivative instruments, segregated by type of contract, on the consolidated balance sheets. Current Long-term Current Long-term assets: assets: liabilities: liabilities: derivative derivative derivative derivative (in thousands of U.S. dollars) instruments instruments instruments instruments As of December 31, 2018 Interest rate swaps 1,199 $ — $ (259 ) $ (2,438 ) As of December 31, 2017 Interest rate swaps — $ 228 $ (2,015 ) $ (2,102 ) The following effects of cash flow hedges relating to interest rate swaps are included in gain (loss) on derivative instruments in the consolidated statements of income for the years ended December 31, 2018, 2017 and 2016. Year ended December 31, (in thousands of U.S. dollars) 2018 2017 2016 Interest rate swaps: Ineffective portion of cash flow hedge $ (990 ) (2 ) $ 90 Amortization of amount excluded from hedge effectiveness 2,969 3,320 2,604 Reclassification discontinued hedge from OCI 3,557 — — Reclassification from accumulated other comprehensive income (855 ) (855 ) (855 ) Unrealized gains (losses) 4,681 2,463 1,839 Realized gains (losses) — — — Total gains (losses) on derivative instruments $ 4,681 2,463 $ 1,839 The reclassification to earnings from OCI for the discontinued cash flow hedges relates to Gallant/Grace facility which was to be refinanced on January 31, 2019. The accumulated other comprehensive income balance for the cash flow hedge is reclassified to earnings when the hedged future cash flows are no longer expected to occur. The effect of cash flow hedges relating to interest rate swaps and the related tax effects on other comprehensive income included in the consolidated statements of other comprehensive income and changes in accumulated other comprehensive income (“OCI”) in the consolidated statements of changes in partners’ capital is as follows for the years ended and as of December 31, 2018, 2017 and 2016. Cash Flow Hedge (in thousands of U.S. dollars) Before tax gains (losses) Tax benefit (expense) Net of tax Accumulated OCI Balance as of December 31, 2015 $ (8,830 ) 1,589 (7,241 ) $ (7,241 ) Effective portion of unrealized loss on cash flow hedge 1,028 — 1,028 1,028 Reclassification of amortization of cash flow hedge to earnings 855 (378 ) 477 477 Other comprehensive income for period 1,883 (378 ) 1,505 1,505 Balance as of December 31, 2016 $ (6,947 ) 1,211 (5,736 ) $ (5,736 ) Balance as of December 31, 2016 $ (6,947 ) 1,211 (5,736 ) $ (5,736 ) Effective portion of unrealized loss on cash flow hedge 2,480 — 2,480 2,480 Reclassification of amortization of cash flow hedge to earnings 855 (347 ) 508 508 Other comprehensive income for period 3,335 (347 ) 2,988 2,988 Balance as of December 31, 2017 $ (3,612 ) 864 (2,748 ) $ (2,748 ) Balance as of December 31, 2017 $ (3,612 ) 864 (2,748 ) $ (2,748 ) Effective portion of unrealized loss on cash flow hedge 412 — 412 412 Reclassification of amortization of cash flow hedge to earnings 855 (299 ) 556 556 Reclassification of discontinued cash flow hedge to earnings (3,557 ) — (3,557 ) (3,557 ) Other comprehensive income for period (2,290 ) (299 ) (2,589 ) (2,589 ) Balance as of December 31, 2018 $ (5,902 ) 565 (5,337 ) $ (5,337 ) Refer to note 9 for additional information on the tax effects included in other comprehensive income. As of December 31, 2018, the estimated amounts to be reclassified from accumulated other comprehensive income to earnings during the next twelve months is $0.9 million for amortization of accumulated other comprehensive income for losses on the de-designated interest rate swaps. Credit risk Credit risk is the exposure to credit loss in the event of non-performance by the counterparties related to cash and cash equivalents, restricted cash, trade receivables and interest rate swap agreements. In order to minimize counterparty risk, bank relationships are established with counterparties with acceptable credit ratings at the time of the transactions. Credit risk related to receivables is limited by performing ongoing credit evaluations of the customers’ financial condition. In addition, Höegh LNG guarantees the payment of the Höegh Gallant time charter hire by EgyptCo under certain circumstances. Concentrations of risk Financial instruments, which potentially subject the Partnership to significant concentrations of credit risk, consist principally of cash and cash equivalents, restricted cash, trade receivables and derivative contracts (interest rate swaps). The maximum exposure to loss due to credit risk is the book value at the balance sheet date. The Partnership does not have a policy of requiring collateral or security. Cash and cash equivalents and restricted cash are placed with qualified financial institutions. Periodic evaluations are performed of the relative credit standing of those financial institutions. In addition, exposure is limited by diversifying among counterparties. There are three charterers so there is a concentration of risk related to trade receivables. Credit risk related to trade receivables is limited by performing ongoing credit evaluations of the customer’s financial condition. In addition, Höegh LNG guarantees the payment of the Höegh Gallant time charter hire by EgyptCo under certain circumstances. No allowance for doubtful accounts, or impairment loss, was recorded for the years ended December 31, 2018 or 2017. While the maximum exposure to loss due to credit risk is the book value of trade receivables at the balance sheet date, should the time charters for the PGN FSRU Lampung , the Höegh Gallant or the Höegh Grace terminate prematurely, or the option to acquire the PGN FSRU Lampung be exercised , there could be delays in obtaining new time charters and the hire rates could be lower depending upon the prevailing market conditions.</t>
  </si>
  <si>
    <t>Commitments and contingencies</t>
  </si>
  <si>
    <t>Commitments and Contingencies Disclosure [Abstract]</t>
  </si>
  <si>
    <t>Commitments and Contingencies Disclosure [Text Block]</t>
  </si>
  <si>
    <t>22. Commitments and contingencies Contractual commitments As of December 31, 2018, there were no material contractual purchase commitments. However, the Höegh Gallant will have a drydock and the PGN FSRU Lampung will complete a class renewal survey while remaining on the water during 2019. The combined expenditure is expected to be approximately $6.5 to $7.0 million which will not be covered by the respective charterers. The Höegh Gallant and the PGN FSRU Lampung are expected to be off-hire for 10 days and 4 days, respectively, for these procedures. Claims and Contingencies Joint ventures claims and accruals Under the Neptune Cape Ann Neptune Cape Ann 58 In March 2019, the tribunal’s determination was received. The determination did not cover all the questions of contractual interpretation on which there is disagreement between the parties. With the exception of one issue, the tribunal’s conclusions on the contractual interpretations were unambiguous. For the remaining issue related to the calculation of a deduction from the gross claim, the tribunal did not specify how the deduction should be determined. As a result, there remains significant uncertainty in the evaluation of the potential outcome of the boil-off claim. Based on the tribunal's determination, the joint ventures updated their estimates to cover the period from the start of the time charters to December 31, 2018. Accordingly, the range of estimates is not directly comparable to the $ 52 Depending on interpretations of the tribunal’s determination for the deduction to the gross claim and the other disputed contractual provisions, the joint ventures estimate that their aggregate liability associated with the boil-off claim could range between the mid-to-upper teens to the mid-$30's, 50 The joint ventures will continue to monitor this issue and adjust accruals, as might be required, based upon additional information and further developments. Höegh LNG and the other major owner guarantee the performance and payment obligations of the joint ventures under the time charters. The guarantees are joint and several for the performance obligations and several for the payment obligations. Depending on the amount and timing of the potential settlement and whether such settlement is funded by the performance guarantees by Höegh LNG and the other major owner or by the joint ventures, a settlement of the claim for boil-off with the charterer could have a material adverse effect on the joint ventures’ financial condition and results of operations. As a precaution, the joint ventures have suspended payments on their shareholder loans as of September 30, 2017 pending the outcome of the boil-off claim. Refer to note 14. To the extent that an excess boil-off claim results in a settlement, the Partnership would be indemnified by Höegh LNG for its share of the cash impact of any settlement. Refer to note 17. The ultimate outcome of the boil-off claim, on an isolated basis, is not expected to have a material adverse effect on the Partnership’s financial position. However, other concessions, if any, would not be expected to be indemnified. In addition, the joint ventures expect to incur costs for certain capital improvements to address boil-off issues and maintenance requirements that will not be reimbursed by the charterer or Hoegh LNG for which the Partnership's 50% share is approximately $0.2 million and $1.0 million for the years ended December 31, 2019 and 2020, respectively. As of December 31, 2018, the Partnership’s share of capital improvements and maintenance incurred was approximately $1.8 million, primarily incurred during the drydock for the Cape Ann Indonesian corporate income tax Based upon the Partnership’ s experience in Indonesia, tax regulations, guidance and interpretation in Indonesia may not always be clear and may be subject to alternative interpretations or changes in interpretations over time. The Partnership’ s Indonesian subsidiary is subject to examination by the Indonesian tax authorities for up to five years following the completion of a fiscal year. The examinations may lead to ordinary course adjustments or proposed adjustments to the Partnership’s taxes with respect to years under examination. In December 2018, the examination for the years 2013 and 2014 was completed. Refer to note 9 for additional information. Future examinations may or may not result in changes to the Partnership’ s provisions on tax filings from 2015 through 2018. PGN LNG claims including delay liquidated damages The Partnership was indemnified by Höegh LNG for i) any hire rate payments not received under the PGN FSRU Lampung time charter for the period commencing on August 12, 2014 through the acceptance date of the PGN FSRU Lampung and ii) non-budgeted expenses (including warranty costs associated with repairs of the Mooring) incurred in connection with the PGN FSRU Lampung project prior to the date of acceptance, and for iii) certain subsequently incurred non-budgeted costs and expenses. For the years ended December 31, 2018 and 2017, the Partnership filed claims for indemnification of non-budgeted expenses (including warranty provisions, value added tax and withholding tax claims for previous years, other non-budgeted expenses and replacement capital expenditure) of $0.9 million and $0.7 million, respectively. Indemnification payments of $0.9 million, $1.6 million and $2.4 million were received from Höegh LNG for the years ended December 31, 2018, 2017 and 2016, respectively, and were recorded as a contribution to equity. Indemnification payments received from Höegh LNG are subject to repayment to the extent the amounts are subsequently recovered from insurance or deemed reimbursable by the charterer. For the year ended December 31, 2018, the Partnership refunded to Höegh LNG approximately $2.4 million related to insurance proceeds received related to the warranty provision and costs for previous years determined to be reimbursable by the charterer. For the year ended December 31, 2017, the Partnership refunded to Höegh LNG approximately $2.5 million related to previously recognized revenue from 2014 that was deemed reimbursable in 2017 and an additional cost recovery of $1.5 million, which was recorded as a cash distribution from equity. Refer to note 19. Höegh Gallant claims and indemnification In the third quarter of 2017, the Partnership began investigating with EgyptCo a performance measure included in EgyptCo’s charter with respect to the Höegh Gallant. The investigation included whether such a performance measure is directly linked to a specified performance standard which could result in a customer claim for reduced hire or damages and legal basis for a potential claim, if any. No accrual was recorded. In October 2018, EgyptCo reached an agreement with EgyptCo’s charterer that there would be no reduction in hire for this performance measure. The Partnership was indemnified by Höegh LNG for losses incurred in connection with the commencement of services under the time charter with EgyptCo (including technical issues) incurred in connection with the Höegh Gallant . For the years ended December 31, 2018 and 2017, the Partnership filed claims of $0.5 million and $0.5 million, respectively, for indemnification of losses incurred in connection with the time charter with EgyptCo. Indemnification payments of $0.5 million and $0.5 million received from Höegh LNG for the years ended December 31, 2018 and 2017 were recorded as contributions to equity. Refer to note 19.</t>
  </si>
  <si>
    <t>Supplemental cash flow information</t>
  </si>
  <si>
    <t>Supplemental Cash Flow Elements [Abstract]</t>
  </si>
  <si>
    <t>Cash Flow, Supplemental Disclosures [Text Block]</t>
  </si>
  <si>
    <t>23. Supplemental cash flow information Year ended December 31, (in thousands of U.S. dollars) 2018 2017 2016 Supplemental disclosure of non-cash investing activities Non-cash expenditures for vessel and other equipment $ (229 ) — $ — Non-cash acquisition of non-controlling interest for the remaining 49% interest in the Höegh Grace entities — 41,362 — Supplemental disclosure of non-cash financing activities Non-cash revolving credit facility draw for the acquistion of non-controlling interest for the remaining 49% interest in the Höegh Grace entities $ — 41,362 $ — Refer to note 3 for Business combinations.</t>
  </si>
  <si>
    <t>Issuance of common units and Series A Preferred Units</t>
  </si>
  <si>
    <t>Stockholders' Equity Note [Abstract]</t>
  </si>
  <si>
    <t>Stockholders' Equity Note Disclosure [Text Block]</t>
  </si>
  <si>
    <t xml:space="preserve">24. Issuance of common units and Series A Preferred Units On January 26, 2018, the Partnership entered into sales agreement with the Agent. Under the terms of the sales agreement, the Partnership may offer and sell up to $120 million in aggregate offering amount of common units and Series A preferred units, from time to time, through the Agent, acting as agent for the Partnership. Sales of such units may be made in negotiated transactions or transactions that are deemed to be “at the market” offerings, including sales made directly on the New York Stock Exchange or through a market marker other than on an exchange. As of December 31, 2018, the Partnership had sold 253,106 common units at an average gross sales price of $18.26 per unit for net proceeds, after sales commissions, of $4.6 million. As of December 31, 2018, the Partnership had sold 1,529,070 Series A preferred units at an average gross sales price of $25.74 per unit for net proceeds, after sales commissions, of $38.7 million. The Partnership has paid an aggregate of $0.8 million in sales commissions to the Agent in connection with such sales as of December 31, 2018. Proceeds in the table below are included for all units issued for the year ended December 31, 2018. Year ended December 31, 2018 (in thousands of U.S. dollars) Common units Series A Preferred Units Total Gross proceeds for units issued $ 4,623 39,360 $ 43,983 Less: Commissions (60 ) (701 ) (761 ) Net proceeds for units issued $ 4,563 38,659 $ 43,222 On October 5, 2017, the Partnership issued 4,600,000 8.75% Series A preferred units. The offering price was $25.0 per unit. The Partnership's total proceeds and net proceeds from the preferred unit offering were $115.0 million and $110.9 million, respectively. During October 2017, net proceeds of $34.4 million and $24.3 million were used to repay outstanding balances under the seller’s credit note and revolving credit facility, respectively. During December 2017, the Partnership acquired the remaining 49% ownership interest in the Höegh Grace entities and settled part of the purchase price with cash of $45.3 million from the issuance of the Series A preferred units. 8.75% Series A Cumulative Redeemable Preferred Units: (in thousands of U.S. dollars) Year ended December 31, 2017 Gross proceeds received $ 115,000 Less: Underwriters' discount (3,623 ) Less: Offering expenses (453 ) Net proceeds received $ 110,924 On December 7, 2016, the Partnership sold 6,000,000 common units, representing limited partner interests in an underwritten public offering and granted the underwriters a 30-day option to purchase up to an additional 900,000 common units. In connection with the partial exercise by the underwriters of their option to purchase additional common units, on December 16, 2016, the Partnership sold 588,389 common units. The offering price was $17.60 per unit. The Partnership's total proceeds and net proceeds from the public offering were $116.0 million and $111.5 million, respectively. During December 2016, net proceeds of $12.6 million and $6.6 million were used to repay part of the seller’s credit note and to settle the working capital adjustment, respectively, related to the acquisition of the Höegh Gallant on October 1, 2015. As of December 31, 2016, the Partnership designated $91.8 million of the net proceeds to acquire a 51% ownership interest in Höegh LNG Colombia Holding Ltd., the owner of the entities that own and operate the Höegh Grace . The acquisition was settled on January 3, 2017. Refer to note 3. (in thousands of U.S. dollars) Year ended December 31, 2016 Gross proceeds received $ 115,956 Less: Underwriters' discount (3,943 ) Less: Offering expenses (484 ) Net proceeds received $ 111,529 </t>
  </si>
  <si>
    <t>Common, subordinated and preferred units</t>
  </si>
  <si>
    <t>Common And Subordinated Units [Text Block]</t>
  </si>
  <si>
    <t>25. Common, subordinated and preferred units The following table shows the movements in the number of common units, subordinated units and preferred units during the years ended December 31, 2018, 2017 and 2016: (in units) Common Units Public Common Units Höegh LNG Subordinated Units 8.75% Series A Preferred Units December 31, 2015 11,040,000 2,116,060 13,156,060 — June 3, 2016; Awards to non-employee directors as compensation for directors' fees 10,650 — — — December 7, 2016; Common unit offering 6,000,000 — — — December 16, 2016; Option Exercised 588,389 — — — December 31, 2016 17,639,039 2,116,060 13,156,060 — May 22, 2017: Awards to non-employee directors as compensation for directors' fees 9,805 — — — October 5, 2017: Series A preferred units offering — — — 4,600,000 December 31, 2017 17,648,844 2,116,060 13,156,060 4,600,000 June 6, 2018; Awards to non-employee directors as compensation for directors' fees 8,840 — — — July 5, 2018; Awards to non-employee directors as compensation for directors' fees 2,210 — — — Units issued to staff at Höegh LNG during 2018 14,622 (14,622 ) — — Phantom units issued to CEO/CFO during 2018 17,079 — — — ATM program (from January 26, 2018 to December 31, 2018) 253,106 — — 1,529,070 December 31, 2018 17,944,701 2,101,438 13,156,060 6,129,070 As of December 31, 2018, 2017 and 2016 Höegh LNG owned 2,101,438 common units and 13,156,060 subordinated units. Subordinated units are not entitled to vote for the four elected directors to the Partnership’s board of directors. The general partner has a non-economic interest and has no units. Refer to note 26 for information on distributions to common and subordinated unitholders. The Series A preferred units represent perpetual equity interests in the Partnership and, unlike the Partnership's debt, do not give rise to a claim for payment of a principal amount at a particular date. The Series A preferred units rank senior to the Partnership's common units and subordinated units as to the payment of distributions and amounts payable upon liquidation, dissolution or winding up but junior to all of the Partnership's debt and other liabilities. The Series A preferred units have a liquidation preference of $25.00 per unit. At any time on or after October 5, 2022, the Partnership may redeem, in whole or in part, the Series A preferred units at a redemption price of $25.00 per unit plus an amount equal to all accumulated and unpaid distributions thereon to the date of redemption. The distribution rate on the Series A preferred units is 8.75% per annum of the $25.00 per unit value (equivalent to $2.1875 per annum per unit). The distributions are cumulative and recorded when declared. However, since the Series A preferred units rank senior to the Partnership's common and subordinated units, the portion of net income, equivalent to the Series A preferred units' paid and undeclared distributions for that period, is reflected as Preferred unitholders' interest in net income on the consolidated statement of income. Distributions are payable quarterly, when, and if declared by the Partnership's board of directors out of legally available funds for such purpose. Holders of the Series A preferred units generally have no voting rights. However, if and whenever distributions payable on the Series A preferred units are in arrears for six or more quarterly periods, whether or not consecutive, holders of Series A Preferred Units will be entitled to replace one of the members of our board of directors appointed by our general partner with a person nominated by such holders.</t>
  </si>
  <si>
    <t>Earning per unit and cash distributions</t>
  </si>
  <si>
    <t>Earnings Per Unit [Abstract]</t>
  </si>
  <si>
    <t>Earnings Per Share [Text Block]</t>
  </si>
  <si>
    <t>26. Earning per unit and cash distributions The calculation of basic and diluted earnings per unit are presented below: Year ended December 31, (in thousands of U.S. dollars, except per unit numbers) 2018 2017 2016 Net income $ 77,622 59,190 $ 41,377 Adjustment for: Non-controlling interest — 10,408 — Preferred unitholders’ interest in net income 12,303 2,480 — Limited partners’ interest in net income 65,319 46,302 41,377 Less: Dividends paid or to be paid (1) (59,952 ) (57,764 ) (46,627 ) Under (over) distributed earnings 5,367 (11,462 ) (5,250 ) Under (over) distributed earnings attributable to: Common units public 2,900 (6,145 ) (2,814 ) Common units Höegh LNG 340 (736 ) (338 ) Subordinated units Höegh LNG 2,127 (4,581 ) (2,098 ) 5,367 (11,462 ) (5,250 ) Basic weighted average units outstanding (in thousands) Common units public 17,856 17,645 11,481 Common units Höegh LNG 2,101 2,116 2,116 Subordinated units Höegh LNG 13,156 13,156 13,156 Diluted weighted average units outstanding (in thousands) Common units public 17,864 17,657 11,486 Common units Höegh LNG 2,101 2,116 2,116 Subordinated units Höegh LNG 13,156 13,156 13,156 Basic and diluted earnings per unit (2): Common unit public $ 1.93 $ 1.37 $ 1.58 Common unit Höegh LNG (3) $ 2.03 $ 1.44 $ 1.52 Subordinated unit Höegh LNG (3) $ 2.03 $ 1.45 $ 1.52 (1) Includes all distributions paid or to be paid in relationship to the period, regardless of whether the declaration and payment dates were prior to the end of the period, and is based the number of units outstanding at the period end. (2) Effective March 23, 2018, the Partnership granted 14,584 phantom units to the CEO/CFO of the Partnership. One-third of such phantom units vest as of November 30, 2019, 2020 and 2021, respectively. Effective June 3, 2016, the Partnership granted 21,500 phantom units to the CEO/CFO of the Partnership. One-third of such phantom units vest as of December 31, 2017, November 30, 2018 and November 30, 2019, respectively. On September 14, 2018, the plan was amended for to extend the terms and conditions of such unvested units of the participant that changed roles from the CEO/CFO to a member of the Board of the Partnership. The phantom units impact the diluted weighted average units outstanding; however, the increase in weighted average number of units was not significant enough to change the earnings per unit. Therefore, the basic and diluted earnings per unit are the same. (3) Includes total amounts attributable to incentive distributions rights of $1,591 and $1,141 for the years ended December 31, 2018 and 2017, respectively, of which $219 and $158 was attributed to common units owned by Höegh LNG and $1,372 and $983 was attributed to subordinated units owned by Höegh LNG, for the years ended December 31, 2018 and 2017, respectively. Earnings per unit is calculated by dividing net income by the weighted average number of common and subordinated units outstanding during the applicable period. The common unitholders’ and subordinated unitholders’ interest in net income are calculated as if all net income were distributed according to terms of the Partnerships’ Second Amended and Restated Agreement of Limited Partnership (the “Partnership Agreement”), regardless of whether those earnings would or could be distributed. The Partnership Agreement does not provide for the distribution of net income; rather, it provides for the distribution of available cash. Available cash, a contractual defined term, generally means all cash on hand at the end of the quarter after deduction for cash reserves established by the board of directors and the Partnership’s subsidiaries to i) provide for the proper conduct of the business (including reserves for future capital expenditures and for the anticipated credit needs); ii) comply with applicable law, any of the debt instruments or other agreements; iii) provide funds for payments on the Series A preferred units; and iv) provide funds for distributions to the unitholders for any one or more of the next four quarters. Therefore, the earnings per unit are not indicative of future cash distributions that may be made. Unlike available cash, net income is affected by non-cash items, such as depreciation and amortization, unrealized gains or losses on derivative instruments and unrealized gains or losses on foreign exchange transactions. During the subordination period, the common units will have the right under the Partnership Agreement to receive distributions of available cash from operating surplus in an amount equal to the minimum quarterly distribution of $0.3375 per unit, plus any arrearages in the payment of the minimum quarterly distribution on the common units from prior quarters, before any distributions of available cash from operating surplus may be made on the subordinated units. Distribution arrearages do not accrue on the subordinated units. Distributions of available cash from operating surplus are to be made in the following manner for any quarter during the subordination period: • first , 100.0% to the common unitholders, pro rata, until the Partnership distributes for each outstanding common unit an amount equal to the minimum quarterly distribution of $0.3375 for that quarter; • second , 100.0% to the common unitholders, pro rata, until the Partnership distributes for each outstanding common unit an amount equal to any arrearages in payment of the minimum quarterly distribution on the common units for any prior quarters during the subordination period; and • third , 100.0% to the subordinated unitholders, pro rata, until the Partnership distributes for each subordinated unit an amount equal to the minimum quarterly distribution of $0.3375 for that quarter. In addition, Höegh LNG currently holds all of the IDRs in the Partnership. IDRs represent the rights to receive an increasing percentage of quarterly distributions of available cash for operating surplus after the minimum quarterly distribution and the target distribution levels have been achieved. If for any quarter during the subordination period: • the Partnership has distributed available cash from operating surplus to the common and subordinated unitholders in an amount equal to the minimum quarterly distribution; and • the Partnership has distributed available cash from operating surplus on outstanding common units in an amount necessary to eliminate any cumulative arrearages in payment of the minimum quarterly distribution; then, the Partnership will distribute any additional available cash from operating surplus for that quarter among the unitholders and the holders of the IDRs in the following manner: • first , 100.0% to all common and subordinated unitholders, pro rata, until each such unitholder receives a total of $0.388125 per unit for that quarter (the “first target distribution”); • second , 85.0% to all common and subordinated unitholders, pro rata, and 15.0% to the holders of the IDRs, pro rata, until each such unitholder receives a total of $0.421875 per unit for that quarter (the “second target distribution”); • third , 75.0% to all common and subordinated unitholders, pro rata, and 25.0% to the holders of the IDRs, pro rata, until each such unitholder receives a total of $0.50625 per unit for that quarter (the “third target distribution”); and • thereafter , 50.0% to all common and subordinated unitholders, pro rata, and 50.0% to the holders of the IDRs, pro rata. In each case, the amount of the target distribution set forth above is exclusive of any distributions to common unitholders to eliminate any cumulative arrearages in payment of the minimum quarterly distribution. The percentage interests set forth above assume that the Partnership does not issue additional classes of equity securities.</t>
  </si>
  <si>
    <t>Subsequent events</t>
  </si>
  <si>
    <t>Subsequent Events [Abstract]</t>
  </si>
  <si>
    <t>Subsequent Events [Text Block]</t>
  </si>
  <si>
    <t>27. Subsequent events On January 31, 2019, the Partnership drew $320 million under the commercial term loans and the export credit tranches on the $385 million facility to settle $303.2 million and $1.6 million of the outstanding balance and accrued interest, respectively, on the Gallant/Grace facility and used proceeds of $5.5 million to pay arrangement fees due under the $385 million facility. The remaining proceeds of $9.6 million are expected to be used for general partnership purposes. The Partnership terminated the existing interest rate swaps related to the Gallant/Grace facility on January 31, 2019. The revolving credit facility under the $385 million facility has not yet been drawn. In February 2019, the Partnership entered into interest rate swaps related to the $385 million facility with a nominal amount of $127.7 million for which the Partnership will make fixed payments of 2.650% and 2.735% based on nominal amount of $63.8 million for each. The export credit tranches have a fixed interest rate and therefore no interest rate swaps are required. On February 14, 2019, the Partnership paid a cash distribution of $15.0 million, or $0.44 per common and subordinated unit, with respect to the fourth quarter of 2018, equivalent to $1.76 per unit on an annual basis. On February 15, 2019, the Partnership paid a cash distribution of $3.4 million, or $0.546875 per Series A preferred unit, for the period commencing on November 15, 2018 to February 14, 2019.</t>
  </si>
  <si>
    <t>Significant accounting policies (Policies)</t>
  </si>
  <si>
    <t>Basis of Accounting, Policy [Policy Text Block]</t>
  </si>
  <si>
    <t>Basis of presentation The consolidated financial statements are prepared in accordance with US GAAP. All intercompany balances and transactions are eliminated. It has been determined that PT Hoegh LNG Lampung, Höegh LNG FSRU III Ltd., Höegh LNG Colombia Holding Ltd., SRV Joint Gas Ltd. and SRV Joint Gas Two Ltd. are variable interest entities. A variable interest entity (“VIE”) is defined by US GAAP as a legal entity where either (a) the voting rights of some investors are not proportional to their rights to receive the expected residual returns of the entity, their obligations to absorb the expected losses of the entity, or both, and substantially all of the entity's activities either involve or are conducted on behalf of an investor that has disproportionately few voting rights, or (b) the equity holders have not provided sufficient equity investment to permit the entity to finance its activities without additional subordinated financial support, or (c) equity interest holders as a group lack the characteristics of a controlling financial interest, including decision making ability and an interest in the entity's residual risks and rewards. The guidance requires a VIE to be consolidated if any of its interest holders are entitled to a majority of the entity's residual returns or are exposed to a majority of its expected losses. Based upon the criteria set forth in US GAAP, the Partnership has determined that PT Hoegh LNG Lampung is a VIE, as the equity holders, through their equity investments, may not participate fully in the entity's expected residual returns and substantially all of the entity's activities either involve, or are conducted on behalf of, the Partnership. The Partnership is the primary beneficiary, as it has the power to make key operating decisions considered to be most significant to the VIE and receives all the expected benefits or expected losses. Therefore, 100% of the assets, liabilities, revenues and expenses of PT Hoegh LNG Lampung are included in the consolidated financial statements. Dividends may only be paid if the retained earnings are positive and a statutory reserve has been established equal to 20% of its paid up capital under Indonesian law. PT Hoegh LNG Lampung had not established the required statutory reserves as of December 31, 2018 and 2017. Therefore, PT Hoegh LNG Lampung cannot make dividend payments under Indonesian law. Under the Lampung facility, there are limitations on cash dividends and loans that can be made to the Partnership. Refer to note 15. As of December 31, 2018 and 2017, restricted net assets of the consolidated subsidiaries wer e $ 164.4 million and $150.1 million, respectively. The Partnership has determined that Höegh LNG FSRU III Ltd. is a VIE, as the equity investment does not provide sufficient equity to permit the entity to finance its activities without financial guarantees. The Partnership is the primary beneficiary, as it has the power to make key operating decisions considered to be most significant to the VIE and receives all the expected benefits or expected losses. Therefore, 100% of the assets, liabilities, revenues and expenses of Höegh LNG FSRU III Ltd. are included in the consolidated financial statements. Under Cayman Islands law, dividends may only be paid out of profits or capital reserves if the entity is solvent after the distribution. Under the Gallant/Grace facility, there were limitations on dividends and loans distributions that could be made to the Partnership. Refer to note 15. The Partnership was a guarantor of the Gallant/Grace facility. As of December 31, 2018 and 2017, restricted net assets of the consolidated subsidiaries we re $ 4.6 The Partnership has also determined that Höegh LNG Colombia Holding Ltd. is a VIE since the entity would not be able to finance its activities without financial guarantees under its subsidiary’s facility to finance Höegh Grace . As of January 1, 2017, the Partnership is the primary beneficiary, as it has the power to make key operating decisions considered to be most significant to the VIE and receives the majority of the expected benefits or expected losses. Therefore, 100% of the assets, liabilities, revenues and expenses of Höegh LNG Colombia Holding Ltd., and subsidiaries, are included in the consolidated financial statements with a non-controlling interest reflected for the minority share until December 1, 2017. On December 1, 2017, the Partnership acquired the remaining 49% ownership interest in the Höegh Grace entities and, as of that date, there is no longer a non-controlling interest in the Höegh Grace entities. Under Cayman Islands law, dividends may only be paid out of profits or capital reserves if the entity is solvent after the distributions. Under the Gallant/Grace facility, there were limitations on dividends and loans distributions that could be made to the Partnership. Refer to note 15. The Partnership was a guarantor of the Gallant/Grace facility. As of December 31, 2018 and 2017, restricted net assets of the consolidated subsidiaries were $ 0.2 m In addition, the Partnership has determined that the two joint ventures, SRV Joint Gas Ltd. and SRV Joint Gas Two Ltd., are VIEs since each entity did not have a sufficient equity investment to permit the entity to finance its activities without additional subordinated financial support. The entities have been financed with third party debt and subordinated shareholders loans. The Partnership is not the primary beneficiary, as the Partnership cannot make key operating decisions considered to be most significant to the VIEs, but has joint control with the other equity holders. Therefore, the joint ventures are accounted for under the equity method of accounting as the Partnership has significant influence. The Partnership's carrying value is recorded in advances to joint ventures and accumulated losses of joint ventures in the consolidated balance sheets. For SRV Joint Gas Ltd., the Partnership had a receivable for the advances of $2.8 million and $2.6 million, respectively, and the Partnership’s accumulated losses or its share of net liabilities were $0.8 million and $10.7 million, respectively, as of December 31, 2018 and 2017. The Partnership's carrying value for SRV Joint Gas Two Ltd. consists of a receivable for the advances of $0.7 million and $0.7 million, respectively, and the Partnership’s accumulated losses or its share of net liabilities of $2.0 million and $10.0 million, respectively, as of December 31, 2018 and 2017. The major reason that the Partnership’s accumulated losses in the joint ventures are net liabilities is due to the fair value adjustments for the interest rate swaps recorded as liabilities on the combined balance sheets of SRV Joint Gas Ltd. and SRV Joint Gas Two Ltd. and eliminations for consolidation to the balance sheet. The maximum exposure to loss is the carrying value of the receivables, which is subordinated to the joint ventures’ long-term bank debt, the investments in the joint ventures (accumulated losses), as the shares are pledged as security for the joint ventures’ long-term bank debt, and Höegh LNG’s commitment under long-term bank loan agreements to fund its share of drydocking costs and remarketing efforts in the event of an early termination of the charters. If the charters terminate for any reason that does not result in a termination fee, the joint ventures’ long-term bank debt would be subject to mandatory repayment. Dividend distributions require a) agreement of the other joint venture owners; b) fulfilment of requirements of the long-term bank loans; c) and under Cayman Islands law may be paid out of profits or capital reserves subject to the joint venture being solvent after the distribution.</t>
  </si>
  <si>
    <t>Foreign Currency Transactions and Translations Policy [Policy Text Block]</t>
  </si>
  <si>
    <t>Foreign currencies The reporting currency in the consolidated financial statements is the U.S. dollar, which is the functional currency of the FSRU-owning entities. Nearly all revenues are received in U.S. dollars and a majority of the Partnership's expenditures for investments and all of the long-term debt are denominated in U.S. dollars. Transactions denominated in other currencies during the year are converted into U.S. dollars using the exchange rates in effect at the time of the transactions. Monetary assets and liabilities that are denominated in currencies other than the U.S. dollar are translated at the exchange rates in effect at the balance sheet date. Egyptian pounds are translated at an official published rate available. Resulting gains or losses are reflected in the accompanying consolidated statements of income.</t>
  </si>
  <si>
    <t>Business Combinations Policy [Policy Text Block]</t>
  </si>
  <si>
    <t>Business combinations and asset acquisitions Business combinations are accounted for under the purchase method of accounting. Under this method, the purchase price is allocated to identifiable assets acquired and liabilities assumed based on their fair values as of the acquisition date. Any excess of the purchase price over the fair values of net assets is recognized as goodwill. Acquisition related costs are expensed as incurred. The results of entity acquired are included in the consolidated financial statements from the date of acquisition. Dependent upon facts and circumstances, the assessment of a transaction may be considered the acquisition of an asset, when substantially all of the fair value of assets acquired is concentrated in a single identifiable asset, rather than a business combination. Asset acquisitions are accounted for by allocating the cost of the acquisition to the individual assets acquired and liabilities assumed on a relative fair value basis. Acquisition related costs are capitalized as a component of the cost of the assets acquired.</t>
  </si>
  <si>
    <t>Revenue Recognition, Policy [Policy Text Block]</t>
  </si>
  <si>
    <t>Time charter revenue, related contract balances and related expenses Time charter revenues and related contract balances : The Partnership is required to evaluate whether two or more contracts should be combined and accounted for as a single contract, whether the contract promises to deliver more than one distinct good or service, or performance obligations, and/or a lease, determine the transaction price under the contract, allocate the transaction price to the lease and the performance obligations and recognize revenue as the performance obligation is satisfied. Performance obligations : The Partnership determined that its time charter contracts contain a lease and a performance obligation for the provision of time charter services. The lease of the vessel, representing the use of the vessel without any associated performance obligations or warranties, is accounted for in accordance with the provisions of ASC 840; Leases . The provision of time charter services, including guarantees for the level of performance provided by the time charter contracts, is considered a distinct service and is accounted for in accordance with the provision of ASC 606, Revenue from Contracts with Customers. The Partnership determined that the nature of the time charter services promised, represents a single performance obligation, to stand ready over a 24-hour interval to accept LNG cargos, to transport cargos, to regasify the LNG and discharge the resulting gas into a pipeline in accordance with the charterer’s instructions and requirements. Time charter services revenue can be recognized as the performance obligation is satisfied over the 24-hour interval to the performance standards specified under the time charter contract. If the performance standards are not met, off-hire, reduced hire, liquidated damages or other performance payments may result. Contract terms, determination of transaction price and allocation to performance obligations : The Partnership’s time charter contracts for all FSRUs, except the Höegh Gallant , include day rates or hire rates and warranty provisions with the following components:  Fixed element : The fixed element is a fixed per day fee intended to cover remuneration for use of the vessel and the provision of time charter services.  Operating expense reimbursement element : The operating expense reimbursement element is a rate per day intended to cover the operating costs of the vessel, including the crew, insurance, consumables, miscellaneous services, spares and maintenance and repairs costs and management services and fees. The amount of the operating expense reimbursement element may be based on actual cost incurred, or fees subject to indexing or other adjustments after a defined period, or a combination of both.  Tax reimbursement element : The tax reimbursement element may be a rate per day, based on the estimated liability for the year divided by the number of days in the year, subject to adjustment for actual taxes incurred, or a reimbursement of the costs as the taxes are incurred. The tax reimbursement element may cover withholding taxes, payroll taxes, other local taxes and current income tax expense for the jurisdiction in which the vessel operates as defined by the provisions of the individual time charter contract.  Performance warranties element : The performance warranties element includes defined operational capacity and standards that can result in the FSRUs being off-hire or require compensation to the charterer through provision of reduced hire, liquidated damages or performance payments. Examples of performance warranties include the ability to discharge regasified LNG at specified performance rates, guaranteed minimum fuel consumption, guaranteed minimum boil-off rates and the ability to accept cargos. The Höegh Gallant has a single day rate intended to cover all of the elements listed above. In addition, the time charter contract for the Höegh Gallant includes a provision for 15 days of off-hire for scheduled maintenance. The joint ventures’ time charter contracts also provide for upfront payments for variable costs for certain vessel modifications, drydocking costs, other additions to equipment or spare parts. The hire rates for the PGN FSRU Lampung are invoiced at the beginning of the month. The Höegh Gallant and the Höegh Grace invoice time charter revenues monthly in arrears. The transaction price is estimated as the standalone selling price for the lease and the time charter services components of the fixed day rate element. Variable consideration per day for operating expense and tax reimbursements is estimated at the most likely amount to which the Partnership is expected to be entitled to the extent it is probable that a significant reversal of cumulative revenue recognized will not occur when the uncertainty related to the variable consideration is resolved. When there is significant uncertainty related to that amount of variable consideration to be received, that variable consideration is considered constrained. Typically, variable reimbursements and performance warranties are known at the end of each 24-hour interval, or as subsequently reassessed at the end of the reporting period. However, to the extent interpretations of contractual provisions are complex and/or disputed with the customer, this could give rise to constrained variable consideration. Constrained variable consideration is not estimated. Variable consideration is allocated entirely to one performance obligation when the variable day rate relates specifically to the efforts to satisfy the signal performance obligation. The default method of the relative standalone selling price method was used to allocate the remaining transaction price, principally the fixed element, between the lease and the time charter services. The total estimated transaction price for time charter services is considered variable consideration because it may be reduced by performance warranties. The Partnership has made a policy election to exclude from the measurement of the transaction price all taxes assessed by a government entity on revenues and collected on behalf of that government entity from customers, such as sales or value added taxes. Lease revenue recognition : Leases are classified based upon defined criteria either as direct financing leases or operating leases. A lease that transfers substantially all of the benefits and risks of the FSRU to the charterer is accounted for as a financing lease by the lessor. All other leases that do not meet the criteria are classified as operating leases. The lease component of time charters that are accounted for as operating leases is recognized on a straight line basis over the term of the charter. The Höegh Gallant’s time charter, which had a five-year lease term at inception, is accounted for as an operating lease. The Höegh Grace's time charter contracts, which have a non-cancellable charter period of ten years, are accounted for as an operating lease. Under one of the time charter contracts, the contract provides for additional variable payments, including a finance component, over the initial term depending upon the actual commencement date of the contract within a defined window of potential commencement dates. The variable payments are considered directly related to the lease performance obligation. The revenue, excluding the financing component, is recognized over the initial 10-year term. Payments made by the charterer directly to the tax authorities on behalf of the subsidiaries for final income tax directly related to the provision of the lease is recorded as a component of lease revenues. The amount of non-cash revenue is disclosed separately in the consolidated statement of cash flows. The lease component of time charters that are accounted for as direct financing leases is recognized over the lease term using the effective interest rate method and is included in time charter revenues. Origination costs related to the time charter are a component of the net investment in direct financing lease and amortized over the lease term using the effective interest method. Direct financing leases are reflected on the consolidated balance sheets as net investments in direct financing leases. The PGN FSRU Lampung time charter, which had a 20-year lease term at inception, meets the criteria of transferring substantially all of the benefits and risks to the charterer and is accounted for as a direct financing lease. Time charter services revenue recognition : Variable consideration for the time charter services performance obligation, including amounts allocated to time charter services, estimated reimbursements for vessel operating expenses and estimated reimbursements of certain types of costs and taxes, are recognized as revenues as the performance obligation for the 24-hour interval is fulfilled, subject to adjustment for off-hire and performance warranties. Constrained variable consideration is recognized as revenue on a cumulative catch-up basis when the significant uncertainty related to that amount of variable consideration to be received is resolved. Estimates for variable consideration, including constrained variable consideration, are reassessed at the end of each period. Payments made by the charterer directly to the tax authorities on behalf of the subsidiaries for advance collection of income taxes directly related to the provision of the time charter services are recorded as a component of time charter service revenues. The amount of non-cash revenue is disclosed separately in the consolidated statement of cash flows. Joint venture FSRUs lease and time charter services revenue recognition The Partnership’s interest in the Joint venture FSRUs’ net income is included in the consolidated financial statements under the equity method of accounting, however, the Joint venture FSRUs’ results are presented under the proportional consolidation method for the segment note (note 4) and the time charter revenue note (note 5). Neptune's the Cape Ann’s time charters, which had a twenty-year lease term at inception, are accounted for as operating leases. The joint ventures’ time charters include provisions for the charterer to make upfront payments to compensate for variable cost for certain vessel modifications, drydocking costs, other additions to equipment or spare parts. The expenditures are considered costs required to fulfil the lease component of the contract. Payments for modifications are deferred and amortized over the shorter of the remaining charter period or the useful life of the additions. Payments for reimbursement of drydocking costs are deferred and recognized on a straight line basis over the period to the next drydocking. The accounting policy for time charter services for the joint ventures is the same as described above. Significant judgments in revenue recognition : The Partnership does not provide stand-alone bareboat leases or time charter services for FSRUs. As a result, observable stand-alone transaction prices for the performance obligations are not available. The estimation of the transaction price for the lease and the time charter service performance obligation is complex, subject to a number of input factors, such as market conditions when the contract is entered into, internal return objectives and pricing policies, and requires substantial judgment. Significant changes in the transaction price between the two performance obligations could impact conclusions on the accounting for leases as financing or operating leases. In addition, variable consideration is estimated at the most likely amount that the Partnership expects to be entitled to. Variable consideration is reassessed at the end of the reporting period taking into account performance warranties. The time charter contracts include provisions for performance guarantees that can result in off-hire, reduced hire, liquidated damages or other payments for performance warranties. Measurement of some of the performance warranties can be complex and require properly calibrated equipment on the vessel, complex conversions and computations based on substantial judgment in the interpretation of the contractual provisions. Conclusions on compliance with performance warranties impact the amount of variable consideration recognized for time charter services. Contract assets: Revenue recognized in excess of the monthly invoiced amounts, or accrued revenue, is recorded as contract assets on the consolidated balance sheet. The contract assets are reported in the consolidated balance sheet as a component of prepaid expenses and other receivables. Contract liabilities: Advance payments in excess of revenue recognized, or prepayments, and deferred revenue is recorded as contract liabilities on the consolidated balance sheet. Contract assets and liabilities are reported in a net position for each customer contract or combined contracts at the end of each reporting period. Contract liabilities are classified as current or non-current based on the expected timing of recognition of the revenue. Current and non-current contract liabilities are reported in the consolidated balance sheet as components of accrued liabilities and other payables and other long-term liabilities, respectively. Refund liabilities: Amounts invoiced or paid by the customer that are expected to be refunded to the customer are recorded as refund liabilities on the consolidated balance sheet. Refund liabilities may include invoiced amounts for estimated reimbursable operating expenses or other costs and taxes that exceeded the actual costs incurred, or off-hire, reduced hire, liquidated damages, or other payments for performance warranties. Refund liabilities are reported in the consolidated balance sheet as components of accrued liabilities and other payables. Remaining performance obligations : Remaining performance obligations represent the transaction price of contracts with customers under the scope of ASC 606 for which work has not been performed excluding unexercised contract options to extend the term. The Partnership qualifies for and has elected to apply the exemption to disclose the aggregate amount of remaining transaction price allocated to unsatisfied performance obligations at the end of the reporting period as consideration for time charter services is variable and allocated entirely to wholly satisfied performance obligations. As described in note 1, the Partnership’s FSRUs operate under long-term time charter contracts which terminate between April 2020 for the Höegh Gallant and 2034 for the PGN FSRU Lampung . As a result, the time service revenue for the period reflected in note 5, as adjusted for off-hire and warranty provision, when applicable, would be expected to be indicative of the of the future time charter service revenue until April 2020. Related expenses : Voyage expenses include bunker fuel expenses, port fees, cargo loading and unloading expenses, canal tolls and agency fees. Voyage expenses are all expenses unique to a particular voyage and when a vessel is on hire under time charters are generally the responsibility of, and paid directly by the charterers, and not included in the statement of income. When the vessel is off-hire, voyage expenses, principally fuel, may also be incurred and are paid by the FSRU-owning entity. Vessel operating expenses, reflected in expenses in the statement of income, include crewing, repairs and maintenance, insurance, stores, lube oils, communication expenses and management fees. Vessel operating expenses also include bunker fuel expenses when the vessel is on hire and the expenses are not directly paid and owed by the charterers. When the vessel is on hire, vessel operating expenses are invoiced as time charter service fees to the charterer or are covered by time charter rates. When the vessel is off-hire, vessel operating expenses are not invoiced to the charterer. Voyage expenses, if applicable, and vessel operating expenses are expensed when incurred.</t>
  </si>
  <si>
    <t>Construction Contract Expenses, Policy [Policy Text Block]</t>
  </si>
  <si>
    <t>Construction contract expenses Construction contract expenses include direct costs on contracts, including project management, labor and materials, amounts payable to subcontractors and capitalized interest.</t>
  </si>
  <si>
    <t>Insurance and Other Claims [Policy Text Block]</t>
  </si>
  <si>
    <t>Loss contingencies, insurance and other claims Accruals are recorded for loss contingencies or claims when it is probable that a liability will be incurred, and the amount of loss can be reasonably estimated. Significant judgment is required to determine the probability and the estimated amount of loss. Such assessments involve complex judgments about future events and estimates and assumptions that are deemed reasonable by management. Accruals are reviewed quarterly and adjusted to reflect the impact of additional information such as the impact of negotiations, advice of legal counsel or settlements. Insurance claims for property damage are recorded, net of any deductible amounts, for recoveries up to the amount of loss recognized when the claims to insurance carriers are probable of recovery. Claims for property damage in excess of the loss recognized and for loss of revenue during off-hire, whether from insurance providers or indemnification from Höegh LNG, are considered gain contingencies, which are recognized when the proceeds are received. Indemnification proceeds from Höegh LNG that cover the Partnership’s costs are accounted for following the guidance of the Securities and Exchange Commission’s Staff Accounting Bulletin (“SAB”) Topic 1.B and SAB Topic 5.T. SAB Topic 1.B provides that the separate financial statements of a subsidiary should reflect any costs of its operations which are incurred by the owner on its behalf. SAB Topic 5.T provides that costs should be reflected as an expense in the subsidiary's financial statements with a corresponding credit to contributed equity.</t>
  </si>
  <si>
    <t>Income Tax, Policy [Policy Text Block]</t>
  </si>
  <si>
    <t>Income taxes Income taxes are accounted for using the liability method. Payments made by the charterer directly to the tax authorities on behalf of the subsidiaries for advance collection of income taxes or final income tax is recorded as a component of income tax expense. The amount of non-cash income tax expense is disclosed separately in the consolidated statement of cash flows. Deferred tax assets and liabilities are recognized for the tax consequences of temporary differences between the tax and the book bases of assets and liabilities. Deferred tax assets are reduced by a valuation allowance when, in the opinion of management, it is more likely than not that some portion or all of the deferred tax assets will not be realized. Benefits of uncertain tax positions are recognized when it is more-likely-than-not that a tax position taken in a tax return will be sustained upon examination based on the technical merits of the position. If the more-likely-than-not recognition criterion is met, a tax position is measured based on the cumulative amount that is more-likely-than-not of being sustained upon examination by tax authorities to determine the amount of benefit to be recognized in the consolidated financial statements. Interest and penalties related to uncertain tax positions is recognized in income tax expense in the consolidated statement of income.</t>
  </si>
  <si>
    <t>Cash and Cash Equivalents, Policy [Policy Text Block]</t>
  </si>
  <si>
    <t>Cash and cash equivalents Cash, banks deposits, time deposits and highly liquid investments with original maturities of three months or less are recognized as cash and cash equivalents.</t>
  </si>
  <si>
    <t>Cash and Cash Equivalents, Restricted Cash and Cash Equivalents, Policy [Policy Text Block]</t>
  </si>
  <si>
    <t>Restricted cash and cash designated for acquisition Restricted cash includes balances deposited with a bank as required under debt facilities to settle withholding tax, other tax liabilities and other current obligations of the entity, and principal and interest payments as required by the debt facilities. Restricted cash is classified as long-term when the settlement is more than 12 months from the balance sheet date. As of December 31, 2016, cash designated for acquisition was classified as long-term since it related to the payment made on January 3, 2017 for the 51% interest in the Höegh Grace entities. Classification of restricted cash and cash designated for acquisition in the consolidated statement of cash flows is as an operating, investing or financing activity when the purpose of the restriction or designation is directly related to operations, an investment or as collateral for borrowings, respectively.</t>
  </si>
  <si>
    <t>Trade and Other Accounts Receivable, Policy [Policy Text Block]</t>
  </si>
  <si>
    <t>Trade receivables and allowance for doubtful accounts Trade receivables are recorded at the invoiced amount and do not bear interest. The allowance for doubtful accounts, or impairment loss, is management’s best estimate of the amount of probable credit losses in existing accounts receivable based on historical write-off experience and customer economic data. Account balances are charged off against the allowance when management believes that the receivable will not be recovered. The allowance for doubtful accounts was $0 for the years ended December 31, 2018 and 2017.</t>
  </si>
  <si>
    <t>Investment, Policy [Policy Text Block]</t>
  </si>
  <si>
    <t>Investments in accumulated losses and advances to joint ventures Investments in joint ventures are accounted for using the equity method of accounting. Under the equity method of accounting, investments are stated at initial cost and are adjusted for the Partnership’s proportionate share of earnings or losses and dividend distributions. As of December 31, 2018 and 2017, the Partnership had an accumulated share of losses and the balance is classified on the consolidated balance sheet as a liability on the line accumulated losses of joint ventures. Advances to joint ventures represent loan receivables due from the joint ventures and are recorded at cost. Interest on the advances to joint ventures is recorded to interest income in the consolidated statements of income as incurred. The quarterly payments from joint ventures included a payment of interest for the first month of the quarter and repayment of principal. Interest is accrued for the last two months of the quarter for repayment at the end of the loans after the original principal was fully repaid. The joint ventures repaid the original principal of all shareholder loans during 2016. Payments of interest, including accrued interest repaid at the end of the loans, are treated as return on investment and included as a component of net cash provided by operating activities in the consolidated statement of cash flows. Payments of principal are included as a component of net cash provided by investing activities in the consolidated statement of cash flows. Investments in joint ventures are evaluated for impairment when events or circumstances indicate that the carrying value of such investments may have experienced an other-than-temporary decline in value below its carrying value. If the estimated fair value is less than the carrying value, the carrying value is written down to its estimated fair value and the resulting impairment is recorded in the consolidated statement of income. Loan receivables are impaired when, based on current information and events, it is probable that the full amount of the receivable will not be collected. The amount of the impairment is measured as the difference between the present value of expected future cash flows discounted at the loan’s effective interest rate and the carrying amount. The resulting impairment amount is recognized in earnings.</t>
  </si>
  <si>
    <t>Inventory, Policy [Policy Text Block]</t>
  </si>
  <si>
    <t>Inventory Inventory consists of bunker fuel maintained on the FSRUs, if it is owned by the FSRU-owning entity. Inventory is stated at the lower of cost or net realizable value. Cost is determined using the first-in, first-out method.</t>
  </si>
  <si>
    <t>Property, Plant and Equipment, Policy [Policy Text Block]</t>
  </si>
  <si>
    <t>Vessels All costs incurred during the construction of newbuildings, including interest and supervision and technical costs, are capitalized. The cost of an acquired vessel is the fair value. Vessels are stated at cost less accumulated depreciation. Depreciation is calculated on a straight-line basis over a vessel’s estimated useful life, less an estimated residual value. Depreciation is calculated using an estimated useful life of 35 years for the FSRUs. Modifications to the vessels, including the addition of new equipment, which improves or increases the operational efficiency, functionality or safety of the vessels, are capitalized. These expenditures are amortized over the estimated useful life of the modification. Expenditures covering recurring routine repairs and maintenance are expensed as incurred. Drydocking expenditures are capitalized when incurred and amortized over the period until the next anticipated drydocking. For vessels that are newly built, the "built-in overhaul" method of accounting is applied. Under the built-in overhaul method, costs of the newbuilding are segregated into costs that should be depreciated over the useful life of the vessel and costs that require drydocking at periodic intervals. The drydocking component is amortized until the date of the first drydocking following the delivery, upon which the actual drydocking cost is capitalized and the process is repeated. Costs of drydocking incurred to meet regulatory requirements or improve the vessel’s operating efficiency, functionality or safety are capitalized. Costs incurred related to routine repairs and maintenance performed during drydocking are expensed.</t>
  </si>
  <si>
    <t>Impairment or Disposal of Long-Lived Assets, Policy [Policy Text Block]</t>
  </si>
  <si>
    <t>Impairment of long-lived assets Vessels are assessed for impairment when events or circumstances indicate the carrying amount of the asset may not be recoverable. When such events or changes in circumstances are present, the recoverability of vessels is assessed by determining whether the carrying value of such assets will be recovered through undiscounted expected future cash flows. If the vessel’s net carrying value exceeds the net undiscounted cash flows expected to be generated over its remaining useful life, the carrying amount of the asset is reduced to its estimated fair value. An impairment loss is recognized based on the excess of the carrying amount over the fair value of the vessel.</t>
  </si>
  <si>
    <t>Goodwill and Intangible Assets, Policy [Policy Text Block]</t>
  </si>
  <si>
    <t>Intangibles and goodwill Intangible assets are initially measured at their fair value as of the acquisition date of a business combination. All intangible assets of the Partnership have a definite life. Intangible assets with a definite life are amortized over their useful life. Intangible assets with a definite life are tested for impairment whenever events or circumstances indicate that the carrying amount may not be recoverable. An impairment loss is recognized if the carrying amount exceeds the estimated fair value of the asset. In determining the useful lives of intangible assets, the expected use of the assets, the contractual provisions that limit the useful life and other economic factors are considered. Useful life Intangible category (Years) Above market time charter Höegh Gallant 3.4 Option for time charter extension Höegh Gallant 5.3 Above market time charter Höegh Grace 9.5 The intangible for the above market value of the time charter contract associated with the Höegh Gallant is amortized to time charter revenue on a straight line basis over the remaining term of the contract of approximately 3.4 years as of the acquisition date. The intangible for the above market value of the time charter contract associated with the Höegh Grace is amortized to time charter revenue on a straight line basis calculated per day over the remaining non-cancellable charter term of approximately 9.5 years as of the acquisition date of the initial 51% interest in the Höegh Grace entities. Höegh LNG and the Partnership have entered into an option agreement pursuant to which the Partnership has the right to cause Höegh LNG to charter the Höegh Gallant from the expiration or termination of the existing charter in May 2020 until July 2025. The intangible for the option for time charter extension will be amortized on a straight line basis over the extension period starting in May 2020, subject to impairment testing for recoverability in the preceding periods. Goodwill arises when an acquisition is accounted for under the purchase method of accounting. The assets acquired and liabilities assumed are recorded at their fair values as of the acquisition date. Any excess of the consideration over the net assets acquired is recorded as goodwill. Goodwill is not amortized and is tested annually for impairment of value and whenever events or circumstances indicate that the carrying amount may not be recoverable.</t>
  </si>
  <si>
    <t>Derivatives, Policy [Policy Text Block]</t>
  </si>
  <si>
    <t>Derivative instruments Interest rate swaps are used for the management of interest rate risk exposure. The interest rate swaps have the effect of converting a portion of the outstanding debt from a floating to a fixed rate over the life of the transactions. All derivative instruments are initially recorded at fair value as either assets or liabilities in the consolidated balance sheet and are subsequently remeasured to fair value, regardless of the purpose or intent for holding the derivative. The method of recognizing the resulting gain or loss is dependent on whether the contract qualifies for hedge accounting. For derivative instruments that are not designated or that do not qualify for hedge accounting, the changes in the fair value of the derivative instruments are recognized in earnings. In order to designate a derivative as a cash flow hedge, formal documentation of the relationship between the derivative and the hedged item is required. This documentation includes the strategy and risk management objective for undertaking the hedge and the method that will be used to assess the effectiveness of the hedge. For derivative instruments qualifying as cash flow hedges, changes in the fair value of the effective portion of the derivative instruments are initially recorded in other comprehensive income as a component of total equity. Any hedge ineffectiveness is recognized immediately in earnings, as are any gains and losses or amortization on the portion of the derivative instruments that are excluded from the assessment of hedge effectiveness. In the periods when the hedged items affect earnings, the associated fair value changes on the hedging derivatives are transferred from accumulated other comprehensive income to the gain (loss) on derivative instruments line in the consolidated statement of income. If a cash flow hedge is terminated and the originally hedged item is still considered probable of occurring, the gains and losses initially recognized in accumulated other comprehensive income remain there until the hedged item impacts earnings, at which point they are amortized or transferred to gain (loss) on derivative instruments in the consolidated statement of income. If the hedged items are no longer considered probable of occurring, amounts recognized in total equity are immediately transferred to the gain (loss) on derivative instruments in the consolidated statement of income. Cash flows from derivatives instruments that are accounted for as cash flow hedges are classified in the same category as the cash flows from the items being hedged.</t>
  </si>
  <si>
    <t>Debt, Policy [Policy Text Block]</t>
  </si>
  <si>
    <t>Deferred debt issuance costs and fair value of debt assumed Debt issuance costs, including arrangement fees and legal expenses, are deferred and presented as a direct deduction from the outstanding principal of the related debt in the consolidated balance sheet and amortized on an effective interest rate method over the term of the relevant loan. Amortization of debt issuance costs is included as a component of interest expense. If a loan or part of a loan is repaid early, any unamortized portion of the deferred debt issuance costs is recognized as interest expense proportionate to the amount of the early repayment in the period in which the loan is repaid. The discount or premium arising in a business combination for the difference in the fair value of the debt assumed compared to the outstanding principal is reported in the consolidated balance sheet as a direct adjustment to the outstanding principal of the related debt and amortized on an effective interest rate method over the term of the relevant loan. Amortization of fair value of the debt assumed is included as a component of interest expense. If a loan or part of a loan is repaid early, any unamortized portion of the discount or premium is recognized as interest expense proportionate to the amount of the early repayment in the period in which the loan is repaid.</t>
  </si>
  <si>
    <t>Use of Estimates, Policy [Policy Text Block]</t>
  </si>
  <si>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subject to such estimates and assumptions include revenue recognition, purchase price allocation, the useful lives of vessels, drydocking, loss contingencies and the value of derivative instruments.</t>
  </si>
  <si>
    <t>New Accounting Pronouncements, Policy [Policy Text Block]</t>
  </si>
  <si>
    <t>Recently adopted accounting pronouncements Revenue : In May 2014, the Financial Accounting Standards Board (“FASB”) issued a new accounting standard, Revenue from Contracts with Customers , as subsequently updated by the FASB (“ASC 606”). Under the new standard, an entity must identify performance obligations and the transaction price in a contract and allocate the transaction price to specific performance obligations to recognize revenue when the obligations are completed. Revenue for most contracts with customers will be recognized when promised goods or services are transferred to customers in an amount that reflects consideration that the entity expects to be entitled, subject to certain limitations. The scope of this guidance does not apply to leases, financial instruments, guarantees and certain non-monetary transactions. However, the scope of the guidance does apply to the allocation of the transaction price to lease elements and non-lease elements. Effective January 1, 2018, the Partnership adopted the requirements of ASC 606 to new and existing contracts not yet completed as of January 1, 2018, using the modified retrospective approach where the cumulative effect of initially applying the standard is recorded as an adjustment to the opening balance of equity. There were no changes to the timing or amount of revenue recognized and, therefore, no cumulative effect of initially applying the standard. Additional qualitative and quantitative disclosures are required and have been implemented for reporting periods beginning as of January 1, 2018, while prior periods are not adjusted and continue to be reported under the previous accounting standards. Refer to the Significant accounting principles: “ Time charter revenue, related contract balances and related expenses ” for a description of the adopted accounting principles and note 5 for the qualitative and quantitative disclosures provided. Statement of cash flows : In August 2016, the FASB issued revised guidance for Statement of Cash Flows: Classification of Certain Cash Receipts and Cash Payments . The guidance clarifies how the predominance principle should be applied when cash receipts and cash payments have aspects of more than one class of cash flows. The Partnership implemented this guidance on January 1, 2018. The Partnership's adoption of this standard did not have a material impact on the Partnership's consolidated statement of cash flows or related disclosures. In November 2016, the FASB issued revised guidance for Statement of Cash Flows: Restricted Cash As of December 31, 2017 Year ended Balance Prior to Adjustments As (in thousands of U.S. dollars) Cash Flow Line Items Adoption Increase/(Decrease) Adjusted OPERATING ACTIVITIES Restricted cash $ 1,112 (1,112 ) $ — INVESTING ACTIVITIES Cash acquired in the purchase of the Höegh Grace entities 3,774 19 3,793 FINANCING ACTIVITIES Restricted cash 514 (514 ) — Increase (decrease) in cash, cash equivalents and restricted cash 3,764 (1,607 ) 2,157 Cash, cash equivalents and restricted cash, beginning of period 18,915 22,209 41,124 Cash, cash equivalents and restricted cash, end of period $ 22,679 20,602 $ 43,281 As of December 31, 2016 Year ended Balance Prior to Adjustments As (in thousands of U.S. dollars) Cash Flow Line Items Adoption Increase/(Decrease) Adjusted OPERATING ACTIVITIES Restricted cash $ 2,829 (2,829 ) $ — FINANCING ACTIVITIES Restricted cash 644 (644 ) — Increase (decrease) in cash, cash equivalents and restricted cash (13,953 ) (3,473 ) (17,426 ) Effect of exchange rate changes on cash, cash equivalents and restricted cash — (146 ) (146 ) Cash, cash equivalents and restricted cash, beginning of period 32,868 25,828 58,696 Cash, cash equivalents and restricted cash, end of period $ 18,915 22,209 $ 41,124 Amounts included in restricted cash represent balances deposited with a bank as required under debt facilities to settle withholding tax, other tax liabilities and other current obligations of the entity, and principal and interest payments as required by the debt facilities. Restricted cash is classified as long-term when the settlement is more than 12 months from the balance sheet date. There are no other recent accounting pronouncements, whose adoption had a material impact on the consolidated financial statements in the current year. Recently issued accounting pronouncements In February 2016, the FASB issued revised guidance for leasing, Leases In August 2017, the FASB issued revised guidance for Derivatives and Hedging, Targeted Improvements to Accounting for Hedging Activities . The guidance eliminates the requirement to separately measure and report hedge ineffectiveness. The entire change in fair value of the cash flow hedge included in the assessment of hedge effectiveness is included in other comprehensive income with the result that the hedge ineffectiveness is no longer recognized in earnings. Those amounts are reclassified to earnings in the same income statement line as the hedged item when the hedged item affects earnings. The guidance also eases certain documentation and assessment requirements and modifies the accounting for components excluded from the assessment of hedge effectiveness. Based upon preliminary assessments performed to date, the Partnership does not expect material effects on hedge accounting for its interest rate swaps applied in the consolidated financial statements. The Partnership will implement the revised guidance as of January 1, 2019.</t>
  </si>
  <si>
    <t>Description of business (Tables)</t>
  </si>
  <si>
    <t>Schedule Of Entities [Table Text Block]</t>
  </si>
  <si>
    <t>The following table lists the entities included in these consolidated financial statements and their purpose as of December 31, 2018. Jurisdiction of Incorporation Name or Registration Purpose Höegh LNG Partners LP Marshall Islands Holding Company Höegh LNG Partners Operating LLC (100% owned) Marshall Islands Holding Company Hoegh LNG Services Ltd (100% owned) United Kingdom Administration Services Company Hoegh LNG Lampung Pte. Ltd. (100% owned) Singapore Owns 49% of PT Hoegh LNG Lampung PT Hoegh LNG Lampung (49% owned) (1) Indonesia Owns PGN FSRU Lampung SRV Joint Gas Ltd. (50% owned) (2) Cayman Islands Owns Neptune SRV Joint Gas Two Ltd. (50% owned) (2) Cayman Islands Owns Cape Ann Höegh LNG FSRU III Ltd. (100% owned) (3) (5) Cayman Islands Owns 100% of Hoegh LNG Cyprus Limited Hoegh LNG Cyprus Limited (100% owned) (3) Cyprus Owns Höegh Gallant Hoegh LNG Cyprus Limited Egypt Branch (100% owned) (3) Egypt Branch of Hoegh LNG Cyprus Limited Höegh LNG Colombia Holding Ltd. (100% owned) (4) Cayman Islands Owns 100% of Höegh LNG FSRU IV Ltd. and Höegh LNG Colombia S.A.S. Höegh LNG FSRU IV Ltd. (100% indirectly owned) (4) Cayman Islands Owns Höegh Grace Höegh LNG Colombia S.A.S. (100% indirectly owned) (4) Colombia Operating Company (1) PT Hoegh LNG Lampung is a variable interest entity, which is controlled by Hoegh LNG Lampung Pte. Ltd. and is, therefore, 100% consolidated in the consolidated financial statements. (2) The remaining 50% interest in each joint venture is owned by Mitsui O.S.K. Lines, Ltd. and Tokyo LNG Tanker Co. (3) The ownership interests were acquired on October 1, 2015. (4) The 51% of the ownership interests were acquired on January 3, 2017, and the remaining 49% of the o wnership interests we (5) On January 31, 2019, Höegh LNG FSRU III Ltd. transferred its ownership in Hoegh LNG Cyprus Limited to Höegh LNG Partners Operating LLC.</t>
  </si>
  <si>
    <t>Significant accounting policies (Tables)</t>
  </si>
  <si>
    <t>Finite Lived Intangible Asset Useful lives [Table Text Block]</t>
  </si>
  <si>
    <t xml:space="preserve">The contract related intangibles and their useful lives as of the acquisition dates, are as follows: Useful life Intangible category (Years) Above market time charter Höegh Gallant 3.4 Option for time charter extension Höegh Gallant 5.3 Above market time charter Höegh Grace 9.5 </t>
  </si>
  <si>
    <t>Schedule of New Accounting Pronouncements and Changes in Accounting Principles [Table Text Block]</t>
  </si>
  <si>
    <t xml:space="preserve">The adoption changed how restricted cash is reported in the consolidated statement of cash flows as follows for the year ended December 31, 2017 and 2016: As of December 31, 2017 Year ended Balance Prior to Adjustments As (in thousands of U.S. dollars) Cash Flow Line Items Adoption Increase/(Decrease) Adjusted OPERATING ACTIVITIES Restricted cash $ 1,112 (1,112 ) $ — INVESTING ACTIVITIES Cash acquired in the purchase of the Höegh Grace entities 3,774 19 3,793 FINANCING ACTIVITIES Restricted cash 514 (514 ) — Increase (decrease) in cash, cash equivalents and restricted cash 3,764 (1,607 ) 2,157 Cash, cash equivalents and restricted cash, beginning of period 18,915 22,209 41,124 Cash, cash equivalents and restricted cash, end of period $ 22,679 20,602 $ 43,281 As of December 31, 2016 Year ended Balance Prior to Adjustments As (in thousands of U.S. dollars) Cash Flow Line Items Adoption Increase/(Decrease) Adjusted OPERATING ACTIVITIES Restricted cash $ 2,829 (2,829 ) $ — FINANCING ACTIVITIES Restricted cash 644 (644 ) — Increase (decrease) in cash, cash equivalents and restricted cash (13,953 ) (3,473 ) (17,426 ) Effect of exchange rate changes on cash, cash equivalents and restricted cash — (146 ) (146 ) Cash, cash equivalents and restricted cash, beginning of period 32,868 25,828 58,696 Cash, cash equivalents and restricted cash, end of period $ 18,915 22,209 $ 41,124 </t>
  </si>
  <si>
    <t>Business combinations (Tables) - Hoegh Grace [Member]</t>
  </si>
  <si>
    <t>Schedule of Recognized Identified Assets Acquired and Liabilities Assumed [Table Text Block]</t>
  </si>
  <si>
    <t xml:space="preserve">The following summarizes the fair values of assets and liabilities assumed as of the acquisition date: (in thousands of U.S. dollars) Consideration Use of proceeds from public offering (issuance of 6,588,389 common units to the public) $ 91,768 Working capital adjustment 407 Total consideration $ 92,175 Assets acquired Cash and cash equivalents 3,774 Restricted cash 19 Trade receivables 4,446 Prepaid expenses and other receivables 51 Vessel 357,138 Other equipment 30 Intangibles: Above market time charter 11,760 Other long term assets 830 Total assets 378,048 Liabilities assumed Trade payables (193 ) Amounts due to owners and affiliates (622 ) Accrued liabilities and other payables (1,569 ) Total long term debt (192,286 ) Derivative instruments (2,642 ) Total liabilities assumed (197,312 ) Total identifiable net assets 180,736 Non-controlling interest in total identifiable net assets 88,561 Acquired share in total identifiable net asset $ 92,175 </t>
  </si>
  <si>
    <t>Schedule of Business Acquisitions, by Acquisition [Table Text Block]</t>
  </si>
  <si>
    <t xml:space="preserve">The following summarizes the acquisition of the non-controlling interest as of the acquisition date: (in thousands of U.S. dollars) Consideration Cash portion of purchase price $ 45,300 Revolving credit facility draw 40,600 Revolving credit facility draw for working capital adjustment 762 Total consideration $ 86,662 49% Assets acquired 181,420 49% Liabilities assumed (91,522 ) Total identifiable net assets 89,898 Non-controlling interest acquired 89,898 Difference between net book value of acquired non-controlling interest and consideration paid (3,236 ) Impact of acquisition of non-controlling interest on equity $ 86,662 </t>
  </si>
  <si>
    <t>Business Acquisition, Pro Forma Information, Nonrecurring Adjustments [Table Text Block]</t>
  </si>
  <si>
    <t xml:space="preserve"> Year ended Unaudited pro forma information December 31, (in thousands of U.S. dollars) 2016 Total revenue $ 96,526 Net income (loss) 23,382 Non-controlling interest in net income (loss) (8,818 ) Partners’ interest in net income (loss) $ 32,200 </t>
  </si>
  <si>
    <t>Segment information (Tables)</t>
  </si>
  <si>
    <t>Schedule of Segment Reporting Information, by Segment [Table Text Block]</t>
  </si>
  <si>
    <t>The following tables include the results for the segments for the years ended December 31, 2018, 2017 and 2016. Year ended December 31, 2018 Joint venture Majority FSRUs Total held (proportional Segment Elimin- Consolidated (in thousands of U.S. dollars) FSRUs consolidation) Other reporting ations reporting Time charter revenues $ 144,952 43,169 — 188,121 (43,169 ) (1) $ 144,952 Other revenue 1,609 — — 1,609 (1) 1,609 Total revenues 146,561 43,169 — 189,730 146,561 Operating expenses (27,294 ) (10,932 ) (5,817 ) (44,043 ) 10,932 (1) (33,111 ) Equity in earnings (losses) of joint ventures — — — — 17,938 (1) 17,938 Segment EBITDA 119,267 32,237 (5,817 ) 145,687 Depreciation and amortization (21,146 ) (9,725 ) — (30,871 ) 9,725 (1) (21,146 ) Operating income (loss) 98,121 22,512 (5,817 ) 114,816 110,242 Gain (loss) on derivative instruments 4,681 8,496 — 13,177 (8,496 ) (1) 4,681 Other financial income (expense), net (26,381 ) (13,070 ) (2,615 ) (42,066 ) 13,070 (1) (28,996 ) Income (loss) before tax 76,421 17,938 (8,432 ) 85,927 — 85,927 Income tax expense (8,253 ) — (52 ) (8,305 ) — (8,305 ) Net income (loss) $ 68,168 17,938 (8,484 ) 77,622 — $ 77,622 Preferred unitholders’ interest in net income — — — — 12,303 (2) 12,303 Limited partners' interest in net income (loss) $ 68,168 17,938 (8,484 ) 77,622 (12,303 ) (2) $ 65,319 (1) Eliminations reverse each of the income statement line items of the proportional amounts for Joint venture FSRUs and record the Partnership's share of the Joint venture FSRUs net income (loss) to Equity in earnings (loss) of joint ventures. (2) Allocates the preferred unitholders’ interest in net income to the preferred unitholders. As of December 31, 2018 Joint venture Majority FSRUs Total held (proportional Segment Elimin- Consolidated (in thousands of U.S. dollars) FSRUs consolidation) Other reporting ations reporting Vessels, net of accumulated depreciation $ 658,311 261,614 — 919,925 (261,614 ) (1) $ 658,311 Net investment in direct financing lease 283,073 — — 283,073 — 283,073 Goodwill 251 — — 251 — 251 Advances to joint ventures — — 3,536 3,536 — 3,536 Total assets 1,007,202 286,283 15,838 1,309,323 (286,283 ) (1) 1,023,040 Accumulated losses of joint ventures — — 50 50 (2,858 ) (1) (2,808 ) Expenditures for vessels &amp; equipment 257 3,305 — 3,562 (3,305 ) (2) 257 Expenditures for drydocking — 2,490 — 2,490 (2,490 ) (2) — Principal repayment direct financing lease 3,814 — — 3,814 — 3,814 Amortization of above market contract $ 3,631 — — 3,631 — $ 3,631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7 Joint venture Majority FSRUs Total held (proportional Segment Elimin- Consolidated (in thousands of U.S. dollars) FSRUs consolidation) Other reporting ations reporting Time charter revenues $ 143,531 42,165 — 185,696 (42,165 ) (1) $ 143,531 Accrual historical boil-off claim — (11,850 ) — (11,850 ) 11,850 (1)(2) — Total revenues 143,531 30,315 — 173,846 143,531 Operating expenses (27,612 ) (8,628 ) (6,089 ) (42,329 ) 8,628 (1) (33,701 ) Construction contract expenses (151 ) — — (151 ) (151 ) Equity in earnings (losses) of joint ventures — — — — 5,139 (1) 5,139 Less: Non-controlling interest in Segment EBITDA (19,210 ) — — (19,210 ) 19,210 (3) — Segment EBITDA 96,558 21,687 (6,089 ) 112,156 Add: Non-controlling interest in Segment EBITDA 19,210 — — 19,210 (19,210 ) (3) — Depreciation and amortization (21,054 ) (9,815 ) — (30,869 ) 9,815 (1) (21,054 ) Operating income (loss) 94,714 11,872 (6,089 ) 100,497 93,764 Gain (loss) on derivative instruments 2,463 7,194 — 9,657 (7,194 ) (1) 2,463 Other financial income (expense), net (29,656 ) (13,927 ) (3,503 ) (47,086 ) 13,927 (1) (33,159 ) Income (loss) before tax 67,521 5,139 (9,592 ) 63,068 — 63,068 Income tax benefit (expense) (3,893 ) — 15 (3,878 ) — (3,878 ) Net income (loss) $ 63,628 5,139 (9,577 ) 59,190 — $ 59,190 Non-controlling interest in net income 10,408 — — 10,408 10,408 Preferred unitholders’ interest in net income — — — — 2,480 (4) 2,480 Limited partners' interest in net income (loss) $ 53,220 5,139 (9,577 ) 48,782 (2,480 ) (4) $ 46,302 (1) Eliminations reverse each of the income statement line items of the proportional amounts for Joint venture FSRUs and record the Partnership's share of the Joint venture FSRUs net income (loss) to Equity in earnings (loss) of joint ventures. (2) For additional information, refer to note 22 under “Joint ventures claims and accruals.” (3) Eliminations reverse the adjustment to Non-controlling interest in Segment EBITDA included for Segment EBITDA and the adjustment to reverse the Non-controlling interest in Segment EBITDA to reconcile to operating income and net income. (4) Allocates the preferred unitholders’ interest in net income to the preferred unitholders. As of December 31, 2017 Joint venture Majority FSRUs Total held (proportional Segment Elimin- Consolidated (in thousands of U.S. dollars) FSRUs consolidation) Other reporting ations reporting Vessels, net of accumulated depreciation $ 679,041 265,642 — 944,683 (265,642 ) (1) $ 679,041 Net investment in direct financing lease 286,626 — — 286,626 — 286,626 Goodwill 251 — — 251 — 251 Advances to joint ventures — — 3,263 3,263 — 3,263 Total assets 1,041,517 287,562 17,442 1,346,521 (287,562 ) (1) 1,058,959 Accumulated losses of joint ventures — — 50 50 (20,796 ) (1) (20,746 ) Expenditures for vessels &amp; equipment 287 525 — 811 (524 ) (2) 287 Expenditures for drydocking — — — — — (2) — Principal repayment direct financing lease 3,485 — — 3,485 — 3,485 Amortization of above market contract 3,631 — — 3,631 — 3,631 Non-controlling interest: amortization of above market contract $ (553 ) — — (553 ) — $ (553 ) (1) Eliminates the proportional share of the Joint venture FSRUs’ Vessels, net of accumulated depreciation, and Total assets and reflects the Partnership’s share of net assets (assets less liabilities) of the Joint venture FSRUs as Accumulated losses of joint ventures. (2) Eliminates the Joint venture FSRUs’ Expenditures for vessels &amp; equipment and drydocking to reflect the consolidated expenditures of the Partnership. Year ended December 31, 2016 Joint venture Majority FSRUs Total held (proportional Segment Elimin- Consolidated (in thousands of U.S. dollars) FSRUs consolidation) Other reporting ations (1) reporting Time charter revenues $ 91,107 43,272 — 134,379 (43,272 ) $ 91,107 Total revenues 91,107 43,272 — 134,379 91,107 Operating expenses (19,043 ) (9,107 ) (6,755 ) (34,905 ) 9,107 (25,798 ) Construction contract expenses (315 ) — — (315 ) (315 ) Equity in earnings (losses) of joint ventures — — — — 16,622 16,622 Segment EBITDA 71,749 34,165 (6,755 ) 99,159 Depreciation and amortization (10,552 ) (9,525 ) — (20,077 ) 9,525 (10,552 ) Operating income (loss) 61,197 24,640 (6,755 ) 79,082 71,064 Gain (loss) on derivative instruments 1,839 7,092 — 8,931 (7,092 ) 1,839 Other financial income (expense), net (23,381 ) (15,110 ) (4,273 ) (42,764 ) 15,110 (27,654 ) Income (loss) before tax 39,655 16,622 (11,028 ) 45,249 — 45,249 Income tax expense (3,852 ) — (20 ) (3,872 ) — (3,872 ) Net income (loss) $ 35,803 16,622 (11,048 ) 41,377 — $ 41,377 (1) Eliminations reverse each of the income statement line items of the proportional consolidation amounts for Joint venture FSRUs and record the Partnership’s share of the Joint venture FSRUs’ net income (loss) to Equity in earnings (loss) of joint ventures.</t>
  </si>
  <si>
    <t>Schedule of Revenue by Major Customers by Reporting Segments [Table Text Block]</t>
  </si>
  <si>
    <t xml:space="preserve">For the years ended December 31, 2018, 2017 and 2016, the percentage of consolidated total revenues from the following customers accounted for over 10% of the consolidated total revenues: Year ended December 31, (in thousands of U.S. dollars) 2018 2017 2016 PT PGN LNG Indonesia 33 % 33 % 50 % Höegh LNG Egypt LLC 31 % 31 % 50 % Sociedad Portuaria El Cayao S.A. E.S.P. 36 % 36 % — </t>
  </si>
  <si>
    <t>Time charter revenues and related contract balances (Tables)</t>
  </si>
  <si>
    <t>Disaggregation of Revenue [Table Text Block]</t>
  </si>
  <si>
    <t>The following table summarizes the disaggregated revenue of the Partnership by segment for the twelve months ended December 31, 2018: Year ended December 31, 2018 Joint venture Majority FSRUs Total held (proportional Segment Elimin- Consolidated (in thousands of U.S. dollars) FSRUs consolidation) Other reporting ations (1) reporting Lease revenues, excluding amortization $ 89,215 25,690 — 114,905 (25,690 ) $ 89,215 Time charter service revenues, excluding amortization 59,368 15,078 — 74,446 (15,078 ) 59,368 Amortization of above market contract intangibles (3,631 ) — — (3,631 ) — (3,631 ) Amortization of deferred revenue for modifications &amp; drydock — 2,401 — 2,401 (2,401 ) — Other revenue (2) 1,609 — — 1,609 — 1,609 Total revenues (3) $ 146,561 43,169 — 189,730 (43,169 ) $ 146,561 (1) 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 (2) Other revenue consists of insurance proceeds received for claims related to repairs under the Mooring warranty and the probable insurance recovery for repair expenses incurred for the Höegh Gallant . The Partnership was indemnified by Höegh LNG for the cost of the repairs related to the Mooring, subject to repayment to the extent recovered from insurance proceeds. The amount was refunded to Höegh LNG during 2018. Refer to notes 4 and 22. (3) Payments made by the charterer directly to the tax authorities on behalf of the subsidiaries for advance collection of income taxes or final income tax is recorded as a component of total revenues and is disclosed separately in the consolidated statement of cash flows.</t>
  </si>
  <si>
    <t>Schedule Of Consolidated Receivables [Table Text Block]</t>
  </si>
  <si>
    <t xml:space="preserve">The following table summarizes the allocation of consolidated receivables between lease and service components: As of December 31, January 1, (in thousands of U.S. dollars) 2018 2018 Trade receivable for lease $ 2,898 $ 5,572 Trade receivable for time charter services 2,658 6,277 Total trade receivable and amounts due from affiliates $ 5,556 $ 11,849 </t>
  </si>
  <si>
    <t>Contract with Customer, Asset and Liability [Table Text Block]</t>
  </si>
  <si>
    <t>The following table summarizes the consolidated contract assets, contract liabilities and refund liabilities to customers: Lease related Services related Contract Contract Contract Refund liability (in thousands of U.S. dollars) asset liability asset to charters Balance January 1, 2018 $ 8,326 (8,326 ) 303 $ (6,187 ) Additions — — — (1,747 ) Reduction for receivables recorded (809 ) — (303 ) — Reduction for revenue recognized — 809 — — Reduction for revenue recognized from previous years — — — 2,772 Repayments of refund liabilities to charterer — — — 3,328 Balance December 31, 2018 7,517 (7,517 ) — (1,834 ) Netting of contract asset and contract liability (7,517 ) 7,517 — — Balance reflected in balance sheet December 31, 2018 $ — — — $ (1,834 )</t>
  </si>
  <si>
    <t>Time charter revenues and net investment in direct financing lease (Tables)</t>
  </si>
  <si>
    <t>Capital Leases, Future Minimum Payments Receivable, Fiscal Year Maturity [Abstract]</t>
  </si>
  <si>
    <t>Schedule of Future Minimum Lease Payments for Capital Leases [Table Text Block]</t>
  </si>
  <si>
    <t xml:space="preserve">As of December 31, 2018, the minimum contractual future revenues to be received under the time charters for the PGN FSRU Lampung, the Höegh Gallant and the Höegh Grace during the next five years and thereafter are as follows: (in thousands of U.S. dollars) Total 2019 $ 127,446 2020 96,145 2021 79,606 2022 79,606 2023 79,606 Thereafter 542,360 Total $ 1,004,769 </t>
  </si>
  <si>
    <t>Schedule Of Direct Financing Lease Reflected As Net Investment [Table Text Block]</t>
  </si>
  <si>
    <t xml:space="preserve">The direct financing lease is reflected on the consolidated balance sheets as net investment in direct financing lease, a receivable, as follows: As of December 31, (in thousands of U.S. dollars) 2018 2017 Minimum lease payments $ 589,074 $ 589,074 Unguaranteed residual value 146,000 146,000 Unearned income (440,345 ) (440,606 ) Initial direct cost, net 3,095 3,095 Net investment in direct financing lease 297,824 297,563 Principal repayment and amortization (14,751 ) (10,937 ) Net investment in direct financing lease at December 31 283,073 286,626 Less: Current portion (4,168 ) (3,806 ) Long term net investment in direct financing lease $ 278,905 $ 282,820 </t>
  </si>
  <si>
    <t>Construction contract expenses (Tables)</t>
  </si>
  <si>
    <t>Schedule of Construction contract expenses [Table Text Block]</t>
  </si>
  <si>
    <t xml:space="preserve"> Year ended December 31, (in thousands of U.S. dollars) 2018 2017 2016 Construction contract expenses — (151 ) (315 )</t>
  </si>
  <si>
    <t>Financial income (expense), net (Tables)</t>
  </si>
  <si>
    <t>Schedule of Other Nonoperating Income (Expense) [Table Text Block]</t>
  </si>
  <si>
    <t>The components of financial income (expense), net are as follows: Year ended December 31, (in thousands of U.S. dollars) 2018 2017 2016 Interest income $ 725 500 $ 857 Interest expense: Interest expense (26,077 ) (28,280 ) (21,990 ) Commitment fees (37 ) (977 ) (1,175 ) Amortization of debt issuance cost and fair value of debt assumed (700 ) (828 ) (2,013 ) Total interest expense (26,814 ) (30,085 ) (25,178 ) Gain (loss) on derivative instruments 4,681 2,463 1,839 Other items, net: Foreign exchange gain (loss) (193 ) (968 ) (383 ) Bank charges, fees and other (143 ) (107 ) (183 ) Withholding tax on interest expense and other (2,571 ) (2,499 ) (2,767 ) Total other items, net (2,907 ) (3,574 ) (3,333 ) Total financial income (expense), net $ (24,315 ) (30,696 ) $ (25,815 )</t>
  </si>
  <si>
    <t>Income tax (Tables)</t>
  </si>
  <si>
    <t>Schedule of Components of Income Tax Expense (Benefit) [Table Text Block]</t>
  </si>
  <si>
    <t xml:space="preserve">The components of income tax expense recognized in the consolidated statements of income are as follows: Year ended December 31, (in thousands of U.S. dollars) 2018 2017 2016 Current tax (benefit) expense $ 4,759 35 $ 2,553 Deferred tax (benefit) expense for Change in temporary differences 3,290 4,189 3,864 Tax loss and tax credit carried forward 247 (314 ) 2,016 Change in valuation allowance 9 (32 ) (4,561 ) Total deferred tax (benefit) expense 3,546 3,843 1,319 Total income tax (benefit) expense $ 8,305 3,878 $ 3,872 Deferred tax (benefit) expense recognized in the consolidated statements of comprehensive income as a component of other comprehensive income (“OCI”) are as follows: Year ended December 31, (in thousands of U.S. dollars) 2018 2017 2016 Cash flow hedge derivative instruments $ 299 347 $ 378 Deferred tax (benefit) expense recognized in OCI $ 299 347 $ 378 </t>
  </si>
  <si>
    <t>Schedule of Effective Income Tax Rate Reconciliation [Table Text Block]</t>
  </si>
  <si>
    <t xml:space="preserve">The reconciliation of the income before tax at the statutory rate in the Marshall Islands to the actual income tax expense for each year is as follows: Year ended December 31, (in thousands of U.S. dollars) 2018 2017 2016 Income before tax $ 85,927 63,068 $ 45,249 At applicable statutory tax rate Amount computed at corporate tax of 0% — — — Foreign tax rate differences 7,513 7,119 3,258 Permanent differences: Amended tax return: reinstatement of tax loss carryforward — (1,486 ) — Tax audit or amended tax return: change in uncertain tax position (41 ) (2,228 ) — Non-deductible interest expense 875 752 5,243 Non-deductible withholding tax 838 686 782 Tax exemptions (36 ) (42 ) (28 ) Non-deductible other financial items 116 81 218 Other non-deductible costs 63 59 (35 ) Tax credits (1,032 ) (1,031 ) (1,005 ) Adjustment for valuation allowance 9 (32 ) (4,561 ) Tax expense (benefit) for year $ 8,305 3,878 $ 3,872 </t>
  </si>
  <si>
    <t>Schedule of Deferred Tax Assets and Liabilities [Table Text Block]</t>
  </si>
  <si>
    <t>Deferred income tax assets (liabilities) are summarized as follows: As of December 31, (in thousands of U.S. dollars) 2018 2017 Deferred tax assets: Accrued liabilities and other payables $ 196 $ 218 Derivative instruments 954 1,254 Other equipment 9 11 Tax credits carried forward 1,626 1,866 Tax loss carryforward 53 61 Valuation allowance (53 ) (44 ) Deferred tax liabilities: Accrued interest income (3,837 ) (3,885 ) Accrued liabilities and other payables (154 ) (3 ) Direct financing lease (7,594 ) (4,432 ) Deferred tax assets (liabilities), net $ (8,800 ) $ (4,954 )</t>
  </si>
  <si>
    <t>Schedule of Unrecognized Tax Benefits Roll Forward [Table Text Block]</t>
  </si>
  <si>
    <t>Changes in the unrecognized tax benefits is summarized below: Year ended December 31, (in thousands of U.S. dollars) 2018 2017 2016 Unrecognized tax benefits as of January 1, $ (2,626 ) (398 ) $ (2,626 ) Increase related to prior year tax positions — (2,228 ) — Decrease related to prior year tax positions 434 — — Increase related to current year tax positions (418 ) — — Decrease related to current year tax positions — — 2,228 Settlements 885 — — Unrecognized tax benefits as of December 31, $ (1,725 ) (2,626 ) $ (398 )</t>
  </si>
  <si>
    <t>Prepaid expenses and other receivables (Tables)</t>
  </si>
  <si>
    <t>Schedule of Other Current Assets [Table Text Block]</t>
  </si>
  <si>
    <t xml:space="preserve">The components of prepaid expenses and other receivables are as follows: As of December 31, (in thousands of U.S. dollars) 2018 2017 Refundable value added tax on import $ 2,517 $ — Other receivables 450 462 Total other prepaid expenses and other receivables $ 2,967 $ 462 </t>
  </si>
  <si>
    <t>Vessels and other equipment (Tables)</t>
  </si>
  <si>
    <t>Property, Plant and Equipment [Table Text Block]</t>
  </si>
  <si>
    <t xml:space="preserve"> Dry- (in thousands of U.S. dollars) Vessel docking Total Historical cost December 31, 2016 $ 352,433 3,267 $ 355,700 Additions (note 3) 354,025 3,400 357,425 Historical cost December 31, 2017 706,458 6,667 713,125 Depreciation for the year (19,375 ) (1,600 ) (20,975 ) Accumulated depreciation December 31, 2017 (31,484 ) (2,600 ) (34,084 ) Vessels, net December 31, 2017 674,974 4,067 679,041 Historical cost December 31, 2017 706,458 6,667 713,125 Additions 257 — 257 Historical cost December 31, 2018 706,715 6,667 713,382 Depreciation for the year (19,387 ) (1,600 ) (20,987 ) Accumulated depreciation December 31, 2018 (50,871 ) (4,200 ) (55,071 ) Vessels, net December 31, 2018 $ 655,844 2,467 $ 658,311 </t>
  </si>
  <si>
    <t>Intangibles and goodwill (Tables)</t>
  </si>
  <si>
    <t>Schedule of Indefinite-Lived Intangible Assets [Table Text Block]</t>
  </si>
  <si>
    <t xml:space="preserve"> (in thousands of U.S. dollars) Above market time charter Option for time charter extension Total Intangibles Goodwill Total Historical cost December 31, 2017 22,760 8,000 30,760 251 31,011 Amortization for the year (3,631 ) — (3,631 ) — (3,631 ) Accumulated amortization, December 31, 2017 (6,641 ) — (6,641 ) — (6,641 ) Intangibles and goodwill, December 31, 2017 16,119 8,000 24,119 251 24,370 Historical cost December 31, 2017 22,760 8,000 30,760 251 31,011 Additions — — — — — Historical cost December 31, 2018 22,760 8,000 30,760 251 31,011 Amortization for the year (3,631 ) — (3,631 ) — (3,631 ) Accumulated amortization, December 31, 2018 (10,272 ) — (10,272 ) — (10,272 ) Intangibles and goodwill, December 31, 2018 $ 12,488 8,000 20,488 251 $ 20,739 </t>
  </si>
  <si>
    <t>Schedule of Finite-Lived Intangible Assets, Future Amortization Expense [Table Text Block]</t>
  </si>
  <si>
    <t xml:space="preserve">The following table presents estimated future amortization expense for the intangibles: (in thousands of U.S. dollars) Total 2019 $ 3,631 2020 3,053 2021 2,755 2022 2,755 2023 2,755 2024 and thereafter $ 5,539 </t>
  </si>
  <si>
    <t>Other long-term assets (Tables)</t>
  </si>
  <si>
    <t>Schedule of Other Assets [Table Text Block]</t>
  </si>
  <si>
    <t xml:space="preserve">The components of other long-term assets are as follows: As of December 31, (in thousands of U.S. dollars) 2018 2017 Refundable value added tax on import $ — $ 7,433 Other long-term assets 940 930 Total other long-term assets $ 940 $ 8,363 </t>
  </si>
  <si>
    <t>Advances to joint ventures (Tables)</t>
  </si>
  <si>
    <t>Investments in and Advances to Affiliates [Table Text Block]</t>
  </si>
  <si>
    <t xml:space="preserve"> As of December 31, (in thousands of U.S. dollars) 2018 2017 Current portion of advances to joint ventures $ — $ — Long-term advances to joint ventures 3,536 3,263 Advances/shareholder loans to joint ventures $ 3,536 $ 3,263 </t>
  </si>
  <si>
    <t>Long-term debt (Tables)</t>
  </si>
  <si>
    <t>Schedule of Debt [Table Text Block]</t>
  </si>
  <si>
    <t xml:space="preserve"> As of December 31, (in thousands of U.S. dollars) 2018 2017 Lampung facility: Export credit tranche $ 109,096 $ 123,982 FSRU tranche 26,988 31,164 Gallant facility: Commercial tranche 111,264 120,743 Export credit tranche 29,333 33,000 Grace facility: Commercial tranche 135,813 146,063 Export credit tranche 27,750 30,750 Outstanding principal 440,244 485,702 Lampung facility unamortized debt issuance cost (5,809 ) (7,494 ) Gallant facility unamortized fair value of debt assumed 215 552 Grace facility unamortized fair value of debt assumed 895 1,543 Total debt 435,545 480,303 Less: Current portion of long-term debt (45,458 ) (45,458 ) Long-term debt $ 390,087 $ 434,845 </t>
  </si>
  <si>
    <t>Schedule of Maturities of Long-term Debt [Table Text Block]</t>
  </si>
  <si>
    <t xml:space="preserve">The principal on long-term debt outstanding as of December 31, 2018 was repayable as follows: (in thousands of U.S. dollars) Total 2019 1) $ 172,910 2020 1) 169,375 2021 33,522 2022 14,886 2023 14,886 2024 and thereafter 34,665 Total $ 440,244 1) </t>
  </si>
  <si>
    <t>Long-term debt after drawdown on 385 facility [Member]</t>
  </si>
  <si>
    <t xml:space="preserve">The following table reflects the principal on long-term debt repayable after giving effect to the drawdown on the $385 million facility in January 2019: (in thousands of U.S. dollars) Total 2019 $ 39,178 2020 44,659 2021 59,119 2022 40,483 2023 40,483 2024 and thereafter 233,079 Total $ 457,001 </t>
  </si>
  <si>
    <t>Accrued liabilities and other payables (Tables)</t>
  </si>
  <si>
    <t>Accrued Liabilities and Other Liabilities [Abstract]</t>
  </si>
  <si>
    <t>Other Current Liabilities [Table Text Block]</t>
  </si>
  <si>
    <t xml:space="preserve"> As of December 31, (in thousands of U.S. dollars) 2018 2017 Accrued administrative expenses $ 1,058 $ 1,757 Accrued operating expense 1,946 1,195 Current tax payable 1,375 1,324 Refund liabilities (note 5) 1,834 — Advance for refundable value added tax (note 10) 429 — Other accrued liabilities 801 2,863 Other payables 15 5,903 Total accrued liabilities and other payables $ 7,458 $ 13,042 </t>
  </si>
  <si>
    <t>Investments in joint ventures (Tables)</t>
  </si>
  <si>
    <t>Schedule of Equity Method Investments [Line Items]</t>
  </si>
  <si>
    <t>Equity Method Investments [Table Text Block]</t>
  </si>
  <si>
    <t xml:space="preserve"> As of December 31, (in thousands of U.S. dollars) 2018 2017 Accumulated losses of joint ventures $ 2,808 $ 20,746 </t>
  </si>
  <si>
    <t>SRV Joint Gas Ltd and SRV Joint Gas Two Ltd [Member]</t>
  </si>
  <si>
    <t>Schedule of Financial Statement Information of Joint Ventures [Table Text Block]</t>
  </si>
  <si>
    <t>The Partnership has a 50% interest in each of SRV Joint Gas Ltd. (owner of the Neptune ) and SRV Joint Gas Two Ltd. (owner of the Cape Ann ). The following table presents the summarized financial information for 100% of the combined joint ventures on an aggregated basis. Year ended December 31, (in thousands of U.S. dollars) 2018 2017 2016 Time charter revenues $ 86,338 84,330 $ 86,544 Accrual historical boil-off claim (note 22) — (23,700 ) — Total revenues 86,338 60,630 86,544 Operating expenses (21,864 ) (17,256 ) (18,213 ) Depreciation and amortization (20,065 ) (20,244 ) (19,666 ) Operating income 44,409 23,130 48,665 Unrealized gain (loss) on derivative instruments 16,992 14,388 14,183 Other financial expense, net (26,140 ) (27,854 ) (30,220 ) Net income (loss) $ 35,261 9,664 $ 32,628 Share of joint ventures owned 50 % 50 % 50 % Share of joint ventures net income (loss) before eliminations 17,631 4,832 16,314 Eliminations 307 307 308 Equity in earnings (losses) of joint ventures $ 17,938 5,139 $ 16,622 Year ended December 31, (in thousands of U.S. dollars) 2018 2017 Cash and cash equivalents $ 7,958 $ 8,100 Restricted cash 13,844 8,520 Other current assets 1,894 2,012 Total current assets 23,696 18,632 Restricted cash 25,448 25,208 Vessels, net of accumulated depreciation 539,324 547,993 Deferred charges 194 — Total long-term assets 564,966 573,201 Current portion of long-term debt 26,599 25,003 Amounts and loans due to owners and affiliates 1,215 314 Derivative instruments 10,178 10,649 Refund liabilities 26,055 — Other current liabilities 8,924 37,725 Total current liabilities 72,971 73,691 Long-term debt 403,052 429,307 Loans due to owners and affiliates 7,071 6,526 Derivative instruments 51,563 68,085 Other long-term liabilities 43,526 39,006 Total long-term liabilities 505,212 542,924 Net liabilities $ 10,479 $ (24,782 ) Share of joint ventures owned 50 % 50 % Share of joint ventures net liabilities before eliminations 5,240 (12,391 ) Eliminations (8,048 ) (8,355 ) Accumulated losses of joint ventures $ (2,808 ) $ (20,746 )</t>
  </si>
  <si>
    <t>Other long- term liabilities (Tables)</t>
  </si>
  <si>
    <t>Other Liabilities [Table Text Block]</t>
  </si>
  <si>
    <t xml:space="preserve">The other long term liabilities, as of December 31, 2018 and 2017, were as follows: As of December 31, (in thousands of U.S. dollars) 2018 2017 Advances for value added tax $ — $ 5,710 Other long-term liabilities 99 83 Total other long-term liabilities $ 99 $ 5,793 </t>
  </si>
  <si>
    <t>Related party transactions (Tables)</t>
  </si>
  <si>
    <t>Schedule of Related Party Transactions [Table Text Block]</t>
  </si>
  <si>
    <t xml:space="preserve">Amounts due from affiliates As of December 31, (in thousands of U.S. dollars) 2018 2017 Amounts due from affiliates $ 4,328 $ 4,286 Amounts, loans and promissory note due to owners and affiliates As of December 31, (in thousands of U.S. dollars) 2018 2017 Amounts due to owners and affiliates $ 2,301 $ 1,417 Revolving credit facility As of December 31, (in thousands of U.S. dollars) 2018 2017 Revolving credit facility $ 39,292 $ 51,832 </t>
  </si>
  <si>
    <t>Hoegh LNG and Subsidiaries [Member]</t>
  </si>
  <si>
    <t>Amounts included in the consolidated statements of income for the years ended December 31, 2018, 2017 and 2016 or included in the consolidated balance sheets as of December 31, 2018 and 2017 are as follows: (in thousands of U.S. dollars) 2018 2017 2016 Revenues Time charter revenue Höegh Gallant (1) $ 47,108 46,382 $ 47,741 Time charter and construction contract revenues indemnified by/refunded to Höegh LNG (2) — (2,496 ) — Operating expenses Vessel operating expenses (3) (21,520 ) (21,124 ) (13,416 ) Hours, travel expense and overhead (4) and Board of Directors' fees (5) (3,671 ) (3,284 ) (3,174 ) Financial (income) expense Interest income from joint ventures (6) 273 370 827 Interest expense and commitment fees to Höegh LNG (7) (2,938 ) (3,934 ) (5,071 ) Total $ 19,252 15,914 $ 26,907 As of Balance sheet December 31, (in thousands of U.S. dollars) 2018 2017 Equity Cash contribution from Höegh LNG (8) $ 1,701 $ 2,075 Repayment of indemnification received from Höegh LNG (8) (2,353 ) (1,534 ) Issuance of units for Board of Directors' fees (5) 200 189 Other and contribution from owner (9) 472 632 Total $ 20 $ 1,362 1) Time charter revenue Höegh Gallant: A subsidiary of Höegh LNG, EgyptCo, leases the Höegh Gallant . 2) Time charter revenues indemnified by/ refunded to Höegh LNG: As described under “Indemnifications” below, the Partnership refunded to Höegh LNG certain previous indemnification payments in 2017. 3) Vessel operating expenses: Subsidiaries of Höegh LNG provides ship management of vessels, including crews and the provision of all other services and supplies. 4) 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 5) Board of Directors’ fees: As of December 31, 2018, a total of 11,050 common units were issued and the value at the issuance date amounted to $200. Effective May 22, 2017 and June 3, 2016, a total of 9,805 and 10,650 common units, respectively, of the Partnership were awarded to non-employee directors as compensation of $189 and $189, respectively, for part of directors’ fees under the Höegh LNG Partners LP Long Term Incentive Plan. The awards were recorded as administrative expense and as an issuance of common units. Common units are recorded when issued. 6) Interest income from joint ventures: The Partnership and its joint venture partners have provided subordinated financing to the joint ventures as shareholder loans. Interest income for the Partnership’s shareholder loans to the joint ventures is recorded as interest income. 7) Interest expense and commitment fees to Höegh LNG and affiliates: Höegh LNG and its affiliates provided an $85 million revolving credit facility for general partnership purposes. The Partnership incurred a commitment fee on the undrawn balance until January 29, 2018 and an interest expense on the drawn balance. A seller’s credit note to finance part of the Höegh Gallant acquisition incurred interest expense until it was repaid in October 2017. 8) Cash contribution from/ distribution to Höegh LNG: As described under “Indemnifications” below, Höegh LNG made indemnification payments to the Partnership or received refunds of indemnification from the Partnership which were recorded as contributions or distributions to equity. 9) 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3, 2018 and June 3, 2016, the Partnership granted the Chief Executive Officer and Chief Financial Officer 14,584 and 21,500 phantom units in the Partnership, respectively. Related expenses are recorded as an administrative expense and as increase in equity.</t>
  </si>
  <si>
    <t>Financial Instruments (Tables)</t>
  </si>
  <si>
    <t>Fair Value Measurements, Recurring and Nonrecurring [Table Text Block]</t>
  </si>
  <si>
    <t>The following table includes the estimated fair value and carrying value of those assets and liabilities that are measured at fair value on a recurring and non-recurring basis, as well as the estimated fair value of the financial instruments that are not accounted for at a fair value on a recurring basis. Trade payables and receivables for which the estimated fair values are equivalent to carrying values are not specified below. As of As of December 31, 2018 December 31, 2017 Carrying Fair Carrying Fair amount value amount value Asset Asset Asset Asset (in thousands of U.S. dollars) Level (Liability) (Liability) (Liability) (Liability) Recurring: Cash and cash equivalents 1 $ 26,326 26,326 22,679 $ 22,679 Restricted cash 1 19,128 19,128 20,602 20,602 Amounts due from affiliate 2 4,328 4,328 4,286 4,286 Derivative instruments 2 (1,498 ) (1,498 ) (3,889 ) (3,889 ) Other: Advances (shareholder loans) to joint ventures 2 3,536 3,579 3,263 3,596 Current amounts due to owners and affiliates 2 (2,301 ) (2,301 ) (1,417 ) (1,417 ) Lampung facility 2 (130,275 ) (142,087 ) (147,652 ) (162,597 ) Gallant facility 2 (140,812 ) (141,538 ) (154,295 ) (155,325 ) Grace facility 2 (164,458 ) (164,210 ) (178,356 ) (178,652 ) Revolving credit facility 2 $ (39,292 ) (38,999 ) (51,832 ) $ (51,099 )</t>
  </si>
  <si>
    <t>Financing Receivable Credit Quality Indicators [Table Text Block]</t>
  </si>
  <si>
    <t xml:space="preserve">The following table contains a summary of the loan receivables by type of borrower and the method by which the credit quality is monitored on a quarterly basis: Class of Financing Receivables Credit Quality As of December 31, (in thousands of U.S. dollars) Indicator Grade 2018 2017 Trade receivable Payment activity Performing $ 1,228 $ 7,563 Amounts due from affiliate Payment activity Performing 4,328 4,286 Advances/ loans to joint ventures Payment activity Performing $ 3,536 $ 3,263 </t>
  </si>
  <si>
    <t>Risk management and concentrations of risk (Tables)</t>
  </si>
  <si>
    <t>Derivative Instruments and Hedging Activities Disclosure [Abstract]</t>
  </si>
  <si>
    <t>Schedule of Interest Rate Derivatives [Table Text Block]</t>
  </si>
  <si>
    <t>Interest rate swaps are utilized to exchange a receipt of floating interest for a payment of fixed interest to reduce the exposure to interest rate variability on its outstanding floating-rate debt. As of December 31, 2018 and 2017, there are interest rate swap agreements related to the Lampung, Gallant and Grace facilities floating rate debt that are designated as cash flow hedges for accounting purposes. As of December 31, 2018, the following interest rate swap agreements were outstanding: Fair value Fixed Interest carrying interest rate Notional amount rate (in thousands of U.S. dollars) index amount liability Term (1) LIBOR-based debt Lampung interest rate swaps (2) LIBOR $ 136,084 (920 ) Sept 2026 2.8 % Gallant interest rate swaps (2) LIBOR $ 114,563 613 Sept 2019 1.9 % Grace interest rate swaps (2) LIBOR $ 125,563 586 March 2020 2.3 % $385 million facility swaps (2) LIBOR $ 65,000 (1,047 ) Jan 2026 2.9 % $385 million facility swaps (2) LIBOR $ 65,000 (730 ) Oct 2025 2.8 % 1) Excludes the margins paid on the floating-rate debt. 2) All interest rate swaps are U.S. dollar denominated and principal amount reduces quarterly from the effective date of the interest rate swaps.</t>
  </si>
  <si>
    <t>Schedule of Derivative Instruments [Table Text Block]</t>
  </si>
  <si>
    <t>The following table presents the location and fair value amounts of derivative instruments, segregated by type of contract, on the consolidated balance sheets. Current Long-term Current Long-term assets: assets: liabilities: liabilities: derivative derivative derivative derivative (in thousands of U.S. dollars) instruments instruments instruments instruments As of December 31, 2018 Interest rate swaps 1,199 $ — $ (259 ) $ (2,438 ) As of December 31, 2017 Interest rate swaps — $ 228 $ (2,015 ) $ (2,102 )</t>
  </si>
  <si>
    <t>Derivative Instruments, Gain (Loss) [Table Text Block]</t>
  </si>
  <si>
    <t xml:space="preserve">The following effects of cash flow hedges relating to interest rate swaps are included in gain (loss) on derivative instruments in the consolidated statements of income for the years ended December 31, 2018, 2017 and 2016. Year ended December 31, (in thousands of U.S. dollars) 2018 2017 2016 Interest rate swaps: Ineffective portion of cash flow hedge $ (990 ) (2 ) $ 90 Amortization of amount excluded from hedge effectiveness 2,969 3,320 2,604 Reclassification discontinued hedge from OCI 3,557 — — Reclassification from accumulated other comprehensive income (855 ) (855 ) (855 ) Unrealized gains (losses) 4,681 2,463 1,839 Realized gains (losses) — — — Total gains (losses) on derivative instruments $ 4,681 2,463 $ 1,839 </t>
  </si>
  <si>
    <t>Schedule of Cash Flow Hedges Included in Accumulated Other Comprehensive Income (Loss) [Table Text Block]</t>
  </si>
  <si>
    <t>The effect of cash flow hedges relating to interest rate swaps and the related tax effects on other comprehensive income included in the consolidated statements of other comprehensive income and changes in accumulated other comprehensive income (“OCI”) in the consolidated statements of changes in partners’ capital is as follows for the years ended and as of December 31, 2018, 2017 and 2016. Cash Flow Hedge (in thousands of U.S. dollars) Before tax gains (losses) Tax benefit (expense) Net of tax Accumulated OCI Balance as of December 31, 2015 $ (8,830 ) 1,589 (7,241 ) $ (7,241 ) Effective portion of unrealized loss on cash flow hedge 1,028 — 1,028 1,028 Reclassification of amortization of cash flow hedge to earnings 855 (378 ) 477 477 Other comprehensive income for period 1,883 (378 ) 1,505 1,505 Balance as of December 31, 2016 $ (6,947 ) 1,211 (5,736 ) $ (5,736 ) Balance as of December 31, 2016 $ (6,947 ) 1,211 (5,736 ) $ (5,736 ) Effective portion of unrealized loss on cash flow hedge 2,480 — 2,480 2,480 Reclassification of amortization of cash flow hedge to earnings 855 (347 ) 508 508 Other comprehensive income for period 3,335 (347 ) 2,988 2,988 Balance as of December 31, 2017 $ (3,612 ) 864 (2,748 ) $ (2,748 ) Balance as of December 31, 2017 $ (3,612 ) 864 (2,748 ) $ (2,748 ) Effective portion of unrealized loss on cash flow hedge 412 — 412 412 Reclassification of amortization of cash flow hedge to earnings 855 (299 ) 556 556 Reclassification of discontinued cash flow hedge to earnings (3,557 ) — (3,557 ) (3,557 ) Other comprehensive income for period (2,290 ) (299 ) (2,589 ) (2,589 ) Balance as of December 31, 2018 $ (5,902 ) 565 (5,337 ) $ (5,337 )</t>
  </si>
  <si>
    <t>Supplemental cash flow information (Tables)</t>
  </si>
  <si>
    <t>Schedule of Cash Flow, Supplemental Disclosures [Table Text Block]</t>
  </si>
  <si>
    <t xml:space="preserve"> Year ended December 31, (in thousands of U.S. dollars) 2018 2017 2016 Supplemental disclosure of non-cash investing activities Non-cash expenditures for vessel and other equipment $ (229 ) — $ — Non-cash acquisition of non-controlling interest for the remaining 49% interest in the Höegh Grace entities — 41,362 — Supplemental disclosure of non-cash financing activities Non-cash revolving credit facility draw for the acquistion of non-controlling interest for the remaining 49% interest in the Höegh Grace entities $ — 41,362 $ — </t>
  </si>
  <si>
    <t>Issuance of common units and Series A Preferred Units (Tables)</t>
  </si>
  <si>
    <t>Schedule Of Proceeds Received After Issuance Of Common Units And Preferred Units [Table Text Block]</t>
  </si>
  <si>
    <t xml:space="preserve"> Year ended December 31, 2018 (in thousands of U.S. dollars) Common units Series A Preferred Units Total Gross proceeds for units issued $ 4,623 39,360 $ 43,983 Less: Commissions (60 ) (701 ) (761 ) Net proceeds for units issued $ 4,563 38,659 $ 43,222 (in thousands of U.S. dollars) Year ended December 31, 2017 Gross proceeds received $ 115,000 Less: Underwriters' discount (3,623 ) Less: Offering expenses (453 ) Net proceeds received $ 110,924 (in thousands of U.S. dollars) Year ended December 31, 2016 Gross proceeds received $ 115,956 Less: Underwriters' discount (3,943 ) Less: Offering expenses (484 ) Net proceeds received $ 111,529 </t>
  </si>
  <si>
    <t>Common, subordinated and preferred units (Tables)</t>
  </si>
  <si>
    <t>Schedule of Common, Subordinated and Preferred Units [Table Text Block]</t>
  </si>
  <si>
    <t xml:space="preserve">The following table shows the movements in the number of common units, subordinated units and preferred units during the years ended December 31, 2018, 2017 and 2016: (in units) Common Units Public Common Units Höegh LNG Subordinated Units 8.75% Series A Preferred Units December 31, 2015 11,040,000 2,116,060 13,156,060 — June 3, 2016; Awards to non-employee directors as compensation for directors' fees 10,650 — — — December 7, 2016; Common unit offering 6,000,000 — — — December 16, 2016; Option Exercised 588,389 — — — December 31, 2016 17,639,039 2,116,060 13,156,060 — May 22, 2017: Awards to non-employee directors as compensation for directors' fees 9,805 — — — October 5, 2017: Series A preferred units offering — — — 4,600,000 December 31, 2017 17,648,844 2,116,060 13,156,060 4,600,000 June 6, 2018; Awards to non-employee directors as compensation for directors' fees 8,840 — — — July 5, 2018; Awards to non-employee directors as compensation for directors' fees 2,210 — — — Units issued to staff at Höegh LNG during 2018 14,622 (14,622 ) — — Phantom units issued to CEO/CFO during 2018 17,079 — — — ATM program (from January 26, 2018 to December 31, 2018) 253,106 — — 1,529,070 December 31, 2018 17,944,701 2,101,438 13,156,060 6,129,070 </t>
  </si>
  <si>
    <t>Earning per unit and cash distributions (Tables)</t>
  </si>
  <si>
    <t>Schedule of Earnings Per Share, Basic and Diluted [Table Text Block]</t>
  </si>
  <si>
    <t>The calculation of basic and diluted earnings per unit are presented below: Year ended December 31, (in thousands of U.S. dollars, except per unit numbers) 2018 2017 2016 Net income $ 77,622 59,190 $ 41,377 Adjustment for: Non-controlling interest — 10,408 — Preferred unitholders’ interest in net income 12,303 2,480 — Limited partners’ interest in net income 65,319 46,302 41,377 Less: Dividends paid or to be paid (1) (59,952 ) (57,764 ) (46,627 ) Under (over) distributed earnings 5,367 (11,462 ) (5,250 ) Under (over) distributed earnings attributable to: Common units public 2,900 (6,145 ) (2,814 ) Common units Höegh LNG 340 (736 ) (338 ) Subordinated units Höegh LNG 2,127 (4,581 ) (2,098 ) 5,367 (11,462 ) (5,250 ) Basic weighted average units outstanding (in thousands) Common units public 17,856 17,645 11,481 Common units Höegh LNG 2,101 2,116 2,116 Subordinated units Höegh LNG 13,156 13,156 13,156 Diluted weighted average units outstanding (in thousands) Common units public 17,864 17,657 11,486 Common units Höegh LNG 2,101 2,116 2,116 Subordinated units Höegh LNG 13,156 13,156 13,156 Basic and diluted earnings per unit (2): Common unit public $ 1.93 $ 1.37 $ 1.58 Common unit Höegh LNG (3) $ 2.03 $ 1.44 $ 1.52 Subordinated unit Höegh LNG (3) $ 2.03 $ 1.45 $ 1.52 (1) Includes all distributions paid or to be paid in relationship to the period, regardless of whether the declaration and payment dates were prior to the end of the period, and is based the number of units outstanding at the period end. (2) Effective March 23, 2018, the Partnership granted 14,584 phantom units to the CEO/CFO of the Partnership. One-third of such phantom units vest as of November 30, 2019, 2020 and 2021, respectively. Effective June 3, 2016, the Partnership granted 21,500 phantom units to the CEO/CFO of the Partnership. One-third of such phantom units vest as of December 31, 2017, November 30, 2018 and November 30, 2019, respectively. On September 14, 2018, the plan was amended for to extend the terms and conditions of such unvested units of the participant that changed roles from the CEO/CFO to a member of the Board of the Partnership. The phantom units impact the diluted weighted average units outstanding; however, the increase in weighted average number of units was not significant enough to change the earnings per unit. Therefore, the basic and diluted earnings per unit are the same. (3) Includes total amounts attributable to incentive distributions rights of $1,591 and $1,141 for the years ended December 31, 2018 and 2017, respectively, of which $219 and $158 was attributed to common units owned by Höegh LNG and $1,372 and $983 was attributed to subordinated units owned by Höegh LNG, for the years ended December 31, 2018 and 2017, respectively.</t>
  </si>
  <si>
    <t>Description of business (Details)</t>
  </si>
  <si>
    <t>Hoegh LNG Partners LP [Member]</t>
  </si>
  <si>
    <t>Condensed Financial Statements, Captions [Line Items]</t>
  </si>
  <si>
    <t>Jurisdiction of Incorporation or Registration</t>
  </si>
  <si>
    <t>Marshall Islands</t>
  </si>
  <si>
    <t>Purpose</t>
  </si>
  <si>
    <t>Holding Company</t>
  </si>
  <si>
    <t>Hoegh LNG Partners Operating LLC [Member]</t>
  </si>
  <si>
    <t>Hoegh LNG Services Ltd [Member]</t>
  </si>
  <si>
    <t>United Kingdom</t>
  </si>
  <si>
    <t>Administration Services Company</t>
  </si>
  <si>
    <t>Hoegh LNG Lampung Pte. Ltd. [Member]</t>
  </si>
  <si>
    <t>Singapore</t>
  </si>
  <si>
    <t>Owns 49% of PT Hoegh LNG Lampung</t>
  </si>
  <si>
    <t>PT Hoegh LNG Lampung [Member]</t>
  </si>
  <si>
    <t>Indonesia</t>
  </si>
  <si>
    <t>Owns PGN FSRU Lampung</t>
  </si>
  <si>
    <t>SRV Joint Gas Ltd. [Member]</t>
  </si>
  <si>
    <t>Cayman Islands</t>
  </si>
  <si>
    <t>Owns Neptune</t>
  </si>
  <si>
    <t>SRV Joint Gas Two Ltd. [Member]</t>
  </si>
  <si>
    <t>Owns Cape Ann</t>
  </si>
  <si>
    <t>Hoegh LNG FRSU III Ltd. [Member]</t>
  </si>
  <si>
    <t>[3],[4]</t>
  </si>
  <si>
    <t>Owns 100% of Hoegh LNG Cyprus Limited</t>
  </si>
  <si>
    <t>Hoegh LNG Cyprus Limited [Member]</t>
  </si>
  <si>
    <t>Cyprus</t>
  </si>
  <si>
    <t>[4]</t>
  </si>
  <si>
    <t>Owns Hoegh Gallant</t>
  </si>
  <si>
    <t>Hoegh LNG Cyprus Limited Egypt Branch [Member]</t>
  </si>
  <si>
    <t>Egypt</t>
  </si>
  <si>
    <t>Branch of Hoegh LNG Cyprus Limited</t>
  </si>
  <si>
    <t>Hoegh LNG Colombia Holding Ltd. [Member]</t>
  </si>
  <si>
    <t>[5]</t>
  </si>
  <si>
    <t>Owns 100% of H&amp;#246;egh LNG FSRU IV Ltd. and H&amp;#246;egh LNG Colombia S.A.S.</t>
  </si>
  <si>
    <t>Hoegh LNG FSRU IV Ltd. [Member]</t>
  </si>
  <si>
    <t>Owns Hoegh Grace</t>
  </si>
  <si>
    <t>Hoegh LNG Colombia S. A. S. [Member]</t>
  </si>
  <si>
    <t>Colombia</t>
  </si>
  <si>
    <t>Operating Company</t>
  </si>
  <si>
    <t>PT Hoegh LNG Lampung is a variable interest entity, which is controlled by Hoegh LNG Lampung Pte. Ltd. and is, therefore, 100% consolidated in the consolidated financial statements.</t>
  </si>
  <si>
    <t>The remaining 50% interest in each joint venture is owned by Mitsui O.S.K. Lines, Ltd. and Tokyo LNG Tanker Co.</t>
  </si>
  <si>
    <t>[3]</t>
  </si>
  <si>
    <t>On January 31, 2019, Höegh LNG FSRU III Ltd. transferred its ownership in Hoegh LNG Cyprus Limited to Höegh LNG Partners Operating LLC.</t>
  </si>
  <si>
    <t>The ownership interests were acquired on October 1, 2015.</t>
  </si>
  <si>
    <t>The 51% of the ownership interests were acquired on January 3, 2017, and the remaining 49% of the ownership interests were acquired on December 1, 2017.</t>
  </si>
  <si>
    <t>Description of business (Details Textual) - USD ($) $ in Millions</t>
  </si>
  <si>
    <t>Dec. 01, 2017</t>
  </si>
  <si>
    <t>Jan. 03, 2017</t>
  </si>
  <si>
    <t>Oct. 01, 2015</t>
  </si>
  <si>
    <t>Aug. 12, 2014</t>
  </si>
  <si>
    <t>Jan. 26, 2018</t>
  </si>
  <si>
    <t>Oct. 05, 2017</t>
  </si>
  <si>
    <t>Dec. 16, 2016</t>
  </si>
  <si>
    <t>Apr. 28, 2014</t>
  </si>
  <si>
    <t>Exercise Of Option, Additional Common Units</t>
  </si>
  <si>
    <t>Maximum Offering Amount</t>
  </si>
  <si>
    <t>Limited Partners Capital Account, Units Issued</t>
  </si>
  <si>
    <t>Hoegh LNG Holdings Ltd [Member]</t>
  </si>
  <si>
    <t>Subsidiary of Limited Liability Company or Limited Partnership, Ownership Interest</t>
  </si>
  <si>
    <t>49.00%</t>
  </si>
  <si>
    <t>51.00%</t>
  </si>
  <si>
    <t>Percentage of incentive distribution rights</t>
  </si>
  <si>
    <t>100.00%</t>
  </si>
  <si>
    <t>Percentage of Partnership Interest</t>
  </si>
  <si>
    <t>58.00%</t>
  </si>
  <si>
    <t>Hoegh LNG Partners LP [Member] | Series A Preferred Stock [Member]</t>
  </si>
  <si>
    <t>Proceeds from Issuance of Preferred Limited Partners Units</t>
  </si>
  <si>
    <t>Preferred Stock, Dividend Rate, Percentage</t>
  </si>
  <si>
    <t>8.75%</t>
  </si>
  <si>
    <t>Hoegh LNG FRSU III Ltd [Member]</t>
  </si>
  <si>
    <t>Hoegh LNG Colombia Holding Ltd [Member]</t>
  </si>
  <si>
    <t>Hoegh LNG FSRU IV Ltd [Member]</t>
  </si>
  <si>
    <t>Non Cancellable Lease Expiration Term</t>
  </si>
  <si>
    <t>10 years</t>
  </si>
  <si>
    <t>Lease Expiration Term</t>
  </si>
  <si>
    <t>Lease Initial Term</t>
  </si>
  <si>
    <t>20 years</t>
  </si>
  <si>
    <t>Hoegh LNG FSRU IV Ltd [Member] | Maximum [Member]</t>
  </si>
  <si>
    <t>15 years</t>
  </si>
  <si>
    <t>Hoegh LNG FSRU IV Ltd [Member] | Minimum [Member]</t>
  </si>
  <si>
    <t>Hoegh Grace entities [Member]</t>
  </si>
  <si>
    <t>Noncontrolling Interest, Ownership Percentage by Noncontrolling Owners</t>
  </si>
  <si>
    <t>IPO [Member]</t>
  </si>
  <si>
    <t>Partners' Capital Account, Public Sale of Units Net of Offering Costs</t>
  </si>
  <si>
    <t>Subsidiaries [Member] | Hoegh LNG Holdings Ltd [Member]</t>
  </si>
  <si>
    <t>Underwritten Public Offering [Member]</t>
  </si>
  <si>
    <t>Significant accounting policies (Details)</t>
  </si>
  <si>
    <t>Above Market Leases [Member] | Hoegh Gallant [Member]</t>
  </si>
  <si>
    <t>Finite-Lived Intangible Assets [Line Items]</t>
  </si>
  <si>
    <t>Finite-Lived Intangible Asset, Useful Life</t>
  </si>
  <si>
    <t>3 years 4 months 24 days</t>
  </si>
  <si>
    <t>Above Market Leases [Member] | Hoegh Grace entities [Member]</t>
  </si>
  <si>
    <t>9 years 6 months</t>
  </si>
  <si>
    <t>Option for time charter extension [Member] | Hoegh Gallant [Member]</t>
  </si>
  <si>
    <t>5 years 3 months 18 days</t>
  </si>
  <si>
    <t>Significant accounting policies (Details 1) - USD ($) $ in Thousands</t>
  </si>
  <si>
    <t>Balance Prior to Adoption [Member]</t>
  </si>
  <si>
    <t>Adjustments Increase/(Decrease) [Member]</t>
  </si>
  <si>
    <t>As Adjusted [Member]</t>
  </si>
  <si>
    <t>Significant accounting policies (Details Textual) - USD ($)</t>
  </si>
  <si>
    <t>Jan. 02, 2017</t>
  </si>
  <si>
    <t>Significant Accounting Policies [Line Items]</t>
  </si>
  <si>
    <t>Allowance for Doubtful Accounts Receivable</t>
  </si>
  <si>
    <t>Variable Interest Entity, Qualitative or Quantitative Information, Ownership Percentage</t>
  </si>
  <si>
    <t>Statutory reserve on paid up capital, Percentage</t>
  </si>
  <si>
    <t>20.00%</t>
  </si>
  <si>
    <t>Business Acquisition, Percentage of Voting Interests Acquired</t>
  </si>
  <si>
    <t>Vessels [Member]</t>
  </si>
  <si>
    <t>Property, Plant and Equipment, Useful Life</t>
  </si>
  <si>
    <t>35 years</t>
  </si>
  <si>
    <t>SRV Joint Gas Ltd [Member]</t>
  </si>
  <si>
    <t>Advances to Affiliate</t>
  </si>
  <si>
    <t>Variable Interest Entity, Consolidated, Carrying Amount, Assets and Liabilities, Net</t>
  </si>
  <si>
    <t>SRV Joint Gas Two Ltd [Member]</t>
  </si>
  <si>
    <t>PGN FSRU Lampung [Member]</t>
  </si>
  <si>
    <t>Hoegh Grace [Member]</t>
  </si>
  <si>
    <t>Hoegh LNG FSRU III Ltd [Member]</t>
  </si>
  <si>
    <t>Hoegh Lng Colombia Ltd [Member]</t>
  </si>
  <si>
    <t>Subsidiaries [Member]</t>
  </si>
  <si>
    <t>Restricted Net Assets</t>
  </si>
  <si>
    <t>Subsidiaries [Member] | Hoegh Grace [Member]</t>
  </si>
  <si>
    <t>Subsidiaries [Member] | Hoegh LNG FSRU III Ltd [Member]</t>
  </si>
  <si>
    <t>Business combinations (Details) $ in Thousands</t>
  </si>
  <si>
    <t>Dec. 31, 2017USD ($)</t>
  </si>
  <si>
    <t>Acquired Finite-Lived Intangible Assets [Line Items]</t>
  </si>
  <si>
    <t>Use of proceeds from public offering (issuance of 6,588,389 common units to the public)</t>
  </si>
  <si>
    <t>Working capital adjustment</t>
  </si>
  <si>
    <t>Liabilities assumed</t>
  </si>
  <si>
    <t>Total liabilities assumed</t>
  </si>
  <si>
    <t>Total identifiable net assets</t>
  </si>
  <si>
    <t>Non-controlling interest in total identifiable net assets</t>
  </si>
  <si>
    <t>Acquired share in total identifiable net asset</t>
  </si>
  <si>
    <t>Total consideration</t>
  </si>
  <si>
    <t>Assets acquired</t>
  </si>
  <si>
    <t>Vessel</t>
  </si>
  <si>
    <t>Intangibles: Above market time charter</t>
  </si>
  <si>
    <t>Other long term assets</t>
  </si>
  <si>
    <t>Amounts due from owners and affiliates</t>
  </si>
  <si>
    <t>Total long term debt</t>
  </si>
  <si>
    <t>Business combinations (Details 1) $ in Thousands</t>
  </si>
  <si>
    <t>Cash portion of purchase price</t>
  </si>
  <si>
    <t>Revolving credit facility draw</t>
  </si>
  <si>
    <t>Revolving credit facility draw for working capital adjustment</t>
  </si>
  <si>
    <t>49% Assets acquired</t>
  </si>
  <si>
    <t>49% Liabilities assumed</t>
  </si>
  <si>
    <t>Non-controlling interest acquired</t>
  </si>
  <si>
    <t>Impact of acquisition of non-controlling interest on equity</t>
  </si>
  <si>
    <t>Business combinations (Details 2) $ in Thousands</t>
  </si>
  <si>
    <t>Dec. 31, 2016USD ($)</t>
  </si>
  <si>
    <t>Purchase Price Consideration [Line Items]</t>
  </si>
  <si>
    <t>Non-controlling interest in net income (loss)</t>
  </si>
  <si>
    <t>Partners' interest in net income (loss)</t>
  </si>
  <si>
    <t>Business combinations (Details Textual) - USD ($) $ in Thousands</t>
  </si>
  <si>
    <t>Business Combination, Pro Forma Information, Revenue of Acquiree since Acquisition Date, Actual</t>
  </si>
  <si>
    <t>Business Combination, Pro Forma Information, Earnings or Loss of Acquiree since Acquisition Date, Actual</t>
  </si>
  <si>
    <t>Payments to Acquire Businesses, Gross</t>
  </si>
  <si>
    <t>Business Combination, Consideration Transferred</t>
  </si>
  <si>
    <t>Working Capital Adjustment</t>
  </si>
  <si>
    <t>Revolving Credit Facility [Member]</t>
  </si>
  <si>
    <t>Business Combination, Consideration Transferred, Liabilities Incurred</t>
  </si>
  <si>
    <t>Series A Preferred Stock [Member]</t>
  </si>
  <si>
    <t>SPEC [Member]</t>
  </si>
  <si>
    <t>Other Intangible Assets, Net</t>
  </si>
  <si>
    <t>Hoegh Grace Entities and Hoegh LNG Colombia Holding Ltd [Member]</t>
  </si>
  <si>
    <t>Business Combination, Recognized Identifiable Assets Acquired and Liabilities Assumed, Current Liabilities, Long-term Debt</t>
  </si>
  <si>
    <t>Hoegh LNG FSRU IV Ltd and Hoegh Grace Entities [Member]</t>
  </si>
  <si>
    <t>Hoegh LNG FSRU IV Ltd and Hoegh Grace Entities [Member] | Maximum [Member]</t>
  </si>
  <si>
    <t>Hoegh LNG FSRU IV Ltd and Hoegh Grace Entities [Member] | Minimum [Member]</t>
  </si>
  <si>
    <t>Deferred Tax Assets, Net of Valuation Allowance</t>
  </si>
  <si>
    <t>Segment information (Details) - USD ($) $ in Thousands</t>
  </si>
  <si>
    <t>Accruals historical boil-off claim</t>
  </si>
  <si>
    <t>[2],[3]</t>
  </si>
  <si>
    <t>Operating expenses</t>
  </si>
  <si>
    <t>Less: Non-controlling interest in Segment EBITDA</t>
  </si>
  <si>
    <t>Segment EBITDA</t>
  </si>
  <si>
    <t xml:space="preserve"> </t>
  </si>
  <si>
    <t>Add: Non-controlling interest in Segment EBITDA</t>
  </si>
  <si>
    <t>Other financial income (expense), net</t>
  </si>
  <si>
    <t>Goodwill</t>
  </si>
  <si>
    <t>Expenditures for vessels &amp; equipment</t>
  </si>
  <si>
    <t>[6]</t>
  </si>
  <si>
    <t>Expenditures for drydocking</t>
  </si>
  <si>
    <t>Principal repayment direct financing lease</t>
  </si>
  <si>
    <t>Amortization of above market contract</t>
  </si>
  <si>
    <t>Noncontrolling Interest [Member]</t>
  </si>
  <si>
    <t>Majority held FSRUs [Member]</t>
  </si>
  <si>
    <t>Majority held FSRUs [Member] | Noncontrolling Interest [Member]</t>
  </si>
  <si>
    <t>Joint venture FSRUs [Member]</t>
  </si>
  <si>
    <t>Joint venture FSRUs [Member] | Noncontrolling Interest [Member]</t>
  </si>
  <si>
    <t>Other [Member]</t>
  </si>
  <si>
    <t>Other [Member] | Noncontrolling Interest [Member]</t>
  </si>
  <si>
    <t>Total Segments reporting [Member]</t>
  </si>
  <si>
    <t>Total Segments reporting [Member] | Noncontrolling Interest [Member]</t>
  </si>
  <si>
    <t>Eliminations [Member]</t>
  </si>
  <si>
    <t>[1],[7]</t>
  </si>
  <si>
    <t>[4],[7]</t>
  </si>
  <si>
    <t>[8]</t>
  </si>
  <si>
    <t>Eliminations [Member] | Noncontrolling Interest [Member]</t>
  </si>
  <si>
    <t>Eliminations reverse each of the income statement line items of the proportional amounts for Joint venture FSRUs and record the Partnership's share of the Joint venture FSRUs net income (loss) to Equity in earnings (loss) of joint ventures.</t>
  </si>
  <si>
    <t>For additional information, refer to note 22 under “Joint ventures claims and accruals.”</t>
  </si>
  <si>
    <t>Eliminations reverse the adjustment to Non-controlling interest in Segment EBITDA included for Segment EBITDA and the adjustment to reverse the Non-controlling interest in Segment EBITDA to reconcile to operating income and net income.</t>
  </si>
  <si>
    <t>Eliminates the Joint venture FSRUs’ Expenditures for vessels &amp;amp; equipment and drydocking to reflect the consolidated expenditures of the Partnership.</t>
  </si>
  <si>
    <t>[7]</t>
  </si>
  <si>
    <t>Eliminations reverse the proportional amounts of revenue for Joint venture FSRUs to reflect the consolidated revenues included in the consolidated income statement. The Partnership's share of the Joint venture FSRUs revenues is included in Equity in earnings (loss) of joint ventures on the consolidated income statement.</t>
  </si>
  <si>
    <t>Allocates the preferred unitholders’ interest in net income to the preferred unitholders.</t>
  </si>
  <si>
    <t>Segment information (Details 1) - Sales Revenue, Net [Member]</t>
  </si>
  <si>
    <t>PT PGN LNG Indonesia [Member]</t>
  </si>
  <si>
    <t>Percentage of Revenue</t>
  </si>
  <si>
    <t>33.00%</t>
  </si>
  <si>
    <t>50.00%</t>
  </si>
  <si>
    <t>Hoegh LNG Egypt LLC [Member]</t>
  </si>
  <si>
    <t>31.00%</t>
  </si>
  <si>
    <t>Sociedad Portuaria El Cayao [Member]</t>
  </si>
  <si>
    <t>36.00%</t>
  </si>
  <si>
    <t>0.00%</t>
  </si>
  <si>
    <t>Segment information (Details Textual) - USD ($) $ in Millions</t>
  </si>
  <si>
    <t>Aug. 31, 2014</t>
  </si>
  <si>
    <t>Hoegh Grace entities [Member] | Consolidated Entities [Member]</t>
  </si>
  <si>
    <t>Line of Credit Facility, Maximum Borrowing Capacity</t>
  </si>
  <si>
    <t>GDF Suez Neptune and the GDF Suez Cape Ann [Member]</t>
  </si>
  <si>
    <t>Equity Method Investment, Ownership Percentage</t>
  </si>
  <si>
    <t>Time charter revenues and related contract balances (Details) - USD ($) $ in Thousands</t>
  </si>
  <si>
    <t>Lease revenues, excluding amortization</t>
  </si>
  <si>
    <t>Time charter service revenues, excluding amortization</t>
  </si>
  <si>
    <t>Amortization of above market contract intangibles</t>
  </si>
  <si>
    <t>Amortization of deferred revenue for modifications &amp; drydock</t>
  </si>
  <si>
    <t>[1],[3]</t>
  </si>
  <si>
    <t>Time charter revenues and related contract balances (Details 1) - USD ($) $ in Thousands</t>
  </si>
  <si>
    <t>Jan. 02, 2018</t>
  </si>
  <si>
    <t>Trade receivable for lease</t>
  </si>
  <si>
    <t>Trade receivable for time charter services</t>
  </si>
  <si>
    <t>Total trade receivable and amounts due from affiliates</t>
  </si>
  <si>
    <t>Time charter revenues and related contract balances (Details 2) $ in Thousands</t>
  </si>
  <si>
    <t>Dec. 31, 2018USD ($)</t>
  </si>
  <si>
    <t>Lease [Member]</t>
  </si>
  <si>
    <t>Balance January 1, 2018</t>
  </si>
  <si>
    <t>Additions</t>
  </si>
  <si>
    <t>Reduction for receivables recorded</t>
  </si>
  <si>
    <t>Reduction for revenue recognized from previous years</t>
  </si>
  <si>
    <t>Repayments of refund liabilities to charterer</t>
  </si>
  <si>
    <t>Balance December 31, 2018</t>
  </si>
  <si>
    <t>Netting of contract asset and contract liability</t>
  </si>
  <si>
    <t>Reduction for revenue recognized</t>
  </si>
  <si>
    <t>Balance reflected in balance sheet December 31, 2018</t>
  </si>
  <si>
    <t>Services [Member]</t>
  </si>
  <si>
    <t>Time charter revenues and related contract balances (Details Textual) $ in Thousands</t>
  </si>
  <si>
    <t>Interest Income Recognized Finance Component Contract Asset Liability Lease Component</t>
  </si>
  <si>
    <t>Time Charter Services [Member]</t>
  </si>
  <si>
    <t>Contract with Customer Repayments of Refund Liabilities to Charterer</t>
  </si>
  <si>
    <t>Time charter revenues and net investment in direct financing lease (Details) $ in Thousands</t>
  </si>
  <si>
    <t>Capital Leased Assets [Line Items]</t>
  </si>
  <si>
    <t>2019</t>
  </si>
  <si>
    <t>2020</t>
  </si>
  <si>
    <t>2021</t>
  </si>
  <si>
    <t>2022</t>
  </si>
  <si>
    <t>2023</t>
  </si>
  <si>
    <t>Thereafter</t>
  </si>
  <si>
    <t>Time charter revenues and net investment in direct financing lease (Details 1) - USD ($) $ in Thousands</t>
  </si>
  <si>
    <t>Minimum lease payments</t>
  </si>
  <si>
    <t>Unguaranteed residual value</t>
  </si>
  <si>
    <t>Unearned income</t>
  </si>
  <si>
    <t>Initial direct cost, net</t>
  </si>
  <si>
    <t>Principal repayment and amortization</t>
  </si>
  <si>
    <t>Net investment in direct financing lease at December 31</t>
  </si>
  <si>
    <t>Less: Current portion</t>
  </si>
  <si>
    <t>Long term net investment in direct financing lease</t>
  </si>
  <si>
    <t>Time charter revenues and net investment in direct financing lease (Details Textual)</t>
  </si>
  <si>
    <t>Business Combinations Charter Out One Vessel to Predefined Hire Rate</t>
  </si>
  <si>
    <t>90.00%</t>
  </si>
  <si>
    <t>Hoegh Gallant [Member]</t>
  </si>
  <si>
    <t>Lease Expiration Year</t>
  </si>
  <si>
    <t>5 years</t>
  </si>
  <si>
    <t>2034</t>
  </si>
  <si>
    <t>2036</t>
  </si>
  <si>
    <t>Construction contract expenses (Details) - USD ($) $ in Thousands</t>
  </si>
  <si>
    <t>Construction Contract Expenses [Line Items]</t>
  </si>
  <si>
    <t>Construction contract expenses (Details Textual) - USD ($) $ in Millions</t>
  </si>
  <si>
    <t>Dec. 31, 2014</t>
  </si>
  <si>
    <t>PGN LNG [Member]</t>
  </si>
  <si>
    <t>Standard and Extended Product Warranty Accrual</t>
  </si>
  <si>
    <t>Financial income (expense), net (Details) - USD ($) $ in Thousands</t>
  </si>
  <si>
    <t>Interest expense:</t>
  </si>
  <si>
    <t>Commitment fees</t>
  </si>
  <si>
    <t>Amortization of debt issuance cost and fair value of debt assumed</t>
  </si>
  <si>
    <t>Total interest expense</t>
  </si>
  <si>
    <t>Other items, net:</t>
  </si>
  <si>
    <t>Foreign exchange gain (loss)</t>
  </si>
  <si>
    <t>Bank charges, fees and other</t>
  </si>
  <si>
    <t>Withholding tax on interest expense and other</t>
  </si>
  <si>
    <t>Total other items, net</t>
  </si>
  <si>
    <t>Income tax (Details) - USD ($) $ in Thousands</t>
  </si>
  <si>
    <t>Total current tax (benefit) expense</t>
  </si>
  <si>
    <t>Deferred tax (benefit) expense for</t>
  </si>
  <si>
    <t>Change in temporary differences</t>
  </si>
  <si>
    <t>Tax loss and tax credit carried forward</t>
  </si>
  <si>
    <t>Change in valuation allowance</t>
  </si>
  <si>
    <t>Total deferred tax (benefit) expense</t>
  </si>
  <si>
    <t>Total income tax (benefit) expense</t>
  </si>
  <si>
    <t>Income tax (Details 1) - USD ($) $ in Thousands</t>
  </si>
  <si>
    <t>Cash flow hedge derivative instruments</t>
  </si>
  <si>
    <t>Deferred tax (benefit) expense recognized in OCI</t>
  </si>
  <si>
    <t>Income tax (Details 2) - USD ($) $ in Thousands</t>
  </si>
  <si>
    <t>Income before tax</t>
  </si>
  <si>
    <t>At applicable statutory tax rate</t>
  </si>
  <si>
    <t>Amount computed at corporate tax of 0%</t>
  </si>
  <si>
    <t>Foreign tax rate differences</t>
  </si>
  <si>
    <t>Permanent differences:</t>
  </si>
  <si>
    <t>Amended tax return: reinstatement of tax loss carryforward</t>
  </si>
  <si>
    <t>Tax audit or amended tax return: change in uncertain tax position</t>
  </si>
  <si>
    <t>Non-deductible interest expense</t>
  </si>
  <si>
    <t>Non-deductible withholding tax</t>
  </si>
  <si>
    <t>Tax exemptions</t>
  </si>
  <si>
    <t>Non-deductible other financial items</t>
  </si>
  <si>
    <t>Other non-deductible costs</t>
  </si>
  <si>
    <t>Tax credits</t>
  </si>
  <si>
    <t>Adjustment for valuation allowance</t>
  </si>
  <si>
    <t>Tax expense (benefit) for year</t>
  </si>
  <si>
    <t>Income tax (Details 3) - USD ($) $ in Thousands</t>
  </si>
  <si>
    <t>Deferred tax assets:</t>
  </si>
  <si>
    <t>Tax credits carried forward</t>
  </si>
  <si>
    <t>Tax loss carryforward</t>
  </si>
  <si>
    <t>Valuation allowance</t>
  </si>
  <si>
    <t>Deferred tax liabilities:</t>
  </si>
  <si>
    <t>Accrued interest income</t>
  </si>
  <si>
    <t>Direct financing lease</t>
  </si>
  <si>
    <t>Deferred tax assets (liabilities), net</t>
  </si>
  <si>
    <t>Income tax (Details 4) - USD ($) $ in Thousands</t>
  </si>
  <si>
    <t>Unrecognized tax benefits as of January 1,</t>
  </si>
  <si>
    <t>Increase related to prior year tax positions</t>
  </si>
  <si>
    <t>Decrease related to prior year tax positions</t>
  </si>
  <si>
    <t>Increase related to current year tax positions</t>
  </si>
  <si>
    <t>Decrease related to current year tax positions</t>
  </si>
  <si>
    <t>Settlements</t>
  </si>
  <si>
    <t>Unrecognized tax benefits as of December 31,</t>
  </si>
  <si>
    <t>Income tax (Details Textual) - USD ($) $ in Thousands</t>
  </si>
  <si>
    <t>Tax Credit Carryforward, Amount</t>
  </si>
  <si>
    <t>Effective Income Tax Rate Reconciliation, Change in Deferred Tax Assets Valuation Allowance, Amount</t>
  </si>
  <si>
    <t>Unrecognized Tax Benefits</t>
  </si>
  <si>
    <t>Other Noncash Income Tax Expense</t>
  </si>
  <si>
    <t>Accrued Income Taxes, Noncurrent</t>
  </si>
  <si>
    <t>Reversal of uncertain tax position</t>
  </si>
  <si>
    <t>Income Tax Expense (Benefit)</t>
  </si>
  <si>
    <t>Income Tax Examination, Likelihood of Unfavorable Settlement</t>
  </si>
  <si>
    <t>an increase to the uncertain tax position of $418 for a tax position to be taken in the 2018 tax return which is not more-likely-than-not to be sustained.</t>
  </si>
  <si>
    <t>Description of Thin Capitalization Rules</t>
  </si>
  <si>
    <t>4:1</t>
  </si>
  <si>
    <t>SINGAPORE</t>
  </si>
  <si>
    <t>Income Tax Examination, Year under Examination</t>
  </si>
  <si>
    <t>2015</t>
  </si>
  <si>
    <t>Income Tax Examination Year Concluded Audit</t>
  </si>
  <si>
    <t>2013</t>
  </si>
  <si>
    <t>Income Tax Examination Year Concluded Audit One</t>
  </si>
  <si>
    <t>2014</t>
  </si>
  <si>
    <t>2016</t>
  </si>
  <si>
    <t>Tax Credit Carryforward Expiring In 2019 [Member]</t>
  </si>
  <si>
    <t>Tax Credit Carryforward, Year of Expiration</t>
  </si>
  <si>
    <t>Tax Credit Carryforward Expiring in 2020 [Member]</t>
  </si>
  <si>
    <t>Tax Credit Carry forward Expiring In 2020 And 2023 [Member]</t>
  </si>
  <si>
    <t>Prepaid expenses and other receivables (Details) - USD ($) $ in Thousands</t>
  </si>
  <si>
    <t>Refundable value added tax on import</t>
  </si>
  <si>
    <t>Other receivables</t>
  </si>
  <si>
    <t>Total other prepaid expenses and other receivables</t>
  </si>
  <si>
    <t>Vessels and other equipment (Details) - USD ($) $ in Thousands</t>
  </si>
  <si>
    <t>Beginning Balance, Historical Cost</t>
  </si>
  <si>
    <t>Ending Balance, Historical Cost</t>
  </si>
  <si>
    <t>Depreciation for the year</t>
  </si>
  <si>
    <t>Accumulated depreciation</t>
  </si>
  <si>
    <t>Vessel, net</t>
  </si>
  <si>
    <t>Vessel [Member]</t>
  </si>
  <si>
    <t>Dry docking [Member]</t>
  </si>
  <si>
    <t>Vessels and other equipment (Details Textual) - USD ($) $ in Thousands</t>
  </si>
  <si>
    <t>Depreciation</t>
  </si>
  <si>
    <t>Accumulated Depreciation, Depletion and Amortization, Property, Plant, and Equipment</t>
  </si>
  <si>
    <t>Property, Plant and Equipment, Gross</t>
  </si>
  <si>
    <t>Equipment [Member]</t>
  </si>
  <si>
    <t>Intangibles and goodwill (Details) - USD ($) $ in Thousands</t>
  </si>
  <si>
    <t>Historical cost, Beginning balance</t>
  </si>
  <si>
    <t>Amortization for the year</t>
  </si>
  <si>
    <t>Accumulated amortization</t>
  </si>
  <si>
    <t>Historical cost, Ending balance</t>
  </si>
  <si>
    <t>Historical cost, Goodwill beginning balance</t>
  </si>
  <si>
    <t>Additions, Goodwill</t>
  </si>
  <si>
    <t>Historical cost, Goodwill ending balance</t>
  </si>
  <si>
    <t>Above Market Time Charter [Member]</t>
  </si>
  <si>
    <t>Option for time charter extension [Member]</t>
  </si>
  <si>
    <t>Intangibles and goodwill (Details 1) $ in Thousands</t>
  </si>
  <si>
    <t>2024 and thereafter</t>
  </si>
  <si>
    <t>Other long-term assets (Details) - USD ($) $ in Thousands</t>
  </si>
  <si>
    <t>Total other long-term assets</t>
  </si>
  <si>
    <t>Advances to joint ventures (Details) - USD ($) $ in Thousands</t>
  </si>
  <si>
    <t>Advances to Joint Ventures [Line Items]</t>
  </si>
  <si>
    <t>Current portion of advances to joint ventures</t>
  </si>
  <si>
    <t>Long-term advances to joint ventures</t>
  </si>
  <si>
    <t>Advances/shareholder loans to joint ventures</t>
  </si>
  <si>
    <t>Advances to joint ventures (Details Textual) - USD ($) $ in Thousands</t>
  </si>
  <si>
    <t>Due from Joint Ventures</t>
  </si>
  <si>
    <t>Debt Instrument, Interest Rate, Stated Percentage</t>
  </si>
  <si>
    <t>8.00%</t>
  </si>
  <si>
    <t>Debt Service Coverage Ratio</t>
  </si>
  <si>
    <t>1.20%</t>
  </si>
  <si>
    <t>Long-term debt (Details) - USD ($) $ in Thousands</t>
  </si>
  <si>
    <t>Debt Instrument [Line Items]</t>
  </si>
  <si>
    <t>Outstanding principal</t>
  </si>
  <si>
    <t>Total debt</t>
  </si>
  <si>
    <t>Less: Current portion of long-term debt</t>
  </si>
  <si>
    <t>Lampung Facility [Member]</t>
  </si>
  <si>
    <t>Lampung facility unamortized debt issuance cost</t>
  </si>
  <si>
    <t>Gallant facility [Member]</t>
  </si>
  <si>
    <t>Debt Instrument Unamortized Premium</t>
  </si>
  <si>
    <t>Grace facility [Member]</t>
  </si>
  <si>
    <t>Export Credit Tranche [Member] | Lampung Facility [Member]</t>
  </si>
  <si>
    <t>Export Credit Tranche [Member] | Gallant facility [Member]</t>
  </si>
  <si>
    <t>Export Credit Tranche [Member] | Grace facility [Member]</t>
  </si>
  <si>
    <t>FSRU tranche [Member] | Lampung Facility [Member]</t>
  </si>
  <si>
    <t>Commercial tranche [Member] | Gallant facility [Member]</t>
  </si>
  <si>
    <t>Commercial tranche [Member] | Grace facility [Member]</t>
  </si>
  <si>
    <t>Long-term debt (Details 1) - USD ($) $ in Thousands</t>
  </si>
  <si>
    <t>Long-term debt repayable after draw on 385 facility [Member]</t>
  </si>
  <si>
    <t>The repayment profile for the years 2019 and 2020 include the original maturities under the Gallant /Grace facility. The amounts maturing in 2019 and 2020 have been classified as long-term in the consolidated balance sheet as of December 31, 2018 as a result of obtaining a firm commitment to refinance the Gallant/Grace facility in November 2018.The Gallant /Grace facility refinancing was finalized in January 2019 when the $385 million facility was drawn. Refer to note 27.</t>
  </si>
  <si>
    <t>Long-term debt (Details Textual) - USD ($) $ in Thousands</t>
  </si>
  <si>
    <t>1 Months Ended</t>
  </si>
  <si>
    <t>Jan. 29, 2019</t>
  </si>
  <si>
    <t>Jan. 31, 2019</t>
  </si>
  <si>
    <t>Sep. 30, 2013</t>
  </si>
  <si>
    <t>Long-term Line of Credit</t>
  </si>
  <si>
    <t>Debt Instrument, Covenant Description</t>
  </si>
  <si>
    <t xml:space="preserve">The Partnership must maintain o Consolidated book equity (excluding hedge reserves and mark to market value of derivatives) equal to the greater of 25% of total assets, and $150 million o Consolidated working capital (current assets, excluding intercompany receivables and marked-to-market value of any financial derivative, less current liabilities, excluding intercompany payables, marked-to-market value of any financial derivative and the current portion of long-term debt) shall at all time be greater than zero o Minimum liquidity (cash and cash equivalents and available draws under a bank credit facility for a term of more than 12 months) equal to the greater of $15 million, and $2.5 million multiplied by the number of vessels owned or leased by the Partnership (prorate for partial ownership), subject to a cap of $20 million o A ratio of combined EBITDA for the Vessel Owners to debt service (principal repayments, guarantee commission, commitment fees and interest expense) for the preceding twelve months of a minimum of 115% </t>
  </si>
  <si>
    <t>Debt Related Commitment Fees and Debt Issuance Costs</t>
  </si>
  <si>
    <t>Debt Instrument, Interest Rate Terms</t>
  </si>
  <si>
    <t>4.0</t>
  </si>
  <si>
    <t>Loan Covenant, Security Maintenance Percentage to Loans Outstanding</t>
  </si>
  <si>
    <t>125.00%</t>
  </si>
  <si>
    <t>Subsequent Event [Member]</t>
  </si>
  <si>
    <t>Hoegh LNG [Member]</t>
  </si>
  <si>
    <t>Hoegh LNG must maintain Consolidated book equity (excluding hedge reserves and mark to market value of derivatives) equal to the greater of $200 million, and 25% of total assets Free liquid assets (cash and cash equivalents, publicly trade debt securities with an A rating with Standard &amp; Poor's and available draws under a bank credit facility for a term of more than 12 months) equal to the greater of $20 million, 5% of total consolidated indebtedness provided on a recourse basis, and Any amount specified to be a minimum liquidity requirement under any legal obligation.</t>
  </si>
  <si>
    <t>The Partnership must maintain  	o	Consolidated book equity (excluding hedge reserves and mark to market value of derivatives) equal to the greater of $150 million, and 25% of total assets  	o	Free liquid assets (cash and cash equivalents, publicly trade debt securities with an A rating with Standard &amp; Poor's and available draws under a bank credit facility for a term of more than 12 months) equal to the greater of $15 million, and $3 million multiplied by the number of vessels owned or leased by the Partnership</t>
  </si>
  <si>
    <t>Borrowers [Member]</t>
  </si>
  <si>
    <t>Each Borrower must maintain  o Current assets greater than current liabilities as defined in the agreements, and  o A ratio of EBITDA to debt service (principal repayments, guarantee commission and interest expense) of a minimum of 115%</t>
  </si>
  <si>
    <t>Hegh Grace [Member] | Subsequent Event [Member]</t>
  </si>
  <si>
    <t>3.88%</t>
  </si>
  <si>
    <t>Debt, Weighted Average Interest Rate</t>
  </si>
  <si>
    <t>5.90%</t>
  </si>
  <si>
    <t>4.90%</t>
  </si>
  <si>
    <t>Debt Instrument, Interest Rate, Effective Percentage</t>
  </si>
  <si>
    <t>4.50%</t>
  </si>
  <si>
    <t>3.80%</t>
  </si>
  <si>
    <t>3.70%</t>
  </si>
  <si>
    <t>Term Loan Facility [Member] | Lampung Facility [Member]</t>
  </si>
  <si>
    <t>Secured Debt</t>
  </si>
  <si>
    <t>Export credit tranche [Member]</t>
  </si>
  <si>
    <t>Export credit tranche [Member] | Lampung Facility [Member]</t>
  </si>
  <si>
    <t>Debt Instrument, Description of Variable Rate Basis</t>
  </si>
  <si>
    <t>The interest rate for the export credit tranche is LIBOR plus a margin of 2.3%.</t>
  </si>
  <si>
    <t>Line of Credit Facility, Frequency of Payments</t>
  </si>
  <si>
    <t>The export credit tranche is repayable in quarterly installments over 12 years</t>
  </si>
  <si>
    <t>Debt Instrument, Basis Spread on Variable Rate</t>
  </si>
  <si>
    <t>2.30%</t>
  </si>
  <si>
    <t>Export credit tranche [Member] | Gallant facility [Member]</t>
  </si>
  <si>
    <t>4.18%</t>
  </si>
  <si>
    <t>Export credit tranche [Member] | Grace facility [Member]</t>
  </si>
  <si>
    <t>4.07%</t>
  </si>
  <si>
    <t>FSRU tranche [Member] | Subsequent Event [Member]</t>
  </si>
  <si>
    <t>LIBOR plus a margin of 2.30%</t>
  </si>
  <si>
    <t>The commercial tranche is repayable quarterly with a final balloon payment of $136.1</t>
  </si>
  <si>
    <t>Line of Credit Facility, Unused Capacity, Commitment Fee Percentage</t>
  </si>
  <si>
    <t>1.60%</t>
  </si>
  <si>
    <t>FSRU tranche [Member] | Hegh Gallant [Member] | Subsequent Event [Member]</t>
  </si>
  <si>
    <t>3.98%</t>
  </si>
  <si>
    <t>The FSRU tranche has an interest rate of LIBOR plus a margin of 3.4%</t>
  </si>
  <si>
    <t>The FSRU tranche is repayable quarterly over 7 years</t>
  </si>
  <si>
    <t>3.40%</t>
  </si>
  <si>
    <t>Secured Debt [Member] | Lampung Facility [Member]</t>
  </si>
  <si>
    <t>The primary financial covenants under the Lampung facility are as follows: Borrower must maintain a minimum debt service coverage ratio of 1.10 to 1.00 for the preceding nine-month period tested beginning from the second quarterly repayment date of the export credit tranche and on each quarterly repayment date thereafter;  Guarantor's book equity must be greater than the higher of (i) $200 million and (ii) 25% of total assets; and Guarantor's free liquid assets (cash and cash equivalents or available draws on credit facilities) must be greater than $20 million.</t>
  </si>
  <si>
    <t>Commercial tranche [Member]</t>
  </si>
  <si>
    <t>4.70%</t>
  </si>
  <si>
    <t>4.00%</t>
  </si>
  <si>
    <t>LIBOR plus a margin of 2.7%</t>
  </si>
  <si>
    <t>Debt Instrument, Periodic Payment Terms, Balloon Payment to be Paid</t>
  </si>
  <si>
    <t>Secured Term Loan [Member] | Subsequent Event [Member]</t>
  </si>
  <si>
    <t>Revolving Credit Facility 385 million [Member] | Subsequent Event [Member]</t>
  </si>
  <si>
    <t>Accrued liabilities and other payables (Details) - USD ($) $ in Thousands</t>
  </si>
  <si>
    <t>Accrued Liabilities And Other Payables [Line Items]</t>
  </si>
  <si>
    <t>Accrued administrative expenses</t>
  </si>
  <si>
    <t>Accrued operating expense</t>
  </si>
  <si>
    <t>Current tax payable</t>
  </si>
  <si>
    <t>Refund liabilities (note 5)</t>
  </si>
  <si>
    <t>Advance for refundable value added tax (note 10)</t>
  </si>
  <si>
    <t>Other accrued liabilities</t>
  </si>
  <si>
    <t>Other payables</t>
  </si>
  <si>
    <t>Total accrued liabilities and other payables</t>
  </si>
  <si>
    <t>Investments in joint ventures (Details) - USD ($) $ in Thousands</t>
  </si>
  <si>
    <t>Investments in joint ventures (Details 1) - USD ($) $ in Thousands</t>
  </si>
  <si>
    <t>Accrual historical boil-off claim (note 22)</t>
  </si>
  <si>
    <t>[1],[2]</t>
  </si>
  <si>
    <t>Operating income</t>
  </si>
  <si>
    <t>Unrealized gain (loss) on derivative instruments</t>
  </si>
  <si>
    <t>Refund liabilities</t>
  </si>
  <si>
    <t>Srv Joint Gas Limited And Srv Joint Gas Two Limited [Member]</t>
  </si>
  <si>
    <t>Other financial expense, net</t>
  </si>
  <si>
    <t>Share of joint ventures owned</t>
  </si>
  <si>
    <t>Share of joint ventures net income (loss) before eliminations</t>
  </si>
  <si>
    <t>Eliminations</t>
  </si>
  <si>
    <t>Other current assets</t>
  </si>
  <si>
    <t>Deferred charges</t>
  </si>
  <si>
    <t>Amounts and loans due to owners and affiliates</t>
  </si>
  <si>
    <t>Other current liabilities</t>
  </si>
  <si>
    <t>Loans due to owners and affiliates</t>
  </si>
  <si>
    <t>Net liabilities</t>
  </si>
  <si>
    <t>Share of joint ventures net liabilities before eliminations</t>
  </si>
  <si>
    <t>Investments in joint ventures (Details Textual)</t>
  </si>
  <si>
    <t>Other long- term liabilities (Details) - USD ($) $ in Thousands</t>
  </si>
  <si>
    <t>Advances for value added tax</t>
  </si>
  <si>
    <t>Total other long-term liabilities</t>
  </si>
  <si>
    <t>Related party transactions (Details) - USD ($) $ in Thousands</t>
  </si>
  <si>
    <t>Revenues</t>
  </si>
  <si>
    <t>Time charter revenue Höegh Gallant</t>
  </si>
  <si>
    <t>Time charter and construction contract revenues indemnified by/refunded to Höegh LNG</t>
  </si>
  <si>
    <t>Interest income from joint ventures</t>
  </si>
  <si>
    <t>Interest expense and commitment fees to Höegh LNG</t>
  </si>
  <si>
    <t>Hours, travel expense and overhead and Board of Directors' fees</t>
  </si>
  <si>
    <t>Time charter revenues indemnified by/ refunded to Höegh LNG: As described under “Indemnifications” below, the Partnership refunded to Höegh LNG certain previous indemnification payments in 2017.</t>
  </si>
  <si>
    <t>Vessel operating expenses: Subsidiaries of Höegh LNG provides ship management of vessels, including crews and the provision of all other services and supplies.</t>
  </si>
  <si>
    <t>Board of Directors’ fees: As of December 31, 2018, a total of 11,050 common units were issued and the value at the issuance date amounted to $200. Effective May 22, 2017 and June 3, 2016, a total of 9,805 and 10,650 common units, respectively, of the Partnership were awarded to non-employee directors as compensation of $189 and $189, respectively, for part of directors’ fees under the Höegh LNG Partners LP Long Term Incentive Plan. The awards were recorded as administrative expense and as an issuance of common units. Common units are recorded when issued.</t>
  </si>
  <si>
    <t>Hours, travel expenses and overhead: Subsidiaries of Höegh LNG provide management, accounting, bookkeeping and administrative support under administrative service agreements. These services are charges based upon the actual hours incurred for each individual as registered in the time-write system based on a rate which includes a provision for overhead and any associated travel expenses.</t>
  </si>
  <si>
    <t>Interest income from joint ventures: The Partnership and its joint venture partners have provided subordinated financing to the joint ventures as shareholder loans. Interest income for the Partnership’s shareholder loans to the joint ventures is recorded as interest income.</t>
  </si>
  <si>
    <t>Interest expense and commitment fees to Höegh LNG and affiliates: Höegh LNG and its affiliates provided an $85 million revolving credit facility for general partnership purposes. The Partnership incurred a commitment fee on the undrawn balance until January 29, 2018 and an interest expense on the drawn balance. A seller’s credit note to finance part of the Höegh Gallant acquisition incurred interest expense until it was repaid in October 2017.</t>
  </si>
  <si>
    <t>Time charter revenue Höegh Gallant: A subsidiary of Höegh LNG, EgyptCo, leases the Höegh Gallant.</t>
  </si>
  <si>
    <t>Related party transactions (Details 1) - USD ($) $ in Thousands</t>
  </si>
  <si>
    <t>Related Party Transaction [Line Items]</t>
  </si>
  <si>
    <t>Equity: Total</t>
  </si>
  <si>
    <t>Other and contribution from owner</t>
  </si>
  <si>
    <t>Repayment of indemnification received from Höegh LNG</t>
  </si>
  <si>
    <t>Director [Member]</t>
  </si>
  <si>
    <t>Other and contribution from owner: Höegh LNG granted share-based incentives to certain key employees whose services benefit the Partnership. Related expenses are recorded as administrative expenses and as a contribution from owner since the Partnership is not invoiced for this employee benefit. Effective March 23, 2018 and June 3, 2016, the Partnership granted the Chief Executive Officer and Chief Financial Officer 14,584 and 21,500 phantom units in the Partnership, respectively. Related expenses are recorded as an administrative expense and as increase in equity.</t>
  </si>
  <si>
    <t>Cash contribution from/ distribution to Höegh LNG: As described under “Indemnifications” below, Höegh LNG made indemnification payments to the Partnership or received refunds of indemnification from the Partnership which were recorded as contributions or distributions to equity.</t>
  </si>
  <si>
    <t>Related party transactions (Details 2) - USD ($) $ in Thousands</t>
  </si>
  <si>
    <t>Related party transactions (Details 3) - USD ($) $ in Thousands</t>
  </si>
  <si>
    <t>Revolving credit facility</t>
  </si>
  <si>
    <t>Related party transactions (Details Textual) - USD ($) shares in Thousands, $ in Thousands</t>
  </si>
  <si>
    <t>Jun. 03, 2016</t>
  </si>
  <si>
    <t>Mar. 23, 2018</t>
  </si>
  <si>
    <t>May 22, 2017</t>
  </si>
  <si>
    <t>Indemnification Under the Omnibus Agreement</t>
  </si>
  <si>
    <t>Partners' Capital Account, Units, Unit-based Compensation</t>
  </si>
  <si>
    <t>Distribution Made to Limited Partner, Cash Distributions Paid</t>
  </si>
  <si>
    <t>Partners' Capital Account, Unit-based Compensation</t>
  </si>
  <si>
    <t>Share-based Compensation Arrangement by Share-based Payment Award, Options, Grants in Period, Gross</t>
  </si>
  <si>
    <t>Repayment of Indemnifications Received From Hoegh Lng</t>
  </si>
  <si>
    <t>LIBOR plus a margin of 4.0%</t>
  </si>
  <si>
    <t>6.30%</t>
  </si>
  <si>
    <t>5.30%</t>
  </si>
  <si>
    <t>Line of Credit Facility, Expiration Date</t>
  </si>
  <si>
    <t>Jan. 1,
		2020</t>
  </si>
  <si>
    <t>Omnibus Agreement [Member]</t>
  </si>
  <si>
    <t>Environmental Indemnifications</t>
  </si>
  <si>
    <t>Environmental Indemnifications, Description</t>
  </si>
  <si>
    <t>No claim may be made unless the aggregate dollar amount of all claims exceeds $0.5 million, in which case H&amp;#246;egh LNG is liable for claims only to the extent such aggregate amount exceeds $0.5 million.</t>
  </si>
  <si>
    <t>LP Long Term Incentive Plan [Member] | Director [Member]</t>
  </si>
  <si>
    <t>Indemnification Under Omnibus Agreement Amount Paid</t>
  </si>
  <si>
    <t>Indemnification Under Technical Issues</t>
  </si>
  <si>
    <t>Percentage Of Ownership Interest In Acquisition</t>
  </si>
  <si>
    <t>Hoegh LNG [Member] | Revolving Credit Facility [Member]</t>
  </si>
  <si>
    <t>Debt Related Commitment Fee Percentage</t>
  </si>
  <si>
    <t>1.40%</t>
  </si>
  <si>
    <t>HOEGH LNG PartnerShip [Member]</t>
  </si>
  <si>
    <t>Repayment of Indemnification Received from Hoegh Lng Revenue</t>
  </si>
  <si>
    <t>Repayment of Indemnification Received from Hoegh Lng</t>
  </si>
  <si>
    <t>Financial Instruments (Details) - USD ($) $ in Thousands</t>
  </si>
  <si>
    <t>Fair Value, Assets and Liabilities Measured on Recurring and Nonrecurring Basis [Line Items]</t>
  </si>
  <si>
    <t>Amounts due from affiliate</t>
  </si>
  <si>
    <t>Advances (shareholder loans) to joint ventures</t>
  </si>
  <si>
    <t>Current amounts due to owners and affiliates</t>
  </si>
  <si>
    <t>Long-term Debt</t>
  </si>
  <si>
    <t>Recurring [Member] | Fair Value, Inputs, Level 1 [Member]</t>
  </si>
  <si>
    <t>Recurring [Member] | Fair Value, Inputs, Level 2 [Member]</t>
  </si>
  <si>
    <t>Other [Member] | Fair Value, Inputs, Level 2 [Member]</t>
  </si>
  <si>
    <t>Other [Member] | Fair Value, Inputs, Level 2 [Member] | Lampung Facility [Member]</t>
  </si>
  <si>
    <t>Other [Member] | Fair Value, Inputs, Level 2 [Member] | Gallant facility [Member]</t>
  </si>
  <si>
    <t>Other [Member] | Fair Value, Inputs, Level 2 [Member] | Grace facility [Member]</t>
  </si>
  <si>
    <t>Financial Instruments (Details 1) - USD ($) $ in Thousands</t>
  </si>
  <si>
    <t>Financing Receivable, Recorded Investment [Line Items]</t>
  </si>
  <si>
    <t>Advances/ loans to joint ventures</t>
  </si>
  <si>
    <t>Payment activity [Member] | Performing Financial Instruments [Member]</t>
  </si>
  <si>
    <t>Trade receivable</t>
  </si>
  <si>
    <t>Risk management and concentrations of risk (Details)</t>
  </si>
  <si>
    <t>Lampung [Member]</t>
  </si>
  <si>
    <t>Derivative [Line Items]</t>
  </si>
  <si>
    <t>Derivative, Interest rate index</t>
  </si>
  <si>
    <t>LIBOR</t>
  </si>
  <si>
    <t>Derivative, Notional amount</t>
  </si>
  <si>
    <t>Derivative Liability, Fair Value carrying amount assets</t>
  </si>
  <si>
    <t>Derivative, Term</t>
  </si>
  <si>
    <t>Sept 2026</t>
  </si>
  <si>
    <t>Derivative, Fixed interest rate</t>
  </si>
  <si>
    <t>2.80%</t>
  </si>
  <si>
    <t>Gallant [Member]</t>
  </si>
  <si>
    <t>Sept 2019</t>
  </si>
  <si>
    <t>1.90%</t>
  </si>
  <si>
    <t>Grace [Member]</t>
  </si>
  <si>
    <t>March 2020</t>
  </si>
  <si>
    <t>$385 million facility swaps [Member] | 2.9 % Interest Rate [Member]</t>
  </si>
  <si>
    <t>Jan 2026</t>
  </si>
  <si>
    <t>2.90%</t>
  </si>
  <si>
    <t>$385 million facility swaps [Member] | 2.8% Interest Rate [Member]</t>
  </si>
  <si>
    <t>Oct 2025</t>
  </si>
  <si>
    <t>All interest rate swaps are U.S. dollar denominated and principal amount reduces quarterly from the effective date of the interest rate swaps.</t>
  </si>
  <si>
    <t>Excludes the margins paid on the floating-rate debt.</t>
  </si>
  <si>
    <t>Risk management and concentrations of risk (Details 1) - USD ($) $ in Thousands</t>
  </si>
  <si>
    <t>Derivatives, Fair Value [Line Items]</t>
  </si>
  <si>
    <t>Derivative Asset, Current</t>
  </si>
  <si>
    <t>Derivative Asset, Noncurrent</t>
  </si>
  <si>
    <t>Derivative Liability, Current</t>
  </si>
  <si>
    <t>Derivative Liability, Noncurrent</t>
  </si>
  <si>
    <t>Interest Rate Swap [Member]</t>
  </si>
  <si>
    <t>Risk management and concentrations of risk (Details 2) - USD ($) $ in Thousands</t>
  </si>
  <si>
    <t>Reclassification discontinued hedge from OCI</t>
  </si>
  <si>
    <t>Total gains (losses) on derivative instruments</t>
  </si>
  <si>
    <t>Interest rate swap [Member]</t>
  </si>
  <si>
    <t>Ineffective portion of cash flow hedge</t>
  </si>
  <si>
    <t>Amortization of amount excluded from hedge effectiveness</t>
  </si>
  <si>
    <t>Reclassification from accumulated other comprehensive income</t>
  </si>
  <si>
    <t>Unrealized gains (losses) [Member]</t>
  </si>
  <si>
    <t>Realized gains (losses) [Member]</t>
  </si>
  <si>
    <t>Risk management and concentrations of risk (Details 3) - USD ($) $ in Thousands</t>
  </si>
  <si>
    <t>Beginning Balance, Before tax gains (losses)</t>
  </si>
  <si>
    <t>Effective portion of unrealized loss on cash flow hedge, Before tax gains (losses)</t>
  </si>
  <si>
    <t>Reclassification of amortization of cash flow hedge to earnings, Before tax gains (losses)</t>
  </si>
  <si>
    <t>Other Comprehensive Income (Loss), Cash Flow Hedge, Reclassification for Discontinuance, before Tax</t>
  </si>
  <si>
    <t>Other comprehensive income for period, Before tax gains (losses)</t>
  </si>
  <si>
    <t>Ending Balance, Before tax gains (losses)</t>
  </si>
  <si>
    <t>Beginning Balance, Tax benefit (expense)</t>
  </si>
  <si>
    <t>Effective portion of unrealized loss on cash flow hedge, Tax benefit (expense)</t>
  </si>
  <si>
    <t>Reclassification of amortization of cash flow hedge to earnings, Tax benefit (expense)</t>
  </si>
  <si>
    <t>Accumulated Other Comprehensive Income Loss Cash Flow Hedge Reclassification For Discontinuance Net of Tax</t>
  </si>
  <si>
    <t>Other comprehensive income for period, Tax benefit (expense)</t>
  </si>
  <si>
    <t>Ending Balance, Tax benefit (expense)</t>
  </si>
  <si>
    <t>Beginning Balance, Net of tax</t>
  </si>
  <si>
    <t>Effective portion of unrealized loss on cash flow hedge, Net of tax</t>
  </si>
  <si>
    <t>Reclassification of amortization of cash flow hedge to earnings, Net of tax</t>
  </si>
  <si>
    <t>Other Comprehensive Income Loss Cash Flow Hedge Reclassification For Discontinuance Tax</t>
  </si>
  <si>
    <t>Other comprehensive income for period, Net of tax</t>
  </si>
  <si>
    <t>Ending Balance, Net of tax</t>
  </si>
  <si>
    <t>Beginning Balance, Accumulated OCI</t>
  </si>
  <si>
    <t>Effective portion of unrealized loss on cash flow hedge, Accumulated OCI</t>
  </si>
  <si>
    <t>Reclassification of amortization of cash flow hedge to earnings, Accumulated OCI</t>
  </si>
  <si>
    <t>Other Comprehensive Income Loss Cash Flow Hedge Reclassification For Discontinuance Net of Tax</t>
  </si>
  <si>
    <t>Other comprehensive income for period, Accumulated OCI</t>
  </si>
  <si>
    <t>Ending Balance, Accumulated OCI</t>
  </si>
  <si>
    <t>Risk management and concentrations of risk (Details Textual) - USD ($) $ in Millions</t>
  </si>
  <si>
    <t>Dec. 29, 2014</t>
  </si>
  <si>
    <t>Mar. 17, 2014</t>
  </si>
  <si>
    <t>Interest Rate Cash Flow Hedge Gain (Loss) to be Reclassified During Next 12 Months, Net</t>
  </si>
  <si>
    <t>$385 million facility [Member]</t>
  </si>
  <si>
    <t>Derivative, Notional Amount</t>
  </si>
  <si>
    <t>2.941% rate [Member]</t>
  </si>
  <si>
    <t>2.838% rate [Member]</t>
  </si>
  <si>
    <t>Debt Instrument, Face Amount</t>
  </si>
  <si>
    <t>Minimum [Member] | Grace [Member]</t>
  </si>
  <si>
    <t>2.305%</t>
  </si>
  <si>
    <t>Minimum [Member] | Hoegh Gallant [Member]</t>
  </si>
  <si>
    <t>Derivative, Fixed Interest Rate</t>
  </si>
  <si>
    <t>1.9105%</t>
  </si>
  <si>
    <t>Maximum [Member] | Grace [Member]</t>
  </si>
  <si>
    <t>2.315%</t>
  </si>
  <si>
    <t>Maximum [Member] | Hoegh Gallant [Member]</t>
  </si>
  <si>
    <t>1.9145%</t>
  </si>
  <si>
    <t>Derivative, Term of Contract</t>
  </si>
  <si>
    <t>12 years</t>
  </si>
  <si>
    <t>Repayments of Secured Debt</t>
  </si>
  <si>
    <t>Commitments and contingencies (Details Textual) - USD ($) $ in Thousands</t>
  </si>
  <si>
    <t>Sep. 08, 2017</t>
  </si>
  <si>
    <t>Dec. 31, 2019</t>
  </si>
  <si>
    <t>Dec. 31, 2020</t>
  </si>
  <si>
    <t>Sep. 30, 2017</t>
  </si>
  <si>
    <t>Capital improvements and maintenance incurred</t>
  </si>
  <si>
    <t>Expenditures For Drydocking</t>
  </si>
  <si>
    <t>Performance Period [Member]</t>
  </si>
  <si>
    <t>Gross Amount Of Aribitration Claim Liability</t>
  </si>
  <si>
    <t>Corporate Joint Venture [Member]</t>
  </si>
  <si>
    <t>Loss Contingency, Estimate of Possible Loss</t>
  </si>
  <si>
    <t>Loss Contingency, Accrual, Current</t>
  </si>
  <si>
    <t>Scenario, Forecast [Member] | Minimum [Member]</t>
  </si>
  <si>
    <t>Scenario, Forecast [Member] | Maximum [Member]</t>
  </si>
  <si>
    <t>Egypt Co [Member]</t>
  </si>
  <si>
    <t>Höegh LNG [Member]</t>
  </si>
  <si>
    <t>Indeminification payments received</t>
  </si>
  <si>
    <t>Indemnifications Under Omnibus Agreement</t>
  </si>
  <si>
    <t>Loss Contingency Accrual</t>
  </si>
  <si>
    <t>Loss Contingency, Damages Sought</t>
  </si>
  <si>
    <t>Depending on interpretations of the tribunal's determination for the deduction to the gross claim and the other disputed contractual provisions, the joint ventures estimate that their aggregate liability associated with the boil-off claim is in the millions of dollars and could range between the mid-to-upper teens to the mid-$30's,</t>
  </si>
  <si>
    <t>Deferred Revenue, Revenue Recognized</t>
  </si>
  <si>
    <t>Höegh LNG [Member] | Corporate Joint Venture [Member]</t>
  </si>
  <si>
    <t>Höegh LNG [Member] | Scenario, Forecast [Member]</t>
  </si>
  <si>
    <t>Capital Improvements Expect to Incur costs for Future</t>
  </si>
  <si>
    <t>Supplemental cash flow information (Details) - USD ($) $ in Thousands</t>
  </si>
  <si>
    <t>Supplemental disclosure of non-cash investing activities</t>
  </si>
  <si>
    <t>Non-cash expenditures for vessel and other equipment</t>
  </si>
  <si>
    <t>Non-cash acquisition of non-controlling interest for the remaining 49% interest in the Höegh Grace entities</t>
  </si>
  <si>
    <t>Supplemental disclosure of non-cash financing activities</t>
  </si>
  <si>
    <t>Non-cash revolving credit facility draw for the acquistion of non-controlling interest for the remaining 49% interest in the Höegh Grace entities</t>
  </si>
  <si>
    <t>Supplemental cash flow information (Details Textual) - Hoegh Grace [Member]</t>
  </si>
  <si>
    <t>Issuance of common units and Series A Preferred Units (Details) - USD ($) $ in Thousands</t>
  </si>
  <si>
    <t>Gross proceeds for units issued</t>
  </si>
  <si>
    <t>Less: Commissions</t>
  </si>
  <si>
    <t>Net proceeds for units issued</t>
  </si>
  <si>
    <t>Less: Underwriters' discount</t>
  </si>
  <si>
    <t>Less: Offering expenses</t>
  </si>
  <si>
    <t>Series A Preferred Units [Member]</t>
  </si>
  <si>
    <t>Common units [Member]</t>
  </si>
  <si>
    <t>Issuance of common units and Series A Preferred Units (Details Textual) - USD ($) $ / shares in Units, $ in Thousands</t>
  </si>
  <si>
    <t>Dec. 07, 2016</t>
  </si>
  <si>
    <t>Oct. 31, 2017</t>
  </si>
  <si>
    <t>Gross Proceeds from Public Offering</t>
  </si>
  <si>
    <t>Repayments of Lines of Credit</t>
  </si>
  <si>
    <t>Proceeds from Issuance of Common Limited Partners Units</t>
  </si>
  <si>
    <t>Partners' Capital Account, Units, Sold in Public Offering</t>
  </si>
  <si>
    <t>Limited Partners' Capital Account, Units Authorized</t>
  </si>
  <si>
    <t>Agent [Member]</t>
  </si>
  <si>
    <t>Sales Commissions</t>
  </si>
  <si>
    <t>Partners' Capital Account, Units, Sale of Units</t>
  </si>
  <si>
    <t>Average Gross Sales Price Per Share</t>
  </si>
  <si>
    <t>Line of Credit [Member]</t>
  </si>
  <si>
    <t>Option to Purchase of Additional Common Units</t>
  </si>
  <si>
    <t>Limited Partners' Capital Account, Units Issued</t>
  </si>
  <si>
    <t>Höegh Gallant [Member]</t>
  </si>
  <si>
    <t>Net Cash Used for Working Capital Adjustments</t>
  </si>
  <si>
    <t>Höegh LNG Colombia Holding Ltd [Member]</t>
  </si>
  <si>
    <t>Payments to Acquire Businesses and Interest in Affiliates</t>
  </si>
  <si>
    <t>Shares Issued, Price Per Share</t>
  </si>
  <si>
    <t>Gross Proceeds from Issuance Preferred Units</t>
  </si>
  <si>
    <t>Common, subordinated and preferred units (Details) - shares</t>
  </si>
  <si>
    <t>Common And Subordinated Units [Line Items]</t>
  </si>
  <si>
    <t>Offering</t>
  </si>
  <si>
    <t>Option exercises</t>
  </si>
  <si>
    <t>Common Unit Public [Member]</t>
  </si>
  <si>
    <t>Begining Balance</t>
  </si>
  <si>
    <t>Awards to non-employee directors as compensation for directors' fees</t>
  </si>
  <si>
    <t>ATM program</t>
  </si>
  <si>
    <t>Ending Balance</t>
  </si>
  <si>
    <t>Common Unit Public [Member] | Director [Member]</t>
  </si>
  <si>
    <t>Common Unit Public [Member] | Phantom Share Units (PSUs) [Member]</t>
  </si>
  <si>
    <t>Phantom units issued</t>
  </si>
  <si>
    <t>Common Unit Public [Member] | Units issued to staff at Höegh LNG [Member]</t>
  </si>
  <si>
    <t>Units issued to staff at Höegh LNG</t>
  </si>
  <si>
    <t>Common units Hoegh LNG [Member] | Director [Member]</t>
  </si>
  <si>
    <t>Common units Hoegh LNG [Member] | Phantom Share Units (PSUs) [Member]</t>
  </si>
  <si>
    <t>Subordinated Units Hoegh LNG [Member]</t>
  </si>
  <si>
    <t>Subordinated Units Hoegh LNG [Member] | Director [Member]</t>
  </si>
  <si>
    <t>Subordinated Units Hoegh LNG [Member] | Phantom Share Units (PSUs) [Member]</t>
  </si>
  <si>
    <t>Subordinated Units Hoegh LNG [Member] | Units issued to staff at Höegh LNG [Member]</t>
  </si>
  <si>
    <t>8.75% Series A Preferred Units [Member] | Director [Member]</t>
  </si>
  <si>
    <t>8.75% Series A Preferred Units [Member] | Phantom Share Units (PSUs) [Member]</t>
  </si>
  <si>
    <t>8.75% Series A Preferred Units [Member] | Units issued to staff at Höegh LNG [Member]</t>
  </si>
  <si>
    <t>Common, subordinated and preferred units (Details Textual) - $ / shares</t>
  </si>
  <si>
    <t>Oct. 05, 2022</t>
  </si>
  <si>
    <t>Series A Preferred Stock [Member] | Scenario, Forecast [Member]</t>
  </si>
  <si>
    <t>Preferred Stock, Liquidation Preference Per Share</t>
  </si>
  <si>
    <t>Preferred Stock, Redemption Price Per Share</t>
  </si>
  <si>
    <t>Preferred stock distribution rate, Percentage</t>
  </si>
  <si>
    <t>Partners Capital Distribution Amount Per Unit</t>
  </si>
  <si>
    <t>Preferred Stock, Par or Stated Value Per Share</t>
  </si>
  <si>
    <t>Partners Capital Account, Units</t>
  </si>
  <si>
    <t>Earning per unit and cash distributions (Details) - USD ($) $ / shares in Units, shares in Thousands, $ in Thousands</t>
  </si>
  <si>
    <t>Earnings Per Share, Basic, by Common Class, Including Two Class Method [Line Items]</t>
  </si>
  <si>
    <t>Adjustment for:</t>
  </si>
  <si>
    <t>Non-controlling interest</t>
  </si>
  <si>
    <t>Limited partners' interest in net income</t>
  </si>
  <si>
    <t>Less: Dividends paid or to be paid</t>
  </si>
  <si>
    <t>Under (over) distributed earnings attributable to:</t>
  </si>
  <si>
    <t>Distributed Earnings</t>
  </si>
  <si>
    <t>Basic earnings per unit :</t>
  </si>
  <si>
    <t>Earnings Per Share, Basic</t>
  </si>
  <si>
    <t>Subordinated unit Höegh LNG [Member]</t>
  </si>
  <si>
    <t>Basic weighted average units outstanding</t>
  </si>
  <si>
    <t>Weighted Average Number of Shares Outstanding, Basic</t>
  </si>
  <si>
    <t>Diluted weighted average units outstanding</t>
  </si>
  <si>
    <t>Weighted Average Number of Shares Outstanding, Diluted</t>
  </si>
  <si>
    <t>Common unit Höegh LNG [Member]</t>
  </si>
  <si>
    <t>Includes all distributions paid or to be paid in relationship to the period, regardless of whether the declaration and payment dates were prior to the end of the period, and is based the number of units outstanding at the period end.</t>
  </si>
  <si>
    <t>Effective March 23, 2018, the Partnership granted 14,584 phantom units to the CEO/CFO of the Partnership. One-third of such phantom units vest as of November 30, 2019, 2020 and 2021, respectively. Effective June 3, 2016, the Partnership granted 21,500 phantom units to the CEO/CFO of the Partnership. One-third of such phantom units vest as of December 31, 2017, November 30, 2018 and November 30, 2019, respectively. On September 14, 2018, the plan was amended for to extend the terms and conditions of such unvested units of the participant that changed roles from the CEO/CFO to a member of the Board of the Partnership. The phantom units impact the diluted weighted average units outstanding; however, the increase in weighted average number of units was not significant enough to change the earnings per unit. Therefore, the basic and diluted earnings per unit are the same.</t>
  </si>
  <si>
    <t>Includes total amounts attributable to incentive distributions rights of $1,591 and $1,141 for the years ended December 31, 2018 and 2017, respectively, of which $219 and $158 was attributed to common units owned by Höegh LNG and $1,372 and $983 was attributed to subordinated units owned by Höegh LNG, for the years ended December 31, 2018 and 2017, respectively.</t>
  </si>
  <si>
    <t>Earning per unit and cash distributions (Details Textual) - USD ($) $ / shares in Units, shares in Thousands, $ in Thousands</t>
  </si>
  <si>
    <t>Incentive Distribution Right Target Distribution</t>
  </si>
  <si>
    <t>Minimum Quarterly Distribution To Common And Subordinated Per Unit</t>
  </si>
  <si>
    <t>Distribution Percentage To Holders Of Incentive Distribution Rights</t>
  </si>
  <si>
    <t>Phantom Units [Member] | Chief Executive Officer Chief Financial Officer [Member]</t>
  </si>
  <si>
    <t>Second Target Distribution [Member]</t>
  </si>
  <si>
    <t>Incentive Distribution Right Target Distribution Per Unit</t>
  </si>
  <si>
    <t>Distribution Percentage To All Unit Holders</t>
  </si>
  <si>
    <t>85.00%</t>
  </si>
  <si>
    <t>15.00%</t>
  </si>
  <si>
    <t>Third Target Distribution [Member]</t>
  </si>
  <si>
    <t>75.00%</t>
  </si>
  <si>
    <t>25.00%</t>
  </si>
  <si>
    <t>After Target Distribution [Member]</t>
  </si>
  <si>
    <t>Common units public [Member] | Second Target Distribution [Member]</t>
  </si>
  <si>
    <t>Common units Höegh LNG [Member]</t>
  </si>
  <si>
    <t>Subsequent events (Details Textual) - USD ($) $ / shares in Units, $ in Thousands</t>
  </si>
  <si>
    <t>Feb. 15, 2019</t>
  </si>
  <si>
    <t>Feb. 14, 2019</t>
  </si>
  <si>
    <t>Feb. 28, 2019</t>
  </si>
  <si>
    <t>Subsequent Event [Line Items]</t>
  </si>
  <si>
    <t>Repayments of Long-term Debt</t>
  </si>
  <si>
    <t>Proceeds from Lines of Credit</t>
  </si>
  <si>
    <t>Subsequent Event [Member] | Interest Rate Swap [Member]</t>
  </si>
  <si>
    <t>Subsequent Event [Member] | 265 Fixed interest [Member] | Interest Rate Swap [Member]</t>
  </si>
  <si>
    <t>Subsequent Event [Member] | Maximum [Member] | Interest Rate Swap [Member]</t>
  </si>
  <si>
    <t>2.735%</t>
  </si>
  <si>
    <t>Subsequent Event [Member] | Minimum [Member] | Interest Rate Swap [Member]</t>
  </si>
  <si>
    <t>2.65%</t>
  </si>
  <si>
    <t>Subsequent Event [Member] | Gallon Grace Facility [Member]</t>
  </si>
  <si>
    <t>Debt Instrument, Increase, Accrued Interest</t>
  </si>
  <si>
    <t>Facility Costs Arrangement</t>
  </si>
  <si>
    <t>Subsequent Event [Member] | Series A Preferred Stock [Member]</t>
  </si>
  <si>
    <t>Payments of Ordinary Dividends, Preferred Stock and Preference Stock</t>
  </si>
  <si>
    <t>Preferred Stock, Dividends, Per Share, Cash Paid</t>
  </si>
  <si>
    <t>Subsequent Event [Member] | Common and Subordinated Stock [Member]</t>
  </si>
  <si>
    <t>Distribution Made to Limited Partner, Distributions Paid, Per Unit</t>
  </si>
  <si>
    <t>Subsequent Event [Member] | Tranche On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_(&quot;$ &quot;#,##0.000000_);_(&quot;$ &quot;(#,##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7</v>
      </c>
    </row>
    <row r="18" spans="1:2">
      <c r="A18" s="4" t="s">
        <v>30</v>
      </c>
      <c r="B18" s="4" t="s">
        <v>31</v>
      </c>
    </row>
    <row r="19" spans="1:2">
      <c r="A19" s="4" t="s">
        <v>32</v>
      </c>
      <c r="B19" s="4" t="s">
        <v>31</v>
      </c>
    </row>
    <row r="20" spans="1:2">
      <c r="A20" s="4" t="s">
        <v>33</v>
      </c>
    </row>
    <row r="21" spans="1:2">
      <c r="A21" s="3" t="s">
        <v>3</v>
      </c>
    </row>
    <row r="22" spans="1:2">
      <c r="A22" s="4" t="s">
        <v>34</v>
      </c>
      <c r="B22" s="5" t="n">
        <v>20046139</v>
      </c>
    </row>
    <row r="23" spans="1:2">
      <c r="A23" s="4" t="s">
        <v>35</v>
      </c>
    </row>
    <row r="24" spans="1:2">
      <c r="A24" s="3" t="s">
        <v>3</v>
      </c>
    </row>
    <row r="25" spans="1:2">
      <c r="A25" s="4" t="s">
        <v>34</v>
      </c>
      <c r="B25" s="5" t="n">
        <v>13156060</v>
      </c>
    </row>
    <row r="26" spans="1:2">
      <c r="A26" s="4" t="s">
        <v>36</v>
      </c>
    </row>
    <row r="27" spans="1:2">
      <c r="A27" s="3" t="s">
        <v>3</v>
      </c>
    </row>
    <row r="28" spans="1:2">
      <c r="A28" s="4" t="s">
        <v>34</v>
      </c>
      <c r="B28" s="5" t="n">
        <v>6129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38</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874</v>
      </c>
      <c r="B1" s="2" t="s">
        <v>875</v>
      </c>
      <c r="C1" s="2" t="s">
        <v>1</v>
      </c>
    </row>
    <row r="2" spans="1:8">
      <c r="B2" s="2" t="s">
        <v>876</v>
      </c>
      <c r="C2" s="2" t="s">
        <v>38</v>
      </c>
      <c r="D2" s="2" t="s">
        <v>39</v>
      </c>
      <c r="E2" s="2" t="s">
        <v>40</v>
      </c>
      <c r="F2" s="2" t="s">
        <v>732</v>
      </c>
      <c r="G2" s="2" t="s">
        <v>877</v>
      </c>
      <c r="H2" s="2" t="s">
        <v>878</v>
      </c>
    </row>
    <row r="3" spans="1:8">
      <c r="A3" s="3" t="s">
        <v>856</v>
      </c>
    </row>
    <row r="4" spans="1:8">
      <c r="A4" s="4" t="s">
        <v>879</v>
      </c>
      <c r="C4" s="6" t="n">
        <v>39292</v>
      </c>
      <c r="D4" s="6" t="n">
        <v>51832</v>
      </c>
    </row>
    <row r="5" spans="1:8">
      <c r="A5" s="4" t="s">
        <v>880</v>
      </c>
      <c r="C5" s="4" t="s">
        <v>881</v>
      </c>
    </row>
    <row r="6" spans="1:8">
      <c r="A6" s="4" t="s">
        <v>882</v>
      </c>
      <c r="C6" s="6" t="n">
        <v>37</v>
      </c>
      <c r="D6" s="6" t="n">
        <v>977</v>
      </c>
      <c r="E6" s="6" t="n">
        <v>1175</v>
      </c>
    </row>
    <row r="7" spans="1:8">
      <c r="A7" s="4" t="s">
        <v>851</v>
      </c>
      <c r="C7" s="4" t="s">
        <v>852</v>
      </c>
    </row>
    <row r="8" spans="1:8">
      <c r="A8" s="4" t="s">
        <v>883</v>
      </c>
      <c r="D8" s="4" t="s">
        <v>884</v>
      </c>
    </row>
    <row r="9" spans="1:8">
      <c r="A9" s="4" t="s">
        <v>885</v>
      </c>
      <c r="C9" s="4" t="s">
        <v>886</v>
      </c>
    </row>
    <row r="10" spans="1:8">
      <c r="A10" s="4" t="s">
        <v>887</v>
      </c>
    </row>
    <row r="11" spans="1:8">
      <c r="A11" s="3" t="s">
        <v>856</v>
      </c>
    </row>
    <row r="12" spans="1:8">
      <c r="A12" s="4" t="s">
        <v>673</v>
      </c>
      <c r="B12" s="6" t="n">
        <v>385000</v>
      </c>
      <c r="G12" s="6" t="n">
        <v>385000</v>
      </c>
    </row>
    <row r="13" spans="1:8">
      <c r="A13" s="4" t="s">
        <v>888</v>
      </c>
    </row>
    <row r="14" spans="1:8">
      <c r="A14" s="3" t="s">
        <v>856</v>
      </c>
    </row>
    <row r="15" spans="1:8">
      <c r="A15" s="4" t="s">
        <v>880</v>
      </c>
      <c r="C15" s="4" t="s">
        <v>889</v>
      </c>
    </row>
    <row r="16" spans="1:8">
      <c r="A16" s="4" t="s">
        <v>455</v>
      </c>
    </row>
    <row r="17" spans="1:8">
      <c r="A17" s="3" t="s">
        <v>856</v>
      </c>
    </row>
    <row r="18" spans="1:8">
      <c r="A18" s="4" t="s">
        <v>880</v>
      </c>
      <c r="C18" s="4" t="s">
        <v>890</v>
      </c>
    </row>
    <row r="19" spans="1:8">
      <c r="A19" s="4" t="s">
        <v>891</v>
      </c>
    </row>
    <row r="20" spans="1:8">
      <c r="A20" s="3" t="s">
        <v>856</v>
      </c>
    </row>
    <row r="21" spans="1:8">
      <c r="A21" s="4" t="s">
        <v>880</v>
      </c>
      <c r="C21" s="4" t="s">
        <v>892</v>
      </c>
    </row>
    <row r="22" spans="1:8">
      <c r="A22" s="4" t="s">
        <v>893</v>
      </c>
    </row>
    <row r="23" spans="1:8">
      <c r="A23" s="3" t="s">
        <v>856</v>
      </c>
    </row>
    <row r="24" spans="1:8">
      <c r="A24" s="4" t="s">
        <v>851</v>
      </c>
      <c r="B24" s="4" t="s">
        <v>894</v>
      </c>
    </row>
    <row r="25" spans="1:8">
      <c r="A25" s="4" t="s">
        <v>860</v>
      </c>
    </row>
    <row r="26" spans="1:8">
      <c r="A26" s="3" t="s">
        <v>856</v>
      </c>
    </row>
    <row r="27" spans="1:8">
      <c r="A27" s="4" t="s">
        <v>895</v>
      </c>
      <c r="C27" s="4" t="s">
        <v>896</v>
      </c>
      <c r="D27" s="4" t="s">
        <v>897</v>
      </c>
    </row>
    <row r="28" spans="1:8">
      <c r="A28" s="4" t="s">
        <v>862</v>
      </c>
    </row>
    <row r="29" spans="1:8">
      <c r="A29" s="3" t="s">
        <v>856</v>
      </c>
    </row>
    <row r="30" spans="1:8">
      <c r="A30" s="4" t="s">
        <v>898</v>
      </c>
      <c r="C30" s="4" t="s">
        <v>899</v>
      </c>
      <c r="D30" s="4" t="s">
        <v>900</v>
      </c>
    </row>
    <row r="31" spans="1:8">
      <c r="A31" s="4" t="s">
        <v>535</v>
      </c>
    </row>
    <row r="32" spans="1:8">
      <c r="A32" s="3" t="s">
        <v>856</v>
      </c>
    </row>
    <row r="33" spans="1:8">
      <c r="A33" s="4" t="s">
        <v>898</v>
      </c>
      <c r="C33" s="4" t="s">
        <v>899</v>
      </c>
      <c r="D33" s="4" t="s">
        <v>901</v>
      </c>
    </row>
    <row r="34" spans="1:8">
      <c r="A34" s="4" t="s">
        <v>902</v>
      </c>
    </row>
    <row r="35" spans="1:8">
      <c r="A35" s="3" t="s">
        <v>856</v>
      </c>
    </row>
    <row r="36" spans="1:8">
      <c r="A36" s="4" t="s">
        <v>903</v>
      </c>
      <c r="H36" s="6" t="n">
        <v>299000</v>
      </c>
    </row>
    <row r="37" spans="1:8">
      <c r="A37" s="4" t="s">
        <v>904</v>
      </c>
    </row>
    <row r="38" spans="1:8">
      <c r="A38" s="3" t="s">
        <v>856</v>
      </c>
    </row>
    <row r="39" spans="1:8">
      <c r="A39" s="4" t="s">
        <v>879</v>
      </c>
      <c r="C39" s="6" t="n">
        <v>9500</v>
      </c>
    </row>
    <row r="40" spans="1:8">
      <c r="A40" s="4" t="s">
        <v>905</v>
      </c>
    </row>
    <row r="41" spans="1:8">
      <c r="A41" s="3" t="s">
        <v>856</v>
      </c>
    </row>
    <row r="42" spans="1:8">
      <c r="A42" s="4" t="s">
        <v>906</v>
      </c>
      <c r="C42" s="4" t="s">
        <v>907</v>
      </c>
    </row>
    <row r="43" spans="1:8">
      <c r="A43" s="4" t="s">
        <v>908</v>
      </c>
      <c r="C43" s="4" t="s">
        <v>909</v>
      </c>
    </row>
    <row r="44" spans="1:8">
      <c r="A44" s="4" t="s">
        <v>910</v>
      </c>
      <c r="F44" s="4" t="s">
        <v>911</v>
      </c>
    </row>
    <row r="45" spans="1:8">
      <c r="A45" s="4" t="s">
        <v>912</v>
      </c>
    </row>
    <row r="46" spans="1:8">
      <c r="A46" s="3" t="s">
        <v>856</v>
      </c>
    </row>
    <row r="47" spans="1:8">
      <c r="A47" s="4" t="s">
        <v>879</v>
      </c>
      <c r="C47" s="6" t="n">
        <v>26600</v>
      </c>
    </row>
    <row r="48" spans="1:8">
      <c r="A48" s="4" t="s">
        <v>851</v>
      </c>
      <c r="C48" s="4" t="s">
        <v>913</v>
      </c>
    </row>
    <row r="49" spans="1:8">
      <c r="A49" s="4" t="s">
        <v>914</v>
      </c>
    </row>
    <row r="50" spans="1:8">
      <c r="A50" s="3" t="s">
        <v>856</v>
      </c>
    </row>
    <row r="51" spans="1:8">
      <c r="A51" s="4" t="s">
        <v>879</v>
      </c>
      <c r="C51" s="6" t="n">
        <v>24000</v>
      </c>
    </row>
    <row r="52" spans="1:8">
      <c r="A52" s="4" t="s">
        <v>851</v>
      </c>
      <c r="C52" s="4" t="s">
        <v>915</v>
      </c>
    </row>
    <row r="53" spans="1:8">
      <c r="A53" s="4" t="s">
        <v>916</v>
      </c>
    </row>
    <row r="54" spans="1:8">
      <c r="A54" s="3" t="s">
        <v>856</v>
      </c>
    </row>
    <row r="55" spans="1:8">
      <c r="A55" s="4" t="s">
        <v>906</v>
      </c>
      <c r="B55" s="4" t="s">
        <v>917</v>
      </c>
    </row>
    <row r="56" spans="1:8">
      <c r="A56" s="4" t="s">
        <v>908</v>
      </c>
      <c r="B56" s="4" t="s">
        <v>918</v>
      </c>
    </row>
    <row r="57" spans="1:8">
      <c r="A57" s="4" t="s">
        <v>910</v>
      </c>
      <c r="B57" s="4" t="s">
        <v>911</v>
      </c>
    </row>
    <row r="58" spans="1:8">
      <c r="A58" s="4" t="s">
        <v>919</v>
      </c>
      <c r="B58" s="4" t="s">
        <v>920</v>
      </c>
    </row>
    <row r="59" spans="1:8">
      <c r="A59" s="4" t="s">
        <v>921</v>
      </c>
    </row>
    <row r="60" spans="1:8">
      <c r="A60" s="3" t="s">
        <v>856</v>
      </c>
    </row>
    <row r="61" spans="1:8">
      <c r="A61" s="4" t="s">
        <v>851</v>
      </c>
      <c r="B61" s="4" t="s">
        <v>922</v>
      </c>
    </row>
    <row r="62" spans="1:8">
      <c r="A62" s="4" t="s">
        <v>868</v>
      </c>
    </row>
    <row r="63" spans="1:8">
      <c r="A63" s="3" t="s">
        <v>856</v>
      </c>
    </row>
    <row r="64" spans="1:8">
      <c r="A64" s="4" t="s">
        <v>906</v>
      </c>
      <c r="C64" s="4" t="s">
        <v>923</v>
      </c>
    </row>
    <row r="65" spans="1:8">
      <c r="A65" s="4" t="s">
        <v>908</v>
      </c>
      <c r="C65" s="4" t="s">
        <v>924</v>
      </c>
    </row>
    <row r="66" spans="1:8">
      <c r="A66" s="4" t="s">
        <v>910</v>
      </c>
      <c r="F66" s="4" t="s">
        <v>925</v>
      </c>
    </row>
    <row r="67" spans="1:8">
      <c r="A67" s="4" t="s">
        <v>882</v>
      </c>
      <c r="F67" s="6" t="n">
        <v>16500</v>
      </c>
    </row>
    <row r="68" spans="1:8">
      <c r="A68" s="4" t="s">
        <v>926</v>
      </c>
    </row>
    <row r="69" spans="1:8">
      <c r="A69" s="3" t="s">
        <v>856</v>
      </c>
    </row>
    <row r="70" spans="1:8">
      <c r="A70" s="4" t="s">
        <v>880</v>
      </c>
      <c r="C70" s="4" t="s">
        <v>927</v>
      </c>
    </row>
    <row r="71" spans="1:8">
      <c r="A71" s="4" t="s">
        <v>928</v>
      </c>
    </row>
    <row r="72" spans="1:8">
      <c r="A72" s="3" t="s">
        <v>856</v>
      </c>
    </row>
    <row r="73" spans="1:8">
      <c r="A73" s="4" t="s">
        <v>895</v>
      </c>
      <c r="C73" s="4" t="s">
        <v>929</v>
      </c>
      <c r="D73" s="4" t="s">
        <v>930</v>
      </c>
    </row>
    <row r="74" spans="1:8">
      <c r="A74" s="4" t="s">
        <v>883</v>
      </c>
      <c r="C74" s="4" t="s">
        <v>931</v>
      </c>
    </row>
    <row r="75" spans="1:8">
      <c r="A75" s="4" t="s">
        <v>869</v>
      </c>
    </row>
    <row r="76" spans="1:8">
      <c r="A76" s="3" t="s">
        <v>856</v>
      </c>
    </row>
    <row r="77" spans="1:8">
      <c r="A77" s="4" t="s">
        <v>932</v>
      </c>
      <c r="C77" s="6" t="n">
        <v>106500</v>
      </c>
    </row>
    <row r="78" spans="1:8">
      <c r="A78" s="4" t="s">
        <v>870</v>
      </c>
    </row>
    <row r="79" spans="1:8">
      <c r="A79" s="3" t="s">
        <v>856</v>
      </c>
    </row>
    <row r="80" spans="1:8">
      <c r="A80" s="4" t="s">
        <v>932</v>
      </c>
      <c r="C80" s="6" t="n">
        <v>123000</v>
      </c>
    </row>
    <row r="81" spans="1:8">
      <c r="A81" s="4" t="s">
        <v>883</v>
      </c>
      <c r="C81" s="4" t="s">
        <v>884</v>
      </c>
    </row>
    <row r="82" spans="1:8">
      <c r="A82" s="4" t="s">
        <v>933</v>
      </c>
    </row>
    <row r="83" spans="1:8">
      <c r="A83" s="3" t="s">
        <v>856</v>
      </c>
    </row>
    <row r="84" spans="1:8">
      <c r="A84" s="4" t="s">
        <v>673</v>
      </c>
      <c r="B84" s="6" t="n">
        <v>320000</v>
      </c>
    </row>
    <row r="85" spans="1:8">
      <c r="A85" s="4" t="s">
        <v>934</v>
      </c>
    </row>
    <row r="86" spans="1:8">
      <c r="A86" s="3" t="s">
        <v>856</v>
      </c>
    </row>
    <row r="87" spans="1:8">
      <c r="A87" s="4" t="s">
        <v>673</v>
      </c>
      <c r="B87" s="6" t="n">
        <v>63000</v>
      </c>
    </row>
  </sheetData>
  <mergeCells count="2">
    <mergeCell ref="A1:A2"/>
    <mergeCell ref="C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5</v>
      </c>
      <c r="B1" s="2" t="s">
        <v>38</v>
      </c>
      <c r="C1" s="2" t="s">
        <v>39</v>
      </c>
    </row>
    <row r="2" spans="1:3">
      <c r="A2" s="3" t="s">
        <v>936</v>
      </c>
    </row>
    <row r="3" spans="1:3">
      <c r="A3" s="4" t="s">
        <v>937</v>
      </c>
      <c r="B3" s="6" t="n">
        <v>1058</v>
      </c>
      <c r="C3" s="6" t="n">
        <v>1757</v>
      </c>
    </row>
    <row r="4" spans="1:3">
      <c r="A4" s="4" t="s">
        <v>938</v>
      </c>
      <c r="B4" s="5" t="n">
        <v>1946</v>
      </c>
      <c r="C4" s="5" t="n">
        <v>1195</v>
      </c>
    </row>
    <row r="5" spans="1:3">
      <c r="A5" s="4" t="s">
        <v>939</v>
      </c>
      <c r="B5" s="5" t="n">
        <v>1375</v>
      </c>
      <c r="C5" s="5" t="n">
        <v>1324</v>
      </c>
    </row>
    <row r="6" spans="1:3">
      <c r="A6" s="4" t="s">
        <v>940</v>
      </c>
      <c r="B6" s="5" t="n">
        <v>1834</v>
      </c>
      <c r="C6" s="5" t="n">
        <v>0</v>
      </c>
    </row>
    <row r="7" spans="1:3">
      <c r="A7" s="4" t="s">
        <v>941</v>
      </c>
      <c r="B7" s="5" t="n">
        <v>429</v>
      </c>
      <c r="C7" s="5" t="n">
        <v>0</v>
      </c>
    </row>
    <row r="8" spans="1:3">
      <c r="A8" s="4" t="s">
        <v>942</v>
      </c>
      <c r="B8" s="5" t="n">
        <v>801</v>
      </c>
      <c r="C8" s="5" t="n">
        <v>2863</v>
      </c>
    </row>
    <row r="9" spans="1:3">
      <c r="A9" s="4" t="s">
        <v>943</v>
      </c>
      <c r="B9" s="5" t="n">
        <v>15</v>
      </c>
      <c r="C9" s="5" t="n">
        <v>5903</v>
      </c>
    </row>
    <row r="10" spans="1:3">
      <c r="A10" s="4" t="s">
        <v>944</v>
      </c>
      <c r="B10" s="6" t="n">
        <v>7458</v>
      </c>
      <c r="C10" s="6" t="n">
        <v>130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5</v>
      </c>
      <c r="B1" s="2" t="s">
        <v>38</v>
      </c>
      <c r="C1" s="2" t="s">
        <v>39</v>
      </c>
    </row>
    <row r="2" spans="1:3">
      <c r="A2" s="3" t="s">
        <v>413</v>
      </c>
    </row>
    <row r="3" spans="1:3">
      <c r="A3" s="4" t="s">
        <v>110</v>
      </c>
      <c r="B3" s="6" t="n">
        <v>2808</v>
      </c>
      <c r="C3" s="6" t="n">
        <v>207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946</v>
      </c>
      <c r="C1" s="2" t="s">
        <v>1</v>
      </c>
    </row>
    <row r="2" spans="1:8">
      <c r="C2" s="2" t="s">
        <v>38</v>
      </c>
      <c r="E2" s="2" t="s">
        <v>39</v>
      </c>
      <c r="G2" s="2" t="s">
        <v>40</v>
      </c>
      <c r="H2" s="2" t="s">
        <v>193</v>
      </c>
    </row>
    <row r="3" spans="1:8">
      <c r="A3" s="4" t="s">
        <v>42</v>
      </c>
      <c r="C3" s="6" t="n">
        <v>144952</v>
      </c>
      <c r="E3" s="6" t="n">
        <v>143531</v>
      </c>
      <c r="G3" s="6" t="n">
        <v>91107</v>
      </c>
    </row>
    <row r="4" spans="1:8">
      <c r="A4" s="4" t="s">
        <v>947</v>
      </c>
      <c r="B4" s="4" t="s">
        <v>948</v>
      </c>
      <c r="E4" s="5" t="n">
        <v>0</v>
      </c>
    </row>
    <row r="5" spans="1:8">
      <c r="A5" s="4" t="s">
        <v>45</v>
      </c>
      <c r="C5" s="5" t="n">
        <v>146561</v>
      </c>
      <c r="D5" s="4" t="s">
        <v>496</v>
      </c>
      <c r="E5" s="5" t="n">
        <v>143531</v>
      </c>
      <c r="G5" s="5" t="n">
        <v>91107</v>
      </c>
    </row>
    <row r="6" spans="1:8">
      <c r="A6" s="4" t="s">
        <v>627</v>
      </c>
      <c r="C6" s="5" t="n">
        <v>-33111</v>
      </c>
      <c r="E6" s="5" t="n">
        <v>-33701</v>
      </c>
      <c r="F6" s="4" t="s">
        <v>44</v>
      </c>
      <c r="G6" s="5" t="n">
        <v>-25798</v>
      </c>
    </row>
    <row r="7" spans="1:8">
      <c r="A7" s="4" t="s">
        <v>51</v>
      </c>
      <c r="C7" s="5" t="n">
        <v>-21146</v>
      </c>
      <c r="E7" s="5" t="n">
        <v>-21054</v>
      </c>
      <c r="G7" s="5" t="n">
        <v>-10552</v>
      </c>
    </row>
    <row r="8" spans="1:8">
      <c r="A8" s="4" t="s">
        <v>949</v>
      </c>
      <c r="C8" s="5" t="n">
        <v>110242</v>
      </c>
      <c r="E8" s="5" t="n">
        <v>93764</v>
      </c>
      <c r="G8" s="5" t="n">
        <v>71064</v>
      </c>
    </row>
    <row r="9" spans="1:8">
      <c r="A9" s="4" t="s">
        <v>950</v>
      </c>
      <c r="C9" s="5" t="n">
        <v>4681</v>
      </c>
      <c r="E9" s="5" t="n">
        <v>2463</v>
      </c>
      <c r="G9" s="5" t="n">
        <v>1839</v>
      </c>
    </row>
    <row r="10" spans="1:8">
      <c r="A10" s="4" t="s">
        <v>63</v>
      </c>
      <c r="C10" s="5" t="n">
        <v>77622</v>
      </c>
      <c r="E10" s="5" t="n">
        <v>59190</v>
      </c>
      <c r="G10" s="5" t="n">
        <v>41377</v>
      </c>
    </row>
    <row r="11" spans="1:8">
      <c r="A11" s="4" t="s">
        <v>53</v>
      </c>
      <c r="C11" s="5" t="n">
        <v>17938</v>
      </c>
      <c r="E11" s="5" t="n">
        <v>5139</v>
      </c>
      <c r="G11" s="5" t="n">
        <v>16622</v>
      </c>
    </row>
    <row r="12" spans="1:8">
      <c r="A12" s="4" t="s">
        <v>83</v>
      </c>
      <c r="C12" s="5" t="n">
        <v>26326</v>
      </c>
      <c r="E12" s="5" t="n">
        <v>22679</v>
      </c>
      <c r="G12" s="5" t="n">
        <v>18915</v>
      </c>
      <c r="H12" s="6" t="n">
        <v>32868</v>
      </c>
    </row>
    <row r="13" spans="1:8">
      <c r="A13" s="4" t="s">
        <v>84</v>
      </c>
      <c r="C13" s="5" t="n">
        <v>6003</v>
      </c>
      <c r="E13" s="5" t="n">
        <v>6962</v>
      </c>
      <c r="G13" s="5" t="n">
        <v>8055</v>
      </c>
      <c r="H13" s="5" t="n">
        <v>10630</v>
      </c>
    </row>
    <row r="14" spans="1:8">
      <c r="A14" s="4" t="s">
        <v>91</v>
      </c>
      <c r="C14" s="5" t="n">
        <v>46865</v>
      </c>
      <c r="E14" s="5" t="n">
        <v>46426</v>
      </c>
    </row>
    <row r="15" spans="1:8">
      <c r="A15" s="4" t="s">
        <v>84</v>
      </c>
      <c r="C15" s="5" t="n">
        <v>13125</v>
      </c>
      <c r="E15" s="5" t="n">
        <v>13640</v>
      </c>
      <c r="G15" s="5" t="n">
        <v>14154</v>
      </c>
      <c r="H15" s="6" t="n">
        <v>15198</v>
      </c>
    </row>
    <row r="16" spans="1:8">
      <c r="A16" s="4" t="s">
        <v>93</v>
      </c>
      <c r="C16" s="5" t="n">
        <v>658311</v>
      </c>
      <c r="E16" s="5" t="n">
        <v>679041</v>
      </c>
    </row>
    <row r="17" spans="1:8">
      <c r="A17" s="4" t="s">
        <v>100</v>
      </c>
      <c r="C17" s="5" t="n">
        <v>976175</v>
      </c>
      <c r="E17" s="5" t="n">
        <v>1012533</v>
      </c>
    </row>
    <row r="18" spans="1:8">
      <c r="A18" s="4" t="s">
        <v>103</v>
      </c>
      <c r="C18" s="5" t="n">
        <v>45458</v>
      </c>
      <c r="E18" s="5" t="n">
        <v>45458</v>
      </c>
    </row>
    <row r="19" spans="1:8">
      <c r="A19" s="4" t="s">
        <v>89</v>
      </c>
      <c r="C19" s="5" t="n">
        <v>259</v>
      </c>
      <c r="E19" s="5" t="n">
        <v>2015</v>
      </c>
    </row>
    <row r="20" spans="1:8">
      <c r="A20" s="4" t="s">
        <v>951</v>
      </c>
      <c r="C20" s="5" t="n">
        <v>1834</v>
      </c>
      <c r="E20" s="5" t="n">
        <v>0</v>
      </c>
    </row>
    <row r="21" spans="1:8">
      <c r="A21" s="4" t="s">
        <v>108</v>
      </c>
      <c r="C21" s="5" t="n">
        <v>57180</v>
      </c>
      <c r="E21" s="5" t="n">
        <v>63824</v>
      </c>
    </row>
    <row r="22" spans="1:8">
      <c r="A22" s="4" t="s">
        <v>111</v>
      </c>
      <c r="C22" s="5" t="n">
        <v>390087</v>
      </c>
      <c r="E22" s="5" t="n">
        <v>434845</v>
      </c>
    </row>
    <row r="23" spans="1:8">
      <c r="A23" s="4" t="s">
        <v>89</v>
      </c>
      <c r="C23" s="5" t="n">
        <v>2438</v>
      </c>
      <c r="E23" s="5" t="n">
        <v>2102</v>
      </c>
    </row>
    <row r="24" spans="1:8">
      <c r="A24" s="4" t="s">
        <v>115</v>
      </c>
      <c r="C24" s="5" t="n">
        <v>99</v>
      </c>
      <c r="E24" s="5" t="n">
        <v>5793</v>
      </c>
    </row>
    <row r="25" spans="1:8">
      <c r="A25" s="4" t="s">
        <v>116</v>
      </c>
      <c r="C25" s="5" t="n">
        <v>445423</v>
      </c>
      <c r="E25" s="5" t="n">
        <v>520476</v>
      </c>
    </row>
    <row r="26" spans="1:8">
      <c r="A26" s="4" t="s">
        <v>110</v>
      </c>
      <c r="C26" s="5" t="n">
        <v>-2808</v>
      </c>
      <c r="E26" s="5" t="n">
        <v>-20746</v>
      </c>
    </row>
    <row r="27" spans="1:8">
      <c r="A27" s="4" t="s">
        <v>952</v>
      </c>
    </row>
    <row r="28" spans="1:8">
      <c r="A28" s="4" t="s">
        <v>42</v>
      </c>
      <c r="C28" s="5" t="n">
        <v>86338</v>
      </c>
      <c r="E28" s="5" t="n">
        <v>84330</v>
      </c>
      <c r="G28" s="5" t="n">
        <v>86544</v>
      </c>
    </row>
    <row r="29" spans="1:8">
      <c r="A29" s="4" t="s">
        <v>947</v>
      </c>
      <c r="C29" s="5" t="n">
        <v>0</v>
      </c>
      <c r="E29" s="5" t="n">
        <v>-23700</v>
      </c>
      <c r="G29" s="5" t="n">
        <v>0</v>
      </c>
    </row>
    <row r="30" spans="1:8">
      <c r="A30" s="4" t="s">
        <v>45</v>
      </c>
      <c r="C30" s="5" t="n">
        <v>86338</v>
      </c>
      <c r="E30" s="5" t="n">
        <v>60630</v>
      </c>
      <c r="G30" s="5" t="n">
        <v>86544</v>
      </c>
    </row>
    <row r="31" spans="1:8">
      <c r="A31" s="4" t="s">
        <v>627</v>
      </c>
      <c r="C31" s="5" t="n">
        <v>-21864</v>
      </c>
      <c r="E31" s="5" t="n">
        <v>-17256</v>
      </c>
      <c r="G31" s="5" t="n">
        <v>-18213</v>
      </c>
    </row>
    <row r="32" spans="1:8">
      <c r="A32" s="4" t="s">
        <v>51</v>
      </c>
      <c r="C32" s="5" t="n">
        <v>-20065</v>
      </c>
      <c r="E32" s="5" t="n">
        <v>-20244</v>
      </c>
      <c r="G32" s="5" t="n">
        <v>-19666</v>
      </c>
    </row>
    <row r="33" spans="1:8">
      <c r="A33" s="4" t="s">
        <v>949</v>
      </c>
      <c r="C33" s="5" t="n">
        <v>44409</v>
      </c>
      <c r="E33" s="5" t="n">
        <v>23130</v>
      </c>
      <c r="G33" s="5" t="n">
        <v>48665</v>
      </c>
    </row>
    <row r="34" spans="1:8">
      <c r="A34" s="4" t="s">
        <v>950</v>
      </c>
      <c r="C34" s="5" t="n">
        <v>16992</v>
      </c>
      <c r="E34" s="5" t="n">
        <v>14388</v>
      </c>
      <c r="G34" s="5" t="n">
        <v>14183</v>
      </c>
    </row>
    <row r="35" spans="1:8">
      <c r="A35" s="4" t="s">
        <v>953</v>
      </c>
      <c r="C35" s="5" t="n">
        <v>-26140</v>
      </c>
      <c r="E35" s="5" t="n">
        <v>-27854</v>
      </c>
      <c r="G35" s="5" t="n">
        <v>-30220</v>
      </c>
    </row>
    <row r="36" spans="1:8">
      <c r="A36" s="4" t="s">
        <v>63</v>
      </c>
      <c r="C36" s="6" t="n">
        <v>35261</v>
      </c>
      <c r="E36" s="6" t="n">
        <v>9664</v>
      </c>
      <c r="G36" s="6" t="n">
        <v>32628</v>
      </c>
    </row>
    <row r="37" spans="1:8">
      <c r="A37" s="4" t="s">
        <v>954</v>
      </c>
      <c r="C37" s="4" t="s">
        <v>664</v>
      </c>
      <c r="E37" s="4" t="s">
        <v>664</v>
      </c>
      <c r="G37" s="4" t="s">
        <v>664</v>
      </c>
    </row>
    <row r="38" spans="1:8">
      <c r="A38" s="4" t="s">
        <v>955</v>
      </c>
      <c r="C38" s="6" t="n">
        <v>17631</v>
      </c>
      <c r="E38" s="6" t="n">
        <v>4832</v>
      </c>
      <c r="G38" s="6" t="n">
        <v>16314</v>
      </c>
    </row>
    <row r="39" spans="1:8">
      <c r="A39" s="4" t="s">
        <v>956</v>
      </c>
      <c r="C39" s="5" t="n">
        <v>307</v>
      </c>
      <c r="E39" s="5" t="n">
        <v>307</v>
      </c>
      <c r="G39" s="5" t="n">
        <v>308</v>
      </c>
    </row>
    <row r="40" spans="1:8">
      <c r="A40" s="4" t="s">
        <v>53</v>
      </c>
      <c r="C40" s="5" t="n">
        <v>17938</v>
      </c>
      <c r="E40" s="5" t="n">
        <v>5139</v>
      </c>
      <c r="G40" s="6" t="n">
        <v>16622</v>
      </c>
    </row>
    <row r="41" spans="1:8">
      <c r="A41" s="4" t="s">
        <v>83</v>
      </c>
      <c r="C41" s="5" t="n">
        <v>7958</v>
      </c>
      <c r="E41" s="5" t="n">
        <v>8100</v>
      </c>
    </row>
    <row r="42" spans="1:8">
      <c r="A42" s="4" t="s">
        <v>84</v>
      </c>
      <c r="C42" s="5" t="n">
        <v>13844</v>
      </c>
      <c r="E42" s="5" t="n">
        <v>8520</v>
      </c>
    </row>
    <row r="43" spans="1:8">
      <c r="A43" s="4" t="s">
        <v>957</v>
      </c>
      <c r="C43" s="5" t="n">
        <v>1894</v>
      </c>
      <c r="E43" s="5" t="n">
        <v>2012</v>
      </c>
    </row>
    <row r="44" spans="1:8">
      <c r="A44" s="4" t="s">
        <v>91</v>
      </c>
      <c r="C44" s="5" t="n">
        <v>23696</v>
      </c>
      <c r="E44" s="5" t="n">
        <v>18632</v>
      </c>
    </row>
    <row r="45" spans="1:8">
      <c r="A45" s="4" t="s">
        <v>84</v>
      </c>
      <c r="C45" s="5" t="n">
        <v>25448</v>
      </c>
      <c r="E45" s="5" t="n">
        <v>25208</v>
      </c>
    </row>
    <row r="46" spans="1:8">
      <c r="A46" s="4" t="s">
        <v>93</v>
      </c>
      <c r="C46" s="5" t="n">
        <v>539324</v>
      </c>
      <c r="E46" s="5" t="n">
        <v>547993</v>
      </c>
    </row>
    <row r="47" spans="1:8">
      <c r="A47" s="4" t="s">
        <v>958</v>
      </c>
      <c r="C47" s="5" t="n">
        <v>194</v>
      </c>
      <c r="E47" s="5" t="n">
        <v>0</v>
      </c>
    </row>
    <row r="48" spans="1:8">
      <c r="A48" s="4" t="s">
        <v>100</v>
      </c>
      <c r="C48" s="5" t="n">
        <v>564966</v>
      </c>
      <c r="E48" s="5" t="n">
        <v>573201</v>
      </c>
    </row>
    <row r="49" spans="1:8">
      <c r="A49" s="4" t="s">
        <v>103</v>
      </c>
      <c r="C49" s="5" t="n">
        <v>26599</v>
      </c>
      <c r="E49" s="5" t="n">
        <v>25003</v>
      </c>
    </row>
    <row r="50" spans="1:8">
      <c r="A50" s="4" t="s">
        <v>959</v>
      </c>
      <c r="C50" s="5" t="n">
        <v>1215</v>
      </c>
      <c r="E50" s="5" t="n">
        <v>314</v>
      </c>
    </row>
    <row r="51" spans="1:8">
      <c r="A51" s="4" t="s">
        <v>89</v>
      </c>
      <c r="C51" s="5" t="n">
        <v>10178</v>
      </c>
      <c r="E51" s="5" t="n">
        <v>10649</v>
      </c>
    </row>
    <row r="52" spans="1:8">
      <c r="A52" s="4" t="s">
        <v>951</v>
      </c>
      <c r="C52" s="5" t="n">
        <v>26055</v>
      </c>
      <c r="E52" s="5" t="n">
        <v>0</v>
      </c>
    </row>
    <row r="53" spans="1:8">
      <c r="A53" s="4" t="s">
        <v>960</v>
      </c>
      <c r="C53" s="5" t="n">
        <v>8924</v>
      </c>
      <c r="E53" s="5" t="n">
        <v>37725</v>
      </c>
    </row>
    <row r="54" spans="1:8">
      <c r="A54" s="4" t="s">
        <v>108</v>
      </c>
      <c r="C54" s="5" t="n">
        <v>72971</v>
      </c>
      <c r="E54" s="5" t="n">
        <v>73691</v>
      </c>
    </row>
    <row r="55" spans="1:8">
      <c r="A55" s="4" t="s">
        <v>111</v>
      </c>
      <c r="C55" s="5" t="n">
        <v>403052</v>
      </c>
      <c r="E55" s="5" t="n">
        <v>429307</v>
      </c>
    </row>
    <row r="56" spans="1:8">
      <c r="A56" s="4" t="s">
        <v>961</v>
      </c>
      <c r="C56" s="5" t="n">
        <v>7071</v>
      </c>
      <c r="E56" s="5" t="n">
        <v>6526</v>
      </c>
    </row>
    <row r="57" spans="1:8">
      <c r="A57" s="4" t="s">
        <v>89</v>
      </c>
      <c r="C57" s="5" t="n">
        <v>51563</v>
      </c>
      <c r="E57" s="5" t="n">
        <v>68085</v>
      </c>
    </row>
    <row r="58" spans="1:8">
      <c r="A58" s="4" t="s">
        <v>115</v>
      </c>
      <c r="C58" s="5" t="n">
        <v>43526</v>
      </c>
      <c r="E58" s="5" t="n">
        <v>39006</v>
      </c>
    </row>
    <row r="59" spans="1:8">
      <c r="A59" s="4" t="s">
        <v>116</v>
      </c>
      <c r="C59" s="5" t="n">
        <v>505212</v>
      </c>
      <c r="E59" s="5" t="n">
        <v>542924</v>
      </c>
    </row>
    <row r="60" spans="1:8">
      <c r="A60" s="4" t="s">
        <v>962</v>
      </c>
      <c r="C60" s="5" t="n">
        <v>10479</v>
      </c>
      <c r="E60" s="5" t="n">
        <v>-24782</v>
      </c>
    </row>
    <row r="61" spans="1:8">
      <c r="A61" s="4" t="s">
        <v>963</v>
      </c>
      <c r="C61" s="5" t="n">
        <v>5240</v>
      </c>
      <c r="E61" s="5" t="n">
        <v>-12391</v>
      </c>
    </row>
    <row r="62" spans="1:8">
      <c r="A62" s="4" t="s">
        <v>956</v>
      </c>
      <c r="C62" s="5" t="n">
        <v>-8048</v>
      </c>
      <c r="E62" s="5" t="n">
        <v>-8355</v>
      </c>
    </row>
    <row r="63" spans="1:8">
      <c r="A63" s="4" t="s">
        <v>110</v>
      </c>
      <c r="C63" s="6" t="n">
        <v>-2808</v>
      </c>
      <c r="E63" s="6" t="n">
        <v>-20746</v>
      </c>
    </row>
    <row r="64" spans="1:8"/>
    <row r="65" spans="1:8">
      <c r="A65" s="4" t="s">
        <v>44</v>
      </c>
      <c r="B65" s="4" t="s">
        <v>653</v>
      </c>
    </row>
    <row r="66" spans="1:8">
      <c r="A66" s="4" t="s">
        <v>46</v>
      </c>
      <c r="B66" s="4" t="s">
        <v>654</v>
      </c>
    </row>
    <row r="67" spans="1:8">
      <c r="A67" s="4" t="s">
        <v>496</v>
      </c>
      <c r="B67" s="4" t="s">
        <v>73</v>
      </c>
    </row>
  </sheetData>
  <mergeCells count="8">
    <mergeCell ref="A1:B2"/>
    <mergeCell ref="C1:G1"/>
    <mergeCell ref="C2:D2"/>
    <mergeCell ref="E2:F2"/>
    <mergeCell ref="A64:G64"/>
    <mergeCell ref="B65:G65"/>
    <mergeCell ref="B66:G66"/>
    <mergeCell ref="B67:G6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964</v>
      </c>
      <c r="B1" s="2" t="s">
        <v>38</v>
      </c>
    </row>
    <row r="2" spans="1:2">
      <c r="A2" s="4" t="s">
        <v>568</v>
      </c>
    </row>
    <row r="3" spans="1:2">
      <c r="A3" s="3" t="s">
        <v>413</v>
      </c>
    </row>
    <row r="4" spans="1:2">
      <c r="A4" s="4" t="s">
        <v>675</v>
      </c>
      <c r="B4" s="4" t="s">
        <v>66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5</v>
      </c>
      <c r="B1" s="2" t="s">
        <v>38</v>
      </c>
      <c r="C1" s="2" t="s">
        <v>39</v>
      </c>
    </row>
    <row r="2" spans="1:3">
      <c r="A2" s="4" t="s">
        <v>966</v>
      </c>
      <c r="B2" s="6" t="n">
        <v>0</v>
      </c>
      <c r="C2" s="6" t="n">
        <v>5710</v>
      </c>
    </row>
    <row r="3" spans="1:3">
      <c r="A3" s="4" t="s">
        <v>115</v>
      </c>
      <c r="B3" s="5" t="n">
        <v>99</v>
      </c>
      <c r="C3" s="5" t="n">
        <v>83</v>
      </c>
    </row>
    <row r="4" spans="1:3">
      <c r="A4" s="4" t="s">
        <v>967</v>
      </c>
      <c r="B4" s="6" t="n">
        <v>99</v>
      </c>
      <c r="C4" s="6" t="n">
        <v>579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8</v>
      </c>
      <c r="C1" s="2" t="s">
        <v>1</v>
      </c>
    </row>
    <row r="2" spans="1:5">
      <c r="C2" s="2" t="s">
        <v>38</v>
      </c>
      <c r="D2" s="2" t="s">
        <v>39</v>
      </c>
      <c r="E2" s="2" t="s">
        <v>40</v>
      </c>
    </row>
    <row r="3" spans="1:5">
      <c r="A3" s="3" t="s">
        <v>969</v>
      </c>
    </row>
    <row r="4" spans="1:5">
      <c r="A4" s="4" t="s">
        <v>970</v>
      </c>
      <c r="C4" s="6" t="n">
        <v>144952</v>
      </c>
      <c r="D4" s="6" t="n">
        <v>143531</v>
      </c>
      <c r="E4" s="6" t="n">
        <v>91107</v>
      </c>
    </row>
    <row r="5" spans="1:5">
      <c r="A5" s="4" t="s">
        <v>971</v>
      </c>
      <c r="C5" s="5" t="n">
        <v>2353</v>
      </c>
      <c r="D5" s="5" t="n">
        <v>1534</v>
      </c>
      <c r="E5" s="5" t="n">
        <v>0</v>
      </c>
    </row>
    <row r="6" spans="1:5">
      <c r="A6" s="3" t="s">
        <v>627</v>
      </c>
    </row>
    <row r="7" spans="1:5">
      <c r="A7" s="4" t="s">
        <v>48</v>
      </c>
      <c r="C7" s="5" t="n">
        <v>-24195</v>
      </c>
      <c r="D7" s="5" t="n">
        <v>-23791</v>
      </c>
      <c r="E7" s="5" t="n">
        <v>-16080</v>
      </c>
    </row>
    <row r="8" spans="1:5">
      <c r="A8" s="4" t="s">
        <v>972</v>
      </c>
      <c r="C8" s="5" t="n">
        <v>725</v>
      </c>
      <c r="D8" s="5" t="n">
        <v>500</v>
      </c>
      <c r="E8" s="5" t="n">
        <v>857</v>
      </c>
    </row>
    <row r="9" spans="1:5">
      <c r="A9" s="4" t="s">
        <v>973</v>
      </c>
      <c r="C9" s="5" t="n">
        <v>-26814</v>
      </c>
      <c r="D9" s="5" t="n">
        <v>-30085</v>
      </c>
      <c r="E9" s="5" t="n">
        <v>-25178</v>
      </c>
    </row>
    <row r="10" spans="1:5">
      <c r="A10" s="4" t="s">
        <v>131</v>
      </c>
      <c r="C10" s="5" t="n">
        <v>77622</v>
      </c>
      <c r="D10" s="5" t="n">
        <v>59190</v>
      </c>
      <c r="E10" s="5" t="n">
        <v>41377</v>
      </c>
    </row>
    <row r="11" spans="1:5">
      <c r="A11" s="4" t="s">
        <v>425</v>
      </c>
    </row>
    <row r="12" spans="1:5">
      <c r="A12" s="3" t="s">
        <v>969</v>
      </c>
    </row>
    <row r="13" spans="1:5">
      <c r="A13" s="4" t="s">
        <v>971</v>
      </c>
      <c r="B13" s="4" t="s">
        <v>44</v>
      </c>
      <c r="C13" s="5" t="n">
        <v>0</v>
      </c>
      <c r="D13" s="5" t="n">
        <v>-2496</v>
      </c>
      <c r="E13" s="5" t="n">
        <v>0</v>
      </c>
    </row>
    <row r="14" spans="1:5">
      <c r="A14" s="3" t="s">
        <v>627</v>
      </c>
    </row>
    <row r="15" spans="1:5">
      <c r="A15" s="4" t="s">
        <v>48</v>
      </c>
      <c r="B15" s="4" t="s">
        <v>46</v>
      </c>
      <c r="C15" s="5" t="n">
        <v>-21520</v>
      </c>
      <c r="D15" s="5" t="n">
        <v>-21124</v>
      </c>
      <c r="E15" s="5" t="n">
        <v>-13416</v>
      </c>
    </row>
    <row r="16" spans="1:5">
      <c r="A16" s="4" t="s">
        <v>974</v>
      </c>
      <c r="B16" s="4" t="s">
        <v>477</v>
      </c>
      <c r="C16" s="5" t="n">
        <v>-3671</v>
      </c>
      <c r="D16" s="5" t="n">
        <v>-3284</v>
      </c>
      <c r="E16" s="5" t="n">
        <v>-3174</v>
      </c>
    </row>
    <row r="17" spans="1:5">
      <c r="A17" s="4" t="s">
        <v>972</v>
      </c>
      <c r="B17" s="4" t="s">
        <v>487</v>
      </c>
      <c r="C17" s="5" t="n">
        <v>273</v>
      </c>
      <c r="D17" s="5" t="n">
        <v>370</v>
      </c>
      <c r="E17" s="5" t="n">
        <v>827</v>
      </c>
    </row>
    <row r="18" spans="1:5">
      <c r="A18" s="4" t="s">
        <v>973</v>
      </c>
      <c r="B18" s="4" t="s">
        <v>635</v>
      </c>
      <c r="C18" s="5" t="n">
        <v>-2938</v>
      </c>
      <c r="D18" s="5" t="n">
        <v>-3934</v>
      </c>
      <c r="E18" s="5" t="n">
        <v>-5071</v>
      </c>
    </row>
    <row r="19" spans="1:5">
      <c r="A19" s="4" t="s">
        <v>131</v>
      </c>
      <c r="C19" s="5" t="n">
        <v>19252</v>
      </c>
      <c r="D19" s="5" t="n">
        <v>15914</v>
      </c>
      <c r="E19" s="5" t="n">
        <v>26907</v>
      </c>
    </row>
    <row r="20" spans="1:5">
      <c r="A20" s="4" t="s">
        <v>724</v>
      </c>
    </row>
    <row r="21" spans="1:5">
      <c r="A21" s="3" t="s">
        <v>969</v>
      </c>
    </row>
    <row r="22" spans="1:5">
      <c r="A22" s="4" t="s">
        <v>970</v>
      </c>
      <c r="B22" s="4" t="s">
        <v>657</v>
      </c>
      <c r="C22" s="6" t="n">
        <v>47108</v>
      </c>
      <c r="D22" s="6" t="n">
        <v>46382</v>
      </c>
      <c r="E22" s="6" t="n">
        <v>47741</v>
      </c>
    </row>
    <row r="23" spans="1:5"/>
    <row r="24" spans="1:5">
      <c r="A24" s="4" t="s">
        <v>44</v>
      </c>
      <c r="B24" s="4" t="s">
        <v>975</v>
      </c>
    </row>
    <row r="25" spans="1:5">
      <c r="A25" s="4" t="s">
        <v>46</v>
      </c>
      <c r="B25" s="4" t="s">
        <v>976</v>
      </c>
    </row>
    <row r="26" spans="1:5">
      <c r="A26" s="4" t="s">
        <v>496</v>
      </c>
      <c r="B26" s="4" t="s">
        <v>977</v>
      </c>
    </row>
    <row r="27" spans="1:5">
      <c r="A27" s="4" t="s">
        <v>481</v>
      </c>
      <c r="B27" s="4" t="s">
        <v>978</v>
      </c>
    </row>
    <row r="28" spans="1:5">
      <c r="A28" s="4" t="s">
        <v>487</v>
      </c>
      <c r="B28" s="4" t="s">
        <v>979</v>
      </c>
    </row>
    <row r="29" spans="1:5">
      <c r="A29" s="4" t="s">
        <v>635</v>
      </c>
      <c r="B29" s="4" t="s">
        <v>980</v>
      </c>
    </row>
    <row r="30" spans="1:5">
      <c r="A30" s="4" t="s">
        <v>657</v>
      </c>
      <c r="B30" s="4" t="s">
        <v>981</v>
      </c>
    </row>
  </sheetData>
  <mergeCells count="10">
    <mergeCell ref="A1:B2"/>
    <mergeCell ref="C1:E1"/>
    <mergeCell ref="A23:D23"/>
    <mergeCell ref="B24:D24"/>
    <mergeCell ref="B25:D25"/>
    <mergeCell ref="B26:D26"/>
    <mergeCell ref="B27:D27"/>
    <mergeCell ref="B28:D28"/>
    <mergeCell ref="B29:D29"/>
    <mergeCell ref="B30:D3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982</v>
      </c>
      <c r="C1" s="2" t="s">
        <v>1</v>
      </c>
    </row>
    <row r="2" spans="1:5">
      <c r="C2" s="2" t="s">
        <v>38</v>
      </c>
      <c r="D2" s="2" t="s">
        <v>39</v>
      </c>
      <c r="E2" s="2" t="s">
        <v>40</v>
      </c>
    </row>
    <row r="3" spans="1:5">
      <c r="A3" s="3" t="s">
        <v>983</v>
      </c>
    </row>
    <row r="4" spans="1:5">
      <c r="A4" s="4" t="s">
        <v>984</v>
      </c>
      <c r="C4" s="6" t="n">
        <v>20</v>
      </c>
      <c r="D4" s="6" t="n">
        <v>1362</v>
      </c>
    </row>
    <row r="5" spans="1:5">
      <c r="A5" s="4" t="s">
        <v>143</v>
      </c>
      <c r="C5" s="5" t="n">
        <v>200</v>
      </c>
      <c r="D5" s="5" t="n">
        <v>189</v>
      </c>
      <c r="E5" s="6" t="n">
        <v>189</v>
      </c>
    </row>
    <row r="6" spans="1:5">
      <c r="A6" s="4" t="s">
        <v>985</v>
      </c>
      <c r="B6" s="4" t="s">
        <v>44</v>
      </c>
      <c r="C6" s="5" t="n">
        <v>472</v>
      </c>
      <c r="D6" s="5" t="n">
        <v>632</v>
      </c>
    </row>
    <row r="7" spans="1:5">
      <c r="A7" s="4" t="s">
        <v>986</v>
      </c>
      <c r="C7" s="5" t="n">
        <v>-2353</v>
      </c>
      <c r="D7" s="5" t="n">
        <v>-1534</v>
      </c>
      <c r="E7" s="6" t="n">
        <v>0</v>
      </c>
    </row>
    <row r="8" spans="1:5">
      <c r="A8" s="4" t="s">
        <v>987</v>
      </c>
    </row>
    <row r="9" spans="1:5">
      <c r="A9" s="3" t="s">
        <v>983</v>
      </c>
    </row>
    <row r="10" spans="1:5">
      <c r="A10" s="4" t="s">
        <v>143</v>
      </c>
      <c r="B10" s="4" t="s">
        <v>46</v>
      </c>
      <c r="C10" s="5" t="n">
        <v>200</v>
      </c>
      <c r="D10" s="5" t="n">
        <v>189</v>
      </c>
    </row>
    <row r="11" spans="1:5">
      <c r="A11" s="4" t="s">
        <v>425</v>
      </c>
    </row>
    <row r="12" spans="1:5">
      <c r="A12" s="3" t="s">
        <v>983</v>
      </c>
    </row>
    <row r="13" spans="1:5">
      <c r="A13" s="4" t="s">
        <v>984</v>
      </c>
      <c r="B13" s="4" t="s">
        <v>496</v>
      </c>
      <c r="C13" s="5" t="n">
        <v>1701</v>
      </c>
      <c r="D13" s="5" t="n">
        <v>2075</v>
      </c>
    </row>
    <row r="14" spans="1:5">
      <c r="A14" s="4" t="s">
        <v>986</v>
      </c>
      <c r="B14" s="4" t="s">
        <v>496</v>
      </c>
      <c r="C14" s="6" t="n">
        <v>-2353</v>
      </c>
      <c r="D14" s="6" t="n">
        <v>-1534</v>
      </c>
    </row>
    <row r="15" spans="1:5"/>
    <row r="16" spans="1:5">
      <c r="A16" s="4" t="s">
        <v>44</v>
      </c>
      <c r="B16" s="4" t="s">
        <v>988</v>
      </c>
    </row>
    <row r="17" spans="1:5">
      <c r="A17" s="4" t="s">
        <v>46</v>
      </c>
      <c r="B17" s="4" t="s">
        <v>977</v>
      </c>
    </row>
    <row r="18" spans="1:5">
      <c r="A18" s="4" t="s">
        <v>496</v>
      </c>
      <c r="B18" s="4" t="s">
        <v>989</v>
      </c>
    </row>
  </sheetData>
  <mergeCells count="6">
    <mergeCell ref="A1:B2"/>
    <mergeCell ref="C1:E1"/>
    <mergeCell ref="A15:D15"/>
    <mergeCell ref="B16:D16"/>
    <mergeCell ref="B17:D17"/>
    <mergeCell ref="B18:D1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90</v>
      </c>
      <c r="B1" s="2" t="s">
        <v>38</v>
      </c>
      <c r="C1" s="2" t="s">
        <v>39</v>
      </c>
    </row>
    <row r="2" spans="1:3">
      <c r="A2" s="3" t="s">
        <v>983</v>
      </c>
    </row>
    <row r="3" spans="1:3">
      <c r="A3" s="4" t="s">
        <v>86</v>
      </c>
      <c r="B3" s="6" t="n">
        <v>4328</v>
      </c>
      <c r="C3" s="6" t="n">
        <v>4286</v>
      </c>
    </row>
    <row r="4" spans="1:3">
      <c r="A4" s="4" t="s">
        <v>105</v>
      </c>
      <c r="B4" s="6" t="n">
        <v>2301</v>
      </c>
      <c r="C4" s="6" t="n">
        <v>14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91</v>
      </c>
      <c r="B1" s="2" t="s">
        <v>38</v>
      </c>
      <c r="C1" s="2" t="s">
        <v>39</v>
      </c>
    </row>
    <row r="2" spans="1:3">
      <c r="A2" s="3" t="s">
        <v>983</v>
      </c>
    </row>
    <row r="3" spans="1:3">
      <c r="A3" s="4" t="s">
        <v>992</v>
      </c>
      <c r="B3" s="6" t="n">
        <v>39292</v>
      </c>
      <c r="C3" s="6" t="n">
        <v>518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38</v>
      </c>
    </row>
    <row r="3" spans="1:2">
      <c r="A3" s="3" t="s">
        <v>206</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28"/>
    <col customWidth="1" max="8" min="8" width="80"/>
    <col customWidth="1" max="9" min="9" width="14"/>
    <col customWidth="1" max="10" min="10" width="14"/>
    <col customWidth="1" max="11" min="11" width="14"/>
    <col customWidth="1" max="12" min="12" width="14"/>
  </cols>
  <sheetData>
    <row r="1" spans="1:12">
      <c r="A1" s="1" t="s">
        <v>993</v>
      </c>
      <c r="C1" s="2" t="s">
        <v>502</v>
      </c>
      <c r="D1" s="2" t="s">
        <v>994</v>
      </c>
      <c r="E1" s="2" t="s">
        <v>995</v>
      </c>
      <c r="F1" s="2" t="s">
        <v>996</v>
      </c>
      <c r="G1" s="2" t="s">
        <v>671</v>
      </c>
      <c r="H1" s="2" t="s">
        <v>38</v>
      </c>
      <c r="I1" s="2" t="s">
        <v>39</v>
      </c>
      <c r="J1" s="2" t="s">
        <v>40</v>
      </c>
      <c r="K1" s="2" t="s">
        <v>501</v>
      </c>
      <c r="L1" s="2" t="s">
        <v>555</v>
      </c>
    </row>
    <row r="2" spans="1:12">
      <c r="A2" s="3" t="s">
        <v>983</v>
      </c>
    </row>
    <row r="3" spans="1:12">
      <c r="A3" s="4" t="s">
        <v>997</v>
      </c>
      <c r="H3" s="6" t="n">
        <v>900</v>
      </c>
      <c r="I3" s="6" t="n">
        <v>700</v>
      </c>
    </row>
    <row r="4" spans="1:12">
      <c r="A4" s="4" t="s">
        <v>998</v>
      </c>
      <c r="D4" s="5" t="n">
        <v>10650</v>
      </c>
      <c r="F4" s="5" t="n">
        <v>9805</v>
      </c>
      <c r="H4" s="5" t="n">
        <v>11050</v>
      </c>
    </row>
    <row r="5" spans="1:12">
      <c r="A5" s="4" t="s">
        <v>999</v>
      </c>
      <c r="H5" s="6" t="n">
        <v>72497</v>
      </c>
      <c r="I5" s="5" t="n">
        <v>57037</v>
      </c>
      <c r="J5" s="6" t="n">
        <v>43877</v>
      </c>
    </row>
    <row r="6" spans="1:12">
      <c r="A6" s="4" t="s">
        <v>1000</v>
      </c>
      <c r="H6" s="5" t="n">
        <v>200</v>
      </c>
      <c r="I6" s="5" t="n">
        <v>189</v>
      </c>
      <c r="J6" s="5" t="n">
        <v>189</v>
      </c>
    </row>
    <row r="7" spans="1:12">
      <c r="A7" s="4" t="s">
        <v>1001</v>
      </c>
      <c r="D7" s="5" t="n">
        <v>21500</v>
      </c>
      <c r="E7" s="5" t="n">
        <v>14584</v>
      </c>
    </row>
    <row r="8" spans="1:12">
      <c r="A8" s="4" t="s">
        <v>1002</v>
      </c>
      <c r="H8" s="5" t="n">
        <v>2353</v>
      </c>
      <c r="I8" s="6" t="n">
        <v>1534</v>
      </c>
      <c r="J8" s="5" t="n">
        <v>0</v>
      </c>
    </row>
    <row r="9" spans="1:12">
      <c r="A9" s="4" t="s">
        <v>535</v>
      </c>
    </row>
    <row r="10" spans="1:12">
      <c r="A10" s="3" t="s">
        <v>983</v>
      </c>
    </row>
    <row r="11" spans="1:12">
      <c r="A11" s="4" t="s">
        <v>561</v>
      </c>
      <c r="I11" s="4" t="s">
        <v>514</v>
      </c>
      <c r="K11" s="4" t="s">
        <v>514</v>
      </c>
      <c r="L11" s="4" t="s">
        <v>515</v>
      </c>
    </row>
    <row r="12" spans="1:12">
      <c r="A12" s="4" t="s">
        <v>987</v>
      </c>
    </row>
    <row r="13" spans="1:12">
      <c r="A13" s="3" t="s">
        <v>983</v>
      </c>
    </row>
    <row r="14" spans="1:12">
      <c r="A14" s="4" t="s">
        <v>1000</v>
      </c>
      <c r="B14" s="4" t="s">
        <v>44</v>
      </c>
      <c r="H14" s="6" t="n">
        <v>200</v>
      </c>
      <c r="I14" s="6" t="n">
        <v>189</v>
      </c>
    </row>
    <row r="15" spans="1:12">
      <c r="A15" s="4" t="s">
        <v>613</v>
      </c>
    </row>
    <row r="16" spans="1:12">
      <c r="A16" s="3" t="s">
        <v>983</v>
      </c>
    </row>
    <row r="17" spans="1:12">
      <c r="A17" s="4" t="s">
        <v>906</v>
      </c>
      <c r="G17" s="4" t="s">
        <v>1003</v>
      </c>
    </row>
    <row r="18" spans="1:12">
      <c r="A18" s="4" t="s">
        <v>895</v>
      </c>
      <c r="H18" s="4" t="s">
        <v>1004</v>
      </c>
      <c r="I18" s="4" t="s">
        <v>1005</v>
      </c>
    </row>
    <row r="19" spans="1:12">
      <c r="A19" s="4" t="s">
        <v>673</v>
      </c>
      <c r="G19" s="6" t="n">
        <v>85000</v>
      </c>
      <c r="H19" s="6" t="n">
        <v>85000</v>
      </c>
    </row>
    <row r="20" spans="1:12">
      <c r="A20" s="4" t="s">
        <v>1006</v>
      </c>
      <c r="G20" s="4" t="s">
        <v>1007</v>
      </c>
    </row>
    <row r="21" spans="1:12">
      <c r="A21" s="4" t="s">
        <v>1008</v>
      </c>
    </row>
    <row r="22" spans="1:12">
      <c r="A22" s="3" t="s">
        <v>983</v>
      </c>
    </row>
    <row r="23" spans="1:12">
      <c r="A23" s="4" t="s">
        <v>1009</v>
      </c>
      <c r="H23" s="6" t="n">
        <v>5000</v>
      </c>
    </row>
    <row r="24" spans="1:12">
      <c r="A24" s="4" t="s">
        <v>1010</v>
      </c>
      <c r="H24" s="4" t="s">
        <v>1011</v>
      </c>
    </row>
    <row r="25" spans="1:12">
      <c r="A25" s="4" t="s">
        <v>425</v>
      </c>
    </row>
    <row r="26" spans="1:12">
      <c r="A26" s="3" t="s">
        <v>983</v>
      </c>
    </row>
    <row r="27" spans="1:12">
      <c r="A27" s="4" t="s">
        <v>999</v>
      </c>
      <c r="H27" s="6" t="n">
        <v>28200</v>
      </c>
      <c r="I27" s="6" t="n">
        <v>27000</v>
      </c>
      <c r="J27" s="5" t="n">
        <v>25700</v>
      </c>
    </row>
    <row r="28" spans="1:12">
      <c r="A28" s="4" t="s">
        <v>1002</v>
      </c>
      <c r="B28" s="4" t="s">
        <v>46</v>
      </c>
      <c r="H28" s="5" t="n">
        <v>0</v>
      </c>
      <c r="I28" s="5" t="n">
        <v>-2496</v>
      </c>
      <c r="J28" s="5" t="n">
        <v>0</v>
      </c>
    </row>
    <row r="29" spans="1:12">
      <c r="A29" s="4" t="s">
        <v>1012</v>
      </c>
    </row>
    <row r="30" spans="1:12">
      <c r="A30" s="3" t="s">
        <v>983</v>
      </c>
    </row>
    <row r="31" spans="1:12">
      <c r="A31" s="4" t="s">
        <v>1000</v>
      </c>
      <c r="D31" s="6" t="n">
        <v>189</v>
      </c>
      <c r="F31" s="6" t="n">
        <v>189</v>
      </c>
      <c r="H31" s="5" t="n">
        <v>200</v>
      </c>
    </row>
    <row r="32" spans="1:12">
      <c r="A32" s="4" t="s">
        <v>888</v>
      </c>
    </row>
    <row r="33" spans="1:12">
      <c r="A33" s="3" t="s">
        <v>983</v>
      </c>
    </row>
    <row r="34" spans="1:12">
      <c r="A34" s="4" t="s">
        <v>1013</v>
      </c>
      <c r="H34" s="5" t="n">
        <v>900</v>
      </c>
      <c r="I34" s="5" t="n">
        <v>1600</v>
      </c>
      <c r="J34" s="6" t="n">
        <v>2400</v>
      </c>
    </row>
    <row r="35" spans="1:12">
      <c r="A35" s="4" t="s">
        <v>1014</v>
      </c>
      <c r="H35" s="5" t="n">
        <v>500</v>
      </c>
      <c r="I35" s="6" t="n">
        <v>500</v>
      </c>
    </row>
    <row r="36" spans="1:12">
      <c r="A36" s="4" t="s">
        <v>1015</v>
      </c>
      <c r="C36" s="4" t="s">
        <v>515</v>
      </c>
      <c r="I36" s="4" t="s">
        <v>514</v>
      </c>
    </row>
    <row r="37" spans="1:12">
      <c r="A37" s="4" t="s">
        <v>1016</v>
      </c>
    </row>
    <row r="38" spans="1:12">
      <c r="A38" s="3" t="s">
        <v>983</v>
      </c>
    </row>
    <row r="39" spans="1:12">
      <c r="A39" s="4" t="s">
        <v>1017</v>
      </c>
      <c r="G39" s="4" t="s">
        <v>1018</v>
      </c>
    </row>
    <row r="40" spans="1:12">
      <c r="A40" s="4" t="s">
        <v>724</v>
      </c>
    </row>
    <row r="41" spans="1:12">
      <c r="A41" s="3" t="s">
        <v>983</v>
      </c>
    </row>
    <row r="42" spans="1:12">
      <c r="A42" s="4" t="s">
        <v>1014</v>
      </c>
      <c r="H42" s="5" t="n">
        <v>500</v>
      </c>
      <c r="I42" s="6" t="n">
        <v>500</v>
      </c>
    </row>
    <row r="43" spans="1:12">
      <c r="A43" s="4" t="s">
        <v>1019</v>
      </c>
    </row>
    <row r="44" spans="1:12">
      <c r="A44" s="3" t="s">
        <v>983</v>
      </c>
    </row>
    <row r="45" spans="1:12">
      <c r="A45" s="4" t="s">
        <v>1002</v>
      </c>
      <c r="H45" s="6" t="n">
        <v>2400</v>
      </c>
    </row>
    <row r="46" spans="1:12">
      <c r="A46" s="4" t="s">
        <v>1020</v>
      </c>
      <c r="I46" s="5" t="n">
        <v>2500</v>
      </c>
    </row>
    <row r="47" spans="1:12">
      <c r="A47" s="4" t="s">
        <v>1021</v>
      </c>
      <c r="I47" s="6" t="n">
        <v>1500</v>
      </c>
    </row>
    <row r="48" spans="1:12"/>
    <row r="49" spans="1:12">
      <c r="A49" s="4" t="s">
        <v>44</v>
      </c>
      <c r="B49" s="4" t="s">
        <v>977</v>
      </c>
    </row>
    <row r="50" spans="1:12">
      <c r="A50" s="4" t="s">
        <v>46</v>
      </c>
      <c r="B50" s="4" t="s">
        <v>975</v>
      </c>
    </row>
  </sheetData>
  <mergeCells count="4">
    <mergeCell ref="A1:B1"/>
    <mergeCell ref="A48:K48"/>
    <mergeCell ref="B49:K49"/>
    <mergeCell ref="B50:K5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2</v>
      </c>
      <c r="B1" s="2" t="s">
        <v>38</v>
      </c>
      <c r="C1" s="2" t="s">
        <v>39</v>
      </c>
      <c r="D1" s="2" t="s">
        <v>40</v>
      </c>
      <c r="E1" s="2" t="s">
        <v>193</v>
      </c>
    </row>
    <row r="2" spans="1:5">
      <c r="A2" s="3" t="s">
        <v>1023</v>
      </c>
    </row>
    <row r="3" spans="1:5">
      <c r="A3" s="4" t="s">
        <v>83</v>
      </c>
      <c r="B3" s="6" t="n">
        <v>26326</v>
      </c>
      <c r="C3" s="6" t="n">
        <v>22679</v>
      </c>
      <c r="D3" s="6" t="n">
        <v>18915</v>
      </c>
      <c r="E3" s="6" t="n">
        <v>32868</v>
      </c>
    </row>
    <row r="4" spans="1:5">
      <c r="A4" s="4" t="s">
        <v>84</v>
      </c>
      <c r="B4" s="5" t="n">
        <v>19128</v>
      </c>
      <c r="C4" s="5" t="n">
        <v>20602</v>
      </c>
    </row>
    <row r="5" spans="1:5">
      <c r="A5" s="4" t="s">
        <v>1024</v>
      </c>
      <c r="B5" s="5" t="n">
        <v>4328</v>
      </c>
      <c r="C5" s="5" t="n">
        <v>4286</v>
      </c>
    </row>
    <row r="6" spans="1:5">
      <c r="A6" s="4" t="s">
        <v>89</v>
      </c>
      <c r="B6" s="5" t="n">
        <v>-1498</v>
      </c>
      <c r="C6" s="5" t="n">
        <v>-3889</v>
      </c>
    </row>
    <row r="7" spans="1:5">
      <c r="A7" s="4" t="s">
        <v>1025</v>
      </c>
      <c r="B7" s="5" t="n">
        <v>3536</v>
      </c>
      <c r="C7" s="5" t="n">
        <v>3263</v>
      </c>
    </row>
    <row r="8" spans="1:5">
      <c r="A8" s="4" t="s">
        <v>1026</v>
      </c>
      <c r="B8" s="5" t="n">
        <v>-2301</v>
      </c>
      <c r="C8" s="5" t="n">
        <v>-1417</v>
      </c>
    </row>
    <row r="9" spans="1:5">
      <c r="A9" s="4" t="s">
        <v>1027</v>
      </c>
      <c r="B9" s="5" t="n">
        <v>-435545</v>
      </c>
      <c r="C9" s="5" t="n">
        <v>-480303</v>
      </c>
    </row>
    <row r="10" spans="1:5">
      <c r="A10" s="4" t="s">
        <v>992</v>
      </c>
      <c r="B10" s="5" t="n">
        <v>-39292</v>
      </c>
      <c r="C10" s="5" t="n">
        <v>-51832</v>
      </c>
    </row>
    <row r="11" spans="1:5">
      <c r="A11" s="4" t="s">
        <v>860</v>
      </c>
    </row>
    <row r="12" spans="1:5">
      <c r="A12" s="3" t="s">
        <v>1023</v>
      </c>
    </row>
    <row r="13" spans="1:5">
      <c r="A13" s="4" t="s">
        <v>1027</v>
      </c>
      <c r="B13" s="5" t="n">
        <v>-130275</v>
      </c>
      <c r="C13" s="5" t="n">
        <v>-147652</v>
      </c>
    </row>
    <row r="14" spans="1:5">
      <c r="A14" s="4" t="s">
        <v>862</v>
      </c>
    </row>
    <row r="15" spans="1:5">
      <c r="A15" s="3" t="s">
        <v>1023</v>
      </c>
    </row>
    <row r="16" spans="1:5">
      <c r="A16" s="4" t="s">
        <v>1027</v>
      </c>
      <c r="B16" s="5" t="n">
        <v>-140812</v>
      </c>
      <c r="C16" s="5" t="n">
        <v>-154295</v>
      </c>
    </row>
    <row r="17" spans="1:5">
      <c r="A17" s="4" t="s">
        <v>864</v>
      </c>
    </row>
    <row r="18" spans="1:5">
      <c r="A18" s="3" t="s">
        <v>1023</v>
      </c>
    </row>
    <row r="19" spans="1:5">
      <c r="A19" s="4" t="s">
        <v>1027</v>
      </c>
      <c r="B19" s="5" t="n">
        <v>-164458</v>
      </c>
      <c r="C19" s="5" t="n">
        <v>-178356</v>
      </c>
    </row>
    <row r="20" spans="1:5">
      <c r="A20" s="4" t="s">
        <v>1028</v>
      </c>
    </row>
    <row r="21" spans="1:5">
      <c r="A21" s="3" t="s">
        <v>1023</v>
      </c>
    </row>
    <row r="22" spans="1:5">
      <c r="A22" s="4" t="s">
        <v>83</v>
      </c>
      <c r="B22" s="5" t="n">
        <v>26326</v>
      </c>
      <c r="C22" s="5" t="n">
        <v>22679</v>
      </c>
    </row>
    <row r="23" spans="1:5">
      <c r="A23" s="4" t="s">
        <v>84</v>
      </c>
      <c r="B23" s="5" t="n">
        <v>19128</v>
      </c>
      <c r="C23" s="5" t="n">
        <v>20602</v>
      </c>
    </row>
    <row r="24" spans="1:5">
      <c r="A24" s="4" t="s">
        <v>1029</v>
      </c>
    </row>
    <row r="25" spans="1:5">
      <c r="A25" s="3" t="s">
        <v>1023</v>
      </c>
    </row>
    <row r="26" spans="1:5">
      <c r="A26" s="4" t="s">
        <v>1024</v>
      </c>
      <c r="B26" s="5" t="n">
        <v>4328</v>
      </c>
      <c r="C26" s="5" t="n">
        <v>4286</v>
      </c>
    </row>
    <row r="27" spans="1:5">
      <c r="A27" s="4" t="s">
        <v>89</v>
      </c>
      <c r="B27" s="5" t="n">
        <v>-1498</v>
      </c>
      <c r="C27" s="5" t="n">
        <v>-3889</v>
      </c>
    </row>
    <row r="28" spans="1:5">
      <c r="A28" s="4" t="s">
        <v>1030</v>
      </c>
    </row>
    <row r="29" spans="1:5">
      <c r="A29" s="3" t="s">
        <v>1023</v>
      </c>
    </row>
    <row r="30" spans="1:5">
      <c r="A30" s="4" t="s">
        <v>1025</v>
      </c>
      <c r="B30" s="5" t="n">
        <v>3579</v>
      </c>
      <c r="C30" s="5" t="n">
        <v>3596</v>
      </c>
    </row>
    <row r="31" spans="1:5">
      <c r="A31" s="4" t="s">
        <v>1026</v>
      </c>
      <c r="B31" s="5" t="n">
        <v>-2301</v>
      </c>
      <c r="C31" s="5" t="n">
        <v>-1417</v>
      </c>
    </row>
    <row r="32" spans="1:5">
      <c r="A32" s="4" t="s">
        <v>992</v>
      </c>
      <c r="B32" s="5" t="n">
        <v>-38999</v>
      </c>
      <c r="C32" s="5" t="n">
        <v>-51099</v>
      </c>
    </row>
    <row r="33" spans="1:5">
      <c r="A33" s="4" t="s">
        <v>1031</v>
      </c>
    </row>
    <row r="34" spans="1:5">
      <c r="A34" s="3" t="s">
        <v>1023</v>
      </c>
    </row>
    <row r="35" spans="1:5">
      <c r="A35" s="4" t="s">
        <v>1027</v>
      </c>
      <c r="B35" s="5" t="n">
        <v>-142087</v>
      </c>
      <c r="C35" s="5" t="n">
        <v>-162597</v>
      </c>
    </row>
    <row r="36" spans="1:5">
      <c r="A36" s="4" t="s">
        <v>1032</v>
      </c>
    </row>
    <row r="37" spans="1:5">
      <c r="A37" s="3" t="s">
        <v>1023</v>
      </c>
    </row>
    <row r="38" spans="1:5">
      <c r="A38" s="4" t="s">
        <v>1027</v>
      </c>
      <c r="B38" s="5" t="n">
        <v>-141538</v>
      </c>
      <c r="C38" s="5" t="n">
        <v>-155325</v>
      </c>
    </row>
    <row r="39" spans="1:5">
      <c r="A39" s="4" t="s">
        <v>1033</v>
      </c>
    </row>
    <row r="40" spans="1:5">
      <c r="A40" s="3" t="s">
        <v>1023</v>
      </c>
    </row>
    <row r="41" spans="1:5">
      <c r="A41" s="4" t="s">
        <v>1027</v>
      </c>
      <c r="B41" s="6" t="n">
        <v>-164210</v>
      </c>
      <c r="C41" s="6" t="n">
        <v>-17865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4</v>
      </c>
      <c r="B1" s="2" t="s">
        <v>38</v>
      </c>
      <c r="C1" s="2" t="s">
        <v>39</v>
      </c>
    </row>
    <row r="2" spans="1:3">
      <c r="A2" s="3" t="s">
        <v>1035</v>
      </c>
    </row>
    <row r="3" spans="1:3">
      <c r="A3" s="4" t="s">
        <v>1024</v>
      </c>
      <c r="B3" s="6" t="n">
        <v>4328</v>
      </c>
      <c r="C3" s="6" t="n">
        <v>4286</v>
      </c>
    </row>
    <row r="4" spans="1:3">
      <c r="A4" s="4" t="s">
        <v>1036</v>
      </c>
      <c r="B4" s="5" t="n">
        <v>3536</v>
      </c>
      <c r="C4" s="5" t="n">
        <v>3263</v>
      </c>
    </row>
    <row r="5" spans="1:3">
      <c r="A5" s="4" t="s">
        <v>1037</v>
      </c>
    </row>
    <row r="6" spans="1:3">
      <c r="A6" s="3" t="s">
        <v>1035</v>
      </c>
    </row>
    <row r="7" spans="1:3">
      <c r="A7" s="4" t="s">
        <v>1038</v>
      </c>
      <c r="B7" s="5" t="n">
        <v>1228</v>
      </c>
      <c r="C7" s="5" t="n">
        <v>7563</v>
      </c>
    </row>
    <row r="8" spans="1:3">
      <c r="A8" s="4" t="s">
        <v>1024</v>
      </c>
      <c r="B8" s="5" t="n">
        <v>4328</v>
      </c>
      <c r="C8" s="5" t="n">
        <v>4286</v>
      </c>
    </row>
    <row r="9" spans="1:3">
      <c r="A9" s="4" t="s">
        <v>1036</v>
      </c>
      <c r="B9" s="6" t="n">
        <v>3536</v>
      </c>
      <c r="C9" s="6" t="n">
        <v>326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1039</v>
      </c>
      <c r="B1" s="2" t="s">
        <v>1</v>
      </c>
    </row>
    <row r="2" spans="1:3">
      <c r="B2" s="2" t="s">
        <v>688</v>
      </c>
      <c r="C2" s="2" t="s">
        <v>44</v>
      </c>
    </row>
    <row r="3" spans="1:3">
      <c r="A3" s="4" t="s">
        <v>1040</v>
      </c>
    </row>
    <row r="4" spans="1:3">
      <c r="A4" s="3" t="s">
        <v>1041</v>
      </c>
    </row>
    <row r="5" spans="1:3">
      <c r="A5" s="4" t="s">
        <v>1042</v>
      </c>
      <c r="B5" s="4" t="s">
        <v>1043</v>
      </c>
    </row>
    <row r="6" spans="1:3">
      <c r="A6" s="4" t="s">
        <v>1044</v>
      </c>
      <c r="B6" s="6" t="n">
        <v>136084000</v>
      </c>
    </row>
    <row r="7" spans="1:3">
      <c r="A7" s="4" t="s">
        <v>1045</v>
      </c>
      <c r="B7" s="6" t="n">
        <v>-920000</v>
      </c>
    </row>
    <row r="8" spans="1:3">
      <c r="A8" s="4" t="s">
        <v>1046</v>
      </c>
      <c r="B8" s="4" t="s">
        <v>1047</v>
      </c>
    </row>
    <row r="9" spans="1:3">
      <c r="A9" s="4" t="s">
        <v>1048</v>
      </c>
      <c r="B9" s="4" t="s">
        <v>1049</v>
      </c>
      <c r="C9" s="4" t="s">
        <v>46</v>
      </c>
    </row>
    <row r="10" spans="1:3">
      <c r="A10" s="4" t="s">
        <v>1050</v>
      </c>
    </row>
    <row r="11" spans="1:3">
      <c r="A11" s="3" t="s">
        <v>1041</v>
      </c>
    </row>
    <row r="12" spans="1:3">
      <c r="A12" s="4" t="s">
        <v>1042</v>
      </c>
      <c r="B12" s="4" t="s">
        <v>1043</v>
      </c>
    </row>
    <row r="13" spans="1:3">
      <c r="A13" s="4" t="s">
        <v>1044</v>
      </c>
      <c r="B13" s="6" t="n">
        <v>114563000</v>
      </c>
    </row>
    <row r="14" spans="1:3">
      <c r="A14" s="4" t="s">
        <v>1045</v>
      </c>
      <c r="B14" s="6" t="n">
        <v>613000</v>
      </c>
    </row>
    <row r="15" spans="1:3">
      <c r="A15" s="4" t="s">
        <v>1046</v>
      </c>
      <c r="B15" s="4" t="s">
        <v>1051</v>
      </c>
    </row>
    <row r="16" spans="1:3">
      <c r="A16" s="4" t="s">
        <v>1048</v>
      </c>
      <c r="B16" s="4" t="s">
        <v>1052</v>
      </c>
      <c r="C16" s="4" t="s">
        <v>46</v>
      </c>
    </row>
    <row r="17" spans="1:3">
      <c r="A17" s="4" t="s">
        <v>1053</v>
      </c>
    </row>
    <row r="18" spans="1:3">
      <c r="A18" s="3" t="s">
        <v>1041</v>
      </c>
    </row>
    <row r="19" spans="1:3">
      <c r="A19" s="4" t="s">
        <v>1042</v>
      </c>
      <c r="B19" s="4" t="s">
        <v>1043</v>
      </c>
    </row>
    <row r="20" spans="1:3">
      <c r="A20" s="4" t="s">
        <v>1044</v>
      </c>
      <c r="B20" s="6" t="n">
        <v>125563000</v>
      </c>
    </row>
    <row r="21" spans="1:3">
      <c r="A21" s="4" t="s">
        <v>1045</v>
      </c>
      <c r="B21" s="6" t="n">
        <v>586000</v>
      </c>
    </row>
    <row r="22" spans="1:3">
      <c r="A22" s="4" t="s">
        <v>1046</v>
      </c>
      <c r="B22" s="4" t="s">
        <v>1054</v>
      </c>
    </row>
    <row r="23" spans="1:3">
      <c r="A23" s="4" t="s">
        <v>1048</v>
      </c>
      <c r="B23" s="4" t="s">
        <v>911</v>
      </c>
      <c r="C23" s="4" t="s">
        <v>46</v>
      </c>
    </row>
    <row r="24" spans="1:3">
      <c r="A24" s="4" t="s">
        <v>1055</v>
      </c>
    </row>
    <row r="25" spans="1:3">
      <c r="A25" s="3" t="s">
        <v>1041</v>
      </c>
    </row>
    <row r="26" spans="1:3">
      <c r="A26" s="4" t="s">
        <v>1042</v>
      </c>
      <c r="B26" s="4" t="s">
        <v>1043</v>
      </c>
    </row>
    <row r="27" spans="1:3">
      <c r="A27" s="4" t="s">
        <v>1044</v>
      </c>
      <c r="B27" s="6" t="n">
        <v>65000</v>
      </c>
    </row>
    <row r="28" spans="1:3">
      <c r="A28" s="4" t="s">
        <v>1045</v>
      </c>
      <c r="B28" s="6" t="n">
        <v>-1047</v>
      </c>
    </row>
    <row r="29" spans="1:3">
      <c r="A29" s="4" t="s">
        <v>1046</v>
      </c>
      <c r="B29" s="4" t="s">
        <v>1056</v>
      </c>
    </row>
    <row r="30" spans="1:3">
      <c r="A30" s="4" t="s">
        <v>1048</v>
      </c>
      <c r="B30" s="4" t="s">
        <v>1057</v>
      </c>
      <c r="C30" s="4" t="s">
        <v>46</v>
      </c>
    </row>
    <row r="31" spans="1:3">
      <c r="A31" s="4" t="s">
        <v>1058</v>
      </c>
    </row>
    <row r="32" spans="1:3">
      <c r="A32" s="3" t="s">
        <v>1041</v>
      </c>
    </row>
    <row r="33" spans="1:3">
      <c r="A33" s="4" t="s">
        <v>1042</v>
      </c>
      <c r="B33" s="4" t="s">
        <v>1043</v>
      </c>
    </row>
    <row r="34" spans="1:3">
      <c r="A34" s="4" t="s">
        <v>1044</v>
      </c>
      <c r="B34" s="6" t="n">
        <v>65000</v>
      </c>
    </row>
    <row r="35" spans="1:3">
      <c r="A35" s="4" t="s">
        <v>1045</v>
      </c>
      <c r="B35" s="6" t="n">
        <v>-730</v>
      </c>
    </row>
    <row r="36" spans="1:3">
      <c r="A36" s="4" t="s">
        <v>1046</v>
      </c>
      <c r="B36" s="4" t="s">
        <v>1059</v>
      </c>
    </row>
    <row r="37" spans="1:3">
      <c r="A37" s="4" t="s">
        <v>1048</v>
      </c>
      <c r="B37" s="4" t="s">
        <v>1049</v>
      </c>
      <c r="C37" s="4" t="s">
        <v>46</v>
      </c>
    </row>
    <row r="38" spans="1:3"/>
    <row r="39" spans="1:3">
      <c r="A39" s="4" t="s">
        <v>44</v>
      </c>
      <c r="B39" s="4" t="s">
        <v>1060</v>
      </c>
    </row>
    <row r="40" spans="1:3">
      <c r="A40" s="4" t="s">
        <v>46</v>
      </c>
      <c r="B40" s="4" t="s">
        <v>1061</v>
      </c>
    </row>
  </sheetData>
  <mergeCells count="5">
    <mergeCell ref="A1:A2"/>
    <mergeCell ref="B1:C1"/>
    <mergeCell ref="A38:C38"/>
    <mergeCell ref="B39:C39"/>
    <mergeCell ref="B40:C4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38</v>
      </c>
      <c r="C1" s="2" t="s">
        <v>39</v>
      </c>
    </row>
    <row r="2" spans="1:3">
      <c r="A2" s="3" t="s">
        <v>1063</v>
      </c>
    </row>
    <row r="3" spans="1:3">
      <c r="A3" s="4" t="s">
        <v>1064</v>
      </c>
      <c r="B3" s="6" t="n">
        <v>1199</v>
      </c>
      <c r="C3" s="6" t="n">
        <v>0</v>
      </c>
    </row>
    <row r="4" spans="1:3">
      <c r="A4" s="4" t="s">
        <v>1065</v>
      </c>
      <c r="B4" s="5" t="n">
        <v>0</v>
      </c>
      <c r="C4" s="5" t="n">
        <v>228</v>
      </c>
    </row>
    <row r="5" spans="1:3">
      <c r="A5" s="4" t="s">
        <v>1066</v>
      </c>
      <c r="B5" s="5" t="n">
        <v>-259</v>
      </c>
      <c r="C5" s="5" t="n">
        <v>-2015</v>
      </c>
    </row>
    <row r="6" spans="1:3">
      <c r="A6" s="4" t="s">
        <v>1067</v>
      </c>
      <c r="B6" s="5" t="n">
        <v>-2438</v>
      </c>
      <c r="C6" s="5" t="n">
        <v>-2102</v>
      </c>
    </row>
    <row r="7" spans="1:3">
      <c r="A7" s="4" t="s">
        <v>1068</v>
      </c>
    </row>
    <row r="8" spans="1:3">
      <c r="A8" s="3" t="s">
        <v>1063</v>
      </c>
    </row>
    <row r="9" spans="1:3">
      <c r="A9" s="4" t="s">
        <v>1064</v>
      </c>
      <c r="B9" s="5" t="n">
        <v>1199</v>
      </c>
      <c r="C9" s="5" t="n">
        <v>0</v>
      </c>
    </row>
    <row r="10" spans="1:3">
      <c r="A10" s="4" t="s">
        <v>1065</v>
      </c>
      <c r="B10" s="5" t="n">
        <v>0</v>
      </c>
      <c r="C10" s="5" t="n">
        <v>228</v>
      </c>
    </row>
    <row r="11" spans="1:3">
      <c r="A11" s="4" t="s">
        <v>1066</v>
      </c>
      <c r="B11" s="5" t="n">
        <v>-259</v>
      </c>
      <c r="C11" s="5" t="n">
        <v>-2015</v>
      </c>
    </row>
    <row r="12" spans="1:3">
      <c r="A12" s="4" t="s">
        <v>1067</v>
      </c>
      <c r="B12" s="6" t="n">
        <v>-2438</v>
      </c>
      <c r="C12" s="6" t="n">
        <v>-210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38</v>
      </c>
      <c r="C2" s="2" t="s">
        <v>39</v>
      </c>
      <c r="D2" s="2" t="s">
        <v>40</v>
      </c>
    </row>
    <row r="3" spans="1:4">
      <c r="A3" s="4" t="s">
        <v>1070</v>
      </c>
      <c r="B3" s="6" t="n">
        <v>3557</v>
      </c>
    </row>
    <row r="4" spans="1:4">
      <c r="A4" s="4" t="s">
        <v>1071</v>
      </c>
      <c r="B4" s="5" t="n">
        <v>4681</v>
      </c>
      <c r="C4" s="6" t="n">
        <v>2463</v>
      </c>
      <c r="D4" s="6" t="n">
        <v>1839</v>
      </c>
    </row>
    <row r="5" spans="1:4">
      <c r="A5" s="4" t="s">
        <v>1072</v>
      </c>
    </row>
    <row r="6" spans="1:4">
      <c r="A6" s="4" t="s">
        <v>1073</v>
      </c>
      <c r="B6" s="5" t="n">
        <v>-990</v>
      </c>
      <c r="C6" s="5" t="n">
        <v>-2</v>
      </c>
      <c r="D6" s="5" t="n">
        <v>90</v>
      </c>
    </row>
    <row r="7" spans="1:4">
      <c r="A7" s="4" t="s">
        <v>1074</v>
      </c>
      <c r="B7" s="5" t="n">
        <v>2969</v>
      </c>
      <c r="C7" s="5" t="n">
        <v>3320</v>
      </c>
      <c r="D7" s="5" t="n">
        <v>2604</v>
      </c>
    </row>
    <row r="8" spans="1:4">
      <c r="A8" s="4" t="s">
        <v>1070</v>
      </c>
      <c r="B8" s="5" t="n">
        <v>3557</v>
      </c>
      <c r="C8" s="5" t="n">
        <v>0</v>
      </c>
      <c r="D8" s="5" t="n">
        <v>0</v>
      </c>
    </row>
    <row r="9" spans="1:4">
      <c r="A9" s="4" t="s">
        <v>1075</v>
      </c>
      <c r="B9" s="5" t="n">
        <v>-855</v>
      </c>
      <c r="C9" s="5" t="n">
        <v>-855</v>
      </c>
      <c r="D9" s="5" t="n">
        <v>-855</v>
      </c>
    </row>
    <row r="10" spans="1:4">
      <c r="A10" s="4" t="s">
        <v>1076</v>
      </c>
    </row>
    <row r="11" spans="1:4">
      <c r="A11" s="4" t="s">
        <v>1071</v>
      </c>
      <c r="B11" s="5" t="n">
        <v>4681</v>
      </c>
      <c r="C11" s="5" t="n">
        <v>2463</v>
      </c>
      <c r="D11" s="5" t="n">
        <v>1839</v>
      </c>
    </row>
    <row r="12" spans="1:4">
      <c r="A12" s="4" t="s">
        <v>1077</v>
      </c>
    </row>
    <row r="13" spans="1:4">
      <c r="A13" s="4" t="s">
        <v>1071</v>
      </c>
      <c r="B13" s="6" t="n">
        <v>0</v>
      </c>
      <c r="C13" s="6" t="n">
        <v>0</v>
      </c>
      <c r="D13"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38</v>
      </c>
      <c r="C2" s="2" t="s">
        <v>39</v>
      </c>
      <c r="D2" s="2" t="s">
        <v>40</v>
      </c>
    </row>
    <row r="3" spans="1:4">
      <c r="A3" s="4" t="s">
        <v>1079</v>
      </c>
      <c r="B3" s="6" t="n">
        <v>-3612</v>
      </c>
      <c r="C3" s="6" t="n">
        <v>-6947</v>
      </c>
      <c r="D3" s="6" t="n">
        <v>-8830</v>
      </c>
    </row>
    <row r="4" spans="1:4">
      <c r="A4" s="4" t="s">
        <v>1080</v>
      </c>
      <c r="B4" s="5" t="n">
        <v>412</v>
      </c>
      <c r="C4" s="5" t="n">
        <v>2480</v>
      </c>
      <c r="D4" s="5" t="n">
        <v>1028</v>
      </c>
    </row>
    <row r="5" spans="1:4">
      <c r="A5" s="4" t="s">
        <v>1081</v>
      </c>
      <c r="B5" s="5" t="n">
        <v>855</v>
      </c>
      <c r="C5" s="5" t="n">
        <v>855</v>
      </c>
      <c r="D5" s="5" t="n">
        <v>855</v>
      </c>
    </row>
    <row r="6" spans="1:4">
      <c r="A6" s="4" t="s">
        <v>1082</v>
      </c>
      <c r="B6" s="5" t="n">
        <v>-3557</v>
      </c>
    </row>
    <row r="7" spans="1:4">
      <c r="A7" s="4" t="s">
        <v>1083</v>
      </c>
      <c r="B7" s="5" t="n">
        <v>-2290</v>
      </c>
      <c r="C7" s="5" t="n">
        <v>3335</v>
      </c>
      <c r="D7" s="5" t="n">
        <v>1883</v>
      </c>
    </row>
    <row r="8" spans="1:4">
      <c r="A8" s="4" t="s">
        <v>1084</v>
      </c>
      <c r="B8" s="5" t="n">
        <v>-5902</v>
      </c>
      <c r="C8" s="5" t="n">
        <v>-3612</v>
      </c>
      <c r="D8" s="5" t="n">
        <v>-6947</v>
      </c>
    </row>
    <row r="9" spans="1:4">
      <c r="A9" s="4" t="s">
        <v>1085</v>
      </c>
      <c r="B9" s="5" t="n">
        <v>864</v>
      </c>
      <c r="C9" s="5" t="n">
        <v>1211</v>
      </c>
      <c r="D9" s="5" t="n">
        <v>1589</v>
      </c>
    </row>
    <row r="10" spans="1:4">
      <c r="A10" s="4" t="s">
        <v>1086</v>
      </c>
      <c r="B10" s="5" t="n">
        <v>0</v>
      </c>
      <c r="C10" s="5" t="n">
        <v>0</v>
      </c>
      <c r="D10" s="5" t="n">
        <v>0</v>
      </c>
    </row>
    <row r="11" spans="1:4">
      <c r="A11" s="4" t="s">
        <v>1087</v>
      </c>
      <c r="B11" s="5" t="n">
        <v>-299</v>
      </c>
      <c r="C11" s="5" t="n">
        <v>-347</v>
      </c>
      <c r="D11" s="5" t="n">
        <v>-378</v>
      </c>
    </row>
    <row r="12" spans="1:4">
      <c r="A12" s="4" t="s">
        <v>1088</v>
      </c>
      <c r="B12" s="5" t="n">
        <v>0</v>
      </c>
    </row>
    <row r="13" spans="1:4">
      <c r="A13" s="4" t="s">
        <v>1089</v>
      </c>
      <c r="B13" s="5" t="n">
        <v>-299</v>
      </c>
      <c r="C13" s="5" t="n">
        <v>-347</v>
      </c>
      <c r="D13" s="5" t="n">
        <v>-378</v>
      </c>
    </row>
    <row r="14" spans="1:4">
      <c r="A14" s="4" t="s">
        <v>1090</v>
      </c>
      <c r="B14" s="5" t="n">
        <v>565</v>
      </c>
      <c r="C14" s="5" t="n">
        <v>864</v>
      </c>
      <c r="D14" s="5" t="n">
        <v>1211</v>
      </c>
    </row>
    <row r="15" spans="1:4">
      <c r="A15" s="4" t="s">
        <v>1091</v>
      </c>
      <c r="B15" s="5" t="n">
        <v>-2748</v>
      </c>
      <c r="C15" s="5" t="n">
        <v>-5736</v>
      </c>
      <c r="D15" s="5" t="n">
        <v>-7241</v>
      </c>
    </row>
    <row r="16" spans="1:4">
      <c r="A16" s="4" t="s">
        <v>1092</v>
      </c>
      <c r="B16" s="5" t="n">
        <v>412</v>
      </c>
      <c r="C16" s="5" t="n">
        <v>2480</v>
      </c>
      <c r="D16" s="5" t="n">
        <v>1028</v>
      </c>
    </row>
    <row r="17" spans="1:4">
      <c r="A17" s="4" t="s">
        <v>1093</v>
      </c>
      <c r="B17" s="5" t="n">
        <v>556</v>
      </c>
      <c r="C17" s="5" t="n">
        <v>508</v>
      </c>
      <c r="D17" s="5" t="n">
        <v>477</v>
      </c>
    </row>
    <row r="18" spans="1:4">
      <c r="A18" s="4" t="s">
        <v>1094</v>
      </c>
      <c r="B18" s="5" t="n">
        <v>-3557</v>
      </c>
    </row>
    <row r="19" spans="1:4">
      <c r="A19" s="4" t="s">
        <v>1095</v>
      </c>
      <c r="B19" s="5" t="n">
        <v>-2589</v>
      </c>
      <c r="C19" s="5" t="n">
        <v>2988</v>
      </c>
      <c r="D19" s="5" t="n">
        <v>1505</v>
      </c>
    </row>
    <row r="20" spans="1:4">
      <c r="A20" s="4" t="s">
        <v>1096</v>
      </c>
      <c r="B20" s="5" t="n">
        <v>-5337</v>
      </c>
      <c r="C20" s="5" t="n">
        <v>-2748</v>
      </c>
      <c r="D20" s="5" t="n">
        <v>-5736</v>
      </c>
    </row>
    <row r="21" spans="1:4">
      <c r="A21" s="4" t="s">
        <v>1097</v>
      </c>
      <c r="B21" s="5" t="n">
        <v>-2748</v>
      </c>
      <c r="C21" s="5" t="n">
        <v>-5736</v>
      </c>
      <c r="D21" s="5" t="n">
        <v>-7241</v>
      </c>
    </row>
    <row r="22" spans="1:4">
      <c r="A22" s="4" t="s">
        <v>1098</v>
      </c>
      <c r="B22" s="5" t="n">
        <v>412</v>
      </c>
      <c r="C22" s="5" t="n">
        <v>2480</v>
      </c>
      <c r="D22" s="5" t="n">
        <v>1028</v>
      </c>
    </row>
    <row r="23" spans="1:4">
      <c r="A23" s="4" t="s">
        <v>1099</v>
      </c>
      <c r="B23" s="5" t="n">
        <v>556</v>
      </c>
      <c r="C23" s="5" t="n">
        <v>508</v>
      </c>
      <c r="D23" s="5" t="n">
        <v>477</v>
      </c>
    </row>
    <row r="24" spans="1:4">
      <c r="A24" s="4" t="s">
        <v>1100</v>
      </c>
      <c r="B24" s="5" t="n">
        <v>-3557</v>
      </c>
    </row>
    <row r="25" spans="1:4">
      <c r="A25" s="4" t="s">
        <v>1101</v>
      </c>
      <c r="B25" s="5" t="n">
        <v>-2589</v>
      </c>
      <c r="C25" s="5" t="n">
        <v>2988</v>
      </c>
      <c r="D25" s="5" t="n">
        <v>1505</v>
      </c>
    </row>
    <row r="26" spans="1:4">
      <c r="A26" s="4" t="s">
        <v>1102</v>
      </c>
      <c r="B26" s="6" t="n">
        <v>-5337</v>
      </c>
      <c r="C26" s="6" t="n">
        <v>-2748</v>
      </c>
      <c r="D26" s="6" t="n">
        <v>-57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03</v>
      </c>
      <c r="B1" s="2" t="s">
        <v>875</v>
      </c>
    </row>
    <row r="2" spans="1:6">
      <c r="B2" s="2" t="s">
        <v>1104</v>
      </c>
      <c r="C2" s="2" t="s">
        <v>1105</v>
      </c>
      <c r="D2" s="2" t="s">
        <v>38</v>
      </c>
      <c r="E2" s="2" t="s">
        <v>555</v>
      </c>
      <c r="F2" s="2" t="s">
        <v>503</v>
      </c>
    </row>
    <row r="3" spans="1:6">
      <c r="A3" s="4" t="s">
        <v>1106</v>
      </c>
      <c r="D3" s="9" t="n">
        <v>0.9</v>
      </c>
    </row>
    <row r="4" spans="1:6">
      <c r="A4" s="4" t="s">
        <v>851</v>
      </c>
      <c r="D4" s="4" t="s">
        <v>852</v>
      </c>
    </row>
    <row r="5" spans="1:6">
      <c r="A5" s="4" t="s">
        <v>1107</v>
      </c>
    </row>
    <row r="6" spans="1:6">
      <c r="A6" s="4" t="s">
        <v>1108</v>
      </c>
      <c r="D6" s="6" t="n">
        <v>130</v>
      </c>
    </row>
    <row r="7" spans="1:6">
      <c r="A7" s="4" t="s">
        <v>1109</v>
      </c>
    </row>
    <row r="8" spans="1:6">
      <c r="A8" s="4" t="s">
        <v>1108</v>
      </c>
      <c r="D8" s="5" t="n">
        <v>65</v>
      </c>
    </row>
    <row r="9" spans="1:6">
      <c r="A9" s="4" t="s">
        <v>1110</v>
      </c>
    </row>
    <row r="10" spans="1:6">
      <c r="A10" s="4" t="s">
        <v>1108</v>
      </c>
      <c r="D10" s="5" t="n">
        <v>65</v>
      </c>
    </row>
    <row r="11" spans="1:6">
      <c r="A11" s="4" t="s">
        <v>1053</v>
      </c>
    </row>
    <row r="12" spans="1:6">
      <c r="A12" s="4" t="s">
        <v>1108</v>
      </c>
      <c r="D12" s="6" t="n">
        <v>130</v>
      </c>
      <c r="E12" s="6" t="n">
        <v>164</v>
      </c>
    </row>
    <row r="13" spans="1:6">
      <c r="A13" s="4" t="s">
        <v>1111</v>
      </c>
      <c r="E13" s="6" t="n">
        <v>164</v>
      </c>
    </row>
    <row r="14" spans="1:6">
      <c r="A14" s="4" t="s">
        <v>1112</v>
      </c>
    </row>
    <row r="15" spans="1:6">
      <c r="A15" s="4" t="s">
        <v>851</v>
      </c>
      <c r="E15" s="4" t="s">
        <v>1113</v>
      </c>
    </row>
    <row r="16" spans="1:6">
      <c r="A16" s="4" t="s">
        <v>1114</v>
      </c>
    </row>
    <row r="17" spans="1:6">
      <c r="A17" s="4" t="s">
        <v>1108</v>
      </c>
      <c r="F17" s="9" t="n">
        <v>146.3</v>
      </c>
    </row>
    <row r="18" spans="1:6">
      <c r="A18" s="4" t="s">
        <v>1115</v>
      </c>
      <c r="F18" s="4" t="s">
        <v>1116</v>
      </c>
    </row>
    <row r="19" spans="1:6">
      <c r="A19" s="4" t="s">
        <v>1117</v>
      </c>
    </row>
    <row r="20" spans="1:6">
      <c r="A20" s="4" t="s">
        <v>851</v>
      </c>
      <c r="E20" s="4" t="s">
        <v>1118</v>
      </c>
    </row>
    <row r="21" spans="1:6">
      <c r="A21" s="4" t="s">
        <v>1119</v>
      </c>
    </row>
    <row r="22" spans="1:6">
      <c r="A22" s="4" t="s">
        <v>1108</v>
      </c>
      <c r="F22" s="9" t="n">
        <v>146.3</v>
      </c>
    </row>
    <row r="23" spans="1:6">
      <c r="A23" s="4" t="s">
        <v>1115</v>
      </c>
      <c r="F23" s="4" t="s">
        <v>1120</v>
      </c>
    </row>
    <row r="24" spans="1:6">
      <c r="A24" s="4" t="s">
        <v>860</v>
      </c>
    </row>
    <row r="25" spans="1:6">
      <c r="A25" s="4" t="s">
        <v>1108</v>
      </c>
      <c r="C25" s="9" t="n">
        <v>237.1</v>
      </c>
    </row>
    <row r="26" spans="1:6">
      <c r="A26" s="4" t="s">
        <v>1121</v>
      </c>
      <c r="C26" s="4" t="s">
        <v>1122</v>
      </c>
    </row>
    <row r="27" spans="1:6">
      <c r="A27" s="4" t="s">
        <v>1115</v>
      </c>
      <c r="C27" s="4" t="s">
        <v>1049</v>
      </c>
    </row>
    <row r="28" spans="1:6">
      <c r="A28" s="4" t="s">
        <v>1123</v>
      </c>
      <c r="B28" s="9" t="n">
        <v>7.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1124</v>
      </c>
      <c r="C1" s="2" t="s">
        <v>1125</v>
      </c>
      <c r="D1" s="2" t="s">
        <v>1126</v>
      </c>
      <c r="E1" s="2" t="s">
        <v>38</v>
      </c>
      <c r="F1" s="2" t="s">
        <v>39</v>
      </c>
      <c r="G1" s="2" t="s">
        <v>40</v>
      </c>
      <c r="H1" s="2" t="s">
        <v>1127</v>
      </c>
      <c r="I1" s="2" t="s">
        <v>1128</v>
      </c>
    </row>
    <row r="2" spans="1:9">
      <c r="A2" s="4" t="s">
        <v>1002</v>
      </c>
      <c r="E2" s="6" t="n">
        <v>2353</v>
      </c>
      <c r="F2" s="6" t="n">
        <v>1534</v>
      </c>
      <c r="G2" s="6" t="n">
        <v>0</v>
      </c>
    </row>
    <row r="3" spans="1:9">
      <c r="A3" s="4" t="s">
        <v>1129</v>
      </c>
      <c r="E3" s="5" t="n">
        <v>1800</v>
      </c>
    </row>
    <row r="4" spans="1:9">
      <c r="A4" s="4" t="s">
        <v>1130</v>
      </c>
      <c r="B4" s="4" t="s">
        <v>44</v>
      </c>
      <c r="E4" s="5" t="n">
        <v>0</v>
      </c>
      <c r="F4" s="5" t="n">
        <v>0</v>
      </c>
    </row>
    <row r="5" spans="1:9">
      <c r="A5" s="4" t="s">
        <v>1131</v>
      </c>
    </row>
    <row r="6" spans="1:9">
      <c r="A6" s="4" t="s">
        <v>1132</v>
      </c>
      <c r="E6" s="5" t="n">
        <v>52000</v>
      </c>
    </row>
    <row r="7" spans="1:9">
      <c r="A7" s="4" t="s">
        <v>1133</v>
      </c>
    </row>
    <row r="8" spans="1:9">
      <c r="A8" s="4" t="s">
        <v>1134</v>
      </c>
      <c r="E8" s="5" t="n">
        <v>58000</v>
      </c>
    </row>
    <row r="9" spans="1:9">
      <c r="A9" s="4" t="s">
        <v>1132</v>
      </c>
      <c r="C9" s="6" t="n">
        <v>52000</v>
      </c>
    </row>
    <row r="10" spans="1:9">
      <c r="A10" s="4" t="s">
        <v>1135</v>
      </c>
      <c r="E10" s="5" t="n">
        <v>23700</v>
      </c>
      <c r="I10" s="6" t="n">
        <v>23700</v>
      </c>
    </row>
    <row r="11" spans="1:9">
      <c r="A11" s="4" t="s">
        <v>1136</v>
      </c>
    </row>
    <row r="12" spans="1:9">
      <c r="A12" s="4" t="s">
        <v>1130</v>
      </c>
      <c r="D12" s="6" t="n">
        <v>6500</v>
      </c>
    </row>
    <row r="13" spans="1:9">
      <c r="A13" s="4" t="s">
        <v>1137</v>
      </c>
    </row>
    <row r="14" spans="1:9">
      <c r="A14" s="4" t="s">
        <v>1130</v>
      </c>
      <c r="D14" s="6" t="n">
        <v>7000</v>
      </c>
    </row>
    <row r="15" spans="1:9">
      <c r="A15" s="4" t="s">
        <v>1138</v>
      </c>
    </row>
    <row r="16" spans="1:9">
      <c r="A16" s="4" t="s">
        <v>1014</v>
      </c>
      <c r="E16" s="5" t="n">
        <v>500</v>
      </c>
      <c r="F16" s="5" t="n">
        <v>500</v>
      </c>
    </row>
    <row r="17" spans="1:9">
      <c r="A17" s="4" t="s">
        <v>1139</v>
      </c>
    </row>
    <row r="18" spans="1:9">
      <c r="A18" s="4" t="s">
        <v>1014</v>
      </c>
      <c r="E18" s="5" t="n">
        <v>500</v>
      </c>
      <c r="F18" s="5" t="n">
        <v>500</v>
      </c>
    </row>
    <row r="19" spans="1:9">
      <c r="A19" s="4" t="s">
        <v>1140</v>
      </c>
      <c r="E19" s="5" t="n">
        <v>900</v>
      </c>
      <c r="F19" s="5" t="n">
        <v>1600</v>
      </c>
      <c r="G19" s="6" t="n">
        <v>2400</v>
      </c>
    </row>
    <row r="20" spans="1:9">
      <c r="A20" s="4" t="s">
        <v>1141</v>
      </c>
      <c r="E20" s="5" t="n">
        <v>900</v>
      </c>
      <c r="F20" s="5" t="n">
        <v>700</v>
      </c>
    </row>
    <row r="21" spans="1:9">
      <c r="A21" s="4" t="s">
        <v>1002</v>
      </c>
      <c r="E21" s="5" t="n">
        <v>2400</v>
      </c>
      <c r="F21" s="5" t="n">
        <v>2500</v>
      </c>
    </row>
    <row r="22" spans="1:9">
      <c r="A22" s="4" t="s">
        <v>1142</v>
      </c>
      <c r="E22" s="6" t="n">
        <v>11900</v>
      </c>
      <c r="F22" s="6" t="n">
        <v>11900</v>
      </c>
    </row>
    <row r="23" spans="1:9">
      <c r="A23" s="4" t="s">
        <v>1143</v>
      </c>
      <c r="E23" s="4" t="s">
        <v>1144</v>
      </c>
    </row>
    <row r="24" spans="1:9">
      <c r="A24" s="4" t="s">
        <v>513</v>
      </c>
      <c r="E24" s="4" t="s">
        <v>664</v>
      </c>
      <c r="F24" s="4" t="s">
        <v>664</v>
      </c>
    </row>
    <row r="25" spans="1:9">
      <c r="A25" s="4" t="s">
        <v>1145</v>
      </c>
      <c r="F25" s="6" t="n">
        <v>1500</v>
      </c>
    </row>
    <row r="26" spans="1:9">
      <c r="A26" s="4" t="s">
        <v>1146</v>
      </c>
    </row>
    <row r="27" spans="1:9">
      <c r="A27" s="4" t="s">
        <v>1142</v>
      </c>
      <c r="E27" s="6" t="n">
        <v>30000</v>
      </c>
    </row>
    <row r="28" spans="1:9">
      <c r="A28" s="4" t="s">
        <v>513</v>
      </c>
      <c r="E28" s="4" t="s">
        <v>664</v>
      </c>
    </row>
    <row r="29" spans="1:9">
      <c r="A29" s="4" t="s">
        <v>1147</v>
      </c>
    </row>
    <row r="30" spans="1:9">
      <c r="A30" s="4" t="s">
        <v>513</v>
      </c>
      <c r="D30" s="4" t="s">
        <v>664</v>
      </c>
    </row>
    <row r="31" spans="1:9">
      <c r="A31" s="4" t="s">
        <v>1148</v>
      </c>
      <c r="D31" s="6" t="n">
        <v>200</v>
      </c>
      <c r="H31" s="6" t="n">
        <v>1000</v>
      </c>
    </row>
    <row r="32" spans="1:9"/>
    <row r="33" spans="1:9">
      <c r="A33" s="4" t="s">
        <v>44</v>
      </c>
      <c r="B33" s="4" t="s">
        <v>656</v>
      </c>
    </row>
  </sheetData>
  <mergeCells count="3">
    <mergeCell ref="A1:B1"/>
    <mergeCell ref="A32:H32"/>
    <mergeCell ref="B33:H3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38</v>
      </c>
      <c r="C2" s="2" t="s">
        <v>39</v>
      </c>
      <c r="D2" s="2" t="s">
        <v>40</v>
      </c>
    </row>
    <row r="3" spans="1:4">
      <c r="A3" s="3" t="s">
        <v>1150</v>
      </c>
    </row>
    <row r="4" spans="1:4">
      <c r="A4" s="4" t="s">
        <v>1151</v>
      </c>
      <c r="B4" s="6" t="n">
        <v>-229</v>
      </c>
      <c r="C4" s="6" t="n">
        <v>0</v>
      </c>
      <c r="D4" s="6" t="n">
        <v>0</v>
      </c>
    </row>
    <row r="5" spans="1:4">
      <c r="A5" s="4" t="s">
        <v>1152</v>
      </c>
      <c r="B5" s="5" t="n">
        <v>0</v>
      </c>
      <c r="C5" s="5" t="n">
        <v>41362</v>
      </c>
      <c r="D5" s="5" t="n">
        <v>0</v>
      </c>
    </row>
    <row r="6" spans="1:4">
      <c r="A6" s="3" t="s">
        <v>1153</v>
      </c>
    </row>
    <row r="7" spans="1:4">
      <c r="A7" s="4" t="s">
        <v>1154</v>
      </c>
      <c r="B7" s="6" t="n">
        <v>0</v>
      </c>
      <c r="C7" s="6" t="n">
        <v>41362</v>
      </c>
      <c r="D7"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38</v>
      </c>
    </row>
    <row r="3" spans="1:2">
      <c r="A3" s="3" t="s">
        <v>210</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1155</v>
      </c>
      <c r="B1" s="2" t="s">
        <v>39</v>
      </c>
    </row>
    <row r="2" spans="1:2">
      <c r="A2" s="4" t="s">
        <v>561</v>
      </c>
      <c r="B2" s="4" t="s">
        <v>514</v>
      </c>
    </row>
    <row r="3" spans="1:2">
      <c r="A3" s="4" t="s">
        <v>613</v>
      </c>
    </row>
    <row r="4" spans="1:2">
      <c r="A4" s="4" t="s">
        <v>561</v>
      </c>
      <c r="B4" s="4" t="s">
        <v>51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38</v>
      </c>
      <c r="C2" s="2" t="s">
        <v>39</v>
      </c>
      <c r="D2" s="2" t="s">
        <v>40</v>
      </c>
    </row>
    <row r="3" spans="1:4">
      <c r="A3" s="4" t="s">
        <v>1157</v>
      </c>
      <c r="B3" s="6" t="n">
        <v>43983</v>
      </c>
    </row>
    <row r="4" spans="1:4">
      <c r="A4" s="4" t="s">
        <v>1158</v>
      </c>
      <c r="B4" s="5" t="n">
        <v>-761</v>
      </c>
    </row>
    <row r="5" spans="1:4">
      <c r="A5" s="4" t="s">
        <v>1159</v>
      </c>
      <c r="B5" s="5" t="n">
        <v>43222</v>
      </c>
    </row>
    <row r="6" spans="1:4">
      <c r="A6" s="4" t="s">
        <v>455</v>
      </c>
    </row>
    <row r="7" spans="1:4">
      <c r="A7" s="4" t="s">
        <v>1157</v>
      </c>
      <c r="D7" s="6" t="n">
        <v>115956</v>
      </c>
    </row>
    <row r="8" spans="1:4">
      <c r="A8" s="4" t="s">
        <v>1159</v>
      </c>
      <c r="D8" s="5" t="n">
        <v>111529</v>
      </c>
    </row>
    <row r="9" spans="1:4">
      <c r="A9" s="4" t="s">
        <v>1160</v>
      </c>
      <c r="D9" s="5" t="n">
        <v>-3943</v>
      </c>
    </row>
    <row r="10" spans="1:4">
      <c r="A10" s="4" t="s">
        <v>1161</v>
      </c>
      <c r="D10" s="6" t="n">
        <v>-484</v>
      </c>
    </row>
    <row r="11" spans="1:4">
      <c r="A11" s="4" t="s">
        <v>1162</v>
      </c>
    </row>
    <row r="12" spans="1:4">
      <c r="A12" s="4" t="s">
        <v>1157</v>
      </c>
      <c r="B12" s="5" t="n">
        <v>39360</v>
      </c>
      <c r="C12" s="6" t="n">
        <v>115000</v>
      </c>
    </row>
    <row r="13" spans="1:4">
      <c r="A13" s="4" t="s">
        <v>1158</v>
      </c>
      <c r="B13" s="5" t="n">
        <v>-701</v>
      </c>
    </row>
    <row r="14" spans="1:4">
      <c r="A14" s="4" t="s">
        <v>1159</v>
      </c>
      <c r="B14" s="5" t="n">
        <v>38659</v>
      </c>
      <c r="C14" s="5" t="n">
        <v>110924</v>
      </c>
    </row>
    <row r="15" spans="1:4">
      <c r="A15" s="4" t="s">
        <v>1160</v>
      </c>
      <c r="C15" s="5" t="n">
        <v>-3623</v>
      </c>
    </row>
    <row r="16" spans="1:4">
      <c r="A16" s="4" t="s">
        <v>1161</v>
      </c>
      <c r="C16" s="6" t="n">
        <v>-453</v>
      </c>
    </row>
    <row r="17" spans="1:4">
      <c r="A17" s="4" t="s">
        <v>1163</v>
      </c>
    </row>
    <row r="18" spans="1:4">
      <c r="A18" s="4" t="s">
        <v>1157</v>
      </c>
      <c r="B18" s="5" t="n">
        <v>4623</v>
      </c>
    </row>
    <row r="19" spans="1:4">
      <c r="A19" s="4" t="s">
        <v>1158</v>
      </c>
      <c r="B19" s="5" t="n">
        <v>-60</v>
      </c>
    </row>
    <row r="20" spans="1:4">
      <c r="A20" s="4" t="s">
        <v>1159</v>
      </c>
      <c r="B20" s="6" t="n">
        <v>45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64</v>
      </c>
      <c r="B1" s="2" t="s">
        <v>502</v>
      </c>
      <c r="C1" s="2" t="s">
        <v>1165</v>
      </c>
      <c r="D1" s="2" t="s">
        <v>1166</v>
      </c>
      <c r="E1" s="2" t="s">
        <v>506</v>
      </c>
      <c r="F1" s="2" t="s">
        <v>507</v>
      </c>
      <c r="G1" s="2" t="s">
        <v>38</v>
      </c>
      <c r="H1" s="2" t="s">
        <v>39</v>
      </c>
      <c r="I1" s="2" t="s">
        <v>40</v>
      </c>
      <c r="J1" s="2" t="s">
        <v>505</v>
      </c>
      <c r="K1" s="2" t="s">
        <v>501</v>
      </c>
      <c r="L1" s="2" t="s">
        <v>555</v>
      </c>
    </row>
    <row r="2" spans="1:12">
      <c r="A2" s="4" t="s">
        <v>509</v>
      </c>
      <c r="F2" s="8" t="n">
        <v>17.6</v>
      </c>
    </row>
    <row r="3" spans="1:12">
      <c r="A3" s="4" t="s">
        <v>1167</v>
      </c>
      <c r="G3" s="6" t="n">
        <v>43983</v>
      </c>
    </row>
    <row r="4" spans="1:12">
      <c r="A4" s="4" t="s">
        <v>1168</v>
      </c>
      <c r="I4" s="6" t="n">
        <v>12600</v>
      </c>
    </row>
    <row r="5" spans="1:12">
      <c r="A5" s="4" t="s">
        <v>1169</v>
      </c>
      <c r="F5" s="6" t="n">
        <v>111500</v>
      </c>
      <c r="G5" s="5" t="n">
        <v>4563</v>
      </c>
      <c r="H5" s="6" t="n">
        <v>0</v>
      </c>
      <c r="I5" s="6" t="n">
        <v>111529</v>
      </c>
    </row>
    <row r="6" spans="1:12">
      <c r="A6" s="4" t="s">
        <v>510</v>
      </c>
      <c r="J6" s="6" t="n">
        <v>120000</v>
      </c>
    </row>
    <row r="7" spans="1:12">
      <c r="A7" s="4" t="s">
        <v>1170</v>
      </c>
      <c r="C7" s="5" t="n">
        <v>6000000</v>
      </c>
    </row>
    <row r="8" spans="1:12">
      <c r="A8" s="4" t="s">
        <v>1171</v>
      </c>
      <c r="C8" s="5" t="n">
        <v>900000</v>
      </c>
    </row>
    <row r="9" spans="1:12">
      <c r="A9" s="4" t="s">
        <v>1172</v>
      </c>
    </row>
    <row r="10" spans="1:12">
      <c r="A10" s="4" t="s">
        <v>1173</v>
      </c>
      <c r="G10" s="6" t="n">
        <v>800</v>
      </c>
    </row>
    <row r="11" spans="1:12">
      <c r="A11" s="4" t="s">
        <v>33</v>
      </c>
    </row>
    <row r="12" spans="1:12">
      <c r="A12" s="4" t="s">
        <v>1174</v>
      </c>
      <c r="G12" s="5" t="n">
        <v>253106</v>
      </c>
    </row>
    <row r="13" spans="1:12">
      <c r="A13" s="4" t="s">
        <v>1169</v>
      </c>
      <c r="G13" s="6" t="n">
        <v>4600</v>
      </c>
    </row>
    <row r="14" spans="1:12">
      <c r="A14" s="4" t="s">
        <v>1175</v>
      </c>
      <c r="G14" s="7" t="n">
        <v>18.26</v>
      </c>
    </row>
    <row r="15" spans="1:12">
      <c r="A15" s="4" t="s">
        <v>535</v>
      </c>
    </row>
    <row r="16" spans="1:12">
      <c r="A16" s="4" t="s">
        <v>561</v>
      </c>
      <c r="H16" s="4" t="s">
        <v>514</v>
      </c>
      <c r="K16" s="4" t="s">
        <v>514</v>
      </c>
      <c r="L16" s="4" t="s">
        <v>515</v>
      </c>
    </row>
    <row r="17" spans="1:12">
      <c r="A17" s="4" t="s">
        <v>613</v>
      </c>
    </row>
    <row r="18" spans="1:12">
      <c r="A18" s="4" t="s">
        <v>1168</v>
      </c>
      <c r="D18" s="6" t="n">
        <v>24300</v>
      </c>
    </row>
    <row r="19" spans="1:12">
      <c r="A19" s="4" t="s">
        <v>1176</v>
      </c>
    </row>
    <row r="20" spans="1:12">
      <c r="A20" s="4" t="s">
        <v>1168</v>
      </c>
      <c r="D20" s="6" t="n">
        <v>34400</v>
      </c>
    </row>
    <row r="21" spans="1:12">
      <c r="A21" s="4" t="s">
        <v>540</v>
      </c>
    </row>
    <row r="22" spans="1:12">
      <c r="A22" s="4" t="s">
        <v>1177</v>
      </c>
      <c r="C22" s="5" t="n">
        <v>588389</v>
      </c>
    </row>
    <row r="23" spans="1:12">
      <c r="A23" s="4" t="s">
        <v>1167</v>
      </c>
      <c r="F23" s="6" t="n">
        <v>116000</v>
      </c>
    </row>
    <row r="24" spans="1:12">
      <c r="A24" s="4" t="s">
        <v>1178</v>
      </c>
      <c r="I24" s="5" t="n">
        <v>6588389</v>
      </c>
    </row>
    <row r="25" spans="1:12">
      <c r="A25" s="4" t="s">
        <v>1179</v>
      </c>
    </row>
    <row r="26" spans="1:12">
      <c r="A26" s="4" t="s">
        <v>1180</v>
      </c>
      <c r="I26" s="6" t="n">
        <v>6600</v>
      </c>
    </row>
    <row r="27" spans="1:12">
      <c r="A27" s="4" t="s">
        <v>1181</v>
      </c>
    </row>
    <row r="28" spans="1:12">
      <c r="A28" s="4" t="s">
        <v>1182</v>
      </c>
      <c r="I28" s="6" t="n">
        <v>91800</v>
      </c>
    </row>
    <row r="29" spans="1:12">
      <c r="A29" s="4" t="s">
        <v>513</v>
      </c>
      <c r="B29" s="4" t="s">
        <v>515</v>
      </c>
      <c r="I29" s="4" t="s">
        <v>515</v>
      </c>
    </row>
    <row r="30" spans="1:12">
      <c r="A30" s="4" t="s">
        <v>1162</v>
      </c>
    </row>
    <row r="31" spans="1:12">
      <c r="A31" s="4" t="s">
        <v>1174</v>
      </c>
      <c r="G31" s="5" t="n">
        <v>1529070</v>
      </c>
    </row>
    <row r="32" spans="1:12">
      <c r="A32" s="4" t="s">
        <v>1182</v>
      </c>
      <c r="H32" s="6" t="n">
        <v>45300</v>
      </c>
    </row>
    <row r="33" spans="1:12">
      <c r="A33" s="4" t="s">
        <v>1167</v>
      </c>
      <c r="G33" s="6" t="n">
        <v>39360</v>
      </c>
      <c r="H33" s="6" t="n">
        <v>115000</v>
      </c>
    </row>
    <row r="34" spans="1:12">
      <c r="A34" s="4" t="s">
        <v>1183</v>
      </c>
      <c r="E34" s="6" t="n">
        <v>25</v>
      </c>
    </row>
    <row r="35" spans="1:12">
      <c r="A35" s="4" t="s">
        <v>521</v>
      </c>
      <c r="E35" s="6" t="n">
        <v>110900</v>
      </c>
      <c r="G35" s="6" t="n">
        <v>38700</v>
      </c>
    </row>
    <row r="36" spans="1:12">
      <c r="A36" s="4" t="s">
        <v>522</v>
      </c>
      <c r="E36" s="4" t="s">
        <v>523</v>
      </c>
    </row>
    <row r="37" spans="1:12">
      <c r="A37" s="4" t="s">
        <v>1184</v>
      </c>
      <c r="E37" s="6" t="n">
        <v>115000</v>
      </c>
    </row>
    <row r="38" spans="1:12">
      <c r="A38" s="4" t="s">
        <v>1175</v>
      </c>
      <c r="G38" s="7" t="n">
        <v>25.74</v>
      </c>
    </row>
    <row r="39" spans="1:12">
      <c r="A39" s="4" t="s">
        <v>1178</v>
      </c>
      <c r="E39" s="5" t="n">
        <v>46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5</v>
      </c>
      <c r="B1" s="2" t="s">
        <v>1165</v>
      </c>
      <c r="C1" s="2" t="s">
        <v>507</v>
      </c>
      <c r="D1" s="2" t="s">
        <v>38</v>
      </c>
      <c r="E1" s="2" t="s">
        <v>39</v>
      </c>
      <c r="F1" s="2" t="s">
        <v>40</v>
      </c>
    </row>
    <row r="2" spans="1:6">
      <c r="A2" s="3" t="s">
        <v>1186</v>
      </c>
    </row>
    <row r="3" spans="1:6">
      <c r="A3" s="4" t="s">
        <v>1187</v>
      </c>
      <c r="B3" s="5" t="n">
        <v>6000000</v>
      </c>
    </row>
    <row r="4" spans="1:6">
      <c r="A4" s="4" t="s">
        <v>1188</v>
      </c>
      <c r="C4" s="8" t="n">
        <v>17.6</v>
      </c>
    </row>
    <row r="5" spans="1:6">
      <c r="A5" s="4" t="s">
        <v>1189</v>
      </c>
    </row>
    <row r="6" spans="1:6">
      <c r="A6" s="3" t="s">
        <v>1186</v>
      </c>
    </row>
    <row r="7" spans="1:6">
      <c r="A7" s="4" t="s">
        <v>1190</v>
      </c>
      <c r="D7" s="5" t="n">
        <v>17648844</v>
      </c>
      <c r="E7" s="5" t="n">
        <v>17639039</v>
      </c>
      <c r="F7" s="5" t="n">
        <v>11040000</v>
      </c>
    </row>
    <row r="8" spans="1:6">
      <c r="A8" s="4" t="s">
        <v>1191</v>
      </c>
      <c r="D8" s="5" t="n">
        <v>8840</v>
      </c>
      <c r="E8" s="5" t="n">
        <v>9805</v>
      </c>
      <c r="F8" s="5" t="n">
        <v>10650</v>
      </c>
    </row>
    <row r="9" spans="1:6">
      <c r="A9" s="4" t="s">
        <v>1187</v>
      </c>
      <c r="E9" s="5" t="n">
        <v>0</v>
      </c>
      <c r="F9" s="5" t="n">
        <v>6000000</v>
      </c>
    </row>
    <row r="10" spans="1:6">
      <c r="A10" s="4" t="s">
        <v>1188</v>
      </c>
      <c r="F10" s="5" t="n">
        <v>588389</v>
      </c>
    </row>
    <row r="11" spans="1:6">
      <c r="A11" s="4" t="s">
        <v>1192</v>
      </c>
      <c r="D11" s="5" t="n">
        <v>253106</v>
      </c>
    </row>
    <row r="12" spans="1:6">
      <c r="A12" s="4" t="s">
        <v>1193</v>
      </c>
      <c r="D12" s="5" t="n">
        <v>17944701</v>
      </c>
      <c r="E12" s="5" t="n">
        <v>17648844</v>
      </c>
      <c r="F12" s="5" t="n">
        <v>17639039</v>
      </c>
    </row>
    <row r="13" spans="1:6">
      <c r="A13" s="4" t="s">
        <v>1194</v>
      </c>
    </row>
    <row r="14" spans="1:6">
      <c r="A14" s="3" t="s">
        <v>1186</v>
      </c>
    </row>
    <row r="15" spans="1:6">
      <c r="A15" s="4" t="s">
        <v>1191</v>
      </c>
      <c r="D15" s="5" t="n">
        <v>2210</v>
      </c>
    </row>
    <row r="16" spans="1:6">
      <c r="A16" s="4" t="s">
        <v>1195</v>
      </c>
    </row>
    <row r="17" spans="1:6">
      <c r="A17" s="3" t="s">
        <v>1186</v>
      </c>
    </row>
    <row r="18" spans="1:6">
      <c r="A18" s="4" t="s">
        <v>1196</v>
      </c>
      <c r="D18" s="5" t="n">
        <v>17079</v>
      </c>
    </row>
    <row r="19" spans="1:6">
      <c r="A19" s="4" t="s">
        <v>1197</v>
      </c>
    </row>
    <row r="20" spans="1:6">
      <c r="A20" s="3" t="s">
        <v>1186</v>
      </c>
    </row>
    <row r="21" spans="1:6">
      <c r="A21" s="4" t="s">
        <v>1198</v>
      </c>
      <c r="D21" s="5" t="n">
        <v>14622</v>
      </c>
    </row>
    <row r="22" spans="1:6">
      <c r="A22" s="4" t="s">
        <v>125</v>
      </c>
    </row>
    <row r="23" spans="1:6">
      <c r="A23" s="3" t="s">
        <v>1186</v>
      </c>
    </row>
    <row r="24" spans="1:6">
      <c r="A24" s="4" t="s">
        <v>1190</v>
      </c>
      <c r="D24" s="5" t="n">
        <v>2116060</v>
      </c>
      <c r="E24" s="5" t="n">
        <v>2116060</v>
      </c>
      <c r="F24" s="5" t="n">
        <v>2116060</v>
      </c>
    </row>
    <row r="25" spans="1:6">
      <c r="A25" s="4" t="s">
        <v>1191</v>
      </c>
      <c r="D25" s="5" t="n">
        <v>0</v>
      </c>
      <c r="E25" s="5" t="n">
        <v>0</v>
      </c>
      <c r="F25" s="5" t="n">
        <v>0</v>
      </c>
    </row>
    <row r="26" spans="1:6">
      <c r="A26" s="4" t="s">
        <v>1187</v>
      </c>
      <c r="E26" s="5" t="n">
        <v>0</v>
      </c>
      <c r="F26" s="5" t="n">
        <v>0</v>
      </c>
    </row>
    <row r="27" spans="1:6">
      <c r="A27" s="4" t="s">
        <v>1188</v>
      </c>
      <c r="F27" s="5" t="n">
        <v>0</v>
      </c>
    </row>
    <row r="28" spans="1:6">
      <c r="A28" s="4" t="s">
        <v>1198</v>
      </c>
      <c r="D28" s="5" t="n">
        <v>-14622</v>
      </c>
    </row>
    <row r="29" spans="1:6">
      <c r="A29" s="4" t="s">
        <v>1192</v>
      </c>
      <c r="D29" s="5" t="n">
        <v>0</v>
      </c>
    </row>
    <row r="30" spans="1:6">
      <c r="A30" s="4" t="s">
        <v>1193</v>
      </c>
      <c r="D30" s="5" t="n">
        <v>2101438</v>
      </c>
      <c r="E30" s="5" t="n">
        <v>2116060</v>
      </c>
      <c r="F30" s="5" t="n">
        <v>2116060</v>
      </c>
    </row>
    <row r="31" spans="1:6">
      <c r="A31" s="4" t="s">
        <v>1199</v>
      </c>
    </row>
    <row r="32" spans="1:6">
      <c r="A32" s="3" t="s">
        <v>1186</v>
      </c>
    </row>
    <row r="33" spans="1:6">
      <c r="A33" s="4" t="s">
        <v>1191</v>
      </c>
      <c r="D33" s="5" t="n">
        <v>0</v>
      </c>
    </row>
    <row r="34" spans="1:6">
      <c r="A34" s="4" t="s">
        <v>1200</v>
      </c>
    </row>
    <row r="35" spans="1:6">
      <c r="A35" s="3" t="s">
        <v>1186</v>
      </c>
    </row>
    <row r="36" spans="1:6">
      <c r="A36" s="4" t="s">
        <v>1196</v>
      </c>
      <c r="D36" s="5" t="n">
        <v>0</v>
      </c>
    </row>
    <row r="37" spans="1:6">
      <c r="A37" s="4" t="s">
        <v>1201</v>
      </c>
    </row>
    <row r="38" spans="1:6">
      <c r="A38" s="3" t="s">
        <v>1186</v>
      </c>
    </row>
    <row r="39" spans="1:6">
      <c r="A39" s="4" t="s">
        <v>1190</v>
      </c>
      <c r="D39" s="5" t="n">
        <v>13156060</v>
      </c>
      <c r="E39" s="5" t="n">
        <v>13156060</v>
      </c>
      <c r="F39" s="5" t="n">
        <v>13156060</v>
      </c>
    </row>
    <row r="40" spans="1:6">
      <c r="A40" s="4" t="s">
        <v>1191</v>
      </c>
      <c r="D40" s="5" t="n">
        <v>0</v>
      </c>
      <c r="E40" s="5" t="n">
        <v>0</v>
      </c>
      <c r="F40" s="5" t="n">
        <v>0</v>
      </c>
    </row>
    <row r="41" spans="1:6">
      <c r="A41" s="4" t="s">
        <v>1187</v>
      </c>
      <c r="E41" s="5" t="n">
        <v>0</v>
      </c>
      <c r="F41" s="5" t="n">
        <v>0</v>
      </c>
    </row>
    <row r="42" spans="1:6">
      <c r="A42" s="4" t="s">
        <v>1188</v>
      </c>
      <c r="F42" s="5" t="n">
        <v>0</v>
      </c>
    </row>
    <row r="43" spans="1:6">
      <c r="A43" s="4" t="s">
        <v>1192</v>
      </c>
      <c r="D43" s="5" t="n">
        <v>0</v>
      </c>
    </row>
    <row r="44" spans="1:6">
      <c r="A44" s="4" t="s">
        <v>1193</v>
      </c>
      <c r="D44" s="5" t="n">
        <v>13156060</v>
      </c>
      <c r="E44" s="5" t="n">
        <v>13156060</v>
      </c>
      <c r="F44" s="5" t="n">
        <v>13156060</v>
      </c>
    </row>
    <row r="45" spans="1:6">
      <c r="A45" s="4" t="s">
        <v>1202</v>
      </c>
    </row>
    <row r="46" spans="1:6">
      <c r="A46" s="3" t="s">
        <v>1186</v>
      </c>
    </row>
    <row r="47" spans="1:6">
      <c r="A47" s="4" t="s">
        <v>1191</v>
      </c>
      <c r="D47" s="5" t="n">
        <v>0</v>
      </c>
    </row>
    <row r="48" spans="1:6">
      <c r="A48" s="4" t="s">
        <v>1203</v>
      </c>
    </row>
    <row r="49" spans="1:6">
      <c r="A49" s="3" t="s">
        <v>1186</v>
      </c>
    </row>
    <row r="50" spans="1:6">
      <c r="A50" s="4" t="s">
        <v>1196</v>
      </c>
      <c r="D50" s="5" t="n">
        <v>0</v>
      </c>
    </row>
    <row r="51" spans="1:6">
      <c r="A51" s="4" t="s">
        <v>1204</v>
      </c>
    </row>
    <row r="52" spans="1:6">
      <c r="A52" s="3" t="s">
        <v>1186</v>
      </c>
    </row>
    <row r="53" spans="1:6">
      <c r="A53" s="4" t="s">
        <v>1191</v>
      </c>
      <c r="D53" s="5" t="n">
        <v>0</v>
      </c>
    </row>
    <row r="54" spans="1:6">
      <c r="A54" s="4" t="s">
        <v>123</v>
      </c>
    </row>
    <row r="55" spans="1:6">
      <c r="A55" s="3" t="s">
        <v>1186</v>
      </c>
    </row>
    <row r="56" spans="1:6">
      <c r="A56" s="4" t="s">
        <v>1190</v>
      </c>
      <c r="D56" s="5" t="n">
        <v>4600000</v>
      </c>
      <c r="E56" s="5" t="n">
        <v>0</v>
      </c>
      <c r="F56" s="5" t="n">
        <v>0</v>
      </c>
    </row>
    <row r="57" spans="1:6">
      <c r="A57" s="4" t="s">
        <v>1191</v>
      </c>
      <c r="D57" s="5" t="n">
        <v>0</v>
      </c>
      <c r="E57" s="5" t="n">
        <v>0</v>
      </c>
      <c r="F57" s="5" t="n">
        <v>0</v>
      </c>
    </row>
    <row r="58" spans="1:6">
      <c r="A58" s="4" t="s">
        <v>1187</v>
      </c>
      <c r="E58" s="5" t="n">
        <v>4600000</v>
      </c>
      <c r="F58" s="5" t="n">
        <v>0</v>
      </c>
    </row>
    <row r="59" spans="1:6">
      <c r="A59" s="4" t="s">
        <v>1188</v>
      </c>
      <c r="F59" s="5" t="n">
        <v>0</v>
      </c>
    </row>
    <row r="60" spans="1:6">
      <c r="A60" s="4" t="s">
        <v>1192</v>
      </c>
      <c r="D60" s="5" t="n">
        <v>1529070</v>
      </c>
    </row>
    <row r="61" spans="1:6">
      <c r="A61" s="4" t="s">
        <v>1193</v>
      </c>
      <c r="D61" s="5" t="n">
        <v>6129070</v>
      </c>
      <c r="E61" s="5" t="n">
        <v>4600000</v>
      </c>
      <c r="F61" s="5" t="n">
        <v>0</v>
      </c>
    </row>
    <row r="62" spans="1:6">
      <c r="A62" s="4" t="s">
        <v>1205</v>
      </c>
    </row>
    <row r="63" spans="1:6">
      <c r="A63" s="3" t="s">
        <v>1186</v>
      </c>
    </row>
    <row r="64" spans="1:6">
      <c r="A64" s="4" t="s">
        <v>1191</v>
      </c>
      <c r="D64" s="5" t="n">
        <v>0</v>
      </c>
    </row>
    <row r="65" spans="1:6">
      <c r="A65" s="4" t="s">
        <v>1206</v>
      </c>
    </row>
    <row r="66" spans="1:6">
      <c r="A66" s="3" t="s">
        <v>1186</v>
      </c>
    </row>
    <row r="67" spans="1:6">
      <c r="A67" s="4" t="s">
        <v>1196</v>
      </c>
      <c r="D67" s="5" t="n">
        <v>0</v>
      </c>
    </row>
    <row r="68" spans="1:6">
      <c r="A68" s="4" t="s">
        <v>1207</v>
      </c>
    </row>
    <row r="69" spans="1:6">
      <c r="A69" s="3" t="s">
        <v>1186</v>
      </c>
    </row>
    <row r="70" spans="1:6">
      <c r="A70" s="4" t="s">
        <v>1191</v>
      </c>
      <c r="D70"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208</v>
      </c>
      <c r="B1" s="2" t="s">
        <v>1209</v>
      </c>
      <c r="C1" s="2" t="s">
        <v>38</v>
      </c>
      <c r="D1" s="2" t="s">
        <v>39</v>
      </c>
      <c r="E1" s="2" t="s">
        <v>40</v>
      </c>
      <c r="F1" s="2" t="s">
        <v>193</v>
      </c>
    </row>
    <row r="2" spans="1:6">
      <c r="A2" s="4" t="s">
        <v>1210</v>
      </c>
    </row>
    <row r="3" spans="1:6">
      <c r="A3" s="3" t="s">
        <v>1186</v>
      </c>
    </row>
    <row r="4" spans="1:6">
      <c r="A4" s="4" t="s">
        <v>1211</v>
      </c>
      <c r="B4" s="6" t="n">
        <v>25</v>
      </c>
    </row>
    <row r="5" spans="1:6">
      <c r="A5" s="4" t="s">
        <v>1212</v>
      </c>
      <c r="B5" s="6" t="n">
        <v>25</v>
      </c>
    </row>
    <row r="6" spans="1:6">
      <c r="A6" s="4" t="s">
        <v>1213</v>
      </c>
      <c r="B6" s="4" t="s">
        <v>523</v>
      </c>
    </row>
    <row r="7" spans="1:6">
      <c r="A7" s="4" t="s">
        <v>1214</v>
      </c>
      <c r="B7" s="10" t="n">
        <v>2.1875</v>
      </c>
    </row>
    <row r="8" spans="1:6">
      <c r="A8" s="4" t="s">
        <v>1215</v>
      </c>
      <c r="B8" s="6" t="n">
        <v>25</v>
      </c>
    </row>
    <row r="9" spans="1:6">
      <c r="A9" s="4" t="s">
        <v>125</v>
      </c>
    </row>
    <row r="10" spans="1:6">
      <c r="A10" s="3" t="s">
        <v>1186</v>
      </c>
    </row>
    <row r="11" spans="1:6">
      <c r="A11" s="4" t="s">
        <v>1216</v>
      </c>
      <c r="C11" s="5" t="n">
        <v>2101438</v>
      </c>
      <c r="D11" s="5" t="n">
        <v>2116060</v>
      </c>
      <c r="E11" s="5" t="n">
        <v>2116060</v>
      </c>
      <c r="F11" s="5" t="n">
        <v>2116060</v>
      </c>
    </row>
    <row r="12" spans="1:6">
      <c r="A12" s="4" t="s">
        <v>1201</v>
      </c>
    </row>
    <row r="13" spans="1:6">
      <c r="A13" s="3" t="s">
        <v>1186</v>
      </c>
    </row>
    <row r="14" spans="1:6">
      <c r="A14" s="4" t="s">
        <v>1216</v>
      </c>
      <c r="C14" s="5" t="n">
        <v>13156060</v>
      </c>
      <c r="D14" s="5" t="n">
        <v>13156060</v>
      </c>
      <c r="E14" s="5" t="n">
        <v>1315606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7</v>
      </c>
      <c r="C1" s="2" t="s">
        <v>1</v>
      </c>
    </row>
    <row r="2" spans="1:5">
      <c r="C2" s="2" t="s">
        <v>38</v>
      </c>
      <c r="D2" s="2" t="s">
        <v>39</v>
      </c>
      <c r="E2" s="2" t="s">
        <v>40</v>
      </c>
    </row>
    <row r="3" spans="1:5">
      <c r="A3" s="3" t="s">
        <v>1218</v>
      </c>
    </row>
    <row r="4" spans="1:5">
      <c r="A4" s="4" t="s">
        <v>138</v>
      </c>
      <c r="C4" s="6" t="n">
        <v>77622</v>
      </c>
      <c r="D4" s="6" t="n">
        <v>59190</v>
      </c>
      <c r="E4" s="6" t="n">
        <v>41377</v>
      </c>
    </row>
    <row r="5" spans="1:5">
      <c r="A5" s="3" t="s">
        <v>1219</v>
      </c>
    </row>
    <row r="6" spans="1:5">
      <c r="A6" s="4" t="s">
        <v>1220</v>
      </c>
      <c r="C6" s="5" t="n">
        <v>0</v>
      </c>
      <c r="D6" s="5" t="n">
        <v>10408</v>
      </c>
      <c r="E6" s="5" t="n">
        <v>0</v>
      </c>
    </row>
    <row r="7" spans="1:5">
      <c r="A7" s="4" t="s">
        <v>65</v>
      </c>
      <c r="C7" s="5" t="n">
        <v>12303</v>
      </c>
      <c r="D7" s="5" t="n">
        <v>2480</v>
      </c>
      <c r="E7" s="5" t="n">
        <v>0</v>
      </c>
    </row>
    <row r="8" spans="1:5">
      <c r="A8" s="4" t="s">
        <v>1221</v>
      </c>
      <c r="C8" s="5" t="n">
        <v>65319</v>
      </c>
      <c r="D8" s="5" t="n">
        <v>46302</v>
      </c>
      <c r="E8" s="5" t="n">
        <v>41377</v>
      </c>
    </row>
    <row r="9" spans="1:5">
      <c r="A9" s="4" t="s">
        <v>1222</v>
      </c>
      <c r="B9" s="4" t="s">
        <v>44</v>
      </c>
      <c r="C9" s="5" t="n">
        <v>-59952</v>
      </c>
      <c r="D9" s="5" t="n">
        <v>-57764</v>
      </c>
      <c r="E9" s="5" t="n">
        <v>-46627</v>
      </c>
    </row>
    <row r="10" spans="1:5">
      <c r="A10" s="3" t="s">
        <v>1223</v>
      </c>
    </row>
    <row r="11" spans="1:5">
      <c r="A11" s="4" t="s">
        <v>1224</v>
      </c>
      <c r="C11" s="6" t="n">
        <v>5367</v>
      </c>
      <c r="D11" s="6" t="n">
        <v>-11462</v>
      </c>
      <c r="E11" s="6" t="n">
        <v>-5250</v>
      </c>
    </row>
    <row r="12" spans="1:5">
      <c r="A12" s="4" t="s">
        <v>124</v>
      </c>
    </row>
    <row r="13" spans="1:5">
      <c r="A13" s="3" t="s">
        <v>1225</v>
      </c>
    </row>
    <row r="14" spans="1:5">
      <c r="A14" s="4" t="s">
        <v>1226</v>
      </c>
      <c r="B14" s="4" t="s">
        <v>46</v>
      </c>
      <c r="C14" s="7" t="n">
        <v>1.93</v>
      </c>
      <c r="D14" s="7" t="n">
        <v>1.37</v>
      </c>
      <c r="E14" s="7" t="n">
        <v>1.58</v>
      </c>
    </row>
    <row r="15" spans="1:5">
      <c r="A15" s="4" t="s">
        <v>133</v>
      </c>
    </row>
    <row r="16" spans="1:5">
      <c r="A16" s="3" t="s">
        <v>1225</v>
      </c>
    </row>
    <row r="17" spans="1:5">
      <c r="A17" s="4" t="s">
        <v>1226</v>
      </c>
      <c r="B17" s="4" t="s">
        <v>626</v>
      </c>
      <c r="C17" s="7" t="n">
        <v>2.03</v>
      </c>
      <c r="D17" s="7" t="n">
        <v>1.44</v>
      </c>
      <c r="E17" s="7" t="n">
        <v>1.52</v>
      </c>
    </row>
    <row r="18" spans="1:5">
      <c r="A18" s="4" t="s">
        <v>1227</v>
      </c>
    </row>
    <row r="19" spans="1:5">
      <c r="A19" s="3" t="s">
        <v>1223</v>
      </c>
    </row>
    <row r="20" spans="1:5">
      <c r="A20" s="4" t="s">
        <v>1224</v>
      </c>
      <c r="C20" s="6" t="n">
        <v>2127</v>
      </c>
      <c r="D20" s="6" t="n">
        <v>-4581</v>
      </c>
      <c r="E20" s="6" t="n">
        <v>-2098</v>
      </c>
    </row>
    <row r="21" spans="1:5">
      <c r="A21" s="3" t="s">
        <v>1228</v>
      </c>
    </row>
    <row r="22" spans="1:5">
      <c r="A22" s="4" t="s">
        <v>1229</v>
      </c>
      <c r="C22" s="5" t="n">
        <v>13156</v>
      </c>
      <c r="D22" s="5" t="n">
        <v>13156</v>
      </c>
      <c r="E22" s="5" t="n">
        <v>13156</v>
      </c>
    </row>
    <row r="23" spans="1:5">
      <c r="A23" s="3" t="s">
        <v>1230</v>
      </c>
    </row>
    <row r="24" spans="1:5">
      <c r="A24" s="4" t="s">
        <v>1231</v>
      </c>
      <c r="C24" s="5" t="n">
        <v>13156</v>
      </c>
      <c r="D24" s="5" t="n">
        <v>13156</v>
      </c>
      <c r="E24" s="5" t="n">
        <v>13156</v>
      </c>
    </row>
    <row r="25" spans="1:5">
      <c r="A25" s="3" t="s">
        <v>1225</v>
      </c>
    </row>
    <row r="26" spans="1:5">
      <c r="A26" s="4" t="s">
        <v>1226</v>
      </c>
      <c r="B26" s="4" t="s">
        <v>626</v>
      </c>
      <c r="C26" s="7" t="n">
        <v>2.03</v>
      </c>
      <c r="D26" s="7" t="n">
        <v>1.45</v>
      </c>
      <c r="E26" s="7" t="n">
        <v>1.52</v>
      </c>
    </row>
    <row r="27" spans="1:5">
      <c r="A27" s="4" t="s">
        <v>124</v>
      </c>
    </row>
    <row r="28" spans="1:5">
      <c r="A28" s="3" t="s">
        <v>1223</v>
      </c>
    </row>
    <row r="29" spans="1:5">
      <c r="A29" s="4" t="s">
        <v>1224</v>
      </c>
      <c r="C29" s="6" t="n">
        <v>2900</v>
      </c>
      <c r="D29" s="6" t="n">
        <v>-6145</v>
      </c>
      <c r="E29" s="6" t="n">
        <v>-2814</v>
      </c>
    </row>
    <row r="30" spans="1:5">
      <c r="A30" s="3" t="s">
        <v>1228</v>
      </c>
    </row>
    <row r="31" spans="1:5">
      <c r="A31" s="4" t="s">
        <v>1229</v>
      </c>
      <c r="C31" s="5" t="n">
        <v>17856</v>
      </c>
      <c r="D31" s="5" t="n">
        <v>17645</v>
      </c>
      <c r="E31" s="5" t="n">
        <v>11481</v>
      </c>
    </row>
    <row r="32" spans="1:5">
      <c r="A32" s="3" t="s">
        <v>1230</v>
      </c>
    </row>
    <row r="33" spans="1:5">
      <c r="A33" s="4" t="s">
        <v>1231</v>
      </c>
      <c r="C33" s="5" t="n">
        <v>17864</v>
      </c>
      <c r="D33" s="5" t="n">
        <v>17657</v>
      </c>
      <c r="E33" s="5" t="n">
        <v>11486</v>
      </c>
    </row>
    <row r="34" spans="1:5">
      <c r="A34" s="4" t="s">
        <v>1232</v>
      </c>
    </row>
    <row r="35" spans="1:5">
      <c r="A35" s="3" t="s">
        <v>1223</v>
      </c>
    </row>
    <row r="36" spans="1:5">
      <c r="A36" s="4" t="s">
        <v>1224</v>
      </c>
      <c r="C36" s="6" t="n">
        <v>340</v>
      </c>
      <c r="D36" s="6" t="n">
        <v>-736</v>
      </c>
      <c r="E36" s="6" t="n">
        <v>-338</v>
      </c>
    </row>
    <row r="37" spans="1:5">
      <c r="A37" s="3" t="s">
        <v>1228</v>
      </c>
    </row>
    <row r="38" spans="1:5">
      <c r="A38" s="4" t="s">
        <v>1229</v>
      </c>
      <c r="C38" s="5" t="n">
        <v>2101</v>
      </c>
      <c r="D38" s="5" t="n">
        <v>2116</v>
      </c>
      <c r="E38" s="5" t="n">
        <v>2116</v>
      </c>
    </row>
    <row r="39" spans="1:5">
      <c r="A39" s="3" t="s">
        <v>1230</v>
      </c>
    </row>
    <row r="40" spans="1:5">
      <c r="A40" s="4" t="s">
        <v>1231</v>
      </c>
      <c r="C40" s="5" t="n">
        <v>2101</v>
      </c>
      <c r="D40" s="5" t="n">
        <v>2116</v>
      </c>
      <c r="E40" s="5" t="n">
        <v>2116</v>
      </c>
    </row>
    <row r="41" spans="1:5"/>
    <row r="42" spans="1:5">
      <c r="A42" s="4" t="s">
        <v>44</v>
      </c>
      <c r="B42" s="4" t="s">
        <v>1233</v>
      </c>
    </row>
    <row r="43" spans="1:5">
      <c r="A43" s="4" t="s">
        <v>46</v>
      </c>
      <c r="B43" s="4" t="s">
        <v>1234</v>
      </c>
    </row>
    <row r="44" spans="1:5">
      <c r="A44" s="4" t="s">
        <v>496</v>
      </c>
      <c r="B44" s="4" t="s">
        <v>1235</v>
      </c>
    </row>
  </sheetData>
  <mergeCells count="6">
    <mergeCell ref="A1:B2"/>
    <mergeCell ref="C1:E1"/>
    <mergeCell ref="A41:D41"/>
    <mergeCell ref="B42:D42"/>
    <mergeCell ref="B43:D43"/>
    <mergeCell ref="B44:D4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6</v>
      </c>
      <c r="B1" s="2" t="s">
        <v>994</v>
      </c>
      <c r="C1" s="2" t="s">
        <v>995</v>
      </c>
      <c r="D1" s="2" t="s">
        <v>38</v>
      </c>
      <c r="E1" s="2" t="s">
        <v>39</v>
      </c>
    </row>
    <row r="2" spans="1:5">
      <c r="A2" s="3" t="s">
        <v>1218</v>
      </c>
    </row>
    <row r="3" spans="1:5">
      <c r="A3" s="4" t="s">
        <v>1237</v>
      </c>
      <c r="D3" s="6" t="n">
        <v>1591</v>
      </c>
      <c r="E3" s="6" t="n">
        <v>1141</v>
      </c>
    </row>
    <row r="4" spans="1:5">
      <c r="A4" s="4" t="s">
        <v>1001</v>
      </c>
      <c r="B4" s="5" t="n">
        <v>21500</v>
      </c>
      <c r="C4" s="5" t="n">
        <v>14584</v>
      </c>
    </row>
    <row r="5" spans="1:5">
      <c r="A5" s="4" t="s">
        <v>1238</v>
      </c>
      <c r="D5" s="10" t="n">
        <v>0.3375</v>
      </c>
    </row>
    <row r="6" spans="1:5">
      <c r="A6" s="4" t="s">
        <v>1227</v>
      </c>
    </row>
    <row r="7" spans="1:5">
      <c r="A7" s="3" t="s">
        <v>1218</v>
      </c>
    </row>
    <row r="8" spans="1:5">
      <c r="A8" s="4" t="s">
        <v>1239</v>
      </c>
      <c r="D8" s="4" t="s">
        <v>517</v>
      </c>
    </row>
    <row r="9" spans="1:5">
      <c r="A9" s="4" t="s">
        <v>1237</v>
      </c>
      <c r="D9" s="6" t="n">
        <v>1372</v>
      </c>
      <c r="E9" s="5" t="n">
        <v>983</v>
      </c>
    </row>
    <row r="10" spans="1:5">
      <c r="A10" s="4" t="s">
        <v>1238</v>
      </c>
      <c r="D10" s="10" t="n">
        <v>0.3375</v>
      </c>
    </row>
    <row r="11" spans="1:5">
      <c r="A11" s="4" t="s">
        <v>1240</v>
      </c>
    </row>
    <row r="12" spans="1:5">
      <c r="A12" s="3" t="s">
        <v>1218</v>
      </c>
    </row>
    <row r="13" spans="1:5">
      <c r="A13" s="4" t="s">
        <v>1001</v>
      </c>
      <c r="B13" s="5" t="n">
        <v>21500</v>
      </c>
      <c r="C13" s="5" t="n">
        <v>14584</v>
      </c>
    </row>
    <row r="14" spans="1:5">
      <c r="A14" s="4" t="s">
        <v>1241</v>
      </c>
    </row>
    <row r="15" spans="1:5">
      <c r="A15" s="3" t="s">
        <v>1218</v>
      </c>
    </row>
    <row r="16" spans="1:5">
      <c r="A16" s="4" t="s">
        <v>1242</v>
      </c>
      <c r="D16" s="11" t="n">
        <v>0.421875</v>
      </c>
    </row>
    <row r="17" spans="1:5">
      <c r="A17" s="4" t="s">
        <v>1243</v>
      </c>
      <c r="D17" s="4" t="s">
        <v>1244</v>
      </c>
    </row>
    <row r="18" spans="1:5">
      <c r="A18" s="4" t="s">
        <v>1239</v>
      </c>
      <c r="D18" s="4" t="s">
        <v>1245</v>
      </c>
    </row>
    <row r="19" spans="1:5">
      <c r="A19" s="4" t="s">
        <v>1246</v>
      </c>
    </row>
    <row r="20" spans="1:5">
      <c r="A20" s="3" t="s">
        <v>1218</v>
      </c>
    </row>
    <row r="21" spans="1:5">
      <c r="A21" s="4" t="s">
        <v>1242</v>
      </c>
      <c r="D21" s="12" t="n">
        <v>0.50625</v>
      </c>
    </row>
    <row r="22" spans="1:5">
      <c r="A22" s="4" t="s">
        <v>1243</v>
      </c>
      <c r="D22" s="4" t="s">
        <v>1247</v>
      </c>
    </row>
    <row r="23" spans="1:5">
      <c r="A23" s="4" t="s">
        <v>1239</v>
      </c>
      <c r="D23" s="4" t="s">
        <v>1248</v>
      </c>
    </row>
    <row r="24" spans="1:5">
      <c r="A24" s="4" t="s">
        <v>1249</v>
      </c>
    </row>
    <row r="25" spans="1:5">
      <c r="A25" s="3" t="s">
        <v>1218</v>
      </c>
    </row>
    <row r="26" spans="1:5">
      <c r="A26" s="4" t="s">
        <v>1243</v>
      </c>
      <c r="D26" s="4" t="s">
        <v>664</v>
      </c>
    </row>
    <row r="27" spans="1:5">
      <c r="A27" s="4" t="s">
        <v>1239</v>
      </c>
      <c r="D27" s="4" t="s">
        <v>664</v>
      </c>
    </row>
    <row r="28" spans="1:5">
      <c r="A28" s="4" t="s">
        <v>124</v>
      </c>
    </row>
    <row r="29" spans="1:5">
      <c r="A29" s="3" t="s">
        <v>1218</v>
      </c>
    </row>
    <row r="30" spans="1:5">
      <c r="A30" s="4" t="s">
        <v>1242</v>
      </c>
      <c r="D30" s="11" t="n">
        <v>0.388125</v>
      </c>
    </row>
    <row r="31" spans="1:5">
      <c r="A31" s="4" t="s">
        <v>1239</v>
      </c>
      <c r="D31" s="4" t="s">
        <v>517</v>
      </c>
    </row>
    <row r="32" spans="1:5">
      <c r="A32" s="4" t="s">
        <v>1250</v>
      </c>
    </row>
    <row r="33" spans="1:5">
      <c r="A33" s="3" t="s">
        <v>1218</v>
      </c>
    </row>
    <row r="34" spans="1:5">
      <c r="A34" s="4" t="s">
        <v>1239</v>
      </c>
      <c r="D34" s="4" t="s">
        <v>517</v>
      </c>
    </row>
    <row r="35" spans="1:5">
      <c r="A35" s="4" t="s">
        <v>1251</v>
      </c>
    </row>
    <row r="36" spans="1:5">
      <c r="A36" s="3" t="s">
        <v>1218</v>
      </c>
    </row>
    <row r="37" spans="1:5">
      <c r="A37" s="4" t="s">
        <v>1237</v>
      </c>
      <c r="D37" s="6" t="n">
        <v>219</v>
      </c>
      <c r="E37" s="6" t="n">
        <v>15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1252</v>
      </c>
      <c r="B1" s="2" t="s">
        <v>875</v>
      </c>
      <c r="E1" s="2" t="s">
        <v>1</v>
      </c>
    </row>
    <row r="2" spans="1:9">
      <c r="B2" s="2" t="s">
        <v>1253</v>
      </c>
      <c r="C2" s="2" t="s">
        <v>1254</v>
      </c>
      <c r="D2" s="2" t="s">
        <v>877</v>
      </c>
      <c r="E2" s="2" t="s">
        <v>38</v>
      </c>
      <c r="F2" s="2" t="s">
        <v>39</v>
      </c>
      <c r="G2" s="2" t="s">
        <v>40</v>
      </c>
      <c r="H2" s="2" t="s">
        <v>1255</v>
      </c>
      <c r="I2" s="2" t="s">
        <v>876</v>
      </c>
    </row>
    <row r="3" spans="1:9">
      <c r="A3" s="3" t="s">
        <v>1256</v>
      </c>
    </row>
    <row r="4" spans="1:9">
      <c r="A4" s="4" t="s">
        <v>999</v>
      </c>
      <c r="E4" s="6" t="n">
        <v>72497</v>
      </c>
      <c r="F4" s="6" t="n">
        <v>57037</v>
      </c>
      <c r="G4" s="6" t="n">
        <v>43877</v>
      </c>
    </row>
    <row r="5" spans="1:9">
      <c r="A5" s="4" t="s">
        <v>1257</v>
      </c>
      <c r="E5" s="6" t="n">
        <v>45458</v>
      </c>
      <c r="F5" s="6" t="n">
        <v>45458</v>
      </c>
      <c r="G5" s="6" t="n">
        <v>32208</v>
      </c>
    </row>
    <row r="6" spans="1:9">
      <c r="A6" s="4" t="s">
        <v>887</v>
      </c>
    </row>
    <row r="7" spans="1:9">
      <c r="A7" s="3" t="s">
        <v>1256</v>
      </c>
    </row>
    <row r="8" spans="1:9">
      <c r="A8" s="4" t="s">
        <v>1258</v>
      </c>
      <c r="D8" s="6" t="n">
        <v>9600</v>
      </c>
    </row>
    <row r="9" spans="1:9">
      <c r="A9" s="4" t="s">
        <v>673</v>
      </c>
      <c r="D9" s="5" t="n">
        <v>385000</v>
      </c>
      <c r="I9" s="6" t="n">
        <v>385000</v>
      </c>
    </row>
    <row r="10" spans="1:9">
      <c r="A10" s="4" t="s">
        <v>1257</v>
      </c>
      <c r="D10" s="5" t="n">
        <v>303200</v>
      </c>
    </row>
    <row r="11" spans="1:9">
      <c r="A11" s="4" t="s">
        <v>1259</v>
      </c>
    </row>
    <row r="12" spans="1:9">
      <c r="A12" s="3" t="s">
        <v>1256</v>
      </c>
    </row>
    <row r="13" spans="1:9">
      <c r="A13" s="4" t="s">
        <v>1108</v>
      </c>
      <c r="H13" s="6" t="n">
        <v>127700</v>
      </c>
    </row>
    <row r="14" spans="1:9">
      <c r="A14" s="4" t="s">
        <v>1260</v>
      </c>
    </row>
    <row r="15" spans="1:9">
      <c r="A15" s="3" t="s">
        <v>1256</v>
      </c>
    </row>
    <row r="16" spans="1:9">
      <c r="A16" s="4" t="s">
        <v>1108</v>
      </c>
      <c r="H16" s="6" t="n">
        <v>63800</v>
      </c>
    </row>
    <row r="17" spans="1:9">
      <c r="A17" s="4" t="s">
        <v>1261</v>
      </c>
    </row>
    <row r="18" spans="1:9">
      <c r="A18" s="3" t="s">
        <v>1256</v>
      </c>
    </row>
    <row r="19" spans="1:9">
      <c r="A19" s="4" t="s">
        <v>1115</v>
      </c>
      <c r="H19" s="4" t="s">
        <v>1262</v>
      </c>
    </row>
    <row r="20" spans="1:9">
      <c r="A20" s="4" t="s">
        <v>1263</v>
      </c>
    </row>
    <row r="21" spans="1:9">
      <c r="A21" s="3" t="s">
        <v>1256</v>
      </c>
    </row>
    <row r="22" spans="1:9">
      <c r="A22" s="4" t="s">
        <v>1115</v>
      </c>
      <c r="H22" s="4" t="s">
        <v>1264</v>
      </c>
    </row>
    <row r="23" spans="1:9">
      <c r="A23" s="4" t="s">
        <v>1265</v>
      </c>
    </row>
    <row r="24" spans="1:9">
      <c r="A24" s="3" t="s">
        <v>1256</v>
      </c>
    </row>
    <row r="25" spans="1:9">
      <c r="A25" s="4" t="s">
        <v>1266</v>
      </c>
      <c r="D25" s="5" t="n">
        <v>1600</v>
      </c>
    </row>
    <row r="26" spans="1:9">
      <c r="A26" s="4" t="s">
        <v>1267</v>
      </c>
      <c r="D26" s="5" t="n">
        <v>5500</v>
      </c>
    </row>
    <row r="27" spans="1:9">
      <c r="A27" s="4" t="s">
        <v>1268</v>
      </c>
    </row>
    <row r="28" spans="1:9">
      <c r="A28" s="3" t="s">
        <v>1256</v>
      </c>
    </row>
    <row r="29" spans="1:9">
      <c r="A29" s="4" t="s">
        <v>1269</v>
      </c>
      <c r="B29" s="6" t="n">
        <v>3400</v>
      </c>
    </row>
    <row r="30" spans="1:9">
      <c r="A30" s="4" t="s">
        <v>1270</v>
      </c>
      <c r="B30" s="11" t="n">
        <v>0.546875</v>
      </c>
    </row>
    <row r="31" spans="1:9">
      <c r="A31" s="4" t="s">
        <v>1271</v>
      </c>
    </row>
    <row r="32" spans="1:9">
      <c r="A32" s="3" t="s">
        <v>1256</v>
      </c>
    </row>
    <row r="33" spans="1:9">
      <c r="A33" s="4" t="s">
        <v>1272</v>
      </c>
      <c r="C33" s="7" t="n">
        <v>0.44</v>
      </c>
    </row>
    <row r="34" spans="1:9">
      <c r="A34" s="4" t="s">
        <v>999</v>
      </c>
      <c r="C34" s="6" t="n">
        <v>15000</v>
      </c>
    </row>
    <row r="35" spans="1:9">
      <c r="A35" s="4" t="s">
        <v>1273</v>
      </c>
    </row>
    <row r="36" spans="1:9">
      <c r="A36" s="3" t="s">
        <v>1256</v>
      </c>
    </row>
    <row r="37" spans="1:9">
      <c r="A37" s="4" t="s">
        <v>1258</v>
      </c>
      <c r="D37" s="6" t="n">
        <v>320000</v>
      </c>
    </row>
  </sheetData>
  <mergeCells count="3">
    <mergeCell ref="A1:A2"/>
    <mergeCell ref="B1:D1"/>
    <mergeCell ref="E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38</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38</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v>
      </c>
      <c r="B1" s="2" t="s">
        <v>1</v>
      </c>
    </row>
    <row r="2" spans="1:2">
      <c r="B2" s="2" t="s">
        <v>38</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38</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38</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0</v>
      </c>
      <c r="B1" s="2" t="s">
        <v>1</v>
      </c>
    </row>
    <row r="2" spans="1:2">
      <c r="B2" s="2" t="s">
        <v>38</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38</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14"/>
  </cols>
  <sheetData>
    <row r="1" spans="1:5">
      <c r="A1" s="1" t="s">
        <v>37</v>
      </c>
      <c r="B1" s="2" t="s">
        <v>1</v>
      </c>
    </row>
    <row r="2" spans="1:5">
      <c r="B2" s="2" t="s">
        <v>38</v>
      </c>
      <c r="D2" s="2" t="s">
        <v>39</v>
      </c>
      <c r="E2" s="2" t="s">
        <v>40</v>
      </c>
    </row>
    <row r="3" spans="1:5">
      <c r="A3" s="3" t="s">
        <v>41</v>
      </c>
    </row>
    <row r="4" spans="1:5">
      <c r="A4" s="4" t="s">
        <v>42</v>
      </c>
      <c r="B4" s="6" t="n">
        <v>144952</v>
      </c>
      <c r="D4" s="6" t="n">
        <v>143531</v>
      </c>
      <c r="E4" s="6" t="n">
        <v>91107</v>
      </c>
    </row>
    <row r="5" spans="1:5">
      <c r="A5" s="4" t="s">
        <v>43</v>
      </c>
      <c r="B5" s="5" t="n">
        <v>1609</v>
      </c>
      <c r="C5" s="4" t="s">
        <v>44</v>
      </c>
      <c r="D5" s="5" t="n">
        <v>0</v>
      </c>
      <c r="E5" s="5" t="n">
        <v>0</v>
      </c>
    </row>
    <row r="6" spans="1:5">
      <c r="A6" s="4" t="s">
        <v>45</v>
      </c>
      <c r="B6" s="5" t="n">
        <v>146561</v>
      </c>
      <c r="C6" s="4" t="s">
        <v>46</v>
      </c>
      <c r="D6" s="5" t="n">
        <v>143531</v>
      </c>
      <c r="E6" s="5" t="n">
        <v>91107</v>
      </c>
    </row>
    <row r="7" spans="1:5">
      <c r="A7" s="3" t="s">
        <v>47</v>
      </c>
    </row>
    <row r="8" spans="1:5">
      <c r="A8" s="4" t="s">
        <v>48</v>
      </c>
      <c r="B8" s="5" t="n">
        <v>-24195</v>
      </c>
      <c r="D8" s="5" t="n">
        <v>-23791</v>
      </c>
      <c r="E8" s="5" t="n">
        <v>-16080</v>
      </c>
    </row>
    <row r="9" spans="1:5">
      <c r="A9" s="4" t="s">
        <v>49</v>
      </c>
      <c r="B9" s="5" t="n">
        <v>0</v>
      </c>
      <c r="D9" s="5" t="n">
        <v>-151</v>
      </c>
      <c r="E9" s="5" t="n">
        <v>-315</v>
      </c>
    </row>
    <row r="10" spans="1:5">
      <c r="A10" s="4" t="s">
        <v>50</v>
      </c>
      <c r="B10" s="5" t="n">
        <v>-8916</v>
      </c>
      <c r="D10" s="5" t="n">
        <v>-9910</v>
      </c>
      <c r="E10" s="5" t="n">
        <v>-9718</v>
      </c>
    </row>
    <row r="11" spans="1:5">
      <c r="A11" s="4" t="s">
        <v>51</v>
      </c>
      <c r="B11" s="5" t="n">
        <v>-21146</v>
      </c>
      <c r="D11" s="5" t="n">
        <v>-21054</v>
      </c>
      <c r="E11" s="5" t="n">
        <v>-10552</v>
      </c>
    </row>
    <row r="12" spans="1:5">
      <c r="A12" s="4" t="s">
        <v>52</v>
      </c>
      <c r="B12" s="5" t="n">
        <v>-54257</v>
      </c>
      <c r="D12" s="5" t="n">
        <v>-54906</v>
      </c>
      <c r="E12" s="5" t="n">
        <v>-36665</v>
      </c>
    </row>
    <row r="13" spans="1:5">
      <c r="A13" s="4" t="s">
        <v>53</v>
      </c>
      <c r="B13" s="5" t="n">
        <v>17938</v>
      </c>
      <c r="D13" s="5" t="n">
        <v>5139</v>
      </c>
      <c r="E13" s="5" t="n">
        <v>16622</v>
      </c>
    </row>
    <row r="14" spans="1:5">
      <c r="A14" s="4" t="s">
        <v>54</v>
      </c>
      <c r="B14" s="5" t="n">
        <v>110242</v>
      </c>
      <c r="D14" s="5" t="n">
        <v>93764</v>
      </c>
      <c r="E14" s="5" t="n">
        <v>71064</v>
      </c>
    </row>
    <row r="15" spans="1:5">
      <c r="A15" s="3" t="s">
        <v>55</v>
      </c>
    </row>
    <row r="16" spans="1:5">
      <c r="A16" s="4" t="s">
        <v>56</v>
      </c>
      <c r="B16" s="5" t="n">
        <v>725</v>
      </c>
      <c r="D16" s="5" t="n">
        <v>500</v>
      </c>
      <c r="E16" s="5" t="n">
        <v>857</v>
      </c>
    </row>
    <row r="17" spans="1:5">
      <c r="A17" s="4" t="s">
        <v>57</v>
      </c>
      <c r="B17" s="5" t="n">
        <v>-26814</v>
      </c>
      <c r="D17" s="5" t="n">
        <v>-30085</v>
      </c>
      <c r="E17" s="5" t="n">
        <v>-25178</v>
      </c>
    </row>
    <row r="18" spans="1:5">
      <c r="A18" s="4" t="s">
        <v>58</v>
      </c>
      <c r="B18" s="5" t="n">
        <v>4681</v>
      </c>
      <c r="D18" s="5" t="n">
        <v>2463</v>
      </c>
      <c r="E18" s="5" t="n">
        <v>1839</v>
      </c>
    </row>
    <row r="19" spans="1:5">
      <c r="A19" s="4" t="s">
        <v>59</v>
      </c>
      <c r="B19" s="5" t="n">
        <v>-2907</v>
      </c>
      <c r="D19" s="5" t="n">
        <v>-3574</v>
      </c>
      <c r="E19" s="5" t="n">
        <v>-3333</v>
      </c>
    </row>
    <row r="20" spans="1:5">
      <c r="A20" s="4" t="s">
        <v>60</v>
      </c>
      <c r="B20" s="5" t="n">
        <v>-24315</v>
      </c>
      <c r="D20" s="5" t="n">
        <v>-30696</v>
      </c>
      <c r="E20" s="5" t="n">
        <v>-25815</v>
      </c>
    </row>
    <row r="21" spans="1:5">
      <c r="A21" s="4" t="s">
        <v>61</v>
      </c>
      <c r="B21" s="5" t="n">
        <v>85927</v>
      </c>
      <c r="D21" s="5" t="n">
        <v>63068</v>
      </c>
      <c r="E21" s="5" t="n">
        <v>45249</v>
      </c>
    </row>
    <row r="22" spans="1:5">
      <c r="A22" s="4" t="s">
        <v>62</v>
      </c>
      <c r="B22" s="5" t="n">
        <v>-8305</v>
      </c>
      <c r="D22" s="5" t="n">
        <v>-3878</v>
      </c>
      <c r="E22" s="5" t="n">
        <v>-3872</v>
      </c>
    </row>
    <row r="23" spans="1:5">
      <c r="A23" s="4" t="s">
        <v>63</v>
      </c>
      <c r="B23" s="5" t="n">
        <v>77622</v>
      </c>
      <c r="D23" s="5" t="n">
        <v>59190</v>
      </c>
      <c r="E23" s="5" t="n">
        <v>41377</v>
      </c>
    </row>
    <row r="24" spans="1:5">
      <c r="A24" s="4" t="s">
        <v>64</v>
      </c>
      <c r="B24" s="5" t="n">
        <v>0</v>
      </c>
      <c r="D24" s="5" t="n">
        <v>10408</v>
      </c>
      <c r="E24" s="5" t="n">
        <v>0</v>
      </c>
    </row>
    <row r="25" spans="1:5">
      <c r="A25" s="4" t="s">
        <v>65</v>
      </c>
      <c r="B25" s="5" t="n">
        <v>12303</v>
      </c>
      <c r="D25" s="5" t="n">
        <v>2480</v>
      </c>
      <c r="E25" s="5" t="n">
        <v>0</v>
      </c>
    </row>
    <row r="26" spans="1:5">
      <c r="A26" s="4" t="s">
        <v>66</v>
      </c>
      <c r="B26" s="5" t="n">
        <v>65319</v>
      </c>
      <c r="D26" s="5" t="n">
        <v>46302</v>
      </c>
      <c r="E26" s="5" t="n">
        <v>41377</v>
      </c>
    </row>
    <row r="27" spans="1:5">
      <c r="A27" s="4" t="s">
        <v>67</v>
      </c>
    </row>
    <row r="28" spans="1:5">
      <c r="A28" s="3" t="s">
        <v>55</v>
      </c>
    </row>
    <row r="29" spans="1:5">
      <c r="A29" s="4" t="s">
        <v>63</v>
      </c>
      <c r="B29" s="6" t="n">
        <v>34409</v>
      </c>
      <c r="D29" s="6" t="n">
        <v>24217</v>
      </c>
      <c r="E29" s="6" t="n">
        <v>18133</v>
      </c>
    </row>
    <row r="30" spans="1:5">
      <c r="A30" s="3" t="s">
        <v>68</v>
      </c>
    </row>
    <row r="31" spans="1:5">
      <c r="A31" s="4" t="s">
        <v>69</v>
      </c>
      <c r="B31" s="7" t="n">
        <v>1.93</v>
      </c>
      <c r="D31" s="7" t="n">
        <v>1.37</v>
      </c>
      <c r="E31" s="7" t="n">
        <v>1.58</v>
      </c>
    </row>
    <row r="32" spans="1:5">
      <c r="A32" s="4" t="s">
        <v>70</v>
      </c>
    </row>
    <row r="33" spans="1:5">
      <c r="A33" s="3" t="s">
        <v>55</v>
      </c>
    </row>
    <row r="34" spans="1:5">
      <c r="A34" s="4" t="s">
        <v>63</v>
      </c>
      <c r="B34" s="6" t="n">
        <v>4257</v>
      </c>
      <c r="D34" s="6" t="n">
        <v>3055</v>
      </c>
      <c r="E34" s="6" t="n">
        <v>3221</v>
      </c>
    </row>
    <row r="35" spans="1:5">
      <c r="A35" s="3" t="s">
        <v>68</v>
      </c>
    </row>
    <row r="36" spans="1:5">
      <c r="A36" s="4" t="s">
        <v>69</v>
      </c>
      <c r="B36" s="7" t="n">
        <v>2.03</v>
      </c>
      <c r="D36" s="7" t="n">
        <v>1.44</v>
      </c>
      <c r="E36" s="7" t="n">
        <v>1.52</v>
      </c>
    </row>
    <row r="37" spans="1:5">
      <c r="A37" s="4" t="s">
        <v>71</v>
      </c>
    </row>
    <row r="38" spans="1:5">
      <c r="A38" s="3" t="s">
        <v>55</v>
      </c>
    </row>
    <row r="39" spans="1:5">
      <c r="A39" s="4" t="s">
        <v>63</v>
      </c>
      <c r="B39" s="6" t="n">
        <v>26653</v>
      </c>
      <c r="D39" s="6" t="n">
        <v>19030</v>
      </c>
      <c r="E39" s="6" t="n">
        <v>20023</v>
      </c>
    </row>
    <row r="40" spans="1:5">
      <c r="A40" s="3" t="s">
        <v>68</v>
      </c>
    </row>
    <row r="41" spans="1:5">
      <c r="A41" s="4" t="s">
        <v>69</v>
      </c>
      <c r="B41" s="7" t="n">
        <v>2.03</v>
      </c>
      <c r="D41" s="7" t="n">
        <v>1.45</v>
      </c>
      <c r="E41" s="7" t="n">
        <v>1.52</v>
      </c>
    </row>
    <row r="42" spans="1:5"/>
    <row r="43" spans="1:5">
      <c r="A43" s="4" t="s">
        <v>44</v>
      </c>
      <c r="B43" s="4" t="s">
        <v>72</v>
      </c>
    </row>
    <row r="44" spans="1:5">
      <c r="A44" s="4" t="s">
        <v>46</v>
      </c>
      <c r="B44" s="4" t="s">
        <v>73</v>
      </c>
    </row>
  </sheetData>
  <mergeCells count="6">
    <mergeCell ref="A1:A2"/>
    <mergeCell ref="B1:E1"/>
    <mergeCell ref="B2:C2"/>
    <mergeCell ref="A42:E42"/>
    <mergeCell ref="B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5</v>
      </c>
      <c r="B1" s="2" t="s">
        <v>1</v>
      </c>
    </row>
    <row r="2" spans="1:2">
      <c r="B2" s="2" t="s">
        <v>38</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9</v>
      </c>
      <c r="B1" s="2" t="s">
        <v>1</v>
      </c>
    </row>
    <row r="2" spans="1:2">
      <c r="B2" s="2" t="s">
        <v>38</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6</v>
      </c>
      <c r="B1" s="2" t="s">
        <v>1</v>
      </c>
    </row>
    <row r="2" spans="1:2">
      <c r="B2" s="2" t="s">
        <v>38</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38</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38</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38</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38</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38</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38</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38</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v>
      </c>
      <c r="B1" s="2" t="s">
        <v>1</v>
      </c>
    </row>
    <row r="2" spans="1:4">
      <c r="B2" s="2" t="s">
        <v>38</v>
      </c>
      <c r="C2" s="2" t="s">
        <v>39</v>
      </c>
      <c r="D2" s="2" t="s">
        <v>40</v>
      </c>
    </row>
    <row r="3" spans="1:4">
      <c r="A3" s="4" t="s">
        <v>63</v>
      </c>
      <c r="B3" s="6" t="n">
        <v>77622</v>
      </c>
      <c r="C3" s="6" t="n">
        <v>59190</v>
      </c>
      <c r="D3" s="6" t="n">
        <v>41377</v>
      </c>
    </row>
    <row r="4" spans="1:4">
      <c r="A4" s="4" t="s">
        <v>75</v>
      </c>
      <c r="B4" s="5" t="n">
        <v>-2290</v>
      </c>
      <c r="C4" s="5" t="n">
        <v>3335</v>
      </c>
      <c r="D4" s="5" t="n">
        <v>1883</v>
      </c>
    </row>
    <row r="5" spans="1:4">
      <c r="A5" s="4" t="s">
        <v>76</v>
      </c>
      <c r="B5" s="5" t="n">
        <v>-299</v>
      </c>
      <c r="C5" s="5" t="n">
        <v>-347</v>
      </c>
      <c r="D5" s="5" t="n">
        <v>-378</v>
      </c>
    </row>
    <row r="6" spans="1:4">
      <c r="A6" s="4" t="s">
        <v>77</v>
      </c>
      <c r="B6" s="5" t="n">
        <v>-2589</v>
      </c>
      <c r="C6" s="5" t="n">
        <v>2988</v>
      </c>
      <c r="D6" s="5" t="n">
        <v>1505</v>
      </c>
    </row>
    <row r="7" spans="1:4">
      <c r="A7" s="4" t="s">
        <v>78</v>
      </c>
      <c r="B7" s="5" t="n">
        <v>75033</v>
      </c>
      <c r="C7" s="5" t="n">
        <v>62178</v>
      </c>
      <c r="D7" s="5" t="n">
        <v>42882</v>
      </c>
    </row>
    <row r="8" spans="1:4">
      <c r="A8" s="4" t="s">
        <v>79</v>
      </c>
      <c r="B8" s="5" t="n">
        <v>0</v>
      </c>
      <c r="C8" s="5" t="n">
        <v>10794</v>
      </c>
      <c r="D8" s="5" t="n">
        <v>0</v>
      </c>
    </row>
    <row r="9" spans="1:4">
      <c r="A9" s="4" t="s">
        <v>65</v>
      </c>
      <c r="B9" s="5" t="n">
        <v>12303</v>
      </c>
      <c r="C9" s="5" t="n">
        <v>2480</v>
      </c>
      <c r="D9" s="5" t="n">
        <v>0</v>
      </c>
    </row>
    <row r="10" spans="1:4">
      <c r="A10" s="4" t="s">
        <v>80</v>
      </c>
      <c r="B10" s="6" t="n">
        <v>62730</v>
      </c>
      <c r="C10" s="6" t="n">
        <v>48904</v>
      </c>
      <c r="D10" s="6" t="n">
        <v>428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38</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38</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38</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38</v>
      </c>
    </row>
    <row r="3" spans="1:2">
      <c r="A3" s="3" t="s">
        <v>283</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38</v>
      </c>
    </row>
    <row r="3" spans="1:2">
      <c r="A3" s="3" t="s">
        <v>29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38</v>
      </c>
    </row>
    <row r="3" spans="1:2">
      <c r="A3" s="3" t="s">
        <v>29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8</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8</v>
      </c>
    </row>
    <row r="3" spans="1:2">
      <c r="A3" s="3" t="s">
        <v>198</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8</v>
      </c>
    </row>
    <row r="3" spans="1:2">
      <c r="A3" s="3" t="s">
        <v>20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8</v>
      </c>
    </row>
    <row r="3" spans="1:2">
      <c r="A3" s="4" t="s">
        <v>345</v>
      </c>
      <c r="B3" s="4"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v>
      </c>
      <c r="B1" s="2" t="s">
        <v>38</v>
      </c>
      <c r="C1" s="2" t="s">
        <v>39</v>
      </c>
    </row>
    <row r="2" spans="1:3">
      <c r="A2" s="3" t="s">
        <v>82</v>
      </c>
    </row>
    <row r="3" spans="1:3">
      <c r="A3" s="4" t="s">
        <v>83</v>
      </c>
      <c r="B3" s="6" t="n">
        <v>26326</v>
      </c>
      <c r="C3" s="6" t="n">
        <v>22679</v>
      </c>
    </row>
    <row r="4" spans="1:3">
      <c r="A4" s="4" t="s">
        <v>84</v>
      </c>
      <c r="B4" s="5" t="n">
        <v>6003</v>
      </c>
      <c r="C4" s="5" t="n">
        <v>6962</v>
      </c>
    </row>
    <row r="5" spans="1:3">
      <c r="A5" s="4" t="s">
        <v>85</v>
      </c>
      <c r="B5" s="5" t="n">
        <v>1228</v>
      </c>
      <c r="C5" s="5" t="n">
        <v>7563</v>
      </c>
    </row>
    <row r="6" spans="1:3">
      <c r="A6" s="4" t="s">
        <v>86</v>
      </c>
      <c r="B6" s="5" t="n">
        <v>4328</v>
      </c>
      <c r="C6" s="5" t="n">
        <v>4286</v>
      </c>
    </row>
    <row r="7" spans="1:3">
      <c r="A7" s="4" t="s">
        <v>87</v>
      </c>
      <c r="B7" s="5" t="n">
        <v>646</v>
      </c>
      <c r="C7" s="5" t="n">
        <v>668</v>
      </c>
    </row>
    <row r="8" spans="1:3">
      <c r="A8" s="4" t="s">
        <v>88</v>
      </c>
      <c r="B8" s="5" t="n">
        <v>4168</v>
      </c>
      <c r="C8" s="5" t="n">
        <v>3806</v>
      </c>
    </row>
    <row r="9" spans="1:3">
      <c r="A9" s="4" t="s">
        <v>89</v>
      </c>
      <c r="B9" s="5" t="n">
        <v>1199</v>
      </c>
      <c r="C9" s="5" t="n">
        <v>0</v>
      </c>
    </row>
    <row r="10" spans="1:3">
      <c r="A10" s="4" t="s">
        <v>90</v>
      </c>
      <c r="B10" s="5" t="n">
        <v>2967</v>
      </c>
      <c r="C10" s="5" t="n">
        <v>462</v>
      </c>
    </row>
    <row r="11" spans="1:3">
      <c r="A11" s="4" t="s">
        <v>91</v>
      </c>
      <c r="B11" s="5" t="n">
        <v>46865</v>
      </c>
      <c r="C11" s="5" t="n">
        <v>46426</v>
      </c>
    </row>
    <row r="12" spans="1:3">
      <c r="A12" s="3" t="s">
        <v>92</v>
      </c>
    </row>
    <row r="13" spans="1:3">
      <c r="A13" s="4" t="s">
        <v>84</v>
      </c>
      <c r="B13" s="5" t="n">
        <v>13125</v>
      </c>
      <c r="C13" s="5" t="n">
        <v>13640</v>
      </c>
    </row>
    <row r="14" spans="1:3">
      <c r="A14" s="4" t="s">
        <v>93</v>
      </c>
      <c r="B14" s="5" t="n">
        <v>658311</v>
      </c>
      <c r="C14" s="5" t="n">
        <v>679041</v>
      </c>
    </row>
    <row r="15" spans="1:3">
      <c r="A15" s="4" t="s">
        <v>94</v>
      </c>
      <c r="B15" s="5" t="n">
        <v>445</v>
      </c>
      <c r="C15" s="5" t="n">
        <v>604</v>
      </c>
    </row>
    <row r="16" spans="1:3">
      <c r="A16" s="4" t="s">
        <v>95</v>
      </c>
      <c r="B16" s="5" t="n">
        <v>20739</v>
      </c>
      <c r="C16" s="5" t="n">
        <v>24370</v>
      </c>
    </row>
    <row r="17" spans="1:3">
      <c r="A17" s="4" t="s">
        <v>96</v>
      </c>
      <c r="B17" s="5" t="n">
        <v>3536</v>
      </c>
      <c r="C17" s="5" t="n">
        <v>3263</v>
      </c>
    </row>
    <row r="18" spans="1:3">
      <c r="A18" s="4" t="s">
        <v>97</v>
      </c>
      <c r="B18" s="5" t="n">
        <v>278905</v>
      </c>
      <c r="C18" s="5" t="n">
        <v>282820</v>
      </c>
    </row>
    <row r="19" spans="1:3">
      <c r="A19" s="4" t="s">
        <v>98</v>
      </c>
      <c r="B19" s="5" t="n">
        <v>174</v>
      </c>
      <c r="C19" s="5" t="n">
        <v>204</v>
      </c>
    </row>
    <row r="20" spans="1:3">
      <c r="A20" s="4" t="s">
        <v>89</v>
      </c>
      <c r="B20" s="5" t="n">
        <v>0</v>
      </c>
      <c r="C20" s="5" t="n">
        <v>228</v>
      </c>
    </row>
    <row r="21" spans="1:3">
      <c r="A21" s="4" t="s">
        <v>99</v>
      </c>
      <c r="B21" s="5" t="n">
        <v>940</v>
      </c>
      <c r="C21" s="5" t="n">
        <v>8363</v>
      </c>
    </row>
    <row r="22" spans="1:3">
      <c r="A22" s="4" t="s">
        <v>100</v>
      </c>
      <c r="B22" s="5" t="n">
        <v>976175</v>
      </c>
      <c r="C22" s="5" t="n">
        <v>1012533</v>
      </c>
    </row>
    <row r="23" spans="1:3">
      <c r="A23" s="4" t="s">
        <v>101</v>
      </c>
      <c r="B23" s="5" t="n">
        <v>1023040</v>
      </c>
      <c r="C23" s="5" t="n">
        <v>1058959</v>
      </c>
    </row>
    <row r="24" spans="1:3">
      <c r="A24" s="3" t="s">
        <v>102</v>
      </c>
    </row>
    <row r="25" spans="1:3">
      <c r="A25" s="4" t="s">
        <v>103</v>
      </c>
      <c r="B25" s="5" t="n">
        <v>45458</v>
      </c>
      <c r="C25" s="5" t="n">
        <v>45458</v>
      </c>
    </row>
    <row r="26" spans="1:3">
      <c r="A26" s="4" t="s">
        <v>104</v>
      </c>
      <c r="B26" s="5" t="n">
        <v>529</v>
      </c>
      <c r="C26" s="5" t="n">
        <v>381</v>
      </c>
    </row>
    <row r="27" spans="1:3">
      <c r="A27" s="4" t="s">
        <v>105</v>
      </c>
      <c r="B27" s="5" t="n">
        <v>2301</v>
      </c>
      <c r="C27" s="5" t="n">
        <v>1417</v>
      </c>
    </row>
    <row r="28" spans="1:3">
      <c r="A28" s="4" t="s">
        <v>106</v>
      </c>
      <c r="B28" s="5" t="n">
        <v>1175</v>
      </c>
      <c r="C28" s="5" t="n">
        <v>1511</v>
      </c>
    </row>
    <row r="29" spans="1:3">
      <c r="A29" s="4" t="s">
        <v>89</v>
      </c>
      <c r="B29" s="5" t="n">
        <v>259</v>
      </c>
      <c r="C29" s="5" t="n">
        <v>2015</v>
      </c>
    </row>
    <row r="30" spans="1:3">
      <c r="A30" s="4" t="s">
        <v>107</v>
      </c>
      <c r="B30" s="5" t="n">
        <v>7458</v>
      </c>
      <c r="C30" s="5" t="n">
        <v>13042</v>
      </c>
    </row>
    <row r="31" spans="1:3">
      <c r="A31" s="4" t="s">
        <v>108</v>
      </c>
      <c r="B31" s="5" t="n">
        <v>57180</v>
      </c>
      <c r="C31" s="5" t="n">
        <v>63824</v>
      </c>
    </row>
    <row r="32" spans="1:3">
      <c r="A32" s="3" t="s">
        <v>109</v>
      </c>
    </row>
    <row r="33" spans="1:3">
      <c r="A33" s="4" t="s">
        <v>110</v>
      </c>
      <c r="B33" s="5" t="n">
        <v>2808</v>
      </c>
      <c r="C33" s="5" t="n">
        <v>20746</v>
      </c>
    </row>
    <row r="34" spans="1:3">
      <c r="A34" s="4" t="s">
        <v>111</v>
      </c>
      <c r="B34" s="5" t="n">
        <v>390087</v>
      </c>
      <c r="C34" s="5" t="n">
        <v>434845</v>
      </c>
    </row>
    <row r="35" spans="1:3">
      <c r="A35" s="4" t="s">
        <v>112</v>
      </c>
      <c r="B35" s="5" t="n">
        <v>39292</v>
      </c>
      <c r="C35" s="5" t="n">
        <v>51832</v>
      </c>
    </row>
    <row r="36" spans="1:3">
      <c r="A36" s="4" t="s">
        <v>89</v>
      </c>
      <c r="B36" s="5" t="n">
        <v>2438</v>
      </c>
      <c r="C36" s="5" t="n">
        <v>2102</v>
      </c>
    </row>
    <row r="37" spans="1:3">
      <c r="A37" s="4" t="s">
        <v>113</v>
      </c>
      <c r="B37" s="5" t="n">
        <v>1725</v>
      </c>
      <c r="C37" s="5" t="n">
        <v>0</v>
      </c>
    </row>
    <row r="38" spans="1:3">
      <c r="A38" s="4" t="s">
        <v>114</v>
      </c>
      <c r="B38" s="5" t="n">
        <v>8974</v>
      </c>
      <c r="C38" s="5" t="n">
        <v>5158</v>
      </c>
    </row>
    <row r="39" spans="1:3">
      <c r="A39" s="4" t="s">
        <v>115</v>
      </c>
      <c r="B39" s="5" t="n">
        <v>99</v>
      </c>
      <c r="C39" s="5" t="n">
        <v>5793</v>
      </c>
    </row>
    <row r="40" spans="1:3">
      <c r="A40" s="4" t="s">
        <v>116</v>
      </c>
      <c r="B40" s="5" t="n">
        <v>445423</v>
      </c>
      <c r="C40" s="5" t="n">
        <v>520476</v>
      </c>
    </row>
    <row r="41" spans="1:3">
      <c r="A41" s="4" t="s">
        <v>117</v>
      </c>
      <c r="B41" s="5" t="n">
        <v>502603</v>
      </c>
      <c r="C41" s="5" t="n">
        <v>584300</v>
      </c>
    </row>
    <row r="42" spans="1:3">
      <c r="A42" s="3" t="s">
        <v>118</v>
      </c>
    </row>
    <row r="43" spans="1:3">
      <c r="A43" s="4" t="s">
        <v>119</v>
      </c>
      <c r="B43" s="5" t="n">
        <v>-5337</v>
      </c>
      <c r="C43" s="5" t="n">
        <v>-2748</v>
      </c>
    </row>
    <row r="44" spans="1:3">
      <c r="A44" s="4" t="s">
        <v>120</v>
      </c>
      <c r="B44" s="5" t="n">
        <v>520437</v>
      </c>
      <c r="C44" s="5" t="n">
        <v>474659</v>
      </c>
    </row>
    <row r="45" spans="1:3">
      <c r="A45" s="4" t="s">
        <v>121</v>
      </c>
      <c r="B45" s="5" t="n">
        <v>520437</v>
      </c>
      <c r="C45" s="5" t="n">
        <v>474659</v>
      </c>
    </row>
    <row r="46" spans="1:3">
      <c r="A46" s="4" t="s">
        <v>122</v>
      </c>
      <c r="B46" s="5" t="n">
        <v>1023040</v>
      </c>
      <c r="C46" s="5" t="n">
        <v>1058959</v>
      </c>
    </row>
    <row r="47" spans="1:3">
      <c r="A47" s="4" t="s">
        <v>123</v>
      </c>
    </row>
    <row r="48" spans="1:3">
      <c r="A48" s="3" t="s">
        <v>118</v>
      </c>
    </row>
    <row r="49" spans="1:3">
      <c r="A49" s="4" t="s">
        <v>120</v>
      </c>
      <c r="B49" s="5" t="n">
        <v>151259</v>
      </c>
      <c r="C49" s="5" t="n">
        <v>113404</v>
      </c>
    </row>
    <row r="50" spans="1:3">
      <c r="A50" s="4" t="s">
        <v>121</v>
      </c>
      <c r="B50" s="5" t="n">
        <v>151259</v>
      </c>
      <c r="C50" s="5" t="n">
        <v>113404</v>
      </c>
    </row>
    <row r="51" spans="1:3">
      <c r="A51" s="4" t="s">
        <v>124</v>
      </c>
    </row>
    <row r="52" spans="1:3">
      <c r="A52" s="3" t="s">
        <v>118</v>
      </c>
    </row>
    <row r="53" spans="1:3">
      <c r="A53" s="4" t="s">
        <v>120</v>
      </c>
      <c r="B53" s="5" t="n">
        <v>325250</v>
      </c>
      <c r="C53" s="5" t="n">
        <v>317149</v>
      </c>
    </row>
    <row r="54" spans="1:3">
      <c r="A54" s="4" t="s">
        <v>121</v>
      </c>
      <c r="B54" s="5" t="n">
        <v>325250</v>
      </c>
      <c r="C54" s="5" t="n">
        <v>317149</v>
      </c>
    </row>
    <row r="55" spans="1:3">
      <c r="A55" s="4" t="s">
        <v>125</v>
      </c>
    </row>
    <row r="56" spans="1:3">
      <c r="A56" s="3" t="s">
        <v>118</v>
      </c>
    </row>
    <row r="57" spans="1:3">
      <c r="A57" s="4" t="s">
        <v>120</v>
      </c>
      <c r="B57" s="5" t="n">
        <v>6844</v>
      </c>
      <c r="C57" s="5" t="n">
        <v>6513</v>
      </c>
    </row>
    <row r="58" spans="1:3">
      <c r="A58" s="4" t="s">
        <v>121</v>
      </c>
      <c r="B58" s="5" t="n">
        <v>6844</v>
      </c>
      <c r="C58" s="5" t="n">
        <v>6513</v>
      </c>
    </row>
    <row r="59" spans="1:3">
      <c r="A59" s="4" t="s">
        <v>126</v>
      </c>
    </row>
    <row r="60" spans="1:3">
      <c r="A60" s="3" t="s">
        <v>118</v>
      </c>
    </row>
    <row r="61" spans="1:3">
      <c r="A61" s="4" t="s">
        <v>120</v>
      </c>
      <c r="B61" s="5" t="n">
        <v>42421</v>
      </c>
      <c r="C61" s="5" t="n">
        <v>40341</v>
      </c>
    </row>
    <row r="62" spans="1:3">
      <c r="A62" s="4" t="s">
        <v>121</v>
      </c>
      <c r="B62" s="6" t="n">
        <v>42421</v>
      </c>
      <c r="C62" s="6" t="n">
        <v>403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8</v>
      </c>
    </row>
    <row r="3" spans="1:2">
      <c r="A3" s="3" t="s">
        <v>21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38</v>
      </c>
    </row>
    <row r="3" spans="1:2">
      <c r="A3" s="3" t="s">
        <v>21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8</v>
      </c>
    </row>
    <row r="3" spans="1:2">
      <c r="A3" s="3" t="s">
        <v>3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38</v>
      </c>
    </row>
    <row r="3" spans="1:2">
      <c r="A3" s="3" t="s">
        <v>221</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38</v>
      </c>
    </row>
    <row r="3" spans="1:2">
      <c r="A3" s="3" t="s">
        <v>225</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38</v>
      </c>
    </row>
    <row r="3" spans="1:2">
      <c r="A3" s="3" t="s">
        <v>229</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38</v>
      </c>
    </row>
    <row r="3" spans="1:2">
      <c r="A3" s="3" t="s">
        <v>232</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38</v>
      </c>
    </row>
    <row r="3" spans="1:2">
      <c r="A3" s="3" t="s">
        <v>236</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8</v>
      </c>
    </row>
    <row r="3" spans="1:2">
      <c r="A3" s="3" t="s">
        <v>23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38</v>
      </c>
    </row>
    <row r="3" spans="1:2">
      <c r="A3" s="3" t="s">
        <v>242</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7</v>
      </c>
      <c r="B1" s="2" t="s">
        <v>38</v>
      </c>
      <c r="C1" s="2" t="s">
        <v>39</v>
      </c>
    </row>
    <row r="2" spans="1:3">
      <c r="A2" s="4" t="s">
        <v>123</v>
      </c>
    </row>
    <row r="3" spans="1:3">
      <c r="A3" s="4" t="s">
        <v>128</v>
      </c>
      <c r="B3" s="5" t="n">
        <v>6129070</v>
      </c>
      <c r="C3" s="5" t="n">
        <v>4600000</v>
      </c>
    </row>
    <row r="4" spans="1:3">
      <c r="A4" s="4" t="s">
        <v>129</v>
      </c>
      <c r="B4" s="5" t="n">
        <v>6129070</v>
      </c>
      <c r="C4" s="5" t="n">
        <v>4600000</v>
      </c>
    </row>
    <row r="5" spans="1:3">
      <c r="A5" s="4" t="s">
        <v>124</v>
      </c>
    </row>
    <row r="6" spans="1:3">
      <c r="A6" s="4" t="s">
        <v>128</v>
      </c>
      <c r="B6" s="5" t="n">
        <v>17944701</v>
      </c>
      <c r="C6" s="5" t="n">
        <v>17648844</v>
      </c>
    </row>
    <row r="7" spans="1:3">
      <c r="A7" s="4" t="s">
        <v>129</v>
      </c>
      <c r="B7" s="5" t="n">
        <v>17944701</v>
      </c>
      <c r="C7" s="5" t="n">
        <v>17648844</v>
      </c>
    </row>
    <row r="8" spans="1:3">
      <c r="A8" s="4" t="s">
        <v>125</v>
      </c>
    </row>
    <row r="9" spans="1:3">
      <c r="A9" s="4" t="s">
        <v>128</v>
      </c>
      <c r="B9" s="5" t="n">
        <v>2101438</v>
      </c>
      <c r="C9" s="5" t="n">
        <v>2116060</v>
      </c>
    </row>
    <row r="10" spans="1:3">
      <c r="A10" s="4" t="s">
        <v>129</v>
      </c>
      <c r="B10" s="5" t="n">
        <v>2101438</v>
      </c>
      <c r="C10" s="5" t="n">
        <v>2116060</v>
      </c>
    </row>
    <row r="11" spans="1:3">
      <c r="A11" s="4" t="s">
        <v>126</v>
      </c>
    </row>
    <row r="12" spans="1:3">
      <c r="A12" s="4" t="s">
        <v>128</v>
      </c>
      <c r="B12" s="5" t="n">
        <v>13156060</v>
      </c>
      <c r="C12" s="5" t="n">
        <v>13156060</v>
      </c>
    </row>
    <row r="13" spans="1:3">
      <c r="A13" s="4" t="s">
        <v>129</v>
      </c>
      <c r="B13" s="5" t="n">
        <v>13156060</v>
      </c>
      <c r="C13" s="5" t="n">
        <v>13156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38</v>
      </c>
    </row>
    <row r="3" spans="1:2">
      <c r="A3" s="3" t="s">
        <v>245</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38</v>
      </c>
    </row>
    <row r="3" spans="1:2">
      <c r="A3" s="4" t="s">
        <v>402</v>
      </c>
      <c r="B3" s="4" t="s">
        <v>403</v>
      </c>
    </row>
    <row r="4" spans="1:2">
      <c r="A4" s="4" t="s">
        <v>404</v>
      </c>
      <c r="B4" s="4" t="s">
        <v>405</v>
      </c>
    </row>
    <row r="5" spans="1:2">
      <c r="A5" s="4" t="s">
        <v>406</v>
      </c>
    </row>
    <row r="6" spans="1:2">
      <c r="A6" s="4" t="s">
        <v>404</v>
      </c>
      <c r="B6"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38</v>
      </c>
    </row>
    <row r="3" spans="1:2">
      <c r="A3" s="3" t="s">
        <v>409</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8</v>
      </c>
    </row>
    <row r="3" spans="1:2">
      <c r="A3" s="3" t="s">
        <v>413</v>
      </c>
    </row>
    <row r="4" spans="1:2">
      <c r="A4" s="4" t="s">
        <v>414</v>
      </c>
      <c r="B4" s="4" t="s">
        <v>415</v>
      </c>
    </row>
    <row r="5" spans="1:2">
      <c r="A5" s="4" t="s">
        <v>416</v>
      </c>
    </row>
    <row r="6" spans="1:2">
      <c r="A6" s="3" t="s">
        <v>413</v>
      </c>
    </row>
    <row r="7" spans="1:2">
      <c r="A7" s="4" t="s">
        <v>417</v>
      </c>
      <c r="B7"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9</v>
      </c>
      <c r="B1" s="2" t="s">
        <v>1</v>
      </c>
    </row>
    <row r="2" spans="1:2">
      <c r="B2" s="2" t="s">
        <v>38</v>
      </c>
    </row>
    <row r="3" spans="1:2">
      <c r="A3" s="3" t="s">
        <v>259</v>
      </c>
    </row>
    <row r="4" spans="1:2">
      <c r="A4" s="4" t="s">
        <v>420</v>
      </c>
      <c r="B4"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38</v>
      </c>
    </row>
    <row r="3" spans="1:2">
      <c r="A3" s="4" t="s">
        <v>423</v>
      </c>
      <c r="B3" s="4" t="s">
        <v>424</v>
      </c>
    </row>
    <row r="4" spans="1:2">
      <c r="A4" s="4" t="s">
        <v>425</v>
      </c>
    </row>
    <row r="5" spans="1:2">
      <c r="A5" s="4" t="s">
        <v>423</v>
      </c>
      <c r="B5"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7</v>
      </c>
      <c r="B1" s="2" t="s">
        <v>1</v>
      </c>
    </row>
    <row r="2" spans="1:2">
      <c r="B2" s="2" t="s">
        <v>38</v>
      </c>
    </row>
    <row r="3" spans="1:2">
      <c r="A3" s="3" t="s">
        <v>26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8</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2</v>
      </c>
      <c r="B1" s="2" t="s">
        <v>1</v>
      </c>
    </row>
    <row r="2" spans="1:2">
      <c r="B2" s="2" t="s">
        <v>38</v>
      </c>
    </row>
    <row r="3" spans="1:2">
      <c r="A3" s="3" t="s">
        <v>279</v>
      </c>
    </row>
    <row r="4" spans="1:2">
      <c r="A4" s="4" t="s">
        <v>443</v>
      </c>
      <c r="B4" s="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38</v>
      </c>
    </row>
    <row r="3" spans="1:2">
      <c r="A3" s="3" t="s">
        <v>283</v>
      </c>
    </row>
    <row r="4" spans="1:2">
      <c r="A4" s="4" t="s">
        <v>446</v>
      </c>
      <c r="B4"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29"/>
    <col customWidth="1" max="5" min="5" width="32"/>
    <col customWidth="1" max="6" min="6" width="29"/>
    <col customWidth="1" max="7" min="7" width="48"/>
    <col customWidth="1" max="8" min="8" width="34"/>
  </cols>
  <sheetData>
    <row r="1" spans="1:8">
      <c r="A1" s="1" t="s">
        <v>130</v>
      </c>
      <c r="B1" s="2" t="s">
        <v>131</v>
      </c>
      <c r="C1" s="2" t="s">
        <v>123</v>
      </c>
      <c r="D1" s="2" t="s">
        <v>132</v>
      </c>
      <c r="E1" s="2" t="s">
        <v>133</v>
      </c>
      <c r="F1" s="2" t="s">
        <v>134</v>
      </c>
      <c r="G1" s="2" t="s">
        <v>135</v>
      </c>
      <c r="H1" s="2" t="s">
        <v>136</v>
      </c>
    </row>
    <row r="2" spans="1:8">
      <c r="A2" s="4" t="s">
        <v>137</v>
      </c>
      <c r="B2" s="6" t="n">
        <v>249798</v>
      </c>
      <c r="C2" s="6" t="n">
        <v>0</v>
      </c>
      <c r="D2" s="6" t="n">
        <v>209372</v>
      </c>
      <c r="E2" s="6" t="n">
        <v>6604</v>
      </c>
      <c r="F2" s="6" t="n">
        <v>41063</v>
      </c>
      <c r="G2" s="6" t="n">
        <v>-7241</v>
      </c>
      <c r="H2" s="6" t="n">
        <v>0</v>
      </c>
    </row>
    <row r="3" spans="1:8">
      <c r="A3" s="4" t="s">
        <v>138</v>
      </c>
      <c r="B3" s="5" t="n">
        <v>41377</v>
      </c>
      <c r="C3" s="5" t="n">
        <v>0</v>
      </c>
      <c r="D3" s="5" t="n">
        <v>18133</v>
      </c>
      <c r="E3" s="5" t="n">
        <v>3221</v>
      </c>
      <c r="F3" s="5" t="n">
        <v>20023</v>
      </c>
      <c r="G3" s="5" t="n">
        <v>0</v>
      </c>
      <c r="H3" s="5" t="n">
        <v>0</v>
      </c>
    </row>
    <row r="4" spans="1:8">
      <c r="A4" s="4" t="s">
        <v>139</v>
      </c>
      <c r="B4" s="5" t="n">
        <v>-43877</v>
      </c>
      <c r="C4" s="5" t="n">
        <v>0</v>
      </c>
      <c r="D4" s="5" t="n">
        <v>-18225</v>
      </c>
      <c r="E4" s="5" t="n">
        <v>-3554</v>
      </c>
      <c r="F4" s="5" t="n">
        <v>-22098</v>
      </c>
      <c r="G4" s="5" t="n">
        <v>0</v>
      </c>
      <c r="H4" s="5" t="n">
        <v>0</v>
      </c>
    </row>
    <row r="5" spans="1:8">
      <c r="A5" s="4" t="s">
        <v>140</v>
      </c>
      <c r="B5" s="5" t="n">
        <v>3843</v>
      </c>
      <c r="C5" s="5" t="n">
        <v>0</v>
      </c>
      <c r="D5" s="5" t="n">
        <v>0</v>
      </c>
      <c r="E5" s="5" t="n">
        <v>532</v>
      </c>
      <c r="F5" s="5" t="n">
        <v>3311</v>
      </c>
      <c r="G5" s="5" t="n">
        <v>0</v>
      </c>
      <c r="H5" s="5" t="n">
        <v>0</v>
      </c>
    </row>
    <row r="6" spans="1:8">
      <c r="A6" s="4" t="s">
        <v>141</v>
      </c>
      <c r="B6" s="5" t="n">
        <v>1505</v>
      </c>
      <c r="C6" s="5" t="n">
        <v>0</v>
      </c>
      <c r="D6" s="5" t="n">
        <v>0</v>
      </c>
      <c r="E6" s="5" t="n">
        <v>0</v>
      </c>
      <c r="F6" s="5" t="n">
        <v>0</v>
      </c>
      <c r="G6" s="5" t="n">
        <v>1505</v>
      </c>
      <c r="H6" s="5" t="n">
        <v>0</v>
      </c>
    </row>
    <row r="7" spans="1:8">
      <c r="A7" s="4" t="s">
        <v>142</v>
      </c>
      <c r="B7" s="5" t="n">
        <v>111529</v>
      </c>
      <c r="C7" s="5" t="n">
        <v>0</v>
      </c>
      <c r="D7" s="5" t="n">
        <v>111529</v>
      </c>
      <c r="E7" s="5" t="n">
        <v>0</v>
      </c>
      <c r="F7" s="5" t="n">
        <v>0</v>
      </c>
      <c r="G7" s="5" t="n">
        <v>0</v>
      </c>
      <c r="H7" s="5" t="n">
        <v>0</v>
      </c>
    </row>
    <row r="8" spans="1:8">
      <c r="A8" s="4" t="s">
        <v>143</v>
      </c>
      <c r="B8" s="5" t="n">
        <v>189</v>
      </c>
      <c r="C8" s="5" t="n">
        <v>0</v>
      </c>
      <c r="D8" s="5" t="n">
        <v>189</v>
      </c>
      <c r="E8" s="5" t="n">
        <v>0</v>
      </c>
      <c r="F8" s="5" t="n">
        <v>0</v>
      </c>
      <c r="G8" s="5" t="n">
        <v>0</v>
      </c>
      <c r="H8" s="5" t="n">
        <v>0</v>
      </c>
    </row>
    <row r="9" spans="1:8">
      <c r="A9" s="4" t="s">
        <v>144</v>
      </c>
      <c r="B9" s="5" t="n">
        <v>426</v>
      </c>
      <c r="C9" s="5" t="n">
        <v>0</v>
      </c>
      <c r="D9" s="5" t="n">
        <v>93</v>
      </c>
      <c r="E9" s="5" t="n">
        <v>46</v>
      </c>
      <c r="F9" s="5" t="n">
        <v>287</v>
      </c>
      <c r="G9" s="5" t="n">
        <v>0</v>
      </c>
      <c r="H9" s="5" t="n">
        <v>0</v>
      </c>
    </row>
    <row r="10" spans="1:8">
      <c r="A10" s="4" t="s">
        <v>145</v>
      </c>
      <c r="B10" s="5" t="n">
        <v>364790</v>
      </c>
      <c r="C10" s="5" t="n">
        <v>0</v>
      </c>
      <c r="D10" s="5" t="n">
        <v>321091</v>
      </c>
      <c r="E10" s="5" t="n">
        <v>6849</v>
      </c>
      <c r="F10" s="5" t="n">
        <v>42586</v>
      </c>
      <c r="G10" s="5" t="n">
        <v>-5736</v>
      </c>
      <c r="H10" s="5" t="n">
        <v>0</v>
      </c>
    </row>
    <row r="11" spans="1:8">
      <c r="A11" s="4" t="s">
        <v>146</v>
      </c>
      <c r="B11" s="5" t="n">
        <v>88561</v>
      </c>
      <c r="C11" s="5" t="n">
        <v>0</v>
      </c>
      <c r="D11" s="5" t="n">
        <v>0</v>
      </c>
      <c r="E11" s="5" t="n">
        <v>0</v>
      </c>
      <c r="F11" s="5" t="n">
        <v>0</v>
      </c>
      <c r="G11" s="5" t="n">
        <v>0</v>
      </c>
      <c r="H11" s="5" t="n">
        <v>88561</v>
      </c>
    </row>
    <row r="12" spans="1:8">
      <c r="A12" s="4" t="s">
        <v>138</v>
      </c>
      <c r="B12" s="5" t="n">
        <v>59190</v>
      </c>
      <c r="C12" s="5" t="n">
        <v>2480</v>
      </c>
      <c r="D12" s="5" t="n">
        <v>24217</v>
      </c>
      <c r="E12" s="5" t="n">
        <v>3055</v>
      </c>
      <c r="F12" s="5" t="n">
        <v>19030</v>
      </c>
      <c r="G12" s="5" t="n">
        <v>0</v>
      </c>
      <c r="H12" s="5" t="n">
        <v>10408</v>
      </c>
    </row>
    <row r="13" spans="1:8">
      <c r="A13" s="4" t="s">
        <v>139</v>
      </c>
      <c r="B13" s="5" t="n">
        <v>-57037</v>
      </c>
      <c r="C13" s="5" t="n">
        <v>0</v>
      </c>
      <c r="D13" s="5" t="n">
        <v>-30039</v>
      </c>
      <c r="E13" s="5" t="n">
        <v>-3741</v>
      </c>
      <c r="F13" s="5" t="n">
        <v>-23257</v>
      </c>
      <c r="G13" s="5" t="n">
        <v>0</v>
      </c>
      <c r="H13" s="5" t="n">
        <v>0</v>
      </c>
    </row>
    <row r="14" spans="1:8">
      <c r="A14" s="4" t="s">
        <v>147</v>
      </c>
      <c r="B14" s="5" t="n">
        <v>-9457</v>
      </c>
      <c r="C14" s="5" t="n">
        <v>0</v>
      </c>
      <c r="D14" s="5" t="n">
        <v>0</v>
      </c>
      <c r="E14" s="5" t="n">
        <v>0</v>
      </c>
      <c r="F14" s="5" t="n">
        <v>0</v>
      </c>
      <c r="G14" s="5" t="n">
        <v>0</v>
      </c>
      <c r="H14" s="5" t="n">
        <v>-9457</v>
      </c>
    </row>
    <row r="15" spans="1:8">
      <c r="A15" s="4" t="s">
        <v>148</v>
      </c>
      <c r="B15" s="5" t="n">
        <v>-1534</v>
      </c>
      <c r="C15" s="5" t="n">
        <v>0</v>
      </c>
      <c r="D15" s="5" t="n">
        <v>0</v>
      </c>
      <c r="E15" s="5" t="n">
        <v>-213</v>
      </c>
      <c r="F15" s="5" t="n">
        <v>-1321</v>
      </c>
      <c r="G15" s="5" t="n">
        <v>0</v>
      </c>
      <c r="H15" s="5" t="n">
        <v>0</v>
      </c>
    </row>
    <row r="16" spans="1:8">
      <c r="A16" s="4" t="s">
        <v>140</v>
      </c>
      <c r="B16" s="5" t="n">
        <v>2075</v>
      </c>
      <c r="C16" s="5" t="n">
        <v>0</v>
      </c>
      <c r="D16" s="5" t="n">
        <v>0</v>
      </c>
      <c r="E16" s="5" t="n">
        <v>315</v>
      </c>
      <c r="F16" s="5" t="n">
        <v>1760</v>
      </c>
      <c r="G16" s="5" t="n">
        <v>0</v>
      </c>
      <c r="H16" s="5" t="n">
        <v>0</v>
      </c>
    </row>
    <row r="17" spans="1:8">
      <c r="A17" s="4" t="s">
        <v>141</v>
      </c>
      <c r="B17" s="5" t="n">
        <v>2988</v>
      </c>
      <c r="C17" s="5" t="n">
        <v>0</v>
      </c>
      <c r="D17" s="5" t="n">
        <v>0</v>
      </c>
      <c r="E17" s="5" t="n">
        <v>0</v>
      </c>
      <c r="F17" s="5" t="n">
        <v>0</v>
      </c>
      <c r="G17" s="5" t="n">
        <v>2602</v>
      </c>
      <c r="H17" s="5" t="n">
        <v>386</v>
      </c>
    </row>
    <row r="18" spans="1:8">
      <c r="A18" s="4" t="s">
        <v>149</v>
      </c>
      <c r="B18" s="5" t="n">
        <v>110924</v>
      </c>
      <c r="C18" s="5" t="n">
        <v>110924</v>
      </c>
      <c r="D18" s="5" t="n">
        <v>0</v>
      </c>
      <c r="E18" s="5" t="n">
        <v>0</v>
      </c>
      <c r="F18" s="5" t="n">
        <v>0</v>
      </c>
      <c r="G18" s="5" t="n">
        <v>0</v>
      </c>
      <c r="H18" s="5" t="n">
        <v>0</v>
      </c>
    </row>
    <row r="19" spans="1:8">
      <c r="A19" s="4" t="s">
        <v>150</v>
      </c>
      <c r="B19" s="5" t="n">
        <v>-89898</v>
      </c>
      <c r="C19" s="5" t="n">
        <v>0</v>
      </c>
      <c r="D19" s="5" t="n">
        <v>0</v>
      </c>
      <c r="E19" s="5" t="n">
        <v>0</v>
      </c>
      <c r="F19" s="5" t="n">
        <v>0</v>
      </c>
      <c r="G19" s="5" t="n">
        <v>0</v>
      </c>
      <c r="H19" s="5" t="n">
        <v>-89898</v>
      </c>
    </row>
    <row r="20" spans="1:8">
      <c r="A20" s="4" t="s">
        <v>151</v>
      </c>
      <c r="B20" s="5" t="n">
        <v>3236</v>
      </c>
      <c r="C20" s="5" t="n">
        <v>0</v>
      </c>
      <c r="D20" s="5" t="n">
        <v>1528</v>
      </c>
      <c r="E20" s="5" t="n">
        <v>183</v>
      </c>
      <c r="F20" s="5" t="n">
        <v>1139</v>
      </c>
      <c r="G20" s="5" t="n">
        <v>386</v>
      </c>
      <c r="H20" s="5" t="n">
        <v>0</v>
      </c>
    </row>
    <row r="21" spans="1:8">
      <c r="A21" s="4" t="s">
        <v>143</v>
      </c>
      <c r="B21" s="5" t="n">
        <v>189</v>
      </c>
      <c r="C21" s="5" t="n">
        <v>0</v>
      </c>
      <c r="D21" s="5" t="n">
        <v>189</v>
      </c>
      <c r="E21" s="5" t="n">
        <v>0</v>
      </c>
      <c r="F21" s="5" t="n">
        <v>0</v>
      </c>
      <c r="G21" s="5" t="n">
        <v>0</v>
      </c>
      <c r="H21" s="5" t="n">
        <v>0</v>
      </c>
    </row>
    <row r="22" spans="1:8">
      <c r="A22" s="4" t="s">
        <v>144</v>
      </c>
      <c r="B22" s="5" t="n">
        <v>632</v>
      </c>
      <c r="C22" s="5" t="n">
        <v>0</v>
      </c>
      <c r="D22" s="5" t="n">
        <v>163</v>
      </c>
      <c r="E22" s="5" t="n">
        <v>65</v>
      </c>
      <c r="F22" s="5" t="n">
        <v>404</v>
      </c>
      <c r="G22" s="5" t="n">
        <v>0</v>
      </c>
      <c r="H22" s="5" t="n">
        <v>0</v>
      </c>
    </row>
    <row r="23" spans="1:8">
      <c r="A23" s="4" t="s">
        <v>152</v>
      </c>
      <c r="B23" s="5" t="n">
        <v>474659</v>
      </c>
      <c r="C23" s="5" t="n">
        <v>113404</v>
      </c>
      <c r="D23" s="5" t="n">
        <v>317149</v>
      </c>
      <c r="E23" s="5" t="n">
        <v>6513</v>
      </c>
      <c r="F23" s="5" t="n">
        <v>40341</v>
      </c>
      <c r="G23" s="5" t="n">
        <v>-2748</v>
      </c>
      <c r="H23" s="5" t="n">
        <v>0</v>
      </c>
    </row>
    <row r="24" spans="1:8">
      <c r="A24" s="4" t="s">
        <v>138</v>
      </c>
      <c r="B24" s="5" t="n">
        <v>77622</v>
      </c>
      <c r="C24" s="5" t="n">
        <v>12303</v>
      </c>
      <c r="D24" s="5" t="n">
        <v>34409</v>
      </c>
      <c r="E24" s="5" t="n">
        <v>4257</v>
      </c>
      <c r="F24" s="5" t="n">
        <v>26653</v>
      </c>
      <c r="G24" s="5" t="n">
        <v>0</v>
      </c>
      <c r="H24" s="5" t="n">
        <v>0</v>
      </c>
    </row>
    <row r="25" spans="1:8">
      <c r="A25" s="4" t="s">
        <v>139</v>
      </c>
      <c r="B25" s="5" t="n">
        <v>-72497</v>
      </c>
      <c r="C25" s="5" t="n">
        <v>-13107</v>
      </c>
      <c r="D25" s="5" t="n">
        <v>-31211</v>
      </c>
      <c r="E25" s="5" t="n">
        <v>-3881</v>
      </c>
      <c r="F25" s="5" t="n">
        <v>-24298</v>
      </c>
      <c r="G25" s="5" t="n">
        <v>0</v>
      </c>
      <c r="H25" s="5" t="n">
        <v>0</v>
      </c>
    </row>
    <row r="26" spans="1:8">
      <c r="A26" s="4" t="s">
        <v>148</v>
      </c>
      <c r="B26" s="5" t="n">
        <v>-2353</v>
      </c>
      <c r="C26" s="5" t="n">
        <v>0</v>
      </c>
      <c r="D26" s="5" t="n">
        <v>0</v>
      </c>
      <c r="E26" s="5" t="n">
        <v>-325</v>
      </c>
      <c r="F26" s="5" t="n">
        <v>-2028</v>
      </c>
      <c r="G26" s="5" t="n">
        <v>0</v>
      </c>
      <c r="H26" s="5" t="n">
        <v>0</v>
      </c>
    </row>
    <row r="27" spans="1:8">
      <c r="A27" s="4" t="s">
        <v>140</v>
      </c>
      <c r="B27" s="5" t="n">
        <v>1701</v>
      </c>
      <c r="C27" s="5" t="n">
        <v>0</v>
      </c>
      <c r="D27" s="5" t="n">
        <v>0</v>
      </c>
      <c r="E27" s="5" t="n">
        <v>234</v>
      </c>
      <c r="F27" s="5" t="n">
        <v>1467</v>
      </c>
      <c r="G27" s="5" t="n">
        <v>0</v>
      </c>
      <c r="H27" s="5" t="n">
        <v>0</v>
      </c>
    </row>
    <row r="28" spans="1:8">
      <c r="A28" s="4" t="s">
        <v>141</v>
      </c>
      <c r="B28" s="5" t="n">
        <v>-2589</v>
      </c>
      <c r="C28" s="5" t="n">
        <v>0</v>
      </c>
      <c r="D28" s="5" t="n">
        <v>0</v>
      </c>
      <c r="E28" s="5" t="n">
        <v>0</v>
      </c>
      <c r="F28" s="5" t="n">
        <v>0</v>
      </c>
      <c r="G28" s="5" t="n">
        <v>-2589</v>
      </c>
      <c r="H28" s="5" t="n">
        <v>0</v>
      </c>
    </row>
    <row r="29" spans="1:8">
      <c r="A29" s="4" t="s">
        <v>142</v>
      </c>
      <c r="B29" s="5" t="n">
        <v>4563</v>
      </c>
      <c r="C29" s="5" t="n">
        <v>0</v>
      </c>
      <c r="D29" s="5" t="n">
        <v>4563</v>
      </c>
      <c r="E29" s="5" t="n">
        <v>0</v>
      </c>
      <c r="F29" s="5" t="n">
        <v>0</v>
      </c>
      <c r="G29" s="5" t="n">
        <v>0</v>
      </c>
      <c r="H29" s="5" t="n">
        <v>0</v>
      </c>
    </row>
    <row r="30" spans="1:8">
      <c r="A30" s="4" t="s">
        <v>149</v>
      </c>
      <c r="B30" s="5" t="n">
        <v>38659</v>
      </c>
      <c r="C30" s="5" t="n">
        <v>38659</v>
      </c>
      <c r="D30" s="5" t="n">
        <v>0</v>
      </c>
      <c r="E30" s="5" t="n">
        <v>0</v>
      </c>
      <c r="F30" s="5" t="n">
        <v>0</v>
      </c>
      <c r="G30" s="5" t="n">
        <v>0</v>
      </c>
      <c r="H30" s="5" t="n">
        <v>0</v>
      </c>
    </row>
    <row r="31" spans="1:8">
      <c r="A31" s="4" t="s">
        <v>143</v>
      </c>
      <c r="B31" s="5" t="n">
        <v>200</v>
      </c>
      <c r="C31" s="5" t="n">
        <v>0</v>
      </c>
      <c r="D31" s="5" t="n">
        <v>200</v>
      </c>
      <c r="E31" s="5" t="n">
        <v>0</v>
      </c>
      <c r="F31" s="5" t="n">
        <v>0</v>
      </c>
      <c r="G31" s="5" t="n">
        <v>0</v>
      </c>
      <c r="H31" s="5" t="n">
        <v>0</v>
      </c>
    </row>
    <row r="32" spans="1:8">
      <c r="A32" s="4" t="s">
        <v>144</v>
      </c>
      <c r="B32" s="5" t="n">
        <v>472</v>
      </c>
      <c r="C32" s="5" t="n">
        <v>0</v>
      </c>
      <c r="D32" s="5" t="n">
        <v>140</v>
      </c>
      <c r="E32" s="5" t="n">
        <v>46</v>
      </c>
      <c r="F32" s="5" t="n">
        <v>286</v>
      </c>
      <c r="G32" s="5" t="n">
        <v>0</v>
      </c>
      <c r="H32" s="5" t="n">
        <v>0</v>
      </c>
    </row>
    <row r="33" spans="1:8">
      <c r="A33" s="4" t="s">
        <v>153</v>
      </c>
      <c r="B33" s="6" t="n">
        <v>520437</v>
      </c>
      <c r="C33" s="6" t="n">
        <v>151259</v>
      </c>
      <c r="D33" s="6" t="n">
        <v>325250</v>
      </c>
      <c r="E33" s="6" t="n">
        <v>6844</v>
      </c>
      <c r="F33" s="6" t="n">
        <v>42421</v>
      </c>
      <c r="G33" s="6" t="n">
        <v>-5337</v>
      </c>
      <c r="H3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8</v>
      </c>
      <c r="B1" s="2" t="s">
        <v>1</v>
      </c>
    </row>
    <row r="2" spans="1:2">
      <c r="B2" s="2" t="s">
        <v>38</v>
      </c>
    </row>
    <row r="3" spans="1:2">
      <c r="A3" s="3" t="s">
        <v>283</v>
      </c>
    </row>
    <row r="4" spans="1:2">
      <c r="A4" s="4" t="s">
        <v>449</v>
      </c>
      <c r="B4" s="4" t="s">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1</v>
      </c>
      <c r="B1" s="2" t="s">
        <v>1</v>
      </c>
    </row>
    <row r="2" spans="1:2">
      <c r="B2" s="2" t="s">
        <v>38</v>
      </c>
    </row>
    <row r="3" spans="1:2">
      <c r="A3" s="3" t="s">
        <v>290</v>
      </c>
    </row>
    <row r="4" spans="1:2">
      <c r="A4" s="4" t="s">
        <v>452</v>
      </c>
      <c r="B4" s="4" t="s">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4"/>
    <col customWidth="1" max="2" min="2" width="80"/>
    <col customWidth="1" max="3" min="3" width="8"/>
  </cols>
  <sheetData>
    <row r="1" spans="1:3">
      <c r="A1" s="1" t="s">
        <v>454</v>
      </c>
      <c r="B1" s="2" t="s">
        <v>1</v>
      </c>
    </row>
    <row r="2" spans="1:3">
      <c r="B2" s="2" t="s">
        <v>38</v>
      </c>
    </row>
    <row r="3" spans="1:3">
      <c r="A3" s="4" t="s">
        <v>455</v>
      </c>
    </row>
    <row r="4" spans="1:3">
      <c r="A4" s="3" t="s">
        <v>456</v>
      </c>
    </row>
    <row r="5" spans="1:3">
      <c r="A5" s="4" t="s">
        <v>457</v>
      </c>
      <c r="B5" s="4" t="s">
        <v>458</v>
      </c>
    </row>
    <row r="6" spans="1:3">
      <c r="A6" s="4" t="s">
        <v>459</v>
      </c>
      <c r="B6" s="4" t="s">
        <v>460</v>
      </c>
    </row>
    <row r="7" spans="1:3">
      <c r="A7" s="4" t="s">
        <v>461</v>
      </c>
    </row>
    <row r="8" spans="1:3">
      <c r="A8" s="3" t="s">
        <v>456</v>
      </c>
    </row>
    <row r="9" spans="1:3">
      <c r="A9" s="4" t="s">
        <v>457</v>
      </c>
      <c r="B9" s="4" t="s">
        <v>458</v>
      </c>
    </row>
    <row r="10" spans="1:3">
      <c r="A10" s="4" t="s">
        <v>459</v>
      </c>
      <c r="B10" s="4" t="s">
        <v>460</v>
      </c>
    </row>
    <row r="11" spans="1:3">
      <c r="A11" s="4" t="s">
        <v>462</v>
      </c>
    </row>
    <row r="12" spans="1:3">
      <c r="A12" s="3" t="s">
        <v>456</v>
      </c>
    </row>
    <row r="13" spans="1:3">
      <c r="A13" s="4" t="s">
        <v>457</v>
      </c>
      <c r="B13" s="4" t="s">
        <v>463</v>
      </c>
    </row>
    <row r="14" spans="1:3">
      <c r="A14" s="4" t="s">
        <v>459</v>
      </c>
      <c r="B14" s="4" t="s">
        <v>464</v>
      </c>
    </row>
    <row r="15" spans="1:3">
      <c r="A15" s="4" t="s">
        <v>465</v>
      </c>
    </row>
    <row r="16" spans="1:3">
      <c r="A16" s="3" t="s">
        <v>456</v>
      </c>
    </row>
    <row r="17" spans="1:3">
      <c r="A17" s="4" t="s">
        <v>457</v>
      </c>
      <c r="B17" s="4" t="s">
        <v>466</v>
      </c>
    </row>
    <row r="18" spans="1:3">
      <c r="A18" s="4" t="s">
        <v>459</v>
      </c>
      <c r="B18" s="4" t="s">
        <v>467</v>
      </c>
    </row>
    <row r="19" spans="1:3">
      <c r="A19" s="4" t="s">
        <v>468</v>
      </c>
    </row>
    <row r="20" spans="1:3">
      <c r="A20" s="3" t="s">
        <v>456</v>
      </c>
    </row>
    <row r="21" spans="1:3">
      <c r="A21" s="4" t="s">
        <v>457</v>
      </c>
      <c r="B21" s="4" t="s">
        <v>469</v>
      </c>
      <c r="C21" s="4" t="s">
        <v>44</v>
      </c>
    </row>
    <row r="22" spans="1:3">
      <c r="A22" s="4" t="s">
        <v>459</v>
      </c>
      <c r="B22" s="4" t="s">
        <v>470</v>
      </c>
      <c r="C22" s="4" t="s">
        <v>44</v>
      </c>
    </row>
    <row r="23" spans="1:3">
      <c r="A23" s="4" t="s">
        <v>471</v>
      </c>
    </row>
    <row r="24" spans="1:3">
      <c r="A24" s="3" t="s">
        <v>456</v>
      </c>
    </row>
    <row r="25" spans="1:3">
      <c r="A25" s="4" t="s">
        <v>457</v>
      </c>
      <c r="B25" s="4" t="s">
        <v>472</v>
      </c>
      <c r="C25" s="4" t="s">
        <v>46</v>
      </c>
    </row>
    <row r="26" spans="1:3">
      <c r="A26" s="4" t="s">
        <v>459</v>
      </c>
      <c r="B26" s="4" t="s">
        <v>473</v>
      </c>
      <c r="C26" s="4" t="s">
        <v>46</v>
      </c>
    </row>
    <row r="27" spans="1:3">
      <c r="A27" s="4" t="s">
        <v>474</v>
      </c>
    </row>
    <row r="28" spans="1:3">
      <c r="A28" s="3" t="s">
        <v>456</v>
      </c>
    </row>
    <row r="29" spans="1:3">
      <c r="A29" s="4" t="s">
        <v>457</v>
      </c>
      <c r="B29" s="4" t="s">
        <v>472</v>
      </c>
      <c r="C29" s="4" t="s">
        <v>46</v>
      </c>
    </row>
    <row r="30" spans="1:3">
      <c r="A30" s="4" t="s">
        <v>459</v>
      </c>
      <c r="B30" s="4" t="s">
        <v>475</v>
      </c>
      <c r="C30" s="4" t="s">
        <v>46</v>
      </c>
    </row>
    <row r="31" spans="1:3">
      <c r="A31" s="4" t="s">
        <v>476</v>
      </c>
    </row>
    <row r="32" spans="1:3">
      <c r="A32" s="3" t="s">
        <v>456</v>
      </c>
    </row>
    <row r="33" spans="1:3">
      <c r="A33" s="4" t="s">
        <v>457</v>
      </c>
      <c r="B33" s="4" t="s">
        <v>472</v>
      </c>
      <c r="C33" s="4" t="s">
        <v>477</v>
      </c>
    </row>
    <row r="34" spans="1:3">
      <c r="A34" s="4" t="s">
        <v>459</v>
      </c>
      <c r="B34" s="4" t="s">
        <v>478</v>
      </c>
      <c r="C34" s="4" t="s">
        <v>477</v>
      </c>
    </row>
    <row r="35" spans="1:3">
      <c r="A35" s="4" t="s">
        <v>479</v>
      </c>
    </row>
    <row r="36" spans="1:3">
      <c r="A36" s="3" t="s">
        <v>456</v>
      </c>
    </row>
    <row r="37" spans="1:3">
      <c r="A37" s="4" t="s">
        <v>457</v>
      </c>
      <c r="B37" s="4" t="s">
        <v>480</v>
      </c>
      <c r="C37" s="4" t="s">
        <v>481</v>
      </c>
    </row>
    <row r="38" spans="1:3">
      <c r="A38" s="4" t="s">
        <v>459</v>
      </c>
      <c r="B38" s="4" t="s">
        <v>482</v>
      </c>
      <c r="C38" s="4" t="s">
        <v>481</v>
      </c>
    </row>
    <row r="39" spans="1:3">
      <c r="A39" s="4" t="s">
        <v>483</v>
      </c>
    </row>
    <row r="40" spans="1:3">
      <c r="A40" s="3" t="s">
        <v>456</v>
      </c>
    </row>
    <row r="41" spans="1:3">
      <c r="A41" s="4" t="s">
        <v>457</v>
      </c>
      <c r="B41" s="4" t="s">
        <v>484</v>
      </c>
      <c r="C41" s="4" t="s">
        <v>481</v>
      </c>
    </row>
    <row r="42" spans="1:3">
      <c r="A42" s="4" t="s">
        <v>459</v>
      </c>
      <c r="B42" s="4" t="s">
        <v>485</v>
      </c>
      <c r="C42" s="4" t="s">
        <v>481</v>
      </c>
    </row>
    <row r="43" spans="1:3">
      <c r="A43" s="4" t="s">
        <v>486</v>
      </c>
    </row>
    <row r="44" spans="1:3">
      <c r="A44" s="3" t="s">
        <v>456</v>
      </c>
    </row>
    <row r="45" spans="1:3">
      <c r="A45" s="4" t="s">
        <v>457</v>
      </c>
      <c r="B45" s="4" t="s">
        <v>472</v>
      </c>
      <c r="C45" s="4" t="s">
        <v>487</v>
      </c>
    </row>
    <row r="46" spans="1:3">
      <c r="A46" s="4" t="s">
        <v>459</v>
      </c>
      <c r="B46" s="4" t="s">
        <v>488</v>
      </c>
      <c r="C46" s="4" t="s">
        <v>487</v>
      </c>
    </row>
    <row r="47" spans="1:3">
      <c r="A47" s="4" t="s">
        <v>489</v>
      </c>
    </row>
    <row r="48" spans="1:3">
      <c r="A48" s="3" t="s">
        <v>456</v>
      </c>
    </row>
    <row r="49" spans="1:3">
      <c r="A49" s="4" t="s">
        <v>457</v>
      </c>
      <c r="B49" s="4" t="s">
        <v>472</v>
      </c>
      <c r="C49" s="4" t="s">
        <v>487</v>
      </c>
    </row>
    <row r="50" spans="1:3">
      <c r="A50" s="4" t="s">
        <v>459</v>
      </c>
      <c r="B50" s="4" t="s">
        <v>490</v>
      </c>
      <c r="C50" s="4" t="s">
        <v>487</v>
      </c>
    </row>
    <row r="51" spans="1:3">
      <c r="A51" s="4" t="s">
        <v>491</v>
      </c>
    </row>
    <row r="52" spans="1:3">
      <c r="A52" s="3" t="s">
        <v>456</v>
      </c>
    </row>
    <row r="53" spans="1:3">
      <c r="A53" s="4" t="s">
        <v>457</v>
      </c>
      <c r="B53" s="4" t="s">
        <v>492</v>
      </c>
      <c r="C53" s="4" t="s">
        <v>487</v>
      </c>
    </row>
    <row r="54" spans="1:3">
      <c r="A54" s="4" t="s">
        <v>459</v>
      </c>
      <c r="B54" s="4" t="s">
        <v>493</v>
      </c>
      <c r="C54" s="4" t="s">
        <v>487</v>
      </c>
    </row>
    <row r="55" spans="1:3"/>
    <row r="56" spans="1:3">
      <c r="A56" s="4" t="s">
        <v>44</v>
      </c>
      <c r="B56" s="4" t="s">
        <v>494</v>
      </c>
    </row>
    <row r="57" spans="1:3">
      <c r="A57" s="4" t="s">
        <v>46</v>
      </c>
      <c r="B57" s="4" t="s">
        <v>495</v>
      </c>
    </row>
    <row r="58" spans="1:3">
      <c r="A58" s="4" t="s">
        <v>496</v>
      </c>
      <c r="B58" s="4" t="s">
        <v>497</v>
      </c>
    </row>
    <row r="59" spans="1:3">
      <c r="A59" s="4" t="s">
        <v>481</v>
      </c>
      <c r="B59" s="4" t="s">
        <v>498</v>
      </c>
    </row>
    <row r="60" spans="1:3">
      <c r="A60" s="4" t="s">
        <v>487</v>
      </c>
      <c r="B60" s="4" t="s">
        <v>499</v>
      </c>
    </row>
  </sheetData>
  <mergeCells count="9">
    <mergeCell ref="A1:A2"/>
    <mergeCell ref="B1:C1"/>
    <mergeCell ref="B2:C2"/>
    <mergeCell ref="A55:C55"/>
    <mergeCell ref="B56:C56"/>
    <mergeCell ref="B57:C57"/>
    <mergeCell ref="B58:C58"/>
    <mergeCell ref="B59:C59"/>
    <mergeCell ref="B60:C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0</v>
      </c>
      <c r="B1" s="2" t="s">
        <v>501</v>
      </c>
      <c r="C1" s="2" t="s">
        <v>502</v>
      </c>
      <c r="D1" s="2" t="s">
        <v>503</v>
      </c>
      <c r="E1" s="2" t="s">
        <v>504</v>
      </c>
      <c r="F1" s="2" t="s">
        <v>505</v>
      </c>
      <c r="G1" s="2" t="s">
        <v>506</v>
      </c>
      <c r="H1" s="2" t="s">
        <v>507</v>
      </c>
      <c r="I1" s="2" t="s">
        <v>508</v>
      </c>
      <c r="J1" s="2" t="s">
        <v>38</v>
      </c>
      <c r="K1" s="2" t="s">
        <v>39</v>
      </c>
      <c r="L1" s="2" t="s">
        <v>40</v>
      </c>
    </row>
    <row r="2" spans="1:12">
      <c r="A2" s="3" t="s">
        <v>456</v>
      </c>
    </row>
    <row r="3" spans="1:12">
      <c r="A3" s="4" t="s">
        <v>509</v>
      </c>
      <c r="H3" s="8" t="n">
        <v>17.6</v>
      </c>
    </row>
    <row r="4" spans="1:12">
      <c r="A4" s="4" t="s">
        <v>510</v>
      </c>
      <c r="F4" s="6" t="n">
        <v>120</v>
      </c>
    </row>
    <row r="5" spans="1:12">
      <c r="A5" s="4" t="s">
        <v>126</v>
      </c>
    </row>
    <row r="6" spans="1:12">
      <c r="A6" s="3" t="s">
        <v>456</v>
      </c>
    </row>
    <row r="7" spans="1:12">
      <c r="A7" s="4" t="s">
        <v>509</v>
      </c>
      <c r="L7" s="5" t="n">
        <v>0</v>
      </c>
    </row>
    <row r="8" spans="1:12">
      <c r="A8" s="4" t="s">
        <v>511</v>
      </c>
      <c r="E8" s="5" t="n">
        <v>13156060</v>
      </c>
    </row>
    <row r="9" spans="1:12">
      <c r="A9" s="4" t="s">
        <v>512</v>
      </c>
    </row>
    <row r="10" spans="1:12">
      <c r="A10" s="3" t="s">
        <v>456</v>
      </c>
    </row>
    <row r="11" spans="1:12">
      <c r="A11" s="4" t="s">
        <v>513</v>
      </c>
      <c r="B11" s="4" t="s">
        <v>514</v>
      </c>
      <c r="C11" s="4" t="s">
        <v>515</v>
      </c>
    </row>
    <row r="12" spans="1:12">
      <c r="A12" s="4" t="s">
        <v>511</v>
      </c>
      <c r="E12" s="5" t="n">
        <v>2116060</v>
      </c>
    </row>
    <row r="13" spans="1:12">
      <c r="A13" s="4" t="s">
        <v>516</v>
      </c>
      <c r="E13" s="4" t="s">
        <v>517</v>
      </c>
    </row>
    <row r="14" spans="1:12">
      <c r="A14" s="4" t="s">
        <v>518</v>
      </c>
      <c r="E14" s="4" t="s">
        <v>519</v>
      </c>
    </row>
    <row r="15" spans="1:12">
      <c r="A15" s="4" t="s">
        <v>520</v>
      </c>
    </row>
    <row r="16" spans="1:12">
      <c r="A16" s="3" t="s">
        <v>456</v>
      </c>
    </row>
    <row r="17" spans="1:12">
      <c r="A17" s="4" t="s">
        <v>511</v>
      </c>
      <c r="G17" s="5" t="n">
        <v>4600000</v>
      </c>
    </row>
    <row r="18" spans="1:12">
      <c r="A18" s="4" t="s">
        <v>521</v>
      </c>
      <c r="G18" s="9" t="n">
        <v>110.9</v>
      </c>
    </row>
    <row r="19" spans="1:12">
      <c r="A19" s="4" t="s">
        <v>522</v>
      </c>
      <c r="F19" s="4" t="s">
        <v>523</v>
      </c>
      <c r="G19" s="4" t="s">
        <v>523</v>
      </c>
    </row>
    <row r="20" spans="1:12">
      <c r="A20" s="4" t="s">
        <v>524</v>
      </c>
    </row>
    <row r="21" spans="1:12">
      <c r="A21" s="3" t="s">
        <v>456</v>
      </c>
    </row>
    <row r="22" spans="1:12">
      <c r="A22" s="4" t="s">
        <v>513</v>
      </c>
      <c r="D22" s="4" t="s">
        <v>517</v>
      </c>
    </row>
    <row r="23" spans="1:12">
      <c r="A23" s="4" t="s">
        <v>525</v>
      </c>
    </row>
    <row r="24" spans="1:12">
      <c r="A24" s="3" t="s">
        <v>456</v>
      </c>
    </row>
    <row r="25" spans="1:12">
      <c r="A25" s="4" t="s">
        <v>513</v>
      </c>
      <c r="C25" s="4" t="s">
        <v>515</v>
      </c>
      <c r="L25" s="4" t="s">
        <v>515</v>
      </c>
    </row>
    <row r="26" spans="1:12">
      <c r="A26" s="4" t="s">
        <v>518</v>
      </c>
      <c r="C26" s="4" t="s">
        <v>515</v>
      </c>
    </row>
    <row r="27" spans="1:12">
      <c r="A27" s="4" t="s">
        <v>526</v>
      </c>
    </row>
    <row r="28" spans="1:12">
      <c r="A28" s="3" t="s">
        <v>456</v>
      </c>
    </row>
    <row r="29" spans="1:12">
      <c r="A29" s="4" t="s">
        <v>527</v>
      </c>
      <c r="K29" s="4" t="s">
        <v>528</v>
      </c>
    </row>
    <row r="30" spans="1:12">
      <c r="A30" s="4" t="s">
        <v>529</v>
      </c>
      <c r="K30" s="4" t="s">
        <v>528</v>
      </c>
    </row>
    <row r="31" spans="1:12">
      <c r="A31" s="4" t="s">
        <v>530</v>
      </c>
      <c r="J31" s="4" t="s">
        <v>531</v>
      </c>
    </row>
    <row r="32" spans="1:12">
      <c r="A32" s="4" t="s">
        <v>532</v>
      </c>
    </row>
    <row r="33" spans="1:12">
      <c r="A33" s="3" t="s">
        <v>456</v>
      </c>
    </row>
    <row r="34" spans="1:12">
      <c r="A34" s="4" t="s">
        <v>529</v>
      </c>
      <c r="K34" s="4" t="s">
        <v>533</v>
      </c>
    </row>
    <row r="35" spans="1:12">
      <c r="A35" s="4" t="s">
        <v>534</v>
      </c>
    </row>
    <row r="36" spans="1:12">
      <c r="A36" s="3" t="s">
        <v>456</v>
      </c>
    </row>
    <row r="37" spans="1:12">
      <c r="A37" s="4" t="s">
        <v>529</v>
      </c>
      <c r="K37" s="4" t="s">
        <v>528</v>
      </c>
    </row>
    <row r="38" spans="1:12">
      <c r="A38" s="4" t="s">
        <v>535</v>
      </c>
    </row>
    <row r="39" spans="1:12">
      <c r="A39" s="3" t="s">
        <v>456</v>
      </c>
    </row>
    <row r="40" spans="1:12">
      <c r="A40" s="4" t="s">
        <v>536</v>
      </c>
      <c r="B40" s="4" t="s">
        <v>514</v>
      </c>
    </row>
    <row r="41" spans="1:12">
      <c r="A41" s="4" t="s">
        <v>527</v>
      </c>
      <c r="L41" s="4" t="s">
        <v>528</v>
      </c>
    </row>
    <row r="42" spans="1:12">
      <c r="A42" s="4" t="s">
        <v>537</v>
      </c>
    </row>
    <row r="43" spans="1:12">
      <c r="A43" s="3" t="s">
        <v>456</v>
      </c>
    </row>
    <row r="44" spans="1:12">
      <c r="A44" s="4" t="s">
        <v>509</v>
      </c>
      <c r="E44" s="5" t="n">
        <v>1440000</v>
      </c>
    </row>
    <row r="45" spans="1:12">
      <c r="A45" s="4" t="s">
        <v>511</v>
      </c>
      <c r="E45" s="5" t="n">
        <v>11040000</v>
      </c>
    </row>
    <row r="46" spans="1:12">
      <c r="A46" s="4" t="s">
        <v>538</v>
      </c>
      <c r="E46" s="9" t="n">
        <v>203.5</v>
      </c>
    </row>
    <row r="47" spans="1:12">
      <c r="A47" s="4" t="s">
        <v>539</v>
      </c>
    </row>
    <row r="48" spans="1:12">
      <c r="A48" s="3" t="s">
        <v>456</v>
      </c>
    </row>
    <row r="49" spans="1:12">
      <c r="A49" s="4" t="s">
        <v>513</v>
      </c>
      <c r="I49" s="4" t="s">
        <v>517</v>
      </c>
    </row>
    <row r="50" spans="1:12">
      <c r="A50" s="4" t="s">
        <v>540</v>
      </c>
    </row>
    <row r="51" spans="1:12">
      <c r="A51" s="3" t="s">
        <v>456</v>
      </c>
    </row>
    <row r="52" spans="1:12">
      <c r="A52" s="4" t="s">
        <v>511</v>
      </c>
      <c r="L52" s="5" t="n">
        <v>6588389</v>
      </c>
    </row>
    <row r="53" spans="1:12">
      <c r="A53" s="4" t="s">
        <v>538</v>
      </c>
      <c r="L53" s="9" t="n">
        <v>11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5"/>
  </cols>
  <sheetData>
    <row r="1" spans="1:2">
      <c r="A1" s="1" t="s">
        <v>541</v>
      </c>
      <c r="B1" s="2" t="s">
        <v>1</v>
      </c>
    </row>
    <row r="2" spans="1:2">
      <c r="B2" s="2" t="s">
        <v>38</v>
      </c>
    </row>
    <row r="3" spans="1:2">
      <c r="A3" s="4" t="s">
        <v>542</v>
      </c>
    </row>
    <row r="4" spans="1:2">
      <c r="A4" s="3" t="s">
        <v>543</v>
      </c>
    </row>
    <row r="5" spans="1:2">
      <c r="A5" s="4" t="s">
        <v>544</v>
      </c>
      <c r="B5" s="4" t="s">
        <v>545</v>
      </c>
    </row>
    <row r="6" spans="1:2">
      <c r="A6" s="4" t="s">
        <v>546</v>
      </c>
    </row>
    <row r="7" spans="1:2">
      <c r="A7" s="3" t="s">
        <v>543</v>
      </c>
    </row>
    <row r="8" spans="1:2">
      <c r="A8" s="4" t="s">
        <v>544</v>
      </c>
      <c r="B8" s="4" t="s">
        <v>547</v>
      </c>
    </row>
    <row r="9" spans="1:2">
      <c r="A9" s="4" t="s">
        <v>548</v>
      </c>
    </row>
    <row r="10" spans="1:2">
      <c r="A10" s="3" t="s">
        <v>543</v>
      </c>
    </row>
    <row r="11" spans="1:2">
      <c r="A11" s="4" t="s">
        <v>544</v>
      </c>
      <c r="B11" s="4" t="s">
        <v>5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0</v>
      </c>
      <c r="B1" s="2" t="s">
        <v>1</v>
      </c>
    </row>
    <row r="2" spans="1:4">
      <c r="B2" s="2" t="s">
        <v>38</v>
      </c>
      <c r="C2" s="2" t="s">
        <v>39</v>
      </c>
      <c r="D2" s="2" t="s">
        <v>40</v>
      </c>
    </row>
    <row r="3" spans="1:4">
      <c r="A3" s="3" t="s">
        <v>178</v>
      </c>
    </row>
    <row r="4" spans="1:4">
      <c r="A4" s="4" t="s">
        <v>188</v>
      </c>
      <c r="B4" s="6" t="n">
        <v>2270</v>
      </c>
      <c r="C4" s="6" t="n">
        <v>2157</v>
      </c>
      <c r="D4" s="6" t="n">
        <v>-17426</v>
      </c>
    </row>
    <row r="5" spans="1:4">
      <c r="A5" s="4" t="s">
        <v>189</v>
      </c>
      <c r="B5" s="5" t="n">
        <v>-97</v>
      </c>
      <c r="C5" s="5" t="n">
        <v>0</v>
      </c>
      <c r="D5" s="5" t="n">
        <v>-146</v>
      </c>
    </row>
    <row r="6" spans="1:4">
      <c r="A6" s="4" t="s">
        <v>190</v>
      </c>
      <c r="B6" s="5" t="n">
        <v>43281</v>
      </c>
      <c r="C6" s="5" t="n">
        <v>41124</v>
      </c>
      <c r="D6" s="5" t="n">
        <v>58696</v>
      </c>
    </row>
    <row r="7" spans="1:4">
      <c r="A7" s="4" t="s">
        <v>191</v>
      </c>
      <c r="B7" s="5" t="n">
        <v>45454</v>
      </c>
      <c r="C7" s="5" t="n">
        <v>43281</v>
      </c>
      <c r="D7" s="5" t="n">
        <v>41124</v>
      </c>
    </row>
    <row r="8" spans="1:4">
      <c r="A8" s="4" t="s">
        <v>551</v>
      </c>
    </row>
    <row r="9" spans="1:4">
      <c r="A9" s="3" t="s">
        <v>155</v>
      </c>
    </row>
    <row r="10" spans="1:4">
      <c r="A10" s="4" t="s">
        <v>84</v>
      </c>
      <c r="C10" s="5" t="n">
        <v>1112</v>
      </c>
      <c r="D10" s="5" t="n">
        <v>2829</v>
      </c>
    </row>
    <row r="11" spans="1:4">
      <c r="A11" s="3" t="s">
        <v>170</v>
      </c>
    </row>
    <row r="12" spans="1:4">
      <c r="A12" s="4" t="s">
        <v>172</v>
      </c>
      <c r="C12" s="5" t="n">
        <v>3774</v>
      </c>
    </row>
    <row r="13" spans="1:4">
      <c r="A13" s="3" t="s">
        <v>178</v>
      </c>
    </row>
    <row r="14" spans="1:4">
      <c r="A14" s="4" t="s">
        <v>84</v>
      </c>
      <c r="C14" s="5" t="n">
        <v>514</v>
      </c>
      <c r="D14" s="5" t="n">
        <v>644</v>
      </c>
    </row>
    <row r="15" spans="1:4">
      <c r="A15" s="4" t="s">
        <v>188</v>
      </c>
      <c r="C15" s="5" t="n">
        <v>3764</v>
      </c>
      <c r="D15" s="5" t="n">
        <v>-13953</v>
      </c>
    </row>
    <row r="16" spans="1:4">
      <c r="A16" s="4" t="s">
        <v>189</v>
      </c>
      <c r="D16" s="5" t="n">
        <v>0</v>
      </c>
    </row>
    <row r="17" spans="1:4">
      <c r="A17" s="4" t="s">
        <v>190</v>
      </c>
      <c r="B17" s="5" t="n">
        <v>22679</v>
      </c>
      <c r="C17" s="5" t="n">
        <v>18915</v>
      </c>
      <c r="D17" s="5" t="n">
        <v>32868</v>
      </c>
    </row>
    <row r="18" spans="1:4">
      <c r="A18" s="4" t="s">
        <v>191</v>
      </c>
      <c r="C18" s="5" t="n">
        <v>22679</v>
      </c>
      <c r="D18" s="5" t="n">
        <v>18915</v>
      </c>
    </row>
    <row r="19" spans="1:4">
      <c r="A19" s="4" t="s">
        <v>552</v>
      </c>
    </row>
    <row r="20" spans="1:4">
      <c r="A20" s="3" t="s">
        <v>155</v>
      </c>
    </row>
    <row r="21" spans="1:4">
      <c r="A21" s="4" t="s">
        <v>84</v>
      </c>
      <c r="C21" s="5" t="n">
        <v>-1112</v>
      </c>
      <c r="D21" s="5" t="n">
        <v>-2829</v>
      </c>
    </row>
    <row r="22" spans="1:4">
      <c r="A22" s="3" t="s">
        <v>170</v>
      </c>
    </row>
    <row r="23" spans="1:4">
      <c r="A23" s="4" t="s">
        <v>172</v>
      </c>
      <c r="C23" s="5" t="n">
        <v>19</v>
      </c>
    </row>
    <row r="24" spans="1:4">
      <c r="A24" s="3" t="s">
        <v>178</v>
      </c>
    </row>
    <row r="25" spans="1:4">
      <c r="A25" s="4" t="s">
        <v>84</v>
      </c>
      <c r="C25" s="5" t="n">
        <v>-514</v>
      </c>
      <c r="D25" s="5" t="n">
        <v>-644</v>
      </c>
    </row>
    <row r="26" spans="1:4">
      <c r="A26" s="4" t="s">
        <v>188</v>
      </c>
      <c r="C26" s="5" t="n">
        <v>-1607</v>
      </c>
      <c r="D26" s="5" t="n">
        <v>-3473</v>
      </c>
    </row>
    <row r="27" spans="1:4">
      <c r="A27" s="4" t="s">
        <v>189</v>
      </c>
      <c r="D27" s="5" t="n">
        <v>-146</v>
      </c>
    </row>
    <row r="28" spans="1:4">
      <c r="A28" s="4" t="s">
        <v>190</v>
      </c>
      <c r="B28" s="5" t="n">
        <v>20602</v>
      </c>
      <c r="C28" s="5" t="n">
        <v>22209</v>
      </c>
      <c r="D28" s="5" t="n">
        <v>25828</v>
      </c>
    </row>
    <row r="29" spans="1:4">
      <c r="A29" s="4" t="s">
        <v>191</v>
      </c>
      <c r="C29" s="5" t="n">
        <v>20602</v>
      </c>
      <c r="D29" s="5" t="n">
        <v>22209</v>
      </c>
    </row>
    <row r="30" spans="1:4">
      <c r="A30" s="4" t="s">
        <v>553</v>
      </c>
    </row>
    <row r="31" spans="1:4">
      <c r="A31" s="3" t="s">
        <v>155</v>
      </c>
    </row>
    <row r="32" spans="1:4">
      <c r="A32" s="4" t="s">
        <v>84</v>
      </c>
      <c r="C32" s="5" t="n">
        <v>0</v>
      </c>
      <c r="D32" s="5" t="n">
        <v>0</v>
      </c>
    </row>
    <row r="33" spans="1:4">
      <c r="A33" s="3" t="s">
        <v>170</v>
      </c>
    </row>
    <row r="34" spans="1:4">
      <c r="A34" s="4" t="s">
        <v>172</v>
      </c>
      <c r="C34" s="5" t="n">
        <v>3793</v>
      </c>
    </row>
    <row r="35" spans="1:4">
      <c r="A35" s="3" t="s">
        <v>178</v>
      </c>
    </row>
    <row r="36" spans="1:4">
      <c r="A36" s="4" t="s">
        <v>84</v>
      </c>
      <c r="C36" s="5" t="n">
        <v>0</v>
      </c>
      <c r="D36" s="5" t="n">
        <v>0</v>
      </c>
    </row>
    <row r="37" spans="1:4">
      <c r="A37" s="4" t="s">
        <v>188</v>
      </c>
      <c r="C37" s="5" t="n">
        <v>2157</v>
      </c>
      <c r="D37" s="5" t="n">
        <v>-17426</v>
      </c>
    </row>
    <row r="38" spans="1:4">
      <c r="A38" s="4" t="s">
        <v>189</v>
      </c>
      <c r="D38" s="5" t="n">
        <v>-146</v>
      </c>
    </row>
    <row r="39" spans="1:4">
      <c r="A39" s="4" t="s">
        <v>190</v>
      </c>
      <c r="B39" s="6" t="n">
        <v>43281</v>
      </c>
      <c r="C39" s="5" t="n">
        <v>41124</v>
      </c>
      <c r="D39" s="5" t="n">
        <v>58696</v>
      </c>
    </row>
    <row r="40" spans="1:4">
      <c r="A40" s="4" t="s">
        <v>191</v>
      </c>
      <c r="C40" s="6" t="n">
        <v>43281</v>
      </c>
      <c r="D40" s="6" t="n">
        <v>411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54</v>
      </c>
      <c r="B1" s="2" t="s">
        <v>501</v>
      </c>
      <c r="C1" s="2" t="s">
        <v>502</v>
      </c>
      <c r="D1" s="2" t="s">
        <v>38</v>
      </c>
      <c r="E1" s="2" t="s">
        <v>39</v>
      </c>
      <c r="F1" s="2" t="s">
        <v>555</v>
      </c>
    </row>
    <row r="2" spans="1:6">
      <c r="A2" s="3" t="s">
        <v>556</v>
      </c>
    </row>
    <row r="3" spans="1:6">
      <c r="A3" s="4" t="s">
        <v>557</v>
      </c>
      <c r="D3" s="6" t="n">
        <v>0</v>
      </c>
      <c r="E3" s="6" t="n">
        <v>0</v>
      </c>
    </row>
    <row r="4" spans="1:6">
      <c r="A4" s="4" t="s">
        <v>558</v>
      </c>
      <c r="D4" s="4" t="s">
        <v>517</v>
      </c>
    </row>
    <row r="5" spans="1:6">
      <c r="A5" s="4" t="s">
        <v>559</v>
      </c>
      <c r="D5" s="4" t="s">
        <v>560</v>
      </c>
      <c r="E5" s="4" t="s">
        <v>560</v>
      </c>
    </row>
    <row r="6" spans="1:6">
      <c r="A6" s="4" t="s">
        <v>535</v>
      </c>
    </row>
    <row r="7" spans="1:6">
      <c r="A7" s="3" t="s">
        <v>556</v>
      </c>
    </row>
    <row r="8" spans="1:6">
      <c r="A8" s="4" t="s">
        <v>558</v>
      </c>
      <c r="C8" s="4" t="s">
        <v>515</v>
      </c>
    </row>
    <row r="9" spans="1:6">
      <c r="A9" s="4" t="s">
        <v>536</v>
      </c>
      <c r="B9" s="4" t="s">
        <v>514</v>
      </c>
    </row>
    <row r="10" spans="1:6">
      <c r="A10" s="4" t="s">
        <v>561</v>
      </c>
      <c r="B10" s="4" t="s">
        <v>514</v>
      </c>
      <c r="E10" s="4" t="s">
        <v>514</v>
      </c>
      <c r="F10" s="4" t="s">
        <v>515</v>
      </c>
    </row>
    <row r="11" spans="1:6">
      <c r="A11" s="4" t="s">
        <v>546</v>
      </c>
    </row>
    <row r="12" spans="1:6">
      <c r="A12" s="3" t="s">
        <v>556</v>
      </c>
    </row>
    <row r="13" spans="1:6">
      <c r="A13" s="4" t="s">
        <v>544</v>
      </c>
      <c r="D13" s="4" t="s">
        <v>547</v>
      </c>
    </row>
    <row r="14" spans="1:6">
      <c r="A14" s="4" t="s">
        <v>542</v>
      </c>
    </row>
    <row r="15" spans="1:6">
      <c r="A15" s="3" t="s">
        <v>556</v>
      </c>
    </row>
    <row r="16" spans="1:6">
      <c r="A16" s="4" t="s">
        <v>544</v>
      </c>
      <c r="D16" s="4" t="s">
        <v>545</v>
      </c>
    </row>
    <row r="17" spans="1:6">
      <c r="A17" s="4" t="s">
        <v>562</v>
      </c>
    </row>
    <row r="18" spans="1:6">
      <c r="A18" s="3" t="s">
        <v>556</v>
      </c>
    </row>
    <row r="19" spans="1:6">
      <c r="A19" s="4" t="s">
        <v>563</v>
      </c>
      <c r="D19" s="4" t="s">
        <v>564</v>
      </c>
    </row>
    <row r="20" spans="1:6">
      <c r="A20" s="4" t="s">
        <v>565</v>
      </c>
    </row>
    <row r="21" spans="1:6">
      <c r="A21" s="3" t="s">
        <v>556</v>
      </c>
    </row>
    <row r="22" spans="1:6">
      <c r="A22" s="4" t="s">
        <v>566</v>
      </c>
      <c r="D22" s="6" t="n">
        <v>2800000</v>
      </c>
      <c r="E22" s="6" t="n">
        <v>2600000</v>
      </c>
    </row>
    <row r="23" spans="1:6">
      <c r="A23" s="4" t="s">
        <v>567</v>
      </c>
      <c r="D23" s="5" t="n">
        <v>800000</v>
      </c>
      <c r="E23" s="5" t="n">
        <v>10700000</v>
      </c>
    </row>
    <row r="24" spans="1:6">
      <c r="A24" s="4" t="s">
        <v>568</v>
      </c>
    </row>
    <row r="25" spans="1:6">
      <c r="A25" s="3" t="s">
        <v>556</v>
      </c>
    </row>
    <row r="26" spans="1:6">
      <c r="A26" s="4" t="s">
        <v>566</v>
      </c>
      <c r="D26" s="5" t="n">
        <v>700000</v>
      </c>
      <c r="E26" s="5" t="n">
        <v>700000</v>
      </c>
    </row>
    <row r="27" spans="1:6">
      <c r="A27" s="4" t="s">
        <v>567</v>
      </c>
      <c r="D27" s="6" t="n">
        <v>2000000</v>
      </c>
      <c r="E27" s="5" t="n">
        <v>10000000</v>
      </c>
    </row>
    <row r="28" spans="1:6">
      <c r="A28" s="4" t="s">
        <v>569</v>
      </c>
    </row>
    <row r="29" spans="1:6">
      <c r="A29" s="3" t="s">
        <v>556</v>
      </c>
    </row>
    <row r="30" spans="1:6">
      <c r="A30" s="4" t="s">
        <v>563</v>
      </c>
      <c r="D30" s="4" t="s">
        <v>531</v>
      </c>
    </row>
    <row r="31" spans="1:6">
      <c r="A31" s="4" t="s">
        <v>570</v>
      </c>
    </row>
    <row r="32" spans="1:6">
      <c r="A32" s="3" t="s">
        <v>556</v>
      </c>
    </row>
    <row r="33" spans="1:6">
      <c r="A33" s="4" t="s">
        <v>563</v>
      </c>
      <c r="D33" s="4" t="s">
        <v>528</v>
      </c>
    </row>
    <row r="34" spans="1:6">
      <c r="A34" s="4" t="s">
        <v>571</v>
      </c>
    </row>
    <row r="35" spans="1:6">
      <c r="A35" s="3" t="s">
        <v>556</v>
      </c>
    </row>
    <row r="36" spans="1:6">
      <c r="A36" s="4" t="s">
        <v>558</v>
      </c>
      <c r="D36" s="4" t="s">
        <v>517</v>
      </c>
    </row>
    <row r="37" spans="1:6">
      <c r="A37" s="4" t="s">
        <v>572</v>
      </c>
    </row>
    <row r="38" spans="1:6">
      <c r="A38" s="3" t="s">
        <v>556</v>
      </c>
    </row>
    <row r="39" spans="1:6">
      <c r="A39" s="4" t="s">
        <v>558</v>
      </c>
      <c r="B39" s="4" t="s">
        <v>517</v>
      </c>
    </row>
    <row r="40" spans="1:6">
      <c r="A40" s="4" t="s">
        <v>573</v>
      </c>
    </row>
    <row r="41" spans="1:6">
      <c r="A41" s="3" t="s">
        <v>556</v>
      </c>
    </row>
    <row r="42" spans="1:6">
      <c r="A42" s="4" t="s">
        <v>574</v>
      </c>
      <c r="D42" s="6" t="n">
        <v>164400000</v>
      </c>
      <c r="E42" s="5" t="n">
        <v>150100000</v>
      </c>
    </row>
    <row r="43" spans="1:6">
      <c r="A43" s="4" t="s">
        <v>575</v>
      </c>
    </row>
    <row r="44" spans="1:6">
      <c r="A44" s="3" t="s">
        <v>556</v>
      </c>
    </row>
    <row r="45" spans="1:6">
      <c r="A45" s="4" t="s">
        <v>574</v>
      </c>
      <c r="D45" s="5" t="n">
        <v>200000</v>
      </c>
      <c r="E45" s="5" t="n">
        <v>400000</v>
      </c>
    </row>
    <row r="46" spans="1:6">
      <c r="A46" s="4" t="s">
        <v>576</v>
      </c>
    </row>
    <row r="47" spans="1:6">
      <c r="A47" s="3" t="s">
        <v>556</v>
      </c>
    </row>
    <row r="48" spans="1:6">
      <c r="A48" s="4" t="s">
        <v>574</v>
      </c>
      <c r="D48" s="6" t="n">
        <v>4600000</v>
      </c>
      <c r="E48" s="6" t="n">
        <v>4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78</v>
      </c>
    </row>
    <row r="3" spans="1:2">
      <c r="A3" s="3" t="s">
        <v>579</v>
      </c>
    </row>
    <row r="4" spans="1:2">
      <c r="A4" s="4" t="s">
        <v>580</v>
      </c>
      <c r="B4" s="6" t="n">
        <v>45300</v>
      </c>
    </row>
    <row r="5" spans="1:2">
      <c r="A5" s="4" t="s">
        <v>581</v>
      </c>
      <c r="B5" s="5" t="n">
        <v>800</v>
      </c>
    </row>
    <row r="6" spans="1:2">
      <c r="A6" s="3" t="s">
        <v>582</v>
      </c>
    </row>
    <row r="7" spans="1:2">
      <c r="A7" s="4" t="s">
        <v>583</v>
      </c>
      <c r="B7" s="5" t="n">
        <v>-91522</v>
      </c>
    </row>
    <row r="8" spans="1:2">
      <c r="A8" s="4" t="s">
        <v>584</v>
      </c>
      <c r="B8" s="5" t="n">
        <v>89898</v>
      </c>
    </row>
    <row r="9" spans="1:2">
      <c r="A9" s="4" t="s">
        <v>585</v>
      </c>
      <c r="B9" s="5" t="n">
        <v>89898</v>
      </c>
    </row>
    <row r="10" spans="1:2">
      <c r="A10" s="4" t="s">
        <v>586</v>
      </c>
      <c r="B10" s="5" t="n">
        <v>3236</v>
      </c>
    </row>
    <row r="11" spans="1:2">
      <c r="A11" s="4" t="s">
        <v>570</v>
      </c>
    </row>
    <row r="12" spans="1:2">
      <c r="A12" s="3" t="s">
        <v>579</v>
      </c>
    </row>
    <row r="13" spans="1:2">
      <c r="A13" s="4" t="s">
        <v>580</v>
      </c>
      <c r="B13" s="5" t="n">
        <v>91768</v>
      </c>
    </row>
    <row r="14" spans="1:2">
      <c r="A14" s="4" t="s">
        <v>581</v>
      </c>
      <c r="B14" s="5" t="n">
        <v>407</v>
      </c>
    </row>
    <row r="15" spans="1:2">
      <c r="A15" s="4" t="s">
        <v>587</v>
      </c>
      <c r="B15" s="5" t="n">
        <v>92175</v>
      </c>
    </row>
    <row r="16" spans="1:2">
      <c r="A16" s="3" t="s">
        <v>588</v>
      </c>
    </row>
    <row r="17" spans="1:2">
      <c r="A17" s="4" t="s">
        <v>83</v>
      </c>
      <c r="B17" s="5" t="n">
        <v>3774</v>
      </c>
    </row>
    <row r="18" spans="1:2">
      <c r="A18" s="4" t="s">
        <v>84</v>
      </c>
      <c r="B18" s="5" t="n">
        <v>19</v>
      </c>
    </row>
    <row r="19" spans="1:2">
      <c r="A19" s="4" t="s">
        <v>85</v>
      </c>
      <c r="B19" s="5" t="n">
        <v>4446</v>
      </c>
    </row>
    <row r="20" spans="1:2">
      <c r="A20" s="4" t="s">
        <v>90</v>
      </c>
      <c r="B20" s="5" t="n">
        <v>51</v>
      </c>
    </row>
    <row r="21" spans="1:2">
      <c r="A21" s="4" t="s">
        <v>589</v>
      </c>
      <c r="B21" s="5" t="n">
        <v>357138</v>
      </c>
    </row>
    <row r="22" spans="1:2">
      <c r="A22" s="4" t="s">
        <v>94</v>
      </c>
      <c r="B22" s="5" t="n">
        <v>30</v>
      </c>
    </row>
    <row r="23" spans="1:2">
      <c r="A23" s="4" t="s">
        <v>590</v>
      </c>
      <c r="B23" s="5" t="n">
        <v>11760</v>
      </c>
    </row>
    <row r="24" spans="1:2">
      <c r="A24" s="4" t="s">
        <v>591</v>
      </c>
      <c r="B24" s="5" t="n">
        <v>830</v>
      </c>
    </row>
    <row r="25" spans="1:2">
      <c r="A25" s="4" t="s">
        <v>101</v>
      </c>
      <c r="B25" s="5" t="n">
        <v>378048</v>
      </c>
    </row>
    <row r="26" spans="1:2">
      <c r="A26" s="3" t="s">
        <v>582</v>
      </c>
    </row>
    <row r="27" spans="1:2">
      <c r="A27" s="4" t="s">
        <v>104</v>
      </c>
      <c r="B27" s="5" t="n">
        <v>-193</v>
      </c>
    </row>
    <row r="28" spans="1:2">
      <c r="A28" s="4" t="s">
        <v>592</v>
      </c>
      <c r="B28" s="5" t="n">
        <v>-622</v>
      </c>
    </row>
    <row r="29" spans="1:2">
      <c r="A29" s="4" t="s">
        <v>107</v>
      </c>
      <c r="B29" s="5" t="n">
        <v>-1569</v>
      </c>
    </row>
    <row r="30" spans="1:2">
      <c r="A30" s="4" t="s">
        <v>593</v>
      </c>
      <c r="B30" s="5" t="n">
        <v>-192286</v>
      </c>
    </row>
    <row r="31" spans="1:2">
      <c r="A31" s="4" t="s">
        <v>89</v>
      </c>
      <c r="B31" s="5" t="n">
        <v>-2642</v>
      </c>
    </row>
    <row r="32" spans="1:2">
      <c r="A32" s="4" t="s">
        <v>583</v>
      </c>
      <c r="B32" s="5" t="n">
        <v>-197312</v>
      </c>
    </row>
    <row r="33" spans="1:2">
      <c r="A33" s="4" t="s">
        <v>584</v>
      </c>
      <c r="B33" s="5" t="n">
        <v>180736</v>
      </c>
    </row>
    <row r="34" spans="1:2">
      <c r="A34" s="4" t="s">
        <v>585</v>
      </c>
      <c r="B34" s="5" t="n">
        <v>88561</v>
      </c>
    </row>
    <row r="35" spans="1:2">
      <c r="A35" s="4" t="s">
        <v>586</v>
      </c>
      <c r="B35" s="6" t="n">
        <v>921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578</v>
      </c>
    </row>
    <row r="3" spans="1:2">
      <c r="A3" s="3" t="s">
        <v>579</v>
      </c>
    </row>
    <row r="4" spans="1:2">
      <c r="A4" s="4" t="s">
        <v>595</v>
      </c>
      <c r="B4" s="6" t="n">
        <v>45300</v>
      </c>
    </row>
    <row r="5" spans="1:2">
      <c r="A5" s="4" t="s">
        <v>596</v>
      </c>
      <c r="B5" s="5" t="n">
        <v>40600</v>
      </c>
    </row>
    <row r="6" spans="1:2">
      <c r="A6" s="4" t="s">
        <v>597</v>
      </c>
      <c r="B6" s="5" t="n">
        <v>762</v>
      </c>
    </row>
    <row r="7" spans="1:2">
      <c r="A7" s="4" t="s">
        <v>587</v>
      </c>
      <c r="B7" s="5" t="n">
        <v>86662</v>
      </c>
    </row>
    <row r="8" spans="1:2">
      <c r="A8" s="4" t="s">
        <v>598</v>
      </c>
      <c r="B8" s="5" t="n">
        <v>181420</v>
      </c>
    </row>
    <row r="9" spans="1:2">
      <c r="A9" s="4" t="s">
        <v>599</v>
      </c>
      <c r="B9" s="5" t="n">
        <v>-91522</v>
      </c>
    </row>
    <row r="10" spans="1:2">
      <c r="A10" s="4" t="s">
        <v>584</v>
      </c>
      <c r="B10" s="5" t="n">
        <v>89898</v>
      </c>
    </row>
    <row r="11" spans="1:2">
      <c r="A11" s="4" t="s">
        <v>600</v>
      </c>
      <c r="B11" s="5" t="n">
        <v>89898</v>
      </c>
    </row>
    <row r="12" spans="1:2">
      <c r="A12" s="4" t="s">
        <v>151</v>
      </c>
      <c r="B12" s="5" t="n">
        <v>-3236</v>
      </c>
    </row>
    <row r="13" spans="1:2">
      <c r="A13" s="4" t="s">
        <v>601</v>
      </c>
      <c r="B13" s="6" t="n">
        <v>885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602</v>
      </c>
      <c r="B1" s="2" t="s">
        <v>1</v>
      </c>
    </row>
    <row r="2" spans="1:2">
      <c r="B2" s="2" t="s">
        <v>603</v>
      </c>
    </row>
    <row r="3" spans="1:2">
      <c r="A3" s="3" t="s">
        <v>604</v>
      </c>
    </row>
    <row r="4" spans="1:2">
      <c r="A4" s="4" t="s">
        <v>45</v>
      </c>
      <c r="B4" s="6" t="n">
        <v>96526</v>
      </c>
    </row>
    <row r="5" spans="1:2">
      <c r="A5" s="4" t="s">
        <v>63</v>
      </c>
      <c r="B5" s="5" t="n">
        <v>23382</v>
      </c>
    </row>
    <row r="6" spans="1:2">
      <c r="A6" s="4" t="s">
        <v>605</v>
      </c>
      <c r="B6" s="5" t="n">
        <v>-8818</v>
      </c>
    </row>
    <row r="7" spans="1:2">
      <c r="A7" s="4" t="s">
        <v>606</v>
      </c>
      <c r="B7" s="6" t="n">
        <v>32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38</v>
      </c>
      <c r="C2" s="2" t="s">
        <v>39</v>
      </c>
      <c r="D2" s="2" t="s">
        <v>40</v>
      </c>
    </row>
    <row r="3" spans="1:4">
      <c r="A3" s="3" t="s">
        <v>155</v>
      </c>
    </row>
    <row r="4" spans="1:4">
      <c r="A4" s="4" t="s">
        <v>63</v>
      </c>
      <c r="B4" s="6" t="n">
        <v>77622</v>
      </c>
      <c r="C4" s="6" t="n">
        <v>59190</v>
      </c>
      <c r="D4" s="6" t="n">
        <v>41377</v>
      </c>
    </row>
    <row r="5" spans="1:4">
      <c r="A5" s="3" t="s">
        <v>156</v>
      </c>
    </row>
    <row r="6" spans="1:4">
      <c r="A6" s="4" t="s">
        <v>51</v>
      </c>
      <c r="B6" s="5" t="n">
        <v>21146</v>
      </c>
      <c r="C6" s="5" t="n">
        <v>21054</v>
      </c>
      <c r="D6" s="5" t="n">
        <v>10552</v>
      </c>
    </row>
    <row r="7" spans="1:4">
      <c r="A7" s="4" t="s">
        <v>157</v>
      </c>
      <c r="B7" s="5" t="n">
        <v>-17938</v>
      </c>
      <c r="C7" s="5" t="n">
        <v>-5139</v>
      </c>
      <c r="D7" s="5" t="n">
        <v>-16622</v>
      </c>
    </row>
    <row r="8" spans="1:4">
      <c r="A8" s="4" t="s">
        <v>158</v>
      </c>
      <c r="B8" s="5" t="n">
        <v>-273</v>
      </c>
      <c r="C8" s="5" t="n">
        <v>3955</v>
      </c>
      <c r="D8" s="5" t="n">
        <v>743</v>
      </c>
    </row>
    <row r="9" spans="1:4">
      <c r="A9" s="4" t="s">
        <v>159</v>
      </c>
      <c r="B9" s="5" t="n">
        <v>700</v>
      </c>
      <c r="C9" s="5" t="n">
        <v>828</v>
      </c>
      <c r="D9" s="5" t="n">
        <v>2013</v>
      </c>
    </row>
    <row r="10" spans="1:4">
      <c r="A10" s="4" t="s">
        <v>160</v>
      </c>
      <c r="B10" s="5" t="n">
        <v>3631</v>
      </c>
      <c r="C10" s="5" t="n">
        <v>3631</v>
      </c>
      <c r="D10" s="5" t="n">
        <v>2405</v>
      </c>
    </row>
    <row r="11" spans="1:4">
      <c r="A11" s="4" t="s">
        <v>161</v>
      </c>
      <c r="B11" s="5" t="n">
        <v>-605</v>
      </c>
      <c r="C11" s="5" t="n">
        <v>218</v>
      </c>
      <c r="D11" s="5" t="n">
        <v>-227</v>
      </c>
    </row>
    <row r="12" spans="1:4">
      <c r="A12" s="4" t="s">
        <v>162</v>
      </c>
      <c r="B12" s="5" t="n">
        <v>181</v>
      </c>
      <c r="C12" s="5" t="n">
        <v>908</v>
      </c>
      <c r="D12" s="5" t="n">
        <v>-109</v>
      </c>
    </row>
    <row r="13" spans="1:4">
      <c r="A13" s="4" t="s">
        <v>163</v>
      </c>
      <c r="B13" s="5" t="n">
        <v>-4681</v>
      </c>
      <c r="C13" s="5" t="n">
        <v>-2463</v>
      </c>
      <c r="D13" s="5" t="n">
        <v>-1839</v>
      </c>
    </row>
    <row r="14" spans="1:4">
      <c r="A14" s="4" t="s">
        <v>164</v>
      </c>
      <c r="B14" s="5" t="n">
        <v>-852</v>
      </c>
      <c r="C14" s="5" t="n">
        <v>-861</v>
      </c>
      <c r="D14" s="5" t="n">
        <v>0</v>
      </c>
    </row>
    <row r="15" spans="1:4">
      <c r="A15" s="4" t="s">
        <v>165</v>
      </c>
      <c r="B15" s="5" t="n">
        <v>852</v>
      </c>
      <c r="C15" s="5" t="n">
        <v>861</v>
      </c>
      <c r="D15" s="5" t="n">
        <v>0</v>
      </c>
    </row>
    <row r="16" spans="1:4">
      <c r="A16" s="4" t="s">
        <v>166</v>
      </c>
      <c r="B16" s="5" t="n">
        <v>5272</v>
      </c>
      <c r="C16" s="5" t="n">
        <v>1614</v>
      </c>
      <c r="D16" s="5" t="n">
        <v>3548</v>
      </c>
    </row>
    <row r="17" spans="1:4">
      <c r="A17" s="4" t="s">
        <v>143</v>
      </c>
      <c r="B17" s="5" t="n">
        <v>200</v>
      </c>
      <c r="C17" s="5" t="n">
        <v>189</v>
      </c>
      <c r="D17" s="5" t="n">
        <v>189</v>
      </c>
    </row>
    <row r="18" spans="1:4">
      <c r="A18" s="4" t="s">
        <v>167</v>
      </c>
      <c r="B18" s="5" t="n">
        <v>472</v>
      </c>
      <c r="C18" s="5" t="n">
        <v>632</v>
      </c>
      <c r="D18" s="5" t="n">
        <v>426</v>
      </c>
    </row>
    <row r="19" spans="1:4">
      <c r="A19" s="3" t="s">
        <v>168</v>
      </c>
    </row>
    <row r="20" spans="1:4">
      <c r="A20" s="4" t="s">
        <v>85</v>
      </c>
      <c r="B20" s="5" t="n">
        <v>6344</v>
      </c>
      <c r="C20" s="5" t="n">
        <v>-1035</v>
      </c>
      <c r="D20" s="5" t="n">
        <v>-83</v>
      </c>
    </row>
    <row r="21" spans="1:4">
      <c r="A21" s="4" t="s">
        <v>87</v>
      </c>
      <c r="B21" s="5" t="n">
        <v>22</v>
      </c>
      <c r="C21" s="5" t="n">
        <v>29</v>
      </c>
      <c r="D21" s="5" t="n">
        <v>70</v>
      </c>
    </row>
    <row r="22" spans="1:4">
      <c r="A22" s="4" t="s">
        <v>90</v>
      </c>
      <c r="B22" s="5" t="n">
        <v>-72</v>
      </c>
      <c r="C22" s="5" t="n">
        <v>188</v>
      </c>
      <c r="D22" s="5" t="n">
        <v>-81</v>
      </c>
    </row>
    <row r="23" spans="1:4">
      <c r="A23" s="4" t="s">
        <v>104</v>
      </c>
      <c r="B23" s="5" t="n">
        <v>155</v>
      </c>
      <c r="C23" s="5" t="n">
        <v>-804</v>
      </c>
      <c r="D23" s="5" t="n">
        <v>-321</v>
      </c>
    </row>
    <row r="24" spans="1:4">
      <c r="A24" s="4" t="s">
        <v>105</v>
      </c>
      <c r="B24" s="5" t="n">
        <v>842</v>
      </c>
      <c r="C24" s="5" t="n">
        <v>-628</v>
      </c>
      <c r="D24" s="5" t="n">
        <v>-9228</v>
      </c>
    </row>
    <row r="25" spans="1:4">
      <c r="A25" s="4" t="s">
        <v>106</v>
      </c>
      <c r="B25" s="5" t="n">
        <v>4257</v>
      </c>
      <c r="C25" s="5" t="n">
        <v>4519</v>
      </c>
      <c r="D25" s="5" t="n">
        <v>3043</v>
      </c>
    </row>
    <row r="26" spans="1:4">
      <c r="A26" s="4" t="s">
        <v>107</v>
      </c>
      <c r="B26" s="5" t="n">
        <v>-5594</v>
      </c>
      <c r="C26" s="5" t="n">
        <v>-6939</v>
      </c>
      <c r="D26" s="5" t="n">
        <v>743</v>
      </c>
    </row>
    <row r="27" spans="1:4">
      <c r="A27" s="4" t="s">
        <v>169</v>
      </c>
      <c r="B27" s="5" t="n">
        <v>91681</v>
      </c>
      <c r="C27" s="5" t="n">
        <v>79947</v>
      </c>
      <c r="D27" s="5" t="n">
        <v>36599</v>
      </c>
    </row>
    <row r="28" spans="1:4">
      <c r="A28" s="3" t="s">
        <v>170</v>
      </c>
    </row>
    <row r="29" spans="1:4">
      <c r="A29" s="4" t="s">
        <v>171</v>
      </c>
      <c r="B29" s="5" t="n">
        <v>0</v>
      </c>
      <c r="C29" s="5" t="n">
        <v>-137475</v>
      </c>
      <c r="D29" s="5" t="n">
        <v>0</v>
      </c>
    </row>
    <row r="30" spans="1:4">
      <c r="A30" s="4" t="s">
        <v>172</v>
      </c>
      <c r="B30" s="5" t="n">
        <v>0</v>
      </c>
      <c r="C30" s="5" t="n">
        <v>3793</v>
      </c>
      <c r="D30" s="5" t="n">
        <v>0</v>
      </c>
    </row>
    <row r="31" spans="1:4">
      <c r="A31" s="4" t="s">
        <v>173</v>
      </c>
      <c r="B31" s="5" t="n">
        <v>0</v>
      </c>
      <c r="C31" s="5" t="n">
        <v>91768</v>
      </c>
      <c r="D31" s="5" t="n">
        <v>-91768</v>
      </c>
    </row>
    <row r="32" spans="1:4">
      <c r="A32" s="4" t="s">
        <v>174</v>
      </c>
      <c r="B32" s="5" t="n">
        <v>-747</v>
      </c>
      <c r="C32" s="5" t="n">
        <v>-21</v>
      </c>
      <c r="D32" s="5" t="n">
        <v>-537</v>
      </c>
    </row>
    <row r="33" spans="1:4">
      <c r="A33" s="4" t="s">
        <v>175</v>
      </c>
      <c r="B33" s="5" t="n">
        <v>0</v>
      </c>
      <c r="C33" s="5" t="n">
        <v>0</v>
      </c>
      <c r="D33" s="5" t="n">
        <v>6029</v>
      </c>
    </row>
    <row r="34" spans="1:4">
      <c r="A34" s="4" t="s">
        <v>176</v>
      </c>
      <c r="B34" s="5" t="n">
        <v>3814</v>
      </c>
      <c r="C34" s="5" t="n">
        <v>3485</v>
      </c>
      <c r="D34" s="5" t="n">
        <v>3192</v>
      </c>
    </row>
    <row r="35" spans="1:4">
      <c r="A35" s="4" t="s">
        <v>177</v>
      </c>
      <c r="B35" s="5" t="n">
        <v>3067</v>
      </c>
      <c r="C35" s="5" t="n">
        <v>-38450</v>
      </c>
      <c r="D35" s="5" t="n">
        <v>-83084</v>
      </c>
    </row>
    <row r="36" spans="1:4">
      <c r="A36" s="3" t="s">
        <v>178</v>
      </c>
    </row>
    <row r="37" spans="1:4">
      <c r="A37" s="4" t="s">
        <v>179</v>
      </c>
      <c r="B37" s="5" t="n">
        <v>5400</v>
      </c>
      <c r="C37" s="5" t="n">
        <v>25730</v>
      </c>
      <c r="D37" s="5" t="n">
        <v>8622</v>
      </c>
    </row>
    <row r="38" spans="1:4">
      <c r="A38" s="4" t="s">
        <v>180</v>
      </c>
      <c r="B38" s="5" t="n">
        <v>-45458</v>
      </c>
      <c r="C38" s="5" t="n">
        <v>-45458</v>
      </c>
      <c r="D38" s="5" t="n">
        <v>-32208</v>
      </c>
    </row>
    <row r="39" spans="1:4">
      <c r="A39" s="4" t="s">
        <v>181</v>
      </c>
      <c r="B39" s="5" t="n">
        <v>-17500</v>
      </c>
      <c r="C39" s="5" t="n">
        <v>-58705</v>
      </c>
      <c r="D39" s="5" t="n">
        <v>-12617</v>
      </c>
    </row>
    <row r="40" spans="1:4">
      <c r="A40" s="4" t="s">
        <v>182</v>
      </c>
      <c r="B40" s="5" t="n">
        <v>-4993</v>
      </c>
      <c r="C40" s="5" t="n">
        <v>-5878</v>
      </c>
      <c r="D40" s="5" t="n">
        <v>-6233</v>
      </c>
    </row>
    <row r="41" spans="1:4">
      <c r="A41" s="4" t="s">
        <v>142</v>
      </c>
      <c r="B41" s="5" t="n">
        <v>4563</v>
      </c>
      <c r="C41" s="5" t="n">
        <v>0</v>
      </c>
      <c r="D41" s="5" t="n">
        <v>111529</v>
      </c>
    </row>
    <row r="42" spans="1:4">
      <c r="A42" s="4" t="s">
        <v>183</v>
      </c>
      <c r="B42" s="5" t="n">
        <v>38659</v>
      </c>
      <c r="C42" s="5" t="n">
        <v>110924</v>
      </c>
      <c r="D42" s="5" t="n">
        <v>0</v>
      </c>
    </row>
    <row r="43" spans="1:4">
      <c r="A43" s="4" t="s">
        <v>184</v>
      </c>
      <c r="B43" s="5" t="n">
        <v>-72497</v>
      </c>
      <c r="C43" s="5" t="n">
        <v>-57037</v>
      </c>
      <c r="D43" s="5" t="n">
        <v>-43877</v>
      </c>
    </row>
    <row r="44" spans="1:4">
      <c r="A44" s="4" t="s">
        <v>147</v>
      </c>
      <c r="B44" s="5" t="n">
        <v>0</v>
      </c>
      <c r="C44" s="5" t="n">
        <v>-9457</v>
      </c>
      <c r="D44" s="5" t="n">
        <v>0</v>
      </c>
    </row>
    <row r="45" spans="1:4">
      <c r="A45" s="4" t="s">
        <v>185</v>
      </c>
      <c r="B45" s="5" t="n">
        <v>1701</v>
      </c>
      <c r="C45" s="5" t="n">
        <v>2075</v>
      </c>
      <c r="D45" s="5" t="n">
        <v>3843</v>
      </c>
    </row>
    <row r="46" spans="1:4">
      <c r="A46" s="4" t="s">
        <v>186</v>
      </c>
      <c r="B46" s="5" t="n">
        <v>-2353</v>
      </c>
      <c r="C46" s="5" t="n">
        <v>-1534</v>
      </c>
      <c r="D46" s="5" t="n">
        <v>0</v>
      </c>
    </row>
    <row r="47" spans="1:4">
      <c r="A47" s="4" t="s">
        <v>187</v>
      </c>
      <c r="B47" s="5" t="n">
        <v>-92478</v>
      </c>
      <c r="C47" s="5" t="n">
        <v>-39340</v>
      </c>
      <c r="D47" s="5" t="n">
        <v>29059</v>
      </c>
    </row>
    <row r="48" spans="1:4">
      <c r="A48" s="4" t="s">
        <v>188</v>
      </c>
      <c r="B48" s="5" t="n">
        <v>2270</v>
      </c>
      <c r="C48" s="5" t="n">
        <v>2157</v>
      </c>
      <c r="D48" s="5" t="n">
        <v>-17426</v>
      </c>
    </row>
    <row r="49" spans="1:4">
      <c r="A49" s="4" t="s">
        <v>189</v>
      </c>
      <c r="B49" s="5" t="n">
        <v>-97</v>
      </c>
      <c r="C49" s="5" t="n">
        <v>0</v>
      </c>
      <c r="D49" s="5" t="n">
        <v>-146</v>
      </c>
    </row>
    <row r="50" spans="1:4">
      <c r="A50" s="4" t="s">
        <v>190</v>
      </c>
      <c r="B50" s="5" t="n">
        <v>43281</v>
      </c>
      <c r="C50" s="5" t="n">
        <v>41124</v>
      </c>
      <c r="D50" s="5" t="n">
        <v>58696</v>
      </c>
    </row>
    <row r="51" spans="1:4">
      <c r="A51" s="4" t="s">
        <v>191</v>
      </c>
      <c r="B51" s="6" t="n">
        <v>45454</v>
      </c>
      <c r="C51" s="6" t="n">
        <v>43281</v>
      </c>
      <c r="D51" s="6" t="n">
        <v>411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501</v>
      </c>
      <c r="C1" s="2" t="s">
        <v>502</v>
      </c>
      <c r="D1" s="2" t="s">
        <v>39</v>
      </c>
      <c r="E1" s="2" t="s">
        <v>40</v>
      </c>
      <c r="F1" s="2" t="s">
        <v>555</v>
      </c>
    </row>
    <row r="2" spans="1:6">
      <c r="A2" s="3" t="s">
        <v>604</v>
      </c>
    </row>
    <row r="3" spans="1:6">
      <c r="A3" s="4" t="s">
        <v>608</v>
      </c>
      <c r="D3" s="6" t="n">
        <v>51800</v>
      </c>
    </row>
    <row r="4" spans="1:6">
      <c r="A4" s="4" t="s">
        <v>609</v>
      </c>
      <c r="D4" s="5" t="n">
        <v>23600</v>
      </c>
    </row>
    <row r="5" spans="1:6">
      <c r="A5" s="4" t="s">
        <v>610</v>
      </c>
      <c r="D5" s="5" t="n">
        <v>45300</v>
      </c>
    </row>
    <row r="6" spans="1:6">
      <c r="A6" s="4" t="s">
        <v>611</v>
      </c>
      <c r="D6" s="5" t="n">
        <v>86662</v>
      </c>
    </row>
    <row r="7" spans="1:6">
      <c r="A7" s="4" t="s">
        <v>612</v>
      </c>
      <c r="D7" s="5" t="n">
        <v>800</v>
      </c>
    </row>
    <row r="8" spans="1:6">
      <c r="A8" s="4" t="s">
        <v>613</v>
      </c>
    </row>
    <row r="9" spans="1:6">
      <c r="A9" s="3" t="s">
        <v>604</v>
      </c>
    </row>
    <row r="10" spans="1:6">
      <c r="A10" s="4" t="s">
        <v>614</v>
      </c>
      <c r="B10" s="6" t="n">
        <v>41400</v>
      </c>
    </row>
    <row r="11" spans="1:6">
      <c r="A11" s="4" t="s">
        <v>615</v>
      </c>
    </row>
    <row r="12" spans="1:6">
      <c r="A12" s="3" t="s">
        <v>604</v>
      </c>
    </row>
    <row r="13" spans="1:6">
      <c r="A13" s="4" t="s">
        <v>610</v>
      </c>
      <c r="D13" s="5" t="n">
        <v>45300</v>
      </c>
    </row>
    <row r="14" spans="1:6">
      <c r="A14" s="4" t="s">
        <v>616</v>
      </c>
    </row>
    <row r="15" spans="1:6">
      <c r="A15" s="3" t="s">
        <v>604</v>
      </c>
    </row>
    <row r="16" spans="1:6">
      <c r="A16" s="4" t="s">
        <v>617</v>
      </c>
      <c r="D16" s="5" t="n">
        <v>11800</v>
      </c>
    </row>
    <row r="17" spans="1:6">
      <c r="A17" s="4" t="s">
        <v>618</v>
      </c>
    </row>
    <row r="18" spans="1:6">
      <c r="A18" s="3" t="s">
        <v>604</v>
      </c>
    </row>
    <row r="19" spans="1:6">
      <c r="A19" s="4" t="s">
        <v>619</v>
      </c>
      <c r="C19" s="6" t="n">
        <v>400</v>
      </c>
    </row>
    <row r="20" spans="1:6">
      <c r="A20" s="4" t="s">
        <v>610</v>
      </c>
      <c r="C20" s="6" t="n">
        <v>91800</v>
      </c>
    </row>
    <row r="21" spans="1:6">
      <c r="A21" s="4" t="s">
        <v>620</v>
      </c>
    </row>
    <row r="22" spans="1:6">
      <c r="A22" s="3" t="s">
        <v>604</v>
      </c>
    </row>
    <row r="23" spans="1:6">
      <c r="A23" s="4" t="s">
        <v>529</v>
      </c>
      <c r="E23" s="4" t="s">
        <v>531</v>
      </c>
    </row>
    <row r="24" spans="1:6">
      <c r="A24" s="4" t="s">
        <v>621</v>
      </c>
    </row>
    <row r="25" spans="1:6">
      <c r="A25" s="3" t="s">
        <v>604</v>
      </c>
    </row>
    <row r="26" spans="1:6">
      <c r="A26" s="4" t="s">
        <v>529</v>
      </c>
      <c r="E26" s="4" t="s">
        <v>533</v>
      </c>
    </row>
    <row r="27" spans="1:6">
      <c r="A27" s="4" t="s">
        <v>622</v>
      </c>
    </row>
    <row r="28" spans="1:6">
      <c r="A28" s="3" t="s">
        <v>604</v>
      </c>
    </row>
    <row r="29" spans="1:6">
      <c r="A29" s="4" t="s">
        <v>529</v>
      </c>
      <c r="E29" s="4" t="s">
        <v>528</v>
      </c>
    </row>
    <row r="30" spans="1:6">
      <c r="A30" s="4" t="s">
        <v>525</v>
      </c>
    </row>
    <row r="31" spans="1:6">
      <c r="A31" s="3" t="s">
        <v>604</v>
      </c>
    </row>
    <row r="32" spans="1:6">
      <c r="A32" s="4" t="s">
        <v>518</v>
      </c>
      <c r="C32" s="4" t="s">
        <v>515</v>
      </c>
    </row>
    <row r="33" spans="1:6">
      <c r="A33" s="4" t="s">
        <v>623</v>
      </c>
      <c r="D33" s="6" t="n">
        <v>100</v>
      </c>
    </row>
    <row r="34" spans="1:6">
      <c r="A34" s="4" t="s">
        <v>535</v>
      </c>
    </row>
    <row r="35" spans="1:6">
      <c r="A35" s="3" t="s">
        <v>604</v>
      </c>
    </row>
    <row r="36" spans="1:6">
      <c r="A36" s="4" t="s">
        <v>561</v>
      </c>
      <c r="B36" s="4" t="s">
        <v>514</v>
      </c>
      <c r="D36" s="4" t="s">
        <v>514</v>
      </c>
      <c r="F36" s="4" t="s">
        <v>515</v>
      </c>
    </row>
    <row r="37" spans="1:6">
      <c r="A37" s="4" t="s">
        <v>536</v>
      </c>
      <c r="B37" s="4" t="s">
        <v>514</v>
      </c>
    </row>
    <row r="38" spans="1:6">
      <c r="A38" s="4" t="s">
        <v>611</v>
      </c>
      <c r="D38" s="6" t="n">
        <v>85900</v>
      </c>
    </row>
    <row r="39" spans="1:6">
      <c r="A39" s="4" t="s">
        <v>527</v>
      </c>
      <c r="E39" s="4" t="s">
        <v>528</v>
      </c>
    </row>
    <row r="40" spans="1:6">
      <c r="A40" s="4" t="s">
        <v>526</v>
      </c>
    </row>
    <row r="41" spans="1:6">
      <c r="A41" s="3" t="s">
        <v>604</v>
      </c>
    </row>
    <row r="42" spans="1:6">
      <c r="A42" s="4" t="s">
        <v>561</v>
      </c>
      <c r="C42" s="4" t="s">
        <v>515</v>
      </c>
    </row>
    <row r="43" spans="1:6">
      <c r="A43" s="4" t="s">
        <v>529</v>
      </c>
      <c r="D43" s="4" t="s">
        <v>528</v>
      </c>
    </row>
    <row r="44" spans="1:6">
      <c r="A44" s="4" t="s">
        <v>527</v>
      </c>
      <c r="D44" s="4" t="s">
        <v>528</v>
      </c>
    </row>
    <row r="45" spans="1:6">
      <c r="A45" s="4" t="s">
        <v>532</v>
      </c>
    </row>
    <row r="46" spans="1:6">
      <c r="A46" s="3" t="s">
        <v>604</v>
      </c>
    </row>
    <row r="47" spans="1:6">
      <c r="A47" s="4" t="s">
        <v>529</v>
      </c>
      <c r="D47" s="4" t="s">
        <v>533</v>
      </c>
    </row>
    <row r="48" spans="1:6">
      <c r="A48" s="4" t="s">
        <v>534</v>
      </c>
    </row>
    <row r="49" spans="1:6">
      <c r="A49" s="3" t="s">
        <v>604</v>
      </c>
    </row>
    <row r="50" spans="1:6">
      <c r="A50" s="4" t="s">
        <v>529</v>
      </c>
      <c r="D50" s="4" t="s">
        <v>5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8"/>
    <col customWidth="1" max="5" min="5" width="14"/>
    <col customWidth="1" max="6" min="6" width="4"/>
    <col customWidth="1" max="7" min="7" width="14"/>
  </cols>
  <sheetData>
    <row r="1" spans="1:7">
      <c r="A1" s="1" t="s">
        <v>624</v>
      </c>
      <c r="C1" s="2" t="s">
        <v>1</v>
      </c>
    </row>
    <row r="2" spans="1:7">
      <c r="C2" s="2" t="s">
        <v>38</v>
      </c>
      <c r="E2" s="2" t="s">
        <v>39</v>
      </c>
      <c r="G2" s="2" t="s">
        <v>40</v>
      </c>
    </row>
    <row r="3" spans="1:7">
      <c r="A3" s="4" t="s">
        <v>42</v>
      </c>
      <c r="C3" s="6" t="n">
        <v>144952</v>
      </c>
      <c r="E3" s="6" t="n">
        <v>143531</v>
      </c>
      <c r="G3" s="6" t="n">
        <v>91107</v>
      </c>
    </row>
    <row r="4" spans="1:7">
      <c r="A4" s="4" t="s">
        <v>43</v>
      </c>
      <c r="C4" s="5" t="n">
        <v>1609</v>
      </c>
      <c r="D4" s="4" t="s">
        <v>44</v>
      </c>
      <c r="E4" s="5" t="n">
        <v>0</v>
      </c>
      <c r="G4" s="5" t="n">
        <v>0</v>
      </c>
    </row>
    <row r="5" spans="1:7">
      <c r="A5" s="4" t="s">
        <v>625</v>
      </c>
      <c r="B5" s="4" t="s">
        <v>626</v>
      </c>
      <c r="E5" s="5" t="n">
        <v>0</v>
      </c>
    </row>
    <row r="6" spans="1:7">
      <c r="A6" s="4" t="s">
        <v>45</v>
      </c>
      <c r="C6" s="5" t="n">
        <v>146561</v>
      </c>
      <c r="D6" s="4" t="s">
        <v>481</v>
      </c>
      <c r="E6" s="5" t="n">
        <v>143531</v>
      </c>
      <c r="G6" s="5" t="n">
        <v>91107</v>
      </c>
    </row>
    <row r="7" spans="1:7">
      <c r="A7" s="4" t="s">
        <v>627</v>
      </c>
      <c r="C7" s="5" t="n">
        <v>-33111</v>
      </c>
      <c r="E7" s="5" t="n">
        <v>-33701</v>
      </c>
      <c r="F7" s="4" t="s">
        <v>46</v>
      </c>
      <c r="G7" s="5" t="n">
        <v>-25798</v>
      </c>
    </row>
    <row r="8" spans="1:7">
      <c r="A8" s="4" t="s">
        <v>49</v>
      </c>
      <c r="C8" s="5" t="n">
        <v>0</v>
      </c>
      <c r="E8" s="5" t="n">
        <v>-151</v>
      </c>
      <c r="G8" s="5" t="n">
        <v>-315</v>
      </c>
    </row>
    <row r="9" spans="1:7">
      <c r="A9" s="4" t="s">
        <v>53</v>
      </c>
      <c r="C9" s="5" t="n">
        <v>17938</v>
      </c>
      <c r="E9" s="5" t="n">
        <v>5139</v>
      </c>
      <c r="G9" s="5" t="n">
        <v>16622</v>
      </c>
    </row>
    <row r="10" spans="1:7">
      <c r="A10" s="4" t="s">
        <v>628</v>
      </c>
      <c r="B10" s="4" t="s">
        <v>487</v>
      </c>
      <c r="E10" s="5" t="n">
        <v>0</v>
      </c>
    </row>
    <row r="11" spans="1:7">
      <c r="A11" s="4" t="s">
        <v>629</v>
      </c>
      <c r="E11" s="4" t="s">
        <v>630</v>
      </c>
      <c r="G11" s="4" t="s">
        <v>630</v>
      </c>
    </row>
    <row r="12" spans="1:7">
      <c r="A12" s="4" t="s">
        <v>631</v>
      </c>
      <c r="B12" s="4" t="s">
        <v>487</v>
      </c>
      <c r="E12" s="5" t="n">
        <v>0</v>
      </c>
    </row>
    <row r="13" spans="1:7">
      <c r="A13" s="4" t="s">
        <v>51</v>
      </c>
      <c r="C13" s="5" t="n">
        <v>-21146</v>
      </c>
      <c r="E13" s="5" t="n">
        <v>-21054</v>
      </c>
      <c r="F13" s="4" t="s">
        <v>46</v>
      </c>
      <c r="G13" s="5" t="n">
        <v>-10552</v>
      </c>
    </row>
    <row r="14" spans="1:7">
      <c r="A14" s="4" t="s">
        <v>54</v>
      </c>
      <c r="C14" s="5" t="n">
        <v>110242</v>
      </c>
      <c r="E14" s="5" t="n">
        <v>93764</v>
      </c>
      <c r="G14" s="5" t="n">
        <v>71064</v>
      </c>
    </row>
    <row r="15" spans="1:7">
      <c r="A15" s="4" t="s">
        <v>58</v>
      </c>
      <c r="C15" s="5" t="n">
        <v>4681</v>
      </c>
      <c r="E15" s="5" t="n">
        <v>2463</v>
      </c>
      <c r="G15" s="5" t="n">
        <v>1839</v>
      </c>
    </row>
    <row r="16" spans="1:7">
      <c r="A16" s="4" t="s">
        <v>632</v>
      </c>
      <c r="C16" s="5" t="n">
        <v>-28996</v>
      </c>
      <c r="E16" s="5" t="n">
        <v>-33159</v>
      </c>
      <c r="F16" s="4" t="s">
        <v>46</v>
      </c>
      <c r="G16" s="5" t="n">
        <v>-27654</v>
      </c>
    </row>
    <row r="17" spans="1:7">
      <c r="A17" s="4" t="s">
        <v>61</v>
      </c>
      <c r="C17" s="5" t="n">
        <v>85927</v>
      </c>
      <c r="E17" s="5" t="n">
        <v>63068</v>
      </c>
      <c r="G17" s="5" t="n">
        <v>45249</v>
      </c>
    </row>
    <row r="18" spans="1:7">
      <c r="A18" s="4" t="s">
        <v>62</v>
      </c>
      <c r="C18" s="5" t="n">
        <v>-8305</v>
      </c>
      <c r="E18" s="5" t="n">
        <v>-3878</v>
      </c>
      <c r="G18" s="5" t="n">
        <v>-3872</v>
      </c>
    </row>
    <row r="19" spans="1:7">
      <c r="A19" s="4" t="s">
        <v>63</v>
      </c>
      <c r="C19" s="5" t="n">
        <v>77622</v>
      </c>
      <c r="E19" s="5" t="n">
        <v>59190</v>
      </c>
      <c r="G19" s="5" t="n">
        <v>41377</v>
      </c>
    </row>
    <row r="20" spans="1:7">
      <c r="A20" s="4" t="s">
        <v>65</v>
      </c>
      <c r="C20" s="5" t="n">
        <v>12303</v>
      </c>
      <c r="E20" s="5" t="n">
        <v>2480</v>
      </c>
      <c r="G20" s="5" t="n">
        <v>0</v>
      </c>
    </row>
    <row r="21" spans="1:7">
      <c r="A21" s="4" t="s">
        <v>64</v>
      </c>
      <c r="C21" s="5" t="n">
        <v>0</v>
      </c>
      <c r="E21" s="5" t="n">
        <v>10408</v>
      </c>
      <c r="G21" s="5" t="n">
        <v>0</v>
      </c>
    </row>
    <row r="22" spans="1:7">
      <c r="A22" s="4" t="s">
        <v>66</v>
      </c>
      <c r="C22" s="5" t="n">
        <v>65319</v>
      </c>
      <c r="E22" s="5" t="n">
        <v>46302</v>
      </c>
      <c r="G22" s="5" t="n">
        <v>41377</v>
      </c>
    </row>
    <row r="23" spans="1:7">
      <c r="A23" s="4" t="s">
        <v>93</v>
      </c>
      <c r="C23" s="5" t="n">
        <v>658311</v>
      </c>
      <c r="E23" s="5" t="n">
        <v>679041</v>
      </c>
    </row>
    <row r="24" spans="1:7">
      <c r="A24" s="4" t="s">
        <v>97</v>
      </c>
      <c r="C24" s="5" t="n">
        <v>283073</v>
      </c>
      <c r="E24" s="5" t="n">
        <v>286626</v>
      </c>
    </row>
    <row r="25" spans="1:7">
      <c r="A25" s="4" t="s">
        <v>633</v>
      </c>
      <c r="C25" s="5" t="n">
        <v>251</v>
      </c>
      <c r="E25" s="5" t="n">
        <v>251</v>
      </c>
      <c r="G25" s="5" t="n">
        <v>251</v>
      </c>
    </row>
    <row r="26" spans="1:7">
      <c r="A26" s="4" t="s">
        <v>96</v>
      </c>
      <c r="C26" s="5" t="n">
        <v>3536</v>
      </c>
      <c r="E26" s="5" t="n">
        <v>3263</v>
      </c>
    </row>
    <row r="27" spans="1:7">
      <c r="A27" s="4" t="s">
        <v>101</v>
      </c>
      <c r="C27" s="5" t="n">
        <v>1023040</v>
      </c>
      <c r="E27" s="5" t="n">
        <v>1058959</v>
      </c>
    </row>
    <row r="28" spans="1:7">
      <c r="A28" s="4" t="s">
        <v>110</v>
      </c>
      <c r="C28" s="5" t="n">
        <v>-2808</v>
      </c>
      <c r="E28" s="5" t="n">
        <v>-20746</v>
      </c>
    </row>
    <row r="29" spans="1:7">
      <c r="A29" s="4" t="s">
        <v>634</v>
      </c>
      <c r="B29" s="4" t="s">
        <v>635</v>
      </c>
      <c r="C29" s="5" t="n">
        <v>257</v>
      </c>
      <c r="E29" s="5" t="n">
        <v>287</v>
      </c>
    </row>
    <row r="30" spans="1:7">
      <c r="A30" s="4" t="s">
        <v>636</v>
      </c>
      <c r="B30" s="4" t="s">
        <v>635</v>
      </c>
      <c r="C30" s="5" t="n">
        <v>0</v>
      </c>
      <c r="E30" s="5" t="n">
        <v>0</v>
      </c>
    </row>
    <row r="31" spans="1:7">
      <c r="A31" s="4" t="s">
        <v>637</v>
      </c>
      <c r="C31" s="5" t="n">
        <v>3814</v>
      </c>
      <c r="E31" s="5" t="n">
        <v>3485</v>
      </c>
    </row>
    <row r="32" spans="1:7">
      <c r="A32" s="4" t="s">
        <v>638</v>
      </c>
      <c r="C32" s="5" t="n">
        <v>3631</v>
      </c>
      <c r="E32" s="5" t="n">
        <v>3631</v>
      </c>
      <c r="G32" s="5" t="n">
        <v>2405</v>
      </c>
    </row>
    <row r="33" spans="1:7">
      <c r="A33" s="4" t="s">
        <v>639</v>
      </c>
    </row>
    <row r="34" spans="1:7">
      <c r="A34" s="4" t="s">
        <v>638</v>
      </c>
      <c r="E34" s="5" t="n">
        <v>-553</v>
      </c>
    </row>
    <row r="35" spans="1:7">
      <c r="A35" s="4" t="s">
        <v>640</v>
      </c>
    </row>
    <row r="36" spans="1:7">
      <c r="A36" s="4" t="s">
        <v>42</v>
      </c>
      <c r="C36" s="5" t="n">
        <v>144952</v>
      </c>
      <c r="E36" s="5" t="n">
        <v>143531</v>
      </c>
      <c r="G36" s="5" t="n">
        <v>91107</v>
      </c>
    </row>
    <row r="37" spans="1:7">
      <c r="A37" s="4" t="s">
        <v>43</v>
      </c>
      <c r="B37" s="4" t="s">
        <v>44</v>
      </c>
      <c r="C37" s="5" t="n">
        <v>1609</v>
      </c>
    </row>
    <row r="38" spans="1:7">
      <c r="A38" s="4" t="s">
        <v>625</v>
      </c>
      <c r="E38" s="5" t="n">
        <v>0</v>
      </c>
    </row>
    <row r="39" spans="1:7">
      <c r="A39" s="4" t="s">
        <v>45</v>
      </c>
      <c r="C39" s="5" t="n">
        <v>146561</v>
      </c>
      <c r="D39" s="4" t="s">
        <v>481</v>
      </c>
      <c r="E39" s="5" t="n">
        <v>143531</v>
      </c>
      <c r="G39" s="5" t="n">
        <v>91107</v>
      </c>
    </row>
    <row r="40" spans="1:7">
      <c r="A40" s="4" t="s">
        <v>627</v>
      </c>
      <c r="C40" s="5" t="n">
        <v>-27294</v>
      </c>
      <c r="E40" s="5" t="n">
        <v>-27612</v>
      </c>
      <c r="G40" s="5" t="n">
        <v>-19043</v>
      </c>
    </row>
    <row r="41" spans="1:7">
      <c r="A41" s="4" t="s">
        <v>49</v>
      </c>
      <c r="E41" s="5" t="n">
        <v>-151</v>
      </c>
      <c r="G41" s="5" t="n">
        <v>-315</v>
      </c>
    </row>
    <row r="42" spans="1:7">
      <c r="A42" s="4" t="s">
        <v>53</v>
      </c>
      <c r="C42" s="5" t="n">
        <v>0</v>
      </c>
      <c r="E42" s="5" t="n">
        <v>0</v>
      </c>
      <c r="G42" s="5" t="n">
        <v>0</v>
      </c>
    </row>
    <row r="43" spans="1:7">
      <c r="A43" s="4" t="s">
        <v>628</v>
      </c>
      <c r="E43" s="5" t="n">
        <v>-19210</v>
      </c>
    </row>
    <row r="44" spans="1:7">
      <c r="A44" s="4" t="s">
        <v>629</v>
      </c>
      <c r="C44" s="5" t="n">
        <v>119267</v>
      </c>
      <c r="E44" s="5" t="n">
        <v>96558</v>
      </c>
      <c r="G44" s="5" t="n">
        <v>71749</v>
      </c>
    </row>
    <row r="45" spans="1:7">
      <c r="A45" s="4" t="s">
        <v>631</v>
      </c>
      <c r="E45" s="5" t="n">
        <v>19210</v>
      </c>
    </row>
    <row r="46" spans="1:7">
      <c r="A46" s="4" t="s">
        <v>51</v>
      </c>
      <c r="C46" s="5" t="n">
        <v>-21146</v>
      </c>
      <c r="E46" s="5" t="n">
        <v>-21054</v>
      </c>
      <c r="G46" s="5" t="n">
        <v>-10552</v>
      </c>
    </row>
    <row r="47" spans="1:7">
      <c r="A47" s="4" t="s">
        <v>54</v>
      </c>
      <c r="C47" s="5" t="n">
        <v>98121</v>
      </c>
      <c r="E47" s="5" t="n">
        <v>94714</v>
      </c>
      <c r="G47" s="5" t="n">
        <v>61197</v>
      </c>
    </row>
    <row r="48" spans="1:7">
      <c r="A48" s="4" t="s">
        <v>58</v>
      </c>
      <c r="C48" s="5" t="n">
        <v>4681</v>
      </c>
      <c r="E48" s="5" t="n">
        <v>2463</v>
      </c>
      <c r="G48" s="5" t="n">
        <v>1839</v>
      </c>
    </row>
    <row r="49" spans="1:7">
      <c r="A49" s="4" t="s">
        <v>632</v>
      </c>
      <c r="C49" s="5" t="n">
        <v>-26381</v>
      </c>
      <c r="E49" s="5" t="n">
        <v>-29656</v>
      </c>
      <c r="G49" s="5" t="n">
        <v>-23381</v>
      </c>
    </row>
    <row r="50" spans="1:7">
      <c r="A50" s="4" t="s">
        <v>61</v>
      </c>
      <c r="C50" s="5" t="n">
        <v>76421</v>
      </c>
      <c r="E50" s="5" t="n">
        <v>67521</v>
      </c>
      <c r="G50" s="5" t="n">
        <v>39655</v>
      </c>
    </row>
    <row r="51" spans="1:7">
      <c r="A51" s="4" t="s">
        <v>62</v>
      </c>
      <c r="C51" s="5" t="n">
        <v>-8253</v>
      </c>
      <c r="E51" s="5" t="n">
        <v>-3893</v>
      </c>
      <c r="G51" s="5" t="n">
        <v>-3852</v>
      </c>
    </row>
    <row r="52" spans="1:7">
      <c r="A52" s="4" t="s">
        <v>63</v>
      </c>
      <c r="C52" s="5" t="n">
        <v>68168</v>
      </c>
      <c r="E52" s="5" t="n">
        <v>63628</v>
      </c>
      <c r="G52" s="5" t="n">
        <v>35803</v>
      </c>
    </row>
    <row r="53" spans="1:7">
      <c r="A53" s="4" t="s">
        <v>65</v>
      </c>
      <c r="C53" s="5" t="n">
        <v>0</v>
      </c>
      <c r="E53" s="5" t="n">
        <v>0</v>
      </c>
    </row>
    <row r="54" spans="1:7">
      <c r="A54" s="4" t="s">
        <v>64</v>
      </c>
      <c r="E54" s="5" t="n">
        <v>10408</v>
      </c>
    </row>
    <row r="55" spans="1:7">
      <c r="A55" s="4" t="s">
        <v>66</v>
      </c>
      <c r="C55" s="5" t="n">
        <v>68168</v>
      </c>
      <c r="E55" s="5" t="n">
        <v>53220</v>
      </c>
    </row>
    <row r="56" spans="1:7">
      <c r="A56" s="4" t="s">
        <v>93</v>
      </c>
      <c r="C56" s="5" t="n">
        <v>658311</v>
      </c>
      <c r="E56" s="5" t="n">
        <v>679041</v>
      </c>
    </row>
    <row r="57" spans="1:7">
      <c r="A57" s="4" t="s">
        <v>97</v>
      </c>
      <c r="C57" s="5" t="n">
        <v>283073</v>
      </c>
      <c r="E57" s="5" t="n">
        <v>286626</v>
      </c>
    </row>
    <row r="58" spans="1:7">
      <c r="A58" s="4" t="s">
        <v>633</v>
      </c>
      <c r="C58" s="5" t="n">
        <v>251</v>
      </c>
      <c r="E58" s="5" t="n">
        <v>251</v>
      </c>
    </row>
    <row r="59" spans="1:7">
      <c r="A59" s="4" t="s">
        <v>96</v>
      </c>
      <c r="C59" s="5" t="n">
        <v>0</v>
      </c>
      <c r="E59" s="5" t="n">
        <v>0</v>
      </c>
    </row>
    <row r="60" spans="1:7">
      <c r="A60" s="4" t="s">
        <v>101</v>
      </c>
      <c r="C60" s="5" t="n">
        <v>1007202</v>
      </c>
      <c r="E60" s="5" t="n">
        <v>1041517</v>
      </c>
    </row>
    <row r="61" spans="1:7">
      <c r="A61" s="4" t="s">
        <v>110</v>
      </c>
      <c r="C61" s="5" t="n">
        <v>0</v>
      </c>
      <c r="E61" s="5" t="n">
        <v>0</v>
      </c>
    </row>
    <row r="62" spans="1:7">
      <c r="A62" s="4" t="s">
        <v>634</v>
      </c>
      <c r="C62" s="5" t="n">
        <v>257</v>
      </c>
      <c r="E62" s="5" t="n">
        <v>287</v>
      </c>
    </row>
    <row r="63" spans="1:7">
      <c r="A63" s="4" t="s">
        <v>636</v>
      </c>
      <c r="C63" s="5" t="n">
        <v>0</v>
      </c>
      <c r="E63" s="5" t="n">
        <v>0</v>
      </c>
    </row>
    <row r="64" spans="1:7">
      <c r="A64" s="4" t="s">
        <v>637</v>
      </c>
      <c r="C64" s="5" t="n">
        <v>3814</v>
      </c>
      <c r="E64" s="5" t="n">
        <v>3485</v>
      </c>
    </row>
    <row r="65" spans="1:7">
      <c r="A65" s="4" t="s">
        <v>638</v>
      </c>
      <c r="C65" s="5" t="n">
        <v>3631</v>
      </c>
      <c r="E65" s="5" t="n">
        <v>3631</v>
      </c>
    </row>
    <row r="66" spans="1:7">
      <c r="A66" s="4" t="s">
        <v>641</v>
      </c>
    </row>
    <row r="67" spans="1:7">
      <c r="A67" s="4" t="s">
        <v>638</v>
      </c>
      <c r="E67" s="5" t="n">
        <v>-553</v>
      </c>
    </row>
    <row r="68" spans="1:7">
      <c r="A68" s="4" t="s">
        <v>642</v>
      </c>
    </row>
    <row r="69" spans="1:7">
      <c r="A69" s="4" t="s">
        <v>42</v>
      </c>
      <c r="C69" s="5" t="n">
        <v>43169</v>
      </c>
      <c r="E69" s="5" t="n">
        <v>42165</v>
      </c>
      <c r="G69" s="5" t="n">
        <v>43272</v>
      </c>
    </row>
    <row r="70" spans="1:7">
      <c r="A70" s="4" t="s">
        <v>43</v>
      </c>
      <c r="B70" s="4" t="s">
        <v>44</v>
      </c>
      <c r="C70" s="5" t="n">
        <v>0</v>
      </c>
    </row>
    <row r="71" spans="1:7">
      <c r="A71" s="4" t="s">
        <v>625</v>
      </c>
      <c r="E71" s="5" t="n">
        <v>-11850</v>
      </c>
    </row>
    <row r="72" spans="1:7">
      <c r="A72" s="4" t="s">
        <v>45</v>
      </c>
      <c r="C72" s="5" t="n">
        <v>43169</v>
      </c>
      <c r="D72" s="4" t="s">
        <v>481</v>
      </c>
      <c r="E72" s="5" t="n">
        <v>30315</v>
      </c>
      <c r="G72" s="5" t="n">
        <v>43272</v>
      </c>
    </row>
    <row r="73" spans="1:7">
      <c r="A73" s="4" t="s">
        <v>627</v>
      </c>
      <c r="C73" s="5" t="n">
        <v>-10932</v>
      </c>
      <c r="E73" s="5" t="n">
        <v>-8628</v>
      </c>
      <c r="G73" s="5" t="n">
        <v>-9107</v>
      </c>
    </row>
    <row r="74" spans="1:7">
      <c r="A74" s="4" t="s">
        <v>49</v>
      </c>
      <c r="E74" s="5" t="n">
        <v>0</v>
      </c>
      <c r="G74" s="5" t="n">
        <v>0</v>
      </c>
    </row>
    <row r="75" spans="1:7">
      <c r="A75" s="4" t="s">
        <v>53</v>
      </c>
      <c r="C75" s="5" t="n">
        <v>0</v>
      </c>
      <c r="E75" s="5" t="n">
        <v>0</v>
      </c>
      <c r="G75" s="5" t="n">
        <v>0</v>
      </c>
    </row>
    <row r="76" spans="1:7">
      <c r="A76" s="4" t="s">
        <v>628</v>
      </c>
      <c r="E76" s="5" t="n">
        <v>0</v>
      </c>
    </row>
    <row r="77" spans="1:7">
      <c r="A77" s="4" t="s">
        <v>629</v>
      </c>
      <c r="C77" s="5" t="n">
        <v>32237</v>
      </c>
      <c r="E77" s="5" t="n">
        <v>21687</v>
      </c>
      <c r="G77" s="5" t="n">
        <v>34165</v>
      </c>
    </row>
    <row r="78" spans="1:7">
      <c r="A78" s="4" t="s">
        <v>631</v>
      </c>
      <c r="E78" s="5" t="n">
        <v>0</v>
      </c>
    </row>
    <row r="79" spans="1:7">
      <c r="A79" s="4" t="s">
        <v>51</v>
      </c>
      <c r="C79" s="5" t="n">
        <v>-9725</v>
      </c>
      <c r="E79" s="5" t="n">
        <v>-9815</v>
      </c>
      <c r="G79" s="5" t="n">
        <v>-9525</v>
      </c>
    </row>
    <row r="80" spans="1:7">
      <c r="A80" s="4" t="s">
        <v>54</v>
      </c>
      <c r="C80" s="5" t="n">
        <v>22512</v>
      </c>
      <c r="E80" s="5" t="n">
        <v>11872</v>
      </c>
      <c r="G80" s="5" t="n">
        <v>24640</v>
      </c>
    </row>
    <row r="81" spans="1:7">
      <c r="A81" s="4" t="s">
        <v>58</v>
      </c>
      <c r="C81" s="5" t="n">
        <v>8496</v>
      </c>
      <c r="E81" s="5" t="n">
        <v>7194</v>
      </c>
      <c r="G81" s="5" t="n">
        <v>7092</v>
      </c>
    </row>
    <row r="82" spans="1:7">
      <c r="A82" s="4" t="s">
        <v>632</v>
      </c>
      <c r="C82" s="5" t="n">
        <v>-13070</v>
      </c>
      <c r="E82" s="5" t="n">
        <v>-13927</v>
      </c>
      <c r="G82" s="5" t="n">
        <v>-15110</v>
      </c>
    </row>
    <row r="83" spans="1:7">
      <c r="A83" s="4" t="s">
        <v>61</v>
      </c>
      <c r="C83" s="5" t="n">
        <v>17938</v>
      </c>
      <c r="E83" s="5" t="n">
        <v>5139</v>
      </c>
      <c r="G83" s="5" t="n">
        <v>16622</v>
      </c>
    </row>
    <row r="84" spans="1:7">
      <c r="A84" s="4" t="s">
        <v>62</v>
      </c>
      <c r="C84" s="5" t="n">
        <v>0</v>
      </c>
      <c r="E84" s="5" t="n">
        <v>0</v>
      </c>
      <c r="G84" s="5" t="n">
        <v>0</v>
      </c>
    </row>
    <row r="85" spans="1:7">
      <c r="A85" s="4" t="s">
        <v>63</v>
      </c>
      <c r="C85" s="5" t="n">
        <v>17938</v>
      </c>
      <c r="E85" s="5" t="n">
        <v>5139</v>
      </c>
      <c r="G85" s="5" t="n">
        <v>16622</v>
      </c>
    </row>
    <row r="86" spans="1:7">
      <c r="A86" s="4" t="s">
        <v>65</v>
      </c>
      <c r="C86" s="5" t="n">
        <v>0</v>
      </c>
      <c r="E86" s="5" t="n">
        <v>0</v>
      </c>
    </row>
    <row r="87" spans="1:7">
      <c r="A87" s="4" t="s">
        <v>64</v>
      </c>
      <c r="E87" s="5" t="n">
        <v>0</v>
      </c>
    </row>
    <row r="88" spans="1:7">
      <c r="A88" s="4" t="s">
        <v>66</v>
      </c>
      <c r="C88" s="5" t="n">
        <v>17938</v>
      </c>
      <c r="E88" s="5" t="n">
        <v>5139</v>
      </c>
    </row>
    <row r="89" spans="1:7">
      <c r="A89" s="4" t="s">
        <v>93</v>
      </c>
      <c r="C89" s="5" t="n">
        <v>261614</v>
      </c>
      <c r="E89" s="5" t="n">
        <v>265642</v>
      </c>
    </row>
    <row r="90" spans="1:7">
      <c r="A90" s="4" t="s">
        <v>97</v>
      </c>
      <c r="C90" s="5" t="n">
        <v>0</v>
      </c>
      <c r="E90" s="5" t="n">
        <v>0</v>
      </c>
    </row>
    <row r="91" spans="1:7">
      <c r="A91" s="4" t="s">
        <v>633</v>
      </c>
      <c r="C91" s="5" t="n">
        <v>0</v>
      </c>
      <c r="E91" s="5" t="n">
        <v>0</v>
      </c>
    </row>
    <row r="92" spans="1:7">
      <c r="A92" s="4" t="s">
        <v>96</v>
      </c>
      <c r="C92" s="5" t="n">
        <v>0</v>
      </c>
      <c r="E92" s="5" t="n">
        <v>0</v>
      </c>
    </row>
    <row r="93" spans="1:7">
      <c r="A93" s="4" t="s">
        <v>101</v>
      </c>
      <c r="C93" s="5" t="n">
        <v>286283</v>
      </c>
      <c r="E93" s="5" t="n">
        <v>287562</v>
      </c>
    </row>
    <row r="94" spans="1:7">
      <c r="A94" s="4" t="s">
        <v>110</v>
      </c>
      <c r="C94" s="5" t="n">
        <v>0</v>
      </c>
      <c r="E94" s="5" t="n">
        <v>0</v>
      </c>
    </row>
    <row r="95" spans="1:7">
      <c r="A95" s="4" t="s">
        <v>634</v>
      </c>
      <c r="C95" s="5" t="n">
        <v>3305</v>
      </c>
      <c r="E95" s="5" t="n">
        <v>525</v>
      </c>
    </row>
    <row r="96" spans="1:7">
      <c r="A96" s="4" t="s">
        <v>636</v>
      </c>
      <c r="C96" s="5" t="n">
        <v>2490</v>
      </c>
      <c r="E96" s="5" t="n">
        <v>0</v>
      </c>
    </row>
    <row r="97" spans="1:7">
      <c r="A97" s="4" t="s">
        <v>637</v>
      </c>
      <c r="C97" s="5" t="n">
        <v>0</v>
      </c>
      <c r="E97" s="5" t="n">
        <v>0</v>
      </c>
    </row>
    <row r="98" spans="1:7">
      <c r="A98" s="4" t="s">
        <v>638</v>
      </c>
      <c r="C98" s="5" t="n">
        <v>0</v>
      </c>
      <c r="E98" s="5" t="n">
        <v>0</v>
      </c>
    </row>
    <row r="99" spans="1:7">
      <c r="A99" s="4" t="s">
        <v>643</v>
      </c>
    </row>
    <row r="100" spans="1:7">
      <c r="A100" s="4" t="s">
        <v>638</v>
      </c>
      <c r="E100" s="5" t="n">
        <v>0</v>
      </c>
    </row>
    <row r="101" spans="1:7">
      <c r="A101" s="4" t="s">
        <v>644</v>
      </c>
    </row>
    <row r="102" spans="1:7">
      <c r="A102" s="4" t="s">
        <v>42</v>
      </c>
      <c r="C102" s="5" t="n">
        <v>0</v>
      </c>
      <c r="E102" s="5" t="n">
        <v>0</v>
      </c>
      <c r="G102" s="5" t="n">
        <v>0</v>
      </c>
    </row>
    <row r="103" spans="1:7">
      <c r="A103" s="4" t="s">
        <v>43</v>
      </c>
      <c r="B103" s="4" t="s">
        <v>44</v>
      </c>
      <c r="C103" s="5" t="n">
        <v>0</v>
      </c>
    </row>
    <row r="104" spans="1:7">
      <c r="A104" s="4" t="s">
        <v>625</v>
      </c>
      <c r="E104" s="5" t="n">
        <v>0</v>
      </c>
    </row>
    <row r="105" spans="1:7">
      <c r="A105" s="4" t="s">
        <v>45</v>
      </c>
      <c r="C105" s="5" t="n">
        <v>0</v>
      </c>
      <c r="D105" s="4" t="s">
        <v>481</v>
      </c>
      <c r="E105" s="5" t="n">
        <v>0</v>
      </c>
      <c r="G105" s="5" t="n">
        <v>0</v>
      </c>
    </row>
    <row r="106" spans="1:7">
      <c r="A106" s="4" t="s">
        <v>627</v>
      </c>
      <c r="C106" s="5" t="n">
        <v>-5817</v>
      </c>
      <c r="E106" s="5" t="n">
        <v>-6089</v>
      </c>
      <c r="G106" s="5" t="n">
        <v>-6755</v>
      </c>
    </row>
    <row r="107" spans="1:7">
      <c r="A107" s="4" t="s">
        <v>49</v>
      </c>
      <c r="E107" s="5" t="n">
        <v>0</v>
      </c>
      <c r="G107" s="5" t="n">
        <v>0</v>
      </c>
    </row>
    <row r="108" spans="1:7">
      <c r="A108" s="4" t="s">
        <v>53</v>
      </c>
      <c r="C108" s="5" t="n">
        <v>0</v>
      </c>
      <c r="E108" s="5" t="n">
        <v>0</v>
      </c>
      <c r="G108" s="5" t="n">
        <v>0</v>
      </c>
    </row>
    <row r="109" spans="1:7">
      <c r="A109" s="4" t="s">
        <v>628</v>
      </c>
      <c r="E109" s="5" t="n">
        <v>0</v>
      </c>
    </row>
    <row r="110" spans="1:7">
      <c r="A110" s="4" t="s">
        <v>629</v>
      </c>
      <c r="C110" s="5" t="n">
        <v>-5817</v>
      </c>
      <c r="E110" s="5" t="n">
        <v>-6089</v>
      </c>
      <c r="G110" s="5" t="n">
        <v>-6755</v>
      </c>
    </row>
    <row r="111" spans="1:7">
      <c r="A111" s="4" t="s">
        <v>631</v>
      </c>
      <c r="E111" s="5" t="n">
        <v>0</v>
      </c>
    </row>
    <row r="112" spans="1:7">
      <c r="A112" s="4" t="s">
        <v>51</v>
      </c>
      <c r="C112" s="5" t="n">
        <v>0</v>
      </c>
      <c r="E112" s="5" t="n">
        <v>0</v>
      </c>
      <c r="G112" s="5" t="n">
        <v>0</v>
      </c>
    </row>
    <row r="113" spans="1:7">
      <c r="A113" s="4" t="s">
        <v>54</v>
      </c>
      <c r="C113" s="5" t="n">
        <v>-5817</v>
      </c>
      <c r="E113" s="5" t="n">
        <v>-6089</v>
      </c>
      <c r="G113" s="5" t="n">
        <v>-6755</v>
      </c>
    </row>
    <row r="114" spans="1:7">
      <c r="A114" s="4" t="s">
        <v>58</v>
      </c>
      <c r="C114" s="5" t="n">
        <v>0</v>
      </c>
      <c r="E114" s="5" t="n">
        <v>0</v>
      </c>
      <c r="G114" s="5" t="n">
        <v>0</v>
      </c>
    </row>
    <row r="115" spans="1:7">
      <c r="A115" s="4" t="s">
        <v>632</v>
      </c>
      <c r="C115" s="5" t="n">
        <v>-2615</v>
      </c>
      <c r="E115" s="5" t="n">
        <v>-3503</v>
      </c>
      <c r="G115" s="5" t="n">
        <v>-4273</v>
      </c>
    </row>
    <row r="116" spans="1:7">
      <c r="A116" s="4" t="s">
        <v>61</v>
      </c>
      <c r="C116" s="5" t="n">
        <v>-8432</v>
      </c>
      <c r="E116" s="5" t="n">
        <v>-9592</v>
      </c>
      <c r="G116" s="5" t="n">
        <v>-11028</v>
      </c>
    </row>
    <row r="117" spans="1:7">
      <c r="A117" s="4" t="s">
        <v>62</v>
      </c>
      <c r="C117" s="5" t="n">
        <v>-52</v>
      </c>
      <c r="E117" s="5" t="n">
        <v>15</v>
      </c>
      <c r="G117" s="5" t="n">
        <v>-20</v>
      </c>
    </row>
    <row r="118" spans="1:7">
      <c r="A118" s="4" t="s">
        <v>63</v>
      </c>
      <c r="C118" s="5" t="n">
        <v>-8484</v>
      </c>
      <c r="E118" s="5" t="n">
        <v>-9577</v>
      </c>
      <c r="G118" s="5" t="n">
        <v>-11048</v>
      </c>
    </row>
    <row r="119" spans="1:7">
      <c r="A119" s="4" t="s">
        <v>65</v>
      </c>
      <c r="C119" s="5" t="n">
        <v>0</v>
      </c>
      <c r="E119" s="5" t="n">
        <v>0</v>
      </c>
    </row>
    <row r="120" spans="1:7">
      <c r="A120" s="4" t="s">
        <v>64</v>
      </c>
      <c r="E120" s="5" t="n">
        <v>0</v>
      </c>
    </row>
    <row r="121" spans="1:7">
      <c r="A121" s="4" t="s">
        <v>66</v>
      </c>
      <c r="C121" s="5" t="n">
        <v>-8484</v>
      </c>
      <c r="E121" s="5" t="n">
        <v>-9577</v>
      </c>
    </row>
    <row r="122" spans="1:7">
      <c r="A122" s="4" t="s">
        <v>93</v>
      </c>
      <c r="C122" s="5" t="n">
        <v>0</v>
      </c>
      <c r="E122" s="5" t="n">
        <v>0</v>
      </c>
    </row>
    <row r="123" spans="1:7">
      <c r="A123" s="4" t="s">
        <v>97</v>
      </c>
      <c r="C123" s="5" t="n">
        <v>0</v>
      </c>
      <c r="E123" s="5" t="n">
        <v>0</v>
      </c>
    </row>
    <row r="124" spans="1:7">
      <c r="A124" s="4" t="s">
        <v>633</v>
      </c>
      <c r="C124" s="5" t="n">
        <v>0</v>
      </c>
      <c r="E124" s="5" t="n">
        <v>0</v>
      </c>
    </row>
    <row r="125" spans="1:7">
      <c r="A125" s="4" t="s">
        <v>96</v>
      </c>
      <c r="C125" s="5" t="n">
        <v>3536</v>
      </c>
      <c r="E125" s="5" t="n">
        <v>3263</v>
      </c>
    </row>
    <row r="126" spans="1:7">
      <c r="A126" s="4" t="s">
        <v>101</v>
      </c>
      <c r="C126" s="5" t="n">
        <v>15838</v>
      </c>
      <c r="E126" s="5" t="n">
        <v>17442</v>
      </c>
    </row>
    <row r="127" spans="1:7">
      <c r="A127" s="4" t="s">
        <v>110</v>
      </c>
      <c r="C127" s="5" t="n">
        <v>50</v>
      </c>
      <c r="E127" s="5" t="n">
        <v>50</v>
      </c>
    </row>
    <row r="128" spans="1:7">
      <c r="A128" s="4" t="s">
        <v>634</v>
      </c>
      <c r="C128" s="5" t="n">
        <v>0</v>
      </c>
      <c r="E128" s="5" t="n">
        <v>0</v>
      </c>
    </row>
    <row r="129" spans="1:7">
      <c r="A129" s="4" t="s">
        <v>636</v>
      </c>
      <c r="C129" s="5" t="n">
        <v>0</v>
      </c>
      <c r="E129" s="5" t="n">
        <v>0</v>
      </c>
    </row>
    <row r="130" spans="1:7">
      <c r="A130" s="4" t="s">
        <v>637</v>
      </c>
      <c r="C130" s="5" t="n">
        <v>0</v>
      </c>
      <c r="E130" s="5" t="n">
        <v>0</v>
      </c>
    </row>
    <row r="131" spans="1:7">
      <c r="A131" s="4" t="s">
        <v>638</v>
      </c>
      <c r="C131" s="5" t="n">
        <v>0</v>
      </c>
      <c r="E131" s="5" t="n">
        <v>0</v>
      </c>
    </row>
    <row r="132" spans="1:7">
      <c r="A132" s="4" t="s">
        <v>645</v>
      </c>
    </row>
    <row r="133" spans="1:7">
      <c r="A133" s="4" t="s">
        <v>638</v>
      </c>
      <c r="E133" s="5" t="n">
        <v>0</v>
      </c>
    </row>
    <row r="134" spans="1:7">
      <c r="A134" s="4" t="s">
        <v>646</v>
      </c>
    </row>
    <row r="135" spans="1:7">
      <c r="A135" s="4" t="s">
        <v>42</v>
      </c>
      <c r="C135" s="5" t="n">
        <v>188121</v>
      </c>
      <c r="E135" s="5" t="n">
        <v>185696</v>
      </c>
      <c r="G135" s="5" t="n">
        <v>134379</v>
      </c>
    </row>
    <row r="136" spans="1:7">
      <c r="A136" s="4" t="s">
        <v>43</v>
      </c>
      <c r="B136" s="4" t="s">
        <v>44</v>
      </c>
      <c r="C136" s="5" t="n">
        <v>1609</v>
      </c>
    </row>
    <row r="137" spans="1:7">
      <c r="A137" s="4" t="s">
        <v>625</v>
      </c>
      <c r="E137" s="5" t="n">
        <v>-11850</v>
      </c>
    </row>
    <row r="138" spans="1:7">
      <c r="A138" s="4" t="s">
        <v>45</v>
      </c>
      <c r="C138" s="5" t="n">
        <v>189730</v>
      </c>
      <c r="D138" s="4" t="s">
        <v>481</v>
      </c>
      <c r="E138" s="5" t="n">
        <v>173846</v>
      </c>
      <c r="G138" s="5" t="n">
        <v>134379</v>
      </c>
    </row>
    <row r="139" spans="1:7">
      <c r="A139" s="4" t="s">
        <v>627</v>
      </c>
      <c r="C139" s="5" t="n">
        <v>-44043</v>
      </c>
      <c r="E139" s="5" t="n">
        <v>-42329</v>
      </c>
      <c r="G139" s="5" t="n">
        <v>-34905</v>
      </c>
    </row>
    <row r="140" spans="1:7">
      <c r="A140" s="4" t="s">
        <v>49</v>
      </c>
      <c r="E140" s="5" t="n">
        <v>-151</v>
      </c>
      <c r="G140" s="5" t="n">
        <v>-315</v>
      </c>
    </row>
    <row r="141" spans="1:7">
      <c r="A141" s="4" t="s">
        <v>53</v>
      </c>
      <c r="C141" s="5" t="n">
        <v>0</v>
      </c>
      <c r="E141" s="5" t="n">
        <v>0</v>
      </c>
      <c r="G141" s="5" t="n">
        <v>0</v>
      </c>
    </row>
    <row r="142" spans="1:7">
      <c r="A142" s="4" t="s">
        <v>628</v>
      </c>
      <c r="E142" s="5" t="n">
        <v>-19210</v>
      </c>
    </row>
    <row r="143" spans="1:7">
      <c r="A143" s="4" t="s">
        <v>629</v>
      </c>
      <c r="C143" s="5" t="n">
        <v>145687</v>
      </c>
      <c r="E143" s="5" t="n">
        <v>112156</v>
      </c>
      <c r="G143" s="5" t="n">
        <v>99159</v>
      </c>
    </row>
    <row r="144" spans="1:7">
      <c r="A144" s="4" t="s">
        <v>631</v>
      </c>
      <c r="E144" s="5" t="n">
        <v>19210</v>
      </c>
    </row>
    <row r="145" spans="1:7">
      <c r="A145" s="4" t="s">
        <v>51</v>
      </c>
      <c r="C145" s="5" t="n">
        <v>-30871</v>
      </c>
      <c r="E145" s="5" t="n">
        <v>-30869</v>
      </c>
      <c r="G145" s="5" t="n">
        <v>-20077</v>
      </c>
    </row>
    <row r="146" spans="1:7">
      <c r="A146" s="4" t="s">
        <v>54</v>
      </c>
      <c r="C146" s="5" t="n">
        <v>114816</v>
      </c>
      <c r="E146" s="5" t="n">
        <v>100497</v>
      </c>
      <c r="G146" s="5" t="n">
        <v>79082</v>
      </c>
    </row>
    <row r="147" spans="1:7">
      <c r="A147" s="4" t="s">
        <v>58</v>
      </c>
      <c r="C147" s="5" t="n">
        <v>13177</v>
      </c>
      <c r="E147" s="5" t="n">
        <v>9657</v>
      </c>
      <c r="G147" s="5" t="n">
        <v>8931</v>
      </c>
    </row>
    <row r="148" spans="1:7">
      <c r="A148" s="4" t="s">
        <v>632</v>
      </c>
      <c r="C148" s="5" t="n">
        <v>-42066</v>
      </c>
      <c r="E148" s="5" t="n">
        <v>-47086</v>
      </c>
      <c r="G148" s="5" t="n">
        <v>-42764</v>
      </c>
    </row>
    <row r="149" spans="1:7">
      <c r="A149" s="4" t="s">
        <v>61</v>
      </c>
      <c r="C149" s="5" t="n">
        <v>85927</v>
      </c>
      <c r="E149" s="5" t="n">
        <v>63068</v>
      </c>
      <c r="G149" s="5" t="n">
        <v>45249</v>
      </c>
    </row>
    <row r="150" spans="1:7">
      <c r="A150" s="4" t="s">
        <v>62</v>
      </c>
      <c r="C150" s="5" t="n">
        <v>-8305</v>
      </c>
      <c r="E150" s="5" t="n">
        <v>-3878</v>
      </c>
      <c r="G150" s="5" t="n">
        <v>-3872</v>
      </c>
    </row>
    <row r="151" spans="1:7">
      <c r="A151" s="4" t="s">
        <v>63</v>
      </c>
      <c r="C151" s="5" t="n">
        <v>77622</v>
      </c>
      <c r="E151" s="5" t="n">
        <v>59190</v>
      </c>
      <c r="G151" s="5" t="n">
        <v>41377</v>
      </c>
    </row>
    <row r="152" spans="1:7">
      <c r="A152" s="4" t="s">
        <v>65</v>
      </c>
      <c r="C152" s="5" t="n">
        <v>0</v>
      </c>
      <c r="E152" s="5" t="n">
        <v>0</v>
      </c>
    </row>
    <row r="153" spans="1:7">
      <c r="A153" s="4" t="s">
        <v>64</v>
      </c>
      <c r="E153" s="5" t="n">
        <v>10408</v>
      </c>
    </row>
    <row r="154" spans="1:7">
      <c r="A154" s="4" t="s">
        <v>66</v>
      </c>
      <c r="C154" s="5" t="n">
        <v>77622</v>
      </c>
      <c r="E154" s="5" t="n">
        <v>48782</v>
      </c>
    </row>
    <row r="155" spans="1:7">
      <c r="A155" s="4" t="s">
        <v>93</v>
      </c>
      <c r="C155" s="5" t="n">
        <v>919925</v>
      </c>
      <c r="E155" s="5" t="n">
        <v>944683</v>
      </c>
    </row>
    <row r="156" spans="1:7">
      <c r="A156" s="4" t="s">
        <v>97</v>
      </c>
      <c r="C156" s="5" t="n">
        <v>283073</v>
      </c>
      <c r="E156" s="5" t="n">
        <v>286626</v>
      </c>
    </row>
    <row r="157" spans="1:7">
      <c r="A157" s="4" t="s">
        <v>633</v>
      </c>
      <c r="C157" s="5" t="n">
        <v>251</v>
      </c>
      <c r="E157" s="5" t="n">
        <v>251</v>
      </c>
    </row>
    <row r="158" spans="1:7">
      <c r="A158" s="4" t="s">
        <v>96</v>
      </c>
      <c r="C158" s="5" t="n">
        <v>3536</v>
      </c>
      <c r="E158" s="5" t="n">
        <v>3263</v>
      </c>
    </row>
    <row r="159" spans="1:7">
      <c r="A159" s="4" t="s">
        <v>101</v>
      </c>
      <c r="C159" s="5" t="n">
        <v>1309323</v>
      </c>
      <c r="E159" s="5" t="n">
        <v>1346521</v>
      </c>
    </row>
    <row r="160" spans="1:7">
      <c r="A160" s="4" t="s">
        <v>110</v>
      </c>
      <c r="C160" s="5" t="n">
        <v>50</v>
      </c>
      <c r="E160" s="5" t="n">
        <v>50</v>
      </c>
    </row>
    <row r="161" spans="1:7">
      <c r="A161" s="4" t="s">
        <v>634</v>
      </c>
      <c r="C161" s="5" t="n">
        <v>3562</v>
      </c>
      <c r="E161" s="5" t="n">
        <v>811</v>
      </c>
    </row>
    <row r="162" spans="1:7">
      <c r="A162" s="4" t="s">
        <v>636</v>
      </c>
      <c r="C162" s="5" t="n">
        <v>2490</v>
      </c>
      <c r="E162" s="5" t="n">
        <v>0</v>
      </c>
    </row>
    <row r="163" spans="1:7">
      <c r="A163" s="4" t="s">
        <v>637</v>
      </c>
      <c r="C163" s="5" t="n">
        <v>3814</v>
      </c>
      <c r="E163" s="5" t="n">
        <v>3485</v>
      </c>
    </row>
    <row r="164" spans="1:7">
      <c r="A164" s="4" t="s">
        <v>638</v>
      </c>
      <c r="C164" s="5" t="n">
        <v>3631</v>
      </c>
      <c r="E164" s="5" t="n">
        <v>3631</v>
      </c>
    </row>
    <row r="165" spans="1:7">
      <c r="A165" s="4" t="s">
        <v>647</v>
      </c>
    </row>
    <row r="166" spans="1:7">
      <c r="A166" s="4" t="s">
        <v>638</v>
      </c>
      <c r="E166" s="5" t="n">
        <v>-553</v>
      </c>
    </row>
    <row r="167" spans="1:7">
      <c r="A167" s="4" t="s">
        <v>648</v>
      </c>
    </row>
    <row r="168" spans="1:7">
      <c r="A168" s="4" t="s">
        <v>42</v>
      </c>
      <c r="C168" s="5" t="n">
        <v>-43169</v>
      </c>
      <c r="D168" s="4" t="s">
        <v>46</v>
      </c>
      <c r="E168" s="5" t="n">
        <v>-42165</v>
      </c>
      <c r="G168" s="5" t="n">
        <v>-43272</v>
      </c>
    </row>
    <row r="169" spans="1:7">
      <c r="A169" s="4" t="s">
        <v>43</v>
      </c>
      <c r="B169" s="4" t="s">
        <v>649</v>
      </c>
      <c r="C169" s="5" t="n">
        <v>0</v>
      </c>
    </row>
    <row r="170" spans="1:7">
      <c r="A170" s="4" t="s">
        <v>625</v>
      </c>
      <c r="E170" s="5" t="n">
        <v>11850</v>
      </c>
    </row>
    <row r="171" spans="1:7">
      <c r="A171" s="4" t="s">
        <v>45</v>
      </c>
      <c r="C171" s="5" t="n">
        <v>-43169</v>
      </c>
      <c r="D171" s="4" t="s">
        <v>650</v>
      </c>
      <c r="E171" s="4" t="s">
        <v>630</v>
      </c>
      <c r="G171" s="4" t="s">
        <v>630</v>
      </c>
    </row>
    <row r="172" spans="1:7">
      <c r="A172" s="4" t="s">
        <v>627</v>
      </c>
      <c r="C172" s="5" t="n">
        <v>10932</v>
      </c>
      <c r="D172" s="4" t="s">
        <v>46</v>
      </c>
      <c r="E172" s="5" t="n">
        <v>8628</v>
      </c>
      <c r="G172" s="5" t="n">
        <v>9107</v>
      </c>
    </row>
    <row r="173" spans="1:7">
      <c r="A173" s="4" t="s">
        <v>49</v>
      </c>
      <c r="E173" s="4" t="s">
        <v>630</v>
      </c>
      <c r="G173" s="4" t="s">
        <v>630</v>
      </c>
    </row>
    <row r="174" spans="1:7">
      <c r="A174" s="4" t="s">
        <v>53</v>
      </c>
      <c r="C174" s="5" t="n">
        <v>17938</v>
      </c>
      <c r="D174" s="4" t="s">
        <v>46</v>
      </c>
      <c r="E174" s="5" t="n">
        <v>5139</v>
      </c>
      <c r="G174" s="5" t="n">
        <v>16622</v>
      </c>
    </row>
    <row r="175" spans="1:7">
      <c r="A175" s="4" t="s">
        <v>628</v>
      </c>
      <c r="E175" s="5" t="n">
        <v>19210</v>
      </c>
    </row>
    <row r="176" spans="1:7">
      <c r="A176" s="4" t="s">
        <v>629</v>
      </c>
      <c r="E176" s="4" t="s">
        <v>630</v>
      </c>
      <c r="G176" s="4" t="s">
        <v>630</v>
      </c>
    </row>
    <row r="177" spans="1:7">
      <c r="A177" s="4" t="s">
        <v>631</v>
      </c>
      <c r="E177" s="5" t="n">
        <v>-19210</v>
      </c>
    </row>
    <row r="178" spans="1:7">
      <c r="A178" s="4" t="s">
        <v>51</v>
      </c>
      <c r="C178" s="5" t="n">
        <v>9725</v>
      </c>
      <c r="D178" s="4" t="s">
        <v>46</v>
      </c>
      <c r="E178" s="5" t="n">
        <v>9815</v>
      </c>
      <c r="G178" s="5" t="n">
        <v>9525</v>
      </c>
    </row>
    <row r="179" spans="1:7">
      <c r="A179" s="4" t="s">
        <v>54</v>
      </c>
      <c r="E179" s="4" t="s">
        <v>630</v>
      </c>
      <c r="G179" s="4" t="s">
        <v>630</v>
      </c>
    </row>
    <row r="180" spans="1:7">
      <c r="A180" s="4" t="s">
        <v>58</v>
      </c>
      <c r="C180" s="5" t="n">
        <v>-8496</v>
      </c>
      <c r="D180" s="4" t="s">
        <v>46</v>
      </c>
      <c r="E180" s="5" t="n">
        <v>-7194</v>
      </c>
      <c r="G180" s="5" t="n">
        <v>-7092</v>
      </c>
    </row>
    <row r="181" spans="1:7">
      <c r="A181" s="4" t="s">
        <v>632</v>
      </c>
      <c r="C181" s="5" t="n">
        <v>13070</v>
      </c>
      <c r="D181" s="4" t="s">
        <v>46</v>
      </c>
      <c r="E181" s="5" t="n">
        <v>13927</v>
      </c>
      <c r="G181" s="5" t="n">
        <v>15110</v>
      </c>
    </row>
    <row r="182" spans="1:7">
      <c r="A182" s="4" t="s">
        <v>61</v>
      </c>
      <c r="C182" s="5" t="n">
        <v>0</v>
      </c>
      <c r="E182" s="5" t="n">
        <v>0</v>
      </c>
      <c r="G182" s="5" t="n">
        <v>0</v>
      </c>
    </row>
    <row r="183" spans="1:7">
      <c r="A183" s="4" t="s">
        <v>62</v>
      </c>
      <c r="C183" s="5" t="n">
        <v>0</v>
      </c>
      <c r="E183" s="5" t="n">
        <v>0</v>
      </c>
      <c r="G183" s="5" t="n">
        <v>0</v>
      </c>
    </row>
    <row r="184" spans="1:7">
      <c r="A184" s="4" t="s">
        <v>63</v>
      </c>
      <c r="C184" s="5" t="n">
        <v>0</v>
      </c>
      <c r="E184" s="5" t="n">
        <v>0</v>
      </c>
      <c r="G184" s="6" t="n">
        <v>0</v>
      </c>
    </row>
    <row r="185" spans="1:7">
      <c r="A185" s="4" t="s">
        <v>65</v>
      </c>
      <c r="C185" s="5" t="n">
        <v>12303</v>
      </c>
      <c r="D185" s="4" t="s">
        <v>651</v>
      </c>
      <c r="E185" s="5" t="n">
        <v>2480</v>
      </c>
    </row>
    <row r="186" spans="1:7">
      <c r="A186" s="4" t="s">
        <v>64</v>
      </c>
      <c r="E186" s="4" t="s">
        <v>630</v>
      </c>
    </row>
    <row r="187" spans="1:7">
      <c r="A187" s="4" t="s">
        <v>66</v>
      </c>
      <c r="C187" s="5" t="n">
        <v>-12303</v>
      </c>
      <c r="D187" s="4" t="s">
        <v>651</v>
      </c>
      <c r="E187" s="5" t="n">
        <v>-2480</v>
      </c>
    </row>
    <row r="188" spans="1:7">
      <c r="A188" s="4" t="s">
        <v>93</v>
      </c>
      <c r="C188" s="5" t="n">
        <v>-261614</v>
      </c>
      <c r="E188" s="5" t="n">
        <v>-265642</v>
      </c>
    </row>
    <row r="189" spans="1:7">
      <c r="A189" s="4" t="s">
        <v>97</v>
      </c>
      <c r="C189" s="5" t="n">
        <v>0</v>
      </c>
      <c r="E189" s="5" t="n">
        <v>0</v>
      </c>
    </row>
    <row r="190" spans="1:7">
      <c r="A190" s="4" t="s">
        <v>633</v>
      </c>
      <c r="C190" s="5" t="n">
        <v>0</v>
      </c>
      <c r="E190" s="5" t="n">
        <v>0</v>
      </c>
    </row>
    <row r="191" spans="1:7">
      <c r="A191" s="4" t="s">
        <v>96</v>
      </c>
      <c r="C191" s="5" t="n">
        <v>0</v>
      </c>
      <c r="E191" s="5" t="n">
        <v>0</v>
      </c>
    </row>
    <row r="192" spans="1:7">
      <c r="A192" s="4" t="s">
        <v>101</v>
      </c>
      <c r="C192" s="5" t="n">
        <v>-286283</v>
      </c>
      <c r="E192" s="5" t="n">
        <v>-287562</v>
      </c>
    </row>
    <row r="193" spans="1:7">
      <c r="A193" s="4" t="s">
        <v>110</v>
      </c>
      <c r="C193" s="5" t="n">
        <v>-2858</v>
      </c>
      <c r="E193" s="5" t="n">
        <v>-20796</v>
      </c>
    </row>
    <row r="194" spans="1:7">
      <c r="A194" s="4" t="s">
        <v>634</v>
      </c>
      <c r="C194" s="5" t="n">
        <v>-3305</v>
      </c>
      <c r="E194" s="5" t="n">
        <v>-524</v>
      </c>
    </row>
    <row r="195" spans="1:7">
      <c r="A195" s="4" t="s">
        <v>636</v>
      </c>
      <c r="C195" s="5" t="n">
        <v>-2490</v>
      </c>
      <c r="E195" s="5" t="n">
        <v>0</v>
      </c>
    </row>
    <row r="196" spans="1:7">
      <c r="A196" s="4" t="s">
        <v>637</v>
      </c>
      <c r="C196" s="5" t="n">
        <v>0</v>
      </c>
      <c r="E196" s="5" t="n">
        <v>0</v>
      </c>
    </row>
    <row r="197" spans="1:7">
      <c r="A197" s="4" t="s">
        <v>638</v>
      </c>
      <c r="C197" s="6" t="n">
        <v>0</v>
      </c>
      <c r="E197" s="5" t="n">
        <v>0</v>
      </c>
    </row>
    <row r="198" spans="1:7">
      <c r="A198" s="4" t="s">
        <v>652</v>
      </c>
    </row>
    <row r="199" spans="1:7">
      <c r="A199" s="4" t="s">
        <v>638</v>
      </c>
      <c r="E199" s="6" t="n">
        <v>0</v>
      </c>
    </row>
    <row r="200" spans="1:7"/>
    <row r="201" spans="1:7">
      <c r="A201" s="4" t="s">
        <v>44</v>
      </c>
      <c r="B201" s="4" t="s">
        <v>72</v>
      </c>
    </row>
    <row r="202" spans="1:7">
      <c r="A202" s="4" t="s">
        <v>46</v>
      </c>
      <c r="B202" s="4" t="s">
        <v>653</v>
      </c>
    </row>
    <row r="203" spans="1:7">
      <c r="A203" s="4" t="s">
        <v>496</v>
      </c>
      <c r="B203" s="4" t="s">
        <v>654</v>
      </c>
    </row>
    <row r="204" spans="1:7">
      <c r="A204" s="4" t="s">
        <v>481</v>
      </c>
      <c r="B204" s="4" t="s">
        <v>73</v>
      </c>
    </row>
    <row r="205" spans="1:7">
      <c r="A205" s="4" t="s">
        <v>487</v>
      </c>
      <c r="B205" s="4" t="s">
        <v>655</v>
      </c>
    </row>
    <row r="206" spans="1:7">
      <c r="A206" s="4" t="s">
        <v>635</v>
      </c>
      <c r="B206" s="4" t="s">
        <v>656</v>
      </c>
    </row>
    <row r="207" spans="1:7">
      <c r="A207" s="4" t="s">
        <v>657</v>
      </c>
      <c r="B207" s="4" t="s">
        <v>658</v>
      </c>
    </row>
    <row r="208" spans="1:7">
      <c r="A208" s="4" t="s">
        <v>651</v>
      </c>
      <c r="B208" s="4" t="s">
        <v>659</v>
      </c>
    </row>
  </sheetData>
  <mergeCells count="13">
    <mergeCell ref="A1:B2"/>
    <mergeCell ref="C1:G1"/>
    <mergeCell ref="C2:D2"/>
    <mergeCell ref="E2:F2"/>
    <mergeCell ref="A200:F200"/>
    <mergeCell ref="B201:F201"/>
    <mergeCell ref="B202:F202"/>
    <mergeCell ref="B203:F203"/>
    <mergeCell ref="B204:F204"/>
    <mergeCell ref="B205:F205"/>
    <mergeCell ref="B206:F206"/>
    <mergeCell ref="B207:F207"/>
    <mergeCell ref="B208:F20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0</v>
      </c>
      <c r="B1" s="2" t="s">
        <v>1</v>
      </c>
    </row>
    <row r="2" spans="1:4">
      <c r="B2" s="2" t="s">
        <v>38</v>
      </c>
      <c r="C2" s="2" t="s">
        <v>39</v>
      </c>
      <c r="D2" s="2" t="s">
        <v>40</v>
      </c>
    </row>
    <row r="3" spans="1:4">
      <c r="A3" s="4" t="s">
        <v>661</v>
      </c>
    </row>
    <row r="4" spans="1:4">
      <c r="A4" s="4" t="s">
        <v>662</v>
      </c>
      <c r="B4" s="4" t="s">
        <v>663</v>
      </c>
      <c r="C4" s="4" t="s">
        <v>663</v>
      </c>
      <c r="D4" s="4" t="s">
        <v>664</v>
      </c>
    </row>
    <row r="5" spans="1:4">
      <c r="A5" s="4" t="s">
        <v>665</v>
      </c>
    </row>
    <row r="6" spans="1:4">
      <c r="A6" s="4" t="s">
        <v>662</v>
      </c>
      <c r="B6" s="4" t="s">
        <v>666</v>
      </c>
      <c r="C6" s="4" t="s">
        <v>666</v>
      </c>
      <c r="D6" s="4" t="s">
        <v>664</v>
      </c>
    </row>
    <row r="7" spans="1:4">
      <c r="A7" s="4" t="s">
        <v>667</v>
      </c>
    </row>
    <row r="8" spans="1:4">
      <c r="A8" s="4" t="s">
        <v>662</v>
      </c>
      <c r="B8" s="4" t="s">
        <v>668</v>
      </c>
      <c r="C8" s="4" t="s">
        <v>668</v>
      </c>
      <c r="D8" s="4" t="s">
        <v>6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670</v>
      </c>
      <c r="B1" s="2" t="s">
        <v>38</v>
      </c>
      <c r="C1" s="2" t="s">
        <v>39</v>
      </c>
      <c r="D1" s="2" t="s">
        <v>501</v>
      </c>
      <c r="E1" s="2" t="s">
        <v>555</v>
      </c>
      <c r="F1" s="2" t="s">
        <v>671</v>
      </c>
    </row>
    <row r="2" spans="1:6">
      <c r="A2" s="4" t="s">
        <v>535</v>
      </c>
    </row>
    <row r="3" spans="1:6">
      <c r="A3" s="4" t="s">
        <v>561</v>
      </c>
      <c r="C3" s="4" t="s">
        <v>514</v>
      </c>
      <c r="D3" s="4" t="s">
        <v>514</v>
      </c>
      <c r="E3" s="4" t="s">
        <v>515</v>
      </c>
    </row>
    <row r="4" spans="1:6">
      <c r="A4" s="4" t="s">
        <v>672</v>
      </c>
    </row>
    <row r="5" spans="1:6">
      <c r="A5" s="4" t="s">
        <v>561</v>
      </c>
      <c r="D5" s="4" t="s">
        <v>514</v>
      </c>
      <c r="E5" s="4" t="s">
        <v>515</v>
      </c>
    </row>
    <row r="6" spans="1:6">
      <c r="A6" s="4" t="s">
        <v>613</v>
      </c>
    </row>
    <row r="7" spans="1:6">
      <c r="A7" s="4" t="s">
        <v>673</v>
      </c>
      <c r="B7" s="6" t="n">
        <v>85</v>
      </c>
      <c r="F7" s="6" t="n">
        <v>85</v>
      </c>
    </row>
    <row r="8" spans="1:6">
      <c r="A8" s="4" t="s">
        <v>674</v>
      </c>
    </row>
    <row r="9" spans="1:6">
      <c r="A9" s="4" t="s">
        <v>675</v>
      </c>
      <c r="B9" s="4" t="s">
        <v>6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676</v>
      </c>
      <c r="C1" s="2" t="s">
        <v>1</v>
      </c>
    </row>
    <row r="2" spans="1:6">
      <c r="C2" s="2" t="s">
        <v>38</v>
      </c>
      <c r="E2" s="2" t="s">
        <v>39</v>
      </c>
      <c r="F2" s="2" t="s">
        <v>40</v>
      </c>
    </row>
    <row r="3" spans="1:6">
      <c r="A3" s="4" t="s">
        <v>677</v>
      </c>
      <c r="C3" s="6" t="n">
        <v>89215</v>
      </c>
    </row>
    <row r="4" spans="1:6">
      <c r="A4" s="4" t="s">
        <v>678</v>
      </c>
      <c r="C4" s="5" t="n">
        <v>59368</v>
      </c>
    </row>
    <row r="5" spans="1:6">
      <c r="A5" s="4" t="s">
        <v>679</v>
      </c>
      <c r="C5" s="5" t="n">
        <v>-3631</v>
      </c>
      <c r="E5" s="6" t="n">
        <v>-3631</v>
      </c>
      <c r="F5" s="6" t="n">
        <v>-2405</v>
      </c>
    </row>
    <row r="6" spans="1:6">
      <c r="A6" s="4" t="s">
        <v>680</v>
      </c>
      <c r="C6" s="5" t="n">
        <v>0</v>
      </c>
    </row>
    <row r="7" spans="1:6">
      <c r="A7" s="4" t="s">
        <v>43</v>
      </c>
      <c r="C7" s="5" t="n">
        <v>1609</v>
      </c>
      <c r="D7" s="4" t="s">
        <v>44</v>
      </c>
      <c r="E7" s="5" t="n">
        <v>0</v>
      </c>
      <c r="F7" s="5" t="n">
        <v>0</v>
      </c>
    </row>
    <row r="8" spans="1:6">
      <c r="A8" s="4" t="s">
        <v>45</v>
      </c>
      <c r="C8" s="5" t="n">
        <v>146561</v>
      </c>
      <c r="D8" s="4" t="s">
        <v>46</v>
      </c>
      <c r="E8" s="5" t="n">
        <v>143531</v>
      </c>
      <c r="F8" s="5" t="n">
        <v>91107</v>
      </c>
    </row>
    <row r="9" spans="1:6">
      <c r="A9" s="4" t="s">
        <v>640</v>
      </c>
    </row>
    <row r="10" spans="1:6">
      <c r="A10" s="4" t="s">
        <v>677</v>
      </c>
      <c r="C10" s="5" t="n">
        <v>89215</v>
      </c>
    </row>
    <row r="11" spans="1:6">
      <c r="A11" s="4" t="s">
        <v>678</v>
      </c>
      <c r="C11" s="5" t="n">
        <v>59368</v>
      </c>
    </row>
    <row r="12" spans="1:6">
      <c r="A12" s="4" t="s">
        <v>679</v>
      </c>
      <c r="C12" s="5" t="n">
        <v>-3631</v>
      </c>
      <c r="E12" s="5" t="n">
        <v>-3631</v>
      </c>
    </row>
    <row r="13" spans="1:6">
      <c r="A13" s="4" t="s">
        <v>680</v>
      </c>
      <c r="C13" s="5" t="n">
        <v>0</v>
      </c>
    </row>
    <row r="14" spans="1:6">
      <c r="A14" s="4" t="s">
        <v>43</v>
      </c>
      <c r="B14" s="4" t="s">
        <v>44</v>
      </c>
      <c r="C14" s="5" t="n">
        <v>1609</v>
      </c>
    </row>
    <row r="15" spans="1:6">
      <c r="A15" s="4" t="s">
        <v>45</v>
      </c>
      <c r="C15" s="5" t="n">
        <v>146561</v>
      </c>
      <c r="D15" s="4" t="s">
        <v>46</v>
      </c>
      <c r="E15" s="5" t="n">
        <v>143531</v>
      </c>
      <c r="F15" s="5" t="n">
        <v>91107</v>
      </c>
    </row>
    <row r="16" spans="1:6">
      <c r="A16" s="4" t="s">
        <v>642</v>
      </c>
    </row>
    <row r="17" spans="1:6">
      <c r="A17" s="4" t="s">
        <v>677</v>
      </c>
      <c r="C17" s="5" t="n">
        <v>25690</v>
      </c>
    </row>
    <row r="18" spans="1:6">
      <c r="A18" s="4" t="s">
        <v>678</v>
      </c>
      <c r="C18" s="5" t="n">
        <v>15078</v>
      </c>
    </row>
    <row r="19" spans="1:6">
      <c r="A19" s="4" t="s">
        <v>679</v>
      </c>
      <c r="C19" s="5" t="n">
        <v>0</v>
      </c>
      <c r="E19" s="5" t="n">
        <v>0</v>
      </c>
    </row>
    <row r="20" spans="1:6">
      <c r="A20" s="4" t="s">
        <v>680</v>
      </c>
      <c r="C20" s="5" t="n">
        <v>2401</v>
      </c>
    </row>
    <row r="21" spans="1:6">
      <c r="A21" s="4" t="s">
        <v>43</v>
      </c>
      <c r="B21" s="4" t="s">
        <v>44</v>
      </c>
      <c r="C21" s="5" t="n">
        <v>0</v>
      </c>
    </row>
    <row r="22" spans="1:6">
      <c r="A22" s="4" t="s">
        <v>45</v>
      </c>
      <c r="C22" s="5" t="n">
        <v>43169</v>
      </c>
      <c r="D22" s="4" t="s">
        <v>46</v>
      </c>
      <c r="E22" s="5" t="n">
        <v>30315</v>
      </c>
      <c r="F22" s="5" t="n">
        <v>43272</v>
      </c>
    </row>
    <row r="23" spans="1:6">
      <c r="A23" s="4" t="s">
        <v>644</v>
      </c>
    </row>
    <row r="24" spans="1:6">
      <c r="A24" s="4" t="s">
        <v>677</v>
      </c>
      <c r="C24" s="5" t="n">
        <v>0</v>
      </c>
    </row>
    <row r="25" spans="1:6">
      <c r="A25" s="4" t="s">
        <v>678</v>
      </c>
      <c r="C25" s="5" t="n">
        <v>0</v>
      </c>
    </row>
    <row r="26" spans="1:6">
      <c r="A26" s="4" t="s">
        <v>679</v>
      </c>
      <c r="C26" s="5" t="n">
        <v>0</v>
      </c>
      <c r="E26" s="5" t="n">
        <v>0</v>
      </c>
    </row>
    <row r="27" spans="1:6">
      <c r="A27" s="4" t="s">
        <v>680</v>
      </c>
      <c r="C27" s="5" t="n">
        <v>0</v>
      </c>
    </row>
    <row r="28" spans="1:6">
      <c r="A28" s="4" t="s">
        <v>43</v>
      </c>
      <c r="B28" s="4" t="s">
        <v>44</v>
      </c>
      <c r="C28" s="5" t="n">
        <v>0</v>
      </c>
    </row>
    <row r="29" spans="1:6">
      <c r="A29" s="4" t="s">
        <v>45</v>
      </c>
      <c r="C29" s="5" t="n">
        <v>0</v>
      </c>
      <c r="D29" s="4" t="s">
        <v>46</v>
      </c>
      <c r="E29" s="5" t="n">
        <v>0</v>
      </c>
      <c r="F29" s="5" t="n">
        <v>0</v>
      </c>
    </row>
    <row r="30" spans="1:6">
      <c r="A30" s="4" t="s">
        <v>646</v>
      </c>
    </row>
    <row r="31" spans="1:6">
      <c r="A31" s="4" t="s">
        <v>677</v>
      </c>
      <c r="C31" s="5" t="n">
        <v>114905</v>
      </c>
    </row>
    <row r="32" spans="1:6">
      <c r="A32" s="4" t="s">
        <v>678</v>
      </c>
      <c r="C32" s="5" t="n">
        <v>74446</v>
      </c>
    </row>
    <row r="33" spans="1:6">
      <c r="A33" s="4" t="s">
        <v>679</v>
      </c>
      <c r="C33" s="5" t="n">
        <v>-3631</v>
      </c>
      <c r="E33" s="5" t="n">
        <v>-3631</v>
      </c>
    </row>
    <row r="34" spans="1:6">
      <c r="A34" s="4" t="s">
        <v>680</v>
      </c>
      <c r="C34" s="5" t="n">
        <v>2401</v>
      </c>
    </row>
    <row r="35" spans="1:6">
      <c r="A35" s="4" t="s">
        <v>43</v>
      </c>
      <c r="B35" s="4" t="s">
        <v>44</v>
      </c>
      <c r="C35" s="5" t="n">
        <v>1609</v>
      </c>
    </row>
    <row r="36" spans="1:6">
      <c r="A36" s="4" t="s">
        <v>45</v>
      </c>
      <c r="C36" s="5" t="n">
        <v>189730</v>
      </c>
      <c r="D36" s="4" t="s">
        <v>46</v>
      </c>
      <c r="E36" s="5" t="n">
        <v>173846</v>
      </c>
      <c r="F36" s="5" t="n">
        <v>134379</v>
      </c>
    </row>
    <row r="37" spans="1:6">
      <c r="A37" s="4" t="s">
        <v>648</v>
      </c>
    </row>
    <row r="38" spans="1:6">
      <c r="A38" s="4" t="s">
        <v>677</v>
      </c>
      <c r="B38" s="4" t="s">
        <v>496</v>
      </c>
      <c r="C38" s="5" t="n">
        <v>-25690</v>
      </c>
    </row>
    <row r="39" spans="1:6">
      <c r="A39" s="4" t="s">
        <v>678</v>
      </c>
      <c r="B39" s="4" t="s">
        <v>496</v>
      </c>
      <c r="C39" s="5" t="n">
        <v>-15078</v>
      </c>
    </row>
    <row r="40" spans="1:6">
      <c r="A40" s="4" t="s">
        <v>679</v>
      </c>
      <c r="C40" s="5" t="n">
        <v>0</v>
      </c>
      <c r="E40" s="5" t="n">
        <v>0</v>
      </c>
    </row>
    <row r="41" spans="1:6">
      <c r="A41" s="4" t="s">
        <v>680</v>
      </c>
      <c r="B41" s="4" t="s">
        <v>496</v>
      </c>
      <c r="C41" s="5" t="n">
        <v>-2401</v>
      </c>
    </row>
    <row r="42" spans="1:6">
      <c r="A42" s="4" t="s">
        <v>43</v>
      </c>
      <c r="B42" s="4" t="s">
        <v>681</v>
      </c>
      <c r="C42" s="5" t="n">
        <v>0</v>
      </c>
    </row>
    <row r="43" spans="1:6">
      <c r="A43" s="4" t="s">
        <v>45</v>
      </c>
      <c r="C43" s="6" t="n">
        <v>-43169</v>
      </c>
      <c r="D43" s="4" t="s">
        <v>626</v>
      </c>
      <c r="E43" s="4" t="s">
        <v>630</v>
      </c>
      <c r="F43" s="4" t="s">
        <v>630</v>
      </c>
    </row>
    <row r="44" spans="1:6"/>
    <row r="45" spans="1:6">
      <c r="A45" s="4" t="s">
        <v>44</v>
      </c>
      <c r="B45" s="4" t="s">
        <v>72</v>
      </c>
    </row>
    <row r="46" spans="1:6">
      <c r="A46" s="4" t="s">
        <v>46</v>
      </c>
      <c r="B46" s="4" t="s">
        <v>73</v>
      </c>
    </row>
    <row r="47" spans="1:6">
      <c r="A47" s="4" t="s">
        <v>496</v>
      </c>
      <c r="B47" s="4" t="s">
        <v>658</v>
      </c>
    </row>
  </sheetData>
  <mergeCells count="7">
    <mergeCell ref="A1:B2"/>
    <mergeCell ref="C1:F1"/>
    <mergeCell ref="C2:D2"/>
    <mergeCell ref="A44:E44"/>
    <mergeCell ref="B45:E45"/>
    <mergeCell ref="B46:E46"/>
    <mergeCell ref="B47:E4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38</v>
      </c>
      <c r="C1" s="2" t="s">
        <v>683</v>
      </c>
    </row>
    <row r="2" spans="1:3">
      <c r="A2" s="4" t="s">
        <v>684</v>
      </c>
      <c r="B2" s="6" t="n">
        <v>2898</v>
      </c>
      <c r="C2" s="6" t="n">
        <v>5572</v>
      </c>
    </row>
    <row r="3" spans="1:3">
      <c r="A3" s="4" t="s">
        <v>685</v>
      </c>
      <c r="B3" s="5" t="n">
        <v>2658</v>
      </c>
      <c r="C3" s="5" t="n">
        <v>6277</v>
      </c>
    </row>
    <row r="4" spans="1:3">
      <c r="A4" s="4" t="s">
        <v>686</v>
      </c>
      <c r="B4" s="6" t="n">
        <v>5556</v>
      </c>
      <c r="C4" s="6" t="n">
        <v>118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9"/>
    <col customWidth="1" max="2" min="2" width="21"/>
  </cols>
  <sheetData>
    <row r="1" spans="1:2">
      <c r="A1" s="1" t="s">
        <v>687</v>
      </c>
      <c r="B1" s="2" t="s">
        <v>1</v>
      </c>
    </row>
    <row r="2" spans="1:2">
      <c r="B2" s="2" t="s">
        <v>688</v>
      </c>
    </row>
    <row r="3" spans="1:2">
      <c r="A3" s="4" t="s">
        <v>689</v>
      </c>
    </row>
    <row r="4" spans="1:2">
      <c r="A4" s="4" t="s">
        <v>690</v>
      </c>
      <c r="B4" s="6" t="n">
        <v>8326</v>
      </c>
    </row>
    <row r="5" spans="1:2">
      <c r="A5" s="4" t="s">
        <v>691</v>
      </c>
      <c r="B5" s="5" t="n">
        <v>0</v>
      </c>
    </row>
    <row r="6" spans="1:2">
      <c r="A6" s="4" t="s">
        <v>692</v>
      </c>
      <c r="B6" s="5" t="n">
        <v>-809</v>
      </c>
    </row>
    <row r="7" spans="1:2">
      <c r="A7" s="4" t="s">
        <v>693</v>
      </c>
      <c r="B7" s="5" t="n">
        <v>0</v>
      </c>
    </row>
    <row r="8" spans="1:2">
      <c r="A8" s="4" t="s">
        <v>694</v>
      </c>
      <c r="B8" s="5" t="n">
        <v>0</v>
      </c>
    </row>
    <row r="9" spans="1:2">
      <c r="A9" s="4" t="s">
        <v>695</v>
      </c>
      <c r="B9" s="5" t="n">
        <v>7517</v>
      </c>
    </row>
    <row r="10" spans="1:2">
      <c r="A10" s="4" t="s">
        <v>696</v>
      </c>
      <c r="B10" s="5" t="n">
        <v>-7517</v>
      </c>
    </row>
    <row r="11" spans="1:2">
      <c r="A11" s="4" t="s">
        <v>690</v>
      </c>
      <c r="B11" s="5" t="n">
        <v>-8326</v>
      </c>
    </row>
    <row r="12" spans="1:2">
      <c r="A12" s="4" t="s">
        <v>691</v>
      </c>
      <c r="B12" s="5" t="n">
        <v>0</v>
      </c>
    </row>
    <row r="13" spans="1:2">
      <c r="A13" s="4" t="s">
        <v>697</v>
      </c>
      <c r="B13" s="5" t="n">
        <v>809</v>
      </c>
    </row>
    <row r="14" spans="1:2">
      <c r="A14" s="4" t="s">
        <v>693</v>
      </c>
      <c r="B14" s="5" t="n">
        <v>0</v>
      </c>
    </row>
    <row r="15" spans="1:2">
      <c r="A15" s="4" t="s">
        <v>695</v>
      </c>
      <c r="B15" s="5" t="n">
        <v>-7517</v>
      </c>
    </row>
    <row r="16" spans="1:2">
      <c r="A16" s="4" t="s">
        <v>696</v>
      </c>
      <c r="B16" s="5" t="n">
        <v>7517</v>
      </c>
    </row>
    <row r="17" spans="1:2">
      <c r="A17" s="4" t="s">
        <v>698</v>
      </c>
      <c r="B17" s="5" t="n">
        <v>0</v>
      </c>
    </row>
    <row r="18" spans="1:2">
      <c r="A18" s="4" t="s">
        <v>698</v>
      </c>
      <c r="B18" s="5" t="n">
        <v>0</v>
      </c>
    </row>
    <row r="19" spans="1:2">
      <c r="A19" s="4" t="s">
        <v>699</v>
      </c>
    </row>
    <row r="20" spans="1:2">
      <c r="A20" s="4" t="s">
        <v>690</v>
      </c>
      <c r="B20" s="5" t="n">
        <v>303</v>
      </c>
    </row>
    <row r="21" spans="1:2">
      <c r="A21" s="4" t="s">
        <v>691</v>
      </c>
      <c r="B21" s="5" t="n">
        <v>0</v>
      </c>
    </row>
    <row r="22" spans="1:2">
      <c r="A22" s="4" t="s">
        <v>692</v>
      </c>
      <c r="B22" s="5" t="n">
        <v>-303</v>
      </c>
    </row>
    <row r="23" spans="1:2">
      <c r="A23" s="4" t="s">
        <v>693</v>
      </c>
      <c r="B23" s="5" t="n">
        <v>0</v>
      </c>
    </row>
    <row r="24" spans="1:2">
      <c r="A24" s="4" t="s">
        <v>694</v>
      </c>
      <c r="B24" s="5" t="n">
        <v>0</v>
      </c>
    </row>
    <row r="25" spans="1:2">
      <c r="A25" s="4" t="s">
        <v>695</v>
      </c>
      <c r="B25" s="5" t="n">
        <v>0</v>
      </c>
    </row>
    <row r="26" spans="1:2">
      <c r="A26" s="4" t="s">
        <v>696</v>
      </c>
      <c r="B26" s="5" t="n">
        <v>0</v>
      </c>
    </row>
    <row r="27" spans="1:2">
      <c r="A27" s="4" t="s">
        <v>698</v>
      </c>
      <c r="B27" s="5" t="n">
        <v>0</v>
      </c>
    </row>
    <row r="28" spans="1:2">
      <c r="A28" s="4" t="s">
        <v>690</v>
      </c>
      <c r="B28" s="5" t="n">
        <v>-6187</v>
      </c>
    </row>
    <row r="29" spans="1:2">
      <c r="A29" s="4" t="s">
        <v>691</v>
      </c>
      <c r="B29" s="5" t="n">
        <v>-1747</v>
      </c>
    </row>
    <row r="30" spans="1:2">
      <c r="A30" s="4" t="s">
        <v>693</v>
      </c>
      <c r="B30" s="5" t="n">
        <v>2772</v>
      </c>
    </row>
    <row r="31" spans="1:2">
      <c r="A31" s="4" t="s">
        <v>694</v>
      </c>
      <c r="B31" s="5" t="n">
        <v>3328</v>
      </c>
    </row>
    <row r="32" spans="1:2">
      <c r="A32" s="4" t="s">
        <v>695</v>
      </c>
      <c r="B32" s="5" t="n">
        <v>-1834</v>
      </c>
    </row>
    <row r="33" spans="1:2">
      <c r="A33" s="4" t="s">
        <v>694</v>
      </c>
      <c r="B33" s="5" t="n">
        <v>0</v>
      </c>
    </row>
    <row r="34" spans="1:2">
      <c r="A34" s="4" t="s">
        <v>698</v>
      </c>
      <c r="B34" s="6" t="n">
        <v>-18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688</v>
      </c>
    </row>
    <row r="3" spans="1:2">
      <c r="A3" s="4" t="s">
        <v>701</v>
      </c>
      <c r="B3" s="6" t="n">
        <v>279</v>
      </c>
    </row>
    <row r="4" spans="1:2">
      <c r="A4" s="4" t="s">
        <v>702</v>
      </c>
    </row>
    <row r="5" spans="1:2">
      <c r="A5" s="4" t="s">
        <v>693</v>
      </c>
      <c r="B5" s="5" t="n">
        <v>2772</v>
      </c>
    </row>
    <row r="6" spans="1:2">
      <c r="A6" s="4" t="s">
        <v>703</v>
      </c>
      <c r="B6" s="6" t="n">
        <v>33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88</v>
      </c>
    </row>
    <row r="2" spans="1:2">
      <c r="A2" s="3" t="s">
        <v>705</v>
      </c>
    </row>
    <row r="3" spans="1:2">
      <c r="A3" s="4" t="s">
        <v>706</v>
      </c>
      <c r="B3" s="6" t="n">
        <v>127446</v>
      </c>
    </row>
    <row r="4" spans="1:2">
      <c r="A4" s="4" t="s">
        <v>707</v>
      </c>
      <c r="B4" s="5" t="n">
        <v>96145</v>
      </c>
    </row>
    <row r="5" spans="1:2">
      <c r="A5" s="4" t="s">
        <v>708</v>
      </c>
      <c r="B5" s="5" t="n">
        <v>79606</v>
      </c>
    </row>
    <row r="6" spans="1:2">
      <c r="A6" s="4" t="s">
        <v>709</v>
      </c>
      <c r="B6" s="5" t="n">
        <v>79606</v>
      </c>
    </row>
    <row r="7" spans="1:2">
      <c r="A7" s="4" t="s">
        <v>710</v>
      </c>
      <c r="B7" s="5" t="n">
        <v>79606</v>
      </c>
    </row>
    <row r="8" spans="1:2">
      <c r="A8" s="4" t="s">
        <v>711</v>
      </c>
      <c r="B8" s="5" t="n">
        <v>542360</v>
      </c>
    </row>
    <row r="9" spans="1:2">
      <c r="A9" s="4" t="s">
        <v>131</v>
      </c>
      <c r="B9" s="6" t="n">
        <v>10047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38</v>
      </c>
      <c r="C1" s="2" t="s">
        <v>39</v>
      </c>
    </row>
    <row r="2" spans="1:3">
      <c r="A2" s="3" t="s">
        <v>705</v>
      </c>
    </row>
    <row r="3" spans="1:3">
      <c r="A3" s="4" t="s">
        <v>713</v>
      </c>
      <c r="B3" s="6" t="n">
        <v>589074</v>
      </c>
      <c r="C3" s="6" t="n">
        <v>589074</v>
      </c>
    </row>
    <row r="4" spans="1:3">
      <c r="A4" s="4" t="s">
        <v>714</v>
      </c>
      <c r="B4" s="5" t="n">
        <v>146000</v>
      </c>
      <c r="C4" s="5" t="n">
        <v>146000</v>
      </c>
    </row>
    <row r="5" spans="1:3">
      <c r="A5" s="4" t="s">
        <v>715</v>
      </c>
      <c r="B5" s="5" t="n">
        <v>-440345</v>
      </c>
      <c r="C5" s="5" t="n">
        <v>-440606</v>
      </c>
    </row>
    <row r="6" spans="1:3">
      <c r="A6" s="4" t="s">
        <v>716</v>
      </c>
      <c r="B6" s="5" t="n">
        <v>3095</v>
      </c>
      <c r="C6" s="5" t="n">
        <v>3095</v>
      </c>
    </row>
    <row r="7" spans="1:3">
      <c r="A7" s="4" t="s">
        <v>97</v>
      </c>
      <c r="B7" s="5" t="n">
        <v>297824</v>
      </c>
      <c r="C7" s="5" t="n">
        <v>297563</v>
      </c>
    </row>
    <row r="8" spans="1:3">
      <c r="A8" s="4" t="s">
        <v>717</v>
      </c>
      <c r="B8" s="5" t="n">
        <v>-14751</v>
      </c>
      <c r="C8" s="5" t="n">
        <v>-10937</v>
      </c>
    </row>
    <row r="9" spans="1:3">
      <c r="A9" s="4" t="s">
        <v>718</v>
      </c>
      <c r="B9" s="5" t="n">
        <v>283073</v>
      </c>
      <c r="C9" s="5" t="n">
        <v>286626</v>
      </c>
    </row>
    <row r="10" spans="1:3">
      <c r="A10" s="4" t="s">
        <v>719</v>
      </c>
      <c r="B10" s="5" t="n">
        <v>-4168</v>
      </c>
      <c r="C10" s="5" t="n">
        <v>-3806</v>
      </c>
    </row>
    <row r="11" spans="1:3">
      <c r="A11" s="4" t="s">
        <v>720</v>
      </c>
      <c r="B11" s="6" t="n">
        <v>278905</v>
      </c>
      <c r="C11" s="6" t="n">
        <v>2828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92</v>
      </c>
      <c r="B1" s="2" t="s">
        <v>38</v>
      </c>
      <c r="C1" s="2" t="s">
        <v>39</v>
      </c>
      <c r="D1" s="2" t="s">
        <v>40</v>
      </c>
      <c r="E1" s="2" t="s">
        <v>193</v>
      </c>
    </row>
    <row r="2" spans="1:5">
      <c r="A2" s="4" t="s">
        <v>83</v>
      </c>
      <c r="B2" s="6" t="n">
        <v>26326</v>
      </c>
      <c r="C2" s="6" t="n">
        <v>22679</v>
      </c>
      <c r="D2" s="6" t="n">
        <v>18915</v>
      </c>
      <c r="E2" s="6" t="n">
        <v>32868</v>
      </c>
    </row>
    <row r="3" spans="1:5">
      <c r="A3" s="4" t="s">
        <v>194</v>
      </c>
      <c r="B3" s="5" t="n">
        <v>6003</v>
      </c>
      <c r="C3" s="5" t="n">
        <v>6962</v>
      </c>
      <c r="D3" s="5" t="n">
        <v>8055</v>
      </c>
      <c r="E3" s="5" t="n">
        <v>10630</v>
      </c>
    </row>
    <row r="4" spans="1:5">
      <c r="A4" s="4" t="s">
        <v>195</v>
      </c>
      <c r="B4" s="5" t="n">
        <v>13125</v>
      </c>
      <c r="C4" s="5" t="n">
        <v>13640</v>
      </c>
      <c r="D4" s="5" t="n">
        <v>14154</v>
      </c>
      <c r="E4" s="5" t="n">
        <v>15198</v>
      </c>
    </row>
    <row r="5" spans="1:5">
      <c r="A5" s="4" t="s">
        <v>196</v>
      </c>
      <c r="B5" s="6" t="n">
        <v>45454</v>
      </c>
      <c r="C5" s="6" t="n">
        <v>43281</v>
      </c>
      <c r="D5" s="6" t="n">
        <v>41124</v>
      </c>
      <c r="E5" s="6" t="n">
        <v>586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38</v>
      </c>
      <c r="C2" s="2" t="s">
        <v>39</v>
      </c>
    </row>
    <row r="3" spans="1:3">
      <c r="A3" s="4" t="s">
        <v>524</v>
      </c>
    </row>
    <row r="4" spans="1:3">
      <c r="A4" s="3" t="s">
        <v>705</v>
      </c>
    </row>
    <row r="5" spans="1:3">
      <c r="A5" s="4" t="s">
        <v>722</v>
      </c>
      <c r="B5" s="4" t="s">
        <v>723</v>
      </c>
    </row>
    <row r="6" spans="1:3">
      <c r="A6" s="4" t="s">
        <v>724</v>
      </c>
    </row>
    <row r="7" spans="1:3">
      <c r="A7" s="3" t="s">
        <v>705</v>
      </c>
    </row>
    <row r="8" spans="1:3">
      <c r="A8" s="4" t="s">
        <v>725</v>
      </c>
      <c r="B8" s="4" t="s">
        <v>707</v>
      </c>
    </row>
    <row r="9" spans="1:3">
      <c r="A9" s="4" t="s">
        <v>529</v>
      </c>
      <c r="B9" s="4" t="s">
        <v>726</v>
      </c>
    </row>
    <row r="10" spans="1:3">
      <c r="A10" s="4" t="s">
        <v>569</v>
      </c>
    </row>
    <row r="11" spans="1:3">
      <c r="A11" s="3" t="s">
        <v>705</v>
      </c>
    </row>
    <row r="12" spans="1:3">
      <c r="A12" s="4" t="s">
        <v>725</v>
      </c>
      <c r="B12" s="4" t="s">
        <v>727</v>
      </c>
    </row>
    <row r="13" spans="1:3">
      <c r="A13" s="4" t="s">
        <v>529</v>
      </c>
      <c r="B13" s="4" t="s">
        <v>531</v>
      </c>
    </row>
    <row r="14" spans="1:3">
      <c r="A14" s="4" t="s">
        <v>570</v>
      </c>
    </row>
    <row r="15" spans="1:3">
      <c r="A15" s="3" t="s">
        <v>705</v>
      </c>
    </row>
    <row r="16" spans="1:3">
      <c r="A16" s="4" t="s">
        <v>725</v>
      </c>
      <c r="B16" s="4" t="s">
        <v>728</v>
      </c>
    </row>
    <row r="17" spans="1:3">
      <c r="A17" s="4" t="s">
        <v>529</v>
      </c>
      <c r="B17" s="4" t="s">
        <v>531</v>
      </c>
    </row>
    <row r="18" spans="1:3">
      <c r="A18" s="4" t="s">
        <v>527</v>
      </c>
      <c r="C18" s="4" t="s">
        <v>528</v>
      </c>
    </row>
    <row r="19" spans="1:3">
      <c r="A19" s="4" t="s">
        <v>526</v>
      </c>
    </row>
    <row r="20" spans="1:3">
      <c r="A20" s="3" t="s">
        <v>705</v>
      </c>
    </row>
    <row r="21" spans="1:3">
      <c r="A21" s="4" t="s">
        <v>529</v>
      </c>
      <c r="B21" s="4" t="s">
        <v>531</v>
      </c>
    </row>
    <row r="22" spans="1:3">
      <c r="A22" s="4" t="s">
        <v>530</v>
      </c>
      <c r="B22" s="4" t="s">
        <v>531</v>
      </c>
    </row>
    <row r="23" spans="1:3">
      <c r="A23" s="4" t="s">
        <v>532</v>
      </c>
    </row>
    <row r="24" spans="1:3">
      <c r="A24" s="3" t="s">
        <v>705</v>
      </c>
    </row>
    <row r="25" spans="1:3">
      <c r="A25" s="4" t="s">
        <v>529</v>
      </c>
      <c r="C25" s="4" t="s">
        <v>533</v>
      </c>
    </row>
    <row r="26" spans="1:3">
      <c r="A26" s="4" t="s">
        <v>534</v>
      </c>
    </row>
    <row r="27" spans="1:3">
      <c r="A27" s="3" t="s">
        <v>705</v>
      </c>
    </row>
    <row r="28" spans="1:3">
      <c r="A28" s="4" t="s">
        <v>529</v>
      </c>
      <c r="C28" s="4" t="s">
        <v>5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9</v>
      </c>
      <c r="B1" s="2" t="s">
        <v>1</v>
      </c>
    </row>
    <row r="2" spans="1:4">
      <c r="B2" s="2" t="s">
        <v>38</v>
      </c>
      <c r="C2" s="2" t="s">
        <v>39</v>
      </c>
      <c r="D2" s="2" t="s">
        <v>40</v>
      </c>
    </row>
    <row r="3" spans="1:4">
      <c r="A3" s="3" t="s">
        <v>730</v>
      </c>
    </row>
    <row r="4" spans="1:4">
      <c r="A4" s="4" t="s">
        <v>49</v>
      </c>
      <c r="B4" s="6" t="n">
        <v>0</v>
      </c>
      <c r="C4" s="6" t="n">
        <v>-151</v>
      </c>
      <c r="D4" s="6" t="n">
        <v>-3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31</v>
      </c>
      <c r="B1" s="2" t="s">
        <v>39</v>
      </c>
      <c r="C1" s="2" t="s">
        <v>40</v>
      </c>
      <c r="D1" s="2" t="s">
        <v>732</v>
      </c>
    </row>
    <row r="2" spans="1:4">
      <c r="A2" s="4" t="s">
        <v>733</v>
      </c>
    </row>
    <row r="3" spans="1:4">
      <c r="A3" s="3" t="s">
        <v>730</v>
      </c>
    </row>
    <row r="4" spans="1:4">
      <c r="A4" s="4" t="s">
        <v>734</v>
      </c>
      <c r="B4" s="9" t="n">
        <v>0.2</v>
      </c>
      <c r="C4" s="9" t="n">
        <v>0.3</v>
      </c>
      <c r="D4" s="6"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5</v>
      </c>
      <c r="B1" s="2" t="s">
        <v>1</v>
      </c>
    </row>
    <row r="2" spans="1:4">
      <c r="B2" s="2" t="s">
        <v>38</v>
      </c>
      <c r="C2" s="2" t="s">
        <v>39</v>
      </c>
      <c r="D2" s="2" t="s">
        <v>40</v>
      </c>
    </row>
    <row r="3" spans="1:4">
      <c r="A3" s="4" t="s">
        <v>56</v>
      </c>
      <c r="B3" s="6" t="n">
        <v>725</v>
      </c>
      <c r="C3" s="6" t="n">
        <v>500</v>
      </c>
      <c r="D3" s="6" t="n">
        <v>857</v>
      </c>
    </row>
    <row r="4" spans="1:4">
      <c r="A4" s="3" t="s">
        <v>736</v>
      </c>
    </row>
    <row r="5" spans="1:4">
      <c r="A5" s="4" t="s">
        <v>57</v>
      </c>
      <c r="B5" s="5" t="n">
        <v>-26077</v>
      </c>
      <c r="C5" s="5" t="n">
        <v>-28280</v>
      </c>
      <c r="D5" s="5" t="n">
        <v>-21990</v>
      </c>
    </row>
    <row r="6" spans="1:4">
      <c r="A6" s="4" t="s">
        <v>737</v>
      </c>
      <c r="B6" s="5" t="n">
        <v>-37</v>
      </c>
      <c r="C6" s="5" t="n">
        <v>-977</v>
      </c>
      <c r="D6" s="5" t="n">
        <v>-1175</v>
      </c>
    </row>
    <row r="7" spans="1:4">
      <c r="A7" s="4" t="s">
        <v>738</v>
      </c>
      <c r="B7" s="5" t="n">
        <v>-700</v>
      </c>
      <c r="C7" s="5" t="n">
        <v>-828</v>
      </c>
      <c r="D7" s="5" t="n">
        <v>-2013</v>
      </c>
    </row>
    <row r="8" spans="1:4">
      <c r="A8" s="4" t="s">
        <v>739</v>
      </c>
      <c r="B8" s="5" t="n">
        <v>-26814</v>
      </c>
      <c r="C8" s="5" t="n">
        <v>-30085</v>
      </c>
      <c r="D8" s="5" t="n">
        <v>-25178</v>
      </c>
    </row>
    <row r="9" spans="1:4">
      <c r="A9" s="4" t="s">
        <v>58</v>
      </c>
      <c r="B9" s="5" t="n">
        <v>4681</v>
      </c>
      <c r="C9" s="5" t="n">
        <v>2463</v>
      </c>
      <c r="D9" s="5" t="n">
        <v>1839</v>
      </c>
    </row>
    <row r="10" spans="1:4">
      <c r="A10" s="3" t="s">
        <v>740</v>
      </c>
    </row>
    <row r="11" spans="1:4">
      <c r="A11" s="4" t="s">
        <v>741</v>
      </c>
      <c r="B11" s="5" t="n">
        <v>-193</v>
      </c>
      <c r="C11" s="5" t="n">
        <v>-968</v>
      </c>
      <c r="D11" s="5" t="n">
        <v>-383</v>
      </c>
    </row>
    <row r="12" spans="1:4">
      <c r="A12" s="4" t="s">
        <v>742</v>
      </c>
      <c r="B12" s="5" t="n">
        <v>-143</v>
      </c>
      <c r="C12" s="5" t="n">
        <v>-107</v>
      </c>
      <c r="D12" s="5" t="n">
        <v>-183</v>
      </c>
    </row>
    <row r="13" spans="1:4">
      <c r="A13" s="4" t="s">
        <v>743</v>
      </c>
      <c r="B13" s="5" t="n">
        <v>-2571</v>
      </c>
      <c r="C13" s="5" t="n">
        <v>-2499</v>
      </c>
      <c r="D13" s="5" t="n">
        <v>-2767</v>
      </c>
    </row>
    <row r="14" spans="1:4">
      <c r="A14" s="4" t="s">
        <v>744</v>
      </c>
      <c r="B14" s="5" t="n">
        <v>-2907</v>
      </c>
      <c r="C14" s="5" t="n">
        <v>-3574</v>
      </c>
      <c r="D14" s="5" t="n">
        <v>-3333</v>
      </c>
    </row>
    <row r="15" spans="1:4">
      <c r="A15" s="4" t="s">
        <v>60</v>
      </c>
      <c r="B15" s="6" t="n">
        <v>-24315</v>
      </c>
      <c r="C15" s="6" t="n">
        <v>-30696</v>
      </c>
      <c r="D15" s="6" t="n">
        <v>-258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45</v>
      </c>
      <c r="B1" s="2" t="s">
        <v>1</v>
      </c>
    </row>
    <row r="2" spans="1:4">
      <c r="B2" s="2" t="s">
        <v>38</v>
      </c>
      <c r="C2" s="2" t="s">
        <v>39</v>
      </c>
      <c r="D2" s="2" t="s">
        <v>40</v>
      </c>
    </row>
    <row r="3" spans="1:4">
      <c r="A3" s="4" t="s">
        <v>746</v>
      </c>
      <c r="B3" s="6" t="n">
        <v>4759</v>
      </c>
      <c r="C3" s="6" t="n">
        <v>35</v>
      </c>
      <c r="D3" s="6" t="n">
        <v>2553</v>
      </c>
    </row>
    <row r="4" spans="1:4">
      <c r="A4" s="3" t="s">
        <v>747</v>
      </c>
    </row>
    <row r="5" spans="1:4">
      <c r="A5" s="4" t="s">
        <v>748</v>
      </c>
      <c r="B5" s="5" t="n">
        <v>3290</v>
      </c>
      <c r="C5" s="5" t="n">
        <v>4189</v>
      </c>
      <c r="D5" s="5" t="n">
        <v>3864</v>
      </c>
    </row>
    <row r="6" spans="1:4">
      <c r="A6" s="4" t="s">
        <v>749</v>
      </c>
      <c r="B6" s="5" t="n">
        <v>247</v>
      </c>
      <c r="C6" s="5" t="n">
        <v>-314</v>
      </c>
      <c r="D6" s="5" t="n">
        <v>2016</v>
      </c>
    </row>
    <row r="7" spans="1:4">
      <c r="A7" s="4" t="s">
        <v>750</v>
      </c>
      <c r="B7" s="5" t="n">
        <v>9</v>
      </c>
      <c r="C7" s="5" t="n">
        <v>-32</v>
      </c>
      <c r="D7" s="5" t="n">
        <v>-4561</v>
      </c>
    </row>
    <row r="8" spans="1:4">
      <c r="A8" s="4" t="s">
        <v>751</v>
      </c>
      <c r="B8" s="5" t="n">
        <v>3546</v>
      </c>
      <c r="C8" s="5" t="n">
        <v>3843</v>
      </c>
      <c r="D8" s="5" t="n">
        <v>1319</v>
      </c>
    </row>
    <row r="9" spans="1:4">
      <c r="A9" s="4" t="s">
        <v>752</v>
      </c>
      <c r="B9" s="6" t="n">
        <v>8305</v>
      </c>
      <c r="C9" s="6" t="n">
        <v>3878</v>
      </c>
      <c r="D9" s="6" t="n">
        <v>38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53</v>
      </c>
      <c r="B1" s="2" t="s">
        <v>1</v>
      </c>
    </row>
    <row r="2" spans="1:4">
      <c r="B2" s="2" t="s">
        <v>38</v>
      </c>
      <c r="C2" s="2" t="s">
        <v>39</v>
      </c>
      <c r="D2" s="2" t="s">
        <v>40</v>
      </c>
    </row>
    <row r="3" spans="1:4">
      <c r="A3" s="4" t="s">
        <v>754</v>
      </c>
      <c r="B3" s="6" t="n">
        <v>299</v>
      </c>
      <c r="C3" s="6" t="n">
        <v>347</v>
      </c>
      <c r="D3" s="6" t="n">
        <v>378</v>
      </c>
    </row>
    <row r="4" spans="1:4">
      <c r="A4" s="4" t="s">
        <v>755</v>
      </c>
      <c r="B4" s="6" t="n">
        <v>299</v>
      </c>
      <c r="C4" s="6" t="n">
        <v>347</v>
      </c>
      <c r="D4" s="6" t="n">
        <v>3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6</v>
      </c>
      <c r="B1" s="2" t="s">
        <v>1</v>
      </c>
    </row>
    <row r="2" spans="1:4">
      <c r="B2" s="2" t="s">
        <v>38</v>
      </c>
      <c r="C2" s="2" t="s">
        <v>39</v>
      </c>
      <c r="D2" s="2" t="s">
        <v>40</v>
      </c>
    </row>
    <row r="3" spans="1:4">
      <c r="A3" s="4" t="s">
        <v>757</v>
      </c>
      <c r="B3" s="6" t="n">
        <v>85927</v>
      </c>
      <c r="C3" s="6" t="n">
        <v>63068</v>
      </c>
      <c r="D3" s="6" t="n">
        <v>45249</v>
      </c>
    </row>
    <row r="4" spans="1:4">
      <c r="A4" s="3" t="s">
        <v>758</v>
      </c>
    </row>
    <row r="5" spans="1:4">
      <c r="A5" s="4" t="s">
        <v>759</v>
      </c>
      <c r="B5" s="5" t="n">
        <v>0</v>
      </c>
      <c r="C5" s="5" t="n">
        <v>0</v>
      </c>
      <c r="D5" s="5" t="n">
        <v>0</v>
      </c>
    </row>
    <row r="6" spans="1:4">
      <c r="A6" s="4" t="s">
        <v>760</v>
      </c>
      <c r="B6" s="5" t="n">
        <v>7513</v>
      </c>
      <c r="C6" s="5" t="n">
        <v>7119</v>
      </c>
      <c r="D6" s="5" t="n">
        <v>3258</v>
      </c>
    </row>
    <row r="7" spans="1:4">
      <c r="A7" s="3" t="s">
        <v>761</v>
      </c>
    </row>
    <row r="8" spans="1:4">
      <c r="A8" s="4" t="s">
        <v>762</v>
      </c>
      <c r="B8" s="5" t="n">
        <v>0</v>
      </c>
      <c r="C8" s="5" t="n">
        <v>-1486</v>
      </c>
      <c r="D8" s="5" t="n">
        <v>0</v>
      </c>
    </row>
    <row r="9" spans="1:4">
      <c r="A9" s="4" t="s">
        <v>763</v>
      </c>
      <c r="B9" s="5" t="n">
        <v>-41</v>
      </c>
      <c r="C9" s="5" t="n">
        <v>-2228</v>
      </c>
      <c r="D9" s="5" t="n">
        <v>0</v>
      </c>
    </row>
    <row r="10" spans="1:4">
      <c r="A10" s="4" t="s">
        <v>764</v>
      </c>
      <c r="B10" s="5" t="n">
        <v>875</v>
      </c>
      <c r="C10" s="5" t="n">
        <v>752</v>
      </c>
      <c r="D10" s="5" t="n">
        <v>5243</v>
      </c>
    </row>
    <row r="11" spans="1:4">
      <c r="A11" s="4" t="s">
        <v>765</v>
      </c>
      <c r="B11" s="5" t="n">
        <v>838</v>
      </c>
      <c r="C11" s="5" t="n">
        <v>686</v>
      </c>
      <c r="D11" s="5" t="n">
        <v>782</v>
      </c>
    </row>
    <row r="12" spans="1:4">
      <c r="A12" s="4" t="s">
        <v>766</v>
      </c>
      <c r="B12" s="5" t="n">
        <v>-36</v>
      </c>
      <c r="C12" s="5" t="n">
        <v>-42</v>
      </c>
      <c r="D12" s="5" t="n">
        <v>-28</v>
      </c>
    </row>
    <row r="13" spans="1:4">
      <c r="A13" s="4" t="s">
        <v>767</v>
      </c>
      <c r="B13" s="5" t="n">
        <v>116</v>
      </c>
      <c r="C13" s="5" t="n">
        <v>81</v>
      </c>
      <c r="D13" s="5" t="n">
        <v>218</v>
      </c>
    </row>
    <row r="14" spans="1:4">
      <c r="A14" s="4" t="s">
        <v>768</v>
      </c>
      <c r="B14" s="5" t="n">
        <v>63</v>
      </c>
      <c r="C14" s="5" t="n">
        <v>59</v>
      </c>
      <c r="D14" s="5" t="n">
        <v>-35</v>
      </c>
    </row>
    <row r="15" spans="1:4">
      <c r="A15" s="4" t="s">
        <v>769</v>
      </c>
      <c r="B15" s="5" t="n">
        <v>-1032</v>
      </c>
      <c r="C15" s="5" t="n">
        <v>-1031</v>
      </c>
      <c r="D15" s="5" t="n">
        <v>-1005</v>
      </c>
    </row>
    <row r="16" spans="1:4">
      <c r="A16" s="4" t="s">
        <v>770</v>
      </c>
      <c r="B16" s="5" t="n">
        <v>9</v>
      </c>
      <c r="C16" s="5" t="n">
        <v>-32</v>
      </c>
      <c r="D16" s="5" t="n">
        <v>-4561</v>
      </c>
    </row>
    <row r="17" spans="1:4">
      <c r="A17" s="4" t="s">
        <v>771</v>
      </c>
      <c r="B17" s="6" t="n">
        <v>8305</v>
      </c>
      <c r="C17" s="6" t="n">
        <v>3878</v>
      </c>
      <c r="D17" s="6" t="n">
        <v>38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72</v>
      </c>
      <c r="B1" s="2" t="s">
        <v>38</v>
      </c>
      <c r="C1" s="2" t="s">
        <v>39</v>
      </c>
    </row>
    <row r="2" spans="1:3">
      <c r="A2" s="3" t="s">
        <v>773</v>
      </c>
    </row>
    <row r="3" spans="1:3">
      <c r="A3" s="4" t="s">
        <v>107</v>
      </c>
      <c r="B3" s="6" t="n">
        <v>196</v>
      </c>
      <c r="C3" s="6" t="n">
        <v>218</v>
      </c>
    </row>
    <row r="4" spans="1:3">
      <c r="A4" s="4" t="s">
        <v>89</v>
      </c>
      <c r="B4" s="5" t="n">
        <v>954</v>
      </c>
      <c r="C4" s="5" t="n">
        <v>1254</v>
      </c>
    </row>
    <row r="5" spans="1:3">
      <c r="A5" s="4" t="s">
        <v>94</v>
      </c>
      <c r="B5" s="5" t="n">
        <v>9</v>
      </c>
      <c r="C5" s="5" t="n">
        <v>11</v>
      </c>
    </row>
    <row r="6" spans="1:3">
      <c r="A6" s="4" t="s">
        <v>774</v>
      </c>
      <c r="B6" s="5" t="n">
        <v>1626</v>
      </c>
      <c r="C6" s="5" t="n">
        <v>1866</v>
      </c>
    </row>
    <row r="7" spans="1:3">
      <c r="A7" s="4" t="s">
        <v>775</v>
      </c>
      <c r="B7" s="5" t="n">
        <v>53</v>
      </c>
      <c r="C7" s="5" t="n">
        <v>61</v>
      </c>
    </row>
    <row r="8" spans="1:3">
      <c r="A8" s="4" t="s">
        <v>776</v>
      </c>
      <c r="B8" s="5" t="n">
        <v>-53</v>
      </c>
      <c r="C8" s="5" t="n">
        <v>-44</v>
      </c>
    </row>
    <row r="9" spans="1:3">
      <c r="A9" s="3" t="s">
        <v>777</v>
      </c>
    </row>
    <row r="10" spans="1:3">
      <c r="A10" s="4" t="s">
        <v>778</v>
      </c>
      <c r="B10" s="5" t="n">
        <v>-3837</v>
      </c>
      <c r="C10" s="5" t="n">
        <v>-3885</v>
      </c>
    </row>
    <row r="11" spans="1:3">
      <c r="A11" s="4" t="s">
        <v>107</v>
      </c>
      <c r="B11" s="5" t="n">
        <v>-154</v>
      </c>
      <c r="C11" s="5" t="n">
        <v>-3</v>
      </c>
    </row>
    <row r="12" spans="1:3">
      <c r="A12" s="4" t="s">
        <v>779</v>
      </c>
      <c r="B12" s="5" t="n">
        <v>-7594</v>
      </c>
      <c r="C12" s="5" t="n">
        <v>-4432</v>
      </c>
    </row>
    <row r="13" spans="1:3">
      <c r="A13" s="4" t="s">
        <v>780</v>
      </c>
      <c r="B13" s="6" t="n">
        <v>-8800</v>
      </c>
      <c r="C13" s="6" t="n">
        <v>-49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81</v>
      </c>
      <c r="B1" s="2" t="s">
        <v>1</v>
      </c>
    </row>
    <row r="2" spans="1:4">
      <c r="B2" s="2" t="s">
        <v>38</v>
      </c>
      <c r="C2" s="2" t="s">
        <v>39</v>
      </c>
      <c r="D2" s="2" t="s">
        <v>40</v>
      </c>
    </row>
    <row r="3" spans="1:4">
      <c r="A3" s="4" t="s">
        <v>782</v>
      </c>
      <c r="B3" s="6" t="n">
        <v>-2626</v>
      </c>
      <c r="C3" s="6" t="n">
        <v>-398</v>
      </c>
      <c r="D3" s="6" t="n">
        <v>-2626</v>
      </c>
    </row>
    <row r="4" spans="1:4">
      <c r="A4" s="4" t="s">
        <v>783</v>
      </c>
      <c r="B4" s="5" t="n">
        <v>0</v>
      </c>
      <c r="C4" s="5" t="n">
        <v>-2228</v>
      </c>
      <c r="D4" s="5" t="n">
        <v>0</v>
      </c>
    </row>
    <row r="5" spans="1:4">
      <c r="A5" s="4" t="s">
        <v>784</v>
      </c>
      <c r="B5" s="5" t="n">
        <v>434</v>
      </c>
      <c r="C5" s="5" t="n">
        <v>0</v>
      </c>
      <c r="D5" s="5" t="n">
        <v>0</v>
      </c>
    </row>
    <row r="6" spans="1:4">
      <c r="A6" s="4" t="s">
        <v>785</v>
      </c>
      <c r="B6" s="5" t="n">
        <v>-418</v>
      </c>
      <c r="C6" s="5" t="n">
        <v>0</v>
      </c>
      <c r="D6" s="5" t="n">
        <v>0</v>
      </c>
    </row>
    <row r="7" spans="1:4">
      <c r="A7" s="4" t="s">
        <v>786</v>
      </c>
      <c r="B7" s="5" t="n">
        <v>0</v>
      </c>
      <c r="C7" s="5" t="n">
        <v>0</v>
      </c>
      <c r="D7" s="5" t="n">
        <v>2228</v>
      </c>
    </row>
    <row r="8" spans="1:4">
      <c r="A8" s="4" t="s">
        <v>787</v>
      </c>
      <c r="B8" s="5" t="n">
        <v>885</v>
      </c>
      <c r="C8" s="5" t="n">
        <v>0</v>
      </c>
      <c r="D8" s="5" t="n">
        <v>0</v>
      </c>
    </row>
    <row r="9" spans="1:4">
      <c r="A9" s="4" t="s">
        <v>788</v>
      </c>
      <c r="B9" s="6" t="n">
        <v>-1725</v>
      </c>
      <c r="C9" s="6" t="n">
        <v>-2626</v>
      </c>
      <c r="D9" s="6" t="n">
        <v>-3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9</v>
      </c>
      <c r="B1" s="2" t="s">
        <v>1</v>
      </c>
    </row>
    <row r="2" spans="1:5">
      <c r="B2" s="2" t="s">
        <v>38</v>
      </c>
      <c r="C2" s="2" t="s">
        <v>39</v>
      </c>
      <c r="D2" s="2" t="s">
        <v>40</v>
      </c>
      <c r="E2" s="2" t="s">
        <v>193</v>
      </c>
    </row>
    <row r="3" spans="1:5">
      <c r="A3" s="4" t="s">
        <v>790</v>
      </c>
      <c r="C3" s="6" t="n">
        <v>1486</v>
      </c>
    </row>
    <row r="4" spans="1:5">
      <c r="A4" s="4" t="s">
        <v>791</v>
      </c>
      <c r="B4" s="6" t="n">
        <v>9</v>
      </c>
      <c r="C4" s="5" t="n">
        <v>-32</v>
      </c>
      <c r="D4" s="6" t="n">
        <v>-4561</v>
      </c>
    </row>
    <row r="5" spans="1:5">
      <c r="A5" s="4" t="s">
        <v>792</v>
      </c>
      <c r="B5" s="5" t="n">
        <v>1725</v>
      </c>
      <c r="C5" s="5" t="n">
        <v>2626</v>
      </c>
      <c r="D5" s="5" t="n">
        <v>398</v>
      </c>
      <c r="E5" s="6" t="n">
        <v>2626</v>
      </c>
    </row>
    <row r="6" spans="1:5">
      <c r="A6" s="4" t="s">
        <v>762</v>
      </c>
      <c r="B6" s="5" t="n">
        <v>885</v>
      </c>
      <c r="C6" s="5" t="n">
        <v>0</v>
      </c>
      <c r="D6" s="5" t="n">
        <v>0</v>
      </c>
    </row>
    <row r="7" spans="1:5">
      <c r="A7" s="4" t="s">
        <v>793</v>
      </c>
      <c r="B7" s="5" t="n">
        <v>852</v>
      </c>
      <c r="C7" s="5" t="n">
        <v>861</v>
      </c>
      <c r="D7" s="5" t="n">
        <v>0</v>
      </c>
    </row>
    <row r="8" spans="1:5">
      <c r="A8" s="4" t="s">
        <v>794</v>
      </c>
      <c r="B8" s="5" t="n">
        <v>1725</v>
      </c>
      <c r="C8" s="5" t="n">
        <v>0</v>
      </c>
      <c r="D8" s="5" t="n">
        <v>2228</v>
      </c>
    </row>
    <row r="9" spans="1:5">
      <c r="A9" s="4" t="s">
        <v>795</v>
      </c>
      <c r="C9" s="5" t="n">
        <v>2228</v>
      </c>
    </row>
    <row r="10" spans="1:5">
      <c r="A10" s="4" t="s">
        <v>796</v>
      </c>
      <c r="B10" s="6" t="n">
        <v>8305</v>
      </c>
      <c r="C10" s="6" t="n">
        <v>3878</v>
      </c>
      <c r="D10" s="6" t="n">
        <v>3872</v>
      </c>
    </row>
    <row r="11" spans="1:5">
      <c r="A11" s="4" t="s">
        <v>797</v>
      </c>
      <c r="B11" s="4" t="s">
        <v>798</v>
      </c>
    </row>
    <row r="12" spans="1:5">
      <c r="A12" s="4" t="s">
        <v>799</v>
      </c>
      <c r="B12" s="4" t="s">
        <v>800</v>
      </c>
    </row>
    <row r="13" spans="1:5">
      <c r="A13" s="4" t="s">
        <v>801</v>
      </c>
    </row>
    <row r="14" spans="1:5">
      <c r="A14" s="4" t="s">
        <v>802</v>
      </c>
      <c r="B14" s="4" t="s">
        <v>803</v>
      </c>
    </row>
    <row r="15" spans="1:5">
      <c r="A15" s="4" t="s">
        <v>469</v>
      </c>
    </row>
    <row r="16" spans="1:5">
      <c r="A16" s="4" t="s">
        <v>802</v>
      </c>
      <c r="B16" s="4" t="s">
        <v>803</v>
      </c>
    </row>
    <row r="17" spans="1:5">
      <c r="A17" s="4" t="s">
        <v>804</v>
      </c>
      <c r="B17" s="4" t="s">
        <v>805</v>
      </c>
    </row>
    <row r="18" spans="1:5">
      <c r="A18" s="4" t="s">
        <v>806</v>
      </c>
      <c r="B18" s="4" t="s">
        <v>807</v>
      </c>
    </row>
    <row r="19" spans="1:5">
      <c r="A19" s="4" t="s">
        <v>492</v>
      </c>
    </row>
    <row r="20" spans="1:5">
      <c r="A20" s="4" t="s">
        <v>802</v>
      </c>
      <c r="B20" s="4" t="s">
        <v>808</v>
      </c>
    </row>
    <row r="21" spans="1:5">
      <c r="A21" s="4" t="s">
        <v>809</v>
      </c>
    </row>
    <row r="22" spans="1:5">
      <c r="A22" s="4" t="s">
        <v>790</v>
      </c>
      <c r="B22" s="6" t="n">
        <v>594</v>
      </c>
    </row>
    <row r="23" spans="1:5">
      <c r="A23" s="4" t="s">
        <v>810</v>
      </c>
      <c r="B23" s="4" t="s">
        <v>706</v>
      </c>
    </row>
    <row r="24" spans="1:5">
      <c r="A24" s="4" t="s">
        <v>811</v>
      </c>
    </row>
    <row r="25" spans="1:5">
      <c r="A25" s="4" t="s">
        <v>790</v>
      </c>
      <c r="B25" s="6" t="n">
        <v>1032</v>
      </c>
    </row>
    <row r="26" spans="1:5">
      <c r="A26" s="4" t="s">
        <v>810</v>
      </c>
      <c r="B26" s="4" t="s">
        <v>707</v>
      </c>
    </row>
    <row r="27" spans="1:5">
      <c r="A27" s="4" t="s">
        <v>812</v>
      </c>
    </row>
    <row r="28" spans="1:5">
      <c r="A28" s="4" t="s">
        <v>790</v>
      </c>
      <c r="B28" s="6" t="n">
        <v>4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8</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3</v>
      </c>
      <c r="B1" s="2" t="s">
        <v>38</v>
      </c>
      <c r="C1" s="2" t="s">
        <v>39</v>
      </c>
    </row>
    <row r="2" spans="1:3">
      <c r="A2" s="4" t="s">
        <v>814</v>
      </c>
      <c r="B2" s="6" t="n">
        <v>2517</v>
      </c>
      <c r="C2" s="6" t="n">
        <v>0</v>
      </c>
    </row>
    <row r="3" spans="1:3">
      <c r="A3" s="4" t="s">
        <v>815</v>
      </c>
      <c r="B3" s="5" t="n">
        <v>450</v>
      </c>
      <c r="C3" s="5" t="n">
        <v>462</v>
      </c>
    </row>
    <row r="4" spans="1:3">
      <c r="A4" s="4" t="s">
        <v>816</v>
      </c>
      <c r="B4" s="6" t="n">
        <v>2967</v>
      </c>
      <c r="C4" s="6" t="n">
        <v>4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7</v>
      </c>
      <c r="B1" s="2" t="s">
        <v>1</v>
      </c>
    </row>
    <row r="2" spans="1:3">
      <c r="B2" s="2" t="s">
        <v>38</v>
      </c>
      <c r="C2" s="2" t="s">
        <v>39</v>
      </c>
    </row>
    <row r="3" spans="1:3">
      <c r="A3" s="4" t="s">
        <v>818</v>
      </c>
      <c r="B3" s="6" t="n">
        <v>713125</v>
      </c>
      <c r="C3" s="6" t="n">
        <v>355700</v>
      </c>
    </row>
    <row r="4" spans="1:3">
      <c r="A4" s="4" t="s">
        <v>691</v>
      </c>
      <c r="B4" s="5" t="n">
        <v>257</v>
      </c>
      <c r="C4" s="5" t="n">
        <v>357425</v>
      </c>
    </row>
    <row r="5" spans="1:3">
      <c r="A5" s="4" t="s">
        <v>819</v>
      </c>
      <c r="B5" s="5" t="n">
        <v>713382</v>
      </c>
      <c r="C5" s="5" t="n">
        <v>713125</v>
      </c>
    </row>
    <row r="6" spans="1:3">
      <c r="A6" s="4" t="s">
        <v>820</v>
      </c>
      <c r="B6" s="5" t="n">
        <v>-20987</v>
      </c>
      <c r="C6" s="5" t="n">
        <v>-20975</v>
      </c>
    </row>
    <row r="7" spans="1:3">
      <c r="A7" s="4" t="s">
        <v>821</v>
      </c>
      <c r="B7" s="5" t="n">
        <v>-55071</v>
      </c>
      <c r="C7" s="5" t="n">
        <v>-34084</v>
      </c>
    </row>
    <row r="8" spans="1:3">
      <c r="A8" s="4" t="s">
        <v>822</v>
      </c>
      <c r="B8" s="5" t="n">
        <v>658311</v>
      </c>
      <c r="C8" s="5" t="n">
        <v>679041</v>
      </c>
    </row>
    <row r="9" spans="1:3">
      <c r="A9" s="4" t="s">
        <v>823</v>
      </c>
    </row>
    <row r="10" spans="1:3">
      <c r="A10" s="4" t="s">
        <v>818</v>
      </c>
      <c r="B10" s="5" t="n">
        <v>706458</v>
      </c>
      <c r="C10" s="5" t="n">
        <v>352433</v>
      </c>
    </row>
    <row r="11" spans="1:3">
      <c r="A11" s="4" t="s">
        <v>691</v>
      </c>
      <c r="B11" s="5" t="n">
        <v>257</v>
      </c>
      <c r="C11" s="5" t="n">
        <v>354025</v>
      </c>
    </row>
    <row r="12" spans="1:3">
      <c r="A12" s="4" t="s">
        <v>819</v>
      </c>
      <c r="B12" s="5" t="n">
        <v>706715</v>
      </c>
      <c r="C12" s="5" t="n">
        <v>706458</v>
      </c>
    </row>
    <row r="13" spans="1:3">
      <c r="A13" s="4" t="s">
        <v>820</v>
      </c>
      <c r="B13" s="5" t="n">
        <v>-19387</v>
      </c>
      <c r="C13" s="5" t="n">
        <v>-19375</v>
      </c>
    </row>
    <row r="14" spans="1:3">
      <c r="A14" s="4" t="s">
        <v>821</v>
      </c>
      <c r="B14" s="5" t="n">
        <v>-50871</v>
      </c>
      <c r="C14" s="5" t="n">
        <v>-31484</v>
      </c>
    </row>
    <row r="15" spans="1:3">
      <c r="A15" s="4" t="s">
        <v>822</v>
      </c>
      <c r="B15" s="5" t="n">
        <v>655844</v>
      </c>
      <c r="C15" s="5" t="n">
        <v>674974</v>
      </c>
    </row>
    <row r="16" spans="1:3">
      <c r="A16" s="4" t="s">
        <v>824</v>
      </c>
    </row>
    <row r="17" spans="1:3">
      <c r="A17" s="4" t="s">
        <v>818</v>
      </c>
      <c r="B17" s="5" t="n">
        <v>6667</v>
      </c>
      <c r="C17" s="5" t="n">
        <v>3267</v>
      </c>
    </row>
    <row r="18" spans="1:3">
      <c r="A18" s="4" t="s">
        <v>691</v>
      </c>
      <c r="B18" s="5" t="n">
        <v>0</v>
      </c>
      <c r="C18" s="5" t="n">
        <v>3400</v>
      </c>
    </row>
    <row r="19" spans="1:3">
      <c r="A19" s="4" t="s">
        <v>819</v>
      </c>
      <c r="B19" s="5" t="n">
        <v>6667</v>
      </c>
      <c r="C19" s="5" t="n">
        <v>6667</v>
      </c>
    </row>
    <row r="20" spans="1:3">
      <c r="A20" s="4" t="s">
        <v>820</v>
      </c>
      <c r="B20" s="5" t="n">
        <v>-1600</v>
      </c>
      <c r="C20" s="5" t="n">
        <v>-1600</v>
      </c>
    </row>
    <row r="21" spans="1:3">
      <c r="A21" s="4" t="s">
        <v>821</v>
      </c>
      <c r="B21" s="5" t="n">
        <v>-4200</v>
      </c>
      <c r="C21" s="5" t="n">
        <v>-2600</v>
      </c>
    </row>
    <row r="22" spans="1:3">
      <c r="A22" s="4" t="s">
        <v>822</v>
      </c>
      <c r="B22" s="6" t="n">
        <v>2467</v>
      </c>
      <c r="C22" s="6" t="n">
        <v>40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38</v>
      </c>
      <c r="C2" s="2" t="s">
        <v>39</v>
      </c>
      <c r="D2" s="2" t="s">
        <v>40</v>
      </c>
    </row>
    <row r="3" spans="1:4">
      <c r="A3" s="4" t="s">
        <v>826</v>
      </c>
      <c r="B3" s="6" t="n">
        <v>20987</v>
      </c>
      <c r="C3" s="6" t="n">
        <v>20975</v>
      </c>
    </row>
    <row r="4" spans="1:4">
      <c r="A4" s="4" t="s">
        <v>827</v>
      </c>
      <c r="B4" s="5" t="n">
        <v>55071</v>
      </c>
      <c r="C4" s="5" t="n">
        <v>34084</v>
      </c>
    </row>
    <row r="5" spans="1:4">
      <c r="A5" s="4" t="s">
        <v>828</v>
      </c>
      <c r="B5" s="5" t="n">
        <v>713382</v>
      </c>
      <c r="C5" s="5" t="n">
        <v>713125</v>
      </c>
      <c r="D5" s="6" t="n">
        <v>355700</v>
      </c>
    </row>
    <row r="6" spans="1:4">
      <c r="A6" s="4" t="s">
        <v>829</v>
      </c>
    </row>
    <row r="7" spans="1:4">
      <c r="A7" s="4" t="s">
        <v>826</v>
      </c>
      <c r="B7" s="5" t="n">
        <v>159</v>
      </c>
      <c r="C7" s="5" t="n">
        <v>79</v>
      </c>
      <c r="D7" s="6" t="n">
        <v>65</v>
      </c>
    </row>
    <row r="8" spans="1:4">
      <c r="A8" s="4" t="s">
        <v>827</v>
      </c>
      <c r="B8" s="5" t="n">
        <v>372</v>
      </c>
      <c r="C8" s="5" t="n">
        <v>213</v>
      </c>
    </row>
    <row r="9" spans="1:4">
      <c r="A9" s="4" t="s">
        <v>828</v>
      </c>
      <c r="B9" s="6" t="n">
        <v>817</v>
      </c>
      <c r="C9" s="6" t="n">
        <v>8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830</v>
      </c>
      <c r="B1" s="2" t="s">
        <v>1</v>
      </c>
    </row>
    <row r="2" spans="1:5">
      <c r="B2" s="2" t="s">
        <v>38</v>
      </c>
      <c r="C2" s="2" t="s">
        <v>39</v>
      </c>
      <c r="D2" s="2" t="s">
        <v>38</v>
      </c>
      <c r="E2" s="2" t="s">
        <v>39</v>
      </c>
    </row>
    <row r="3" spans="1:5">
      <c r="A3" s="4" t="s">
        <v>831</v>
      </c>
      <c r="B3" s="6" t="n">
        <v>30760</v>
      </c>
      <c r="C3" s="6" t="n">
        <v>30760</v>
      </c>
    </row>
    <row r="4" spans="1:5">
      <c r="A4" s="4" t="s">
        <v>691</v>
      </c>
      <c r="B4" s="5" t="n">
        <v>0</v>
      </c>
    </row>
    <row r="5" spans="1:5">
      <c r="A5" s="4" t="s">
        <v>832</v>
      </c>
      <c r="B5" s="5" t="n">
        <v>-3631</v>
      </c>
      <c r="C5" s="5" t="n">
        <v>-3631</v>
      </c>
    </row>
    <row r="6" spans="1:5">
      <c r="A6" s="4" t="s">
        <v>833</v>
      </c>
      <c r="B6" s="5" t="n">
        <v>-10272</v>
      </c>
      <c r="C6" s="5" t="n">
        <v>-6641</v>
      </c>
    </row>
    <row r="7" spans="1:5">
      <c r="A7" s="4" t="s">
        <v>834</v>
      </c>
      <c r="B7" s="5" t="n">
        <v>30760</v>
      </c>
      <c r="C7" s="5" t="n">
        <v>30760</v>
      </c>
    </row>
    <row r="8" spans="1:5">
      <c r="A8" s="4" t="s">
        <v>95</v>
      </c>
      <c r="D8" s="6" t="n">
        <v>20488</v>
      </c>
      <c r="E8" s="6" t="n">
        <v>24119</v>
      </c>
    </row>
    <row r="9" spans="1:5">
      <c r="A9" s="4" t="s">
        <v>831</v>
      </c>
      <c r="B9" s="5" t="n">
        <v>24370</v>
      </c>
      <c r="C9" s="5" t="n">
        <v>31011</v>
      </c>
    </row>
    <row r="10" spans="1:5">
      <c r="A10" s="4" t="s">
        <v>691</v>
      </c>
      <c r="B10" s="5" t="n">
        <v>0</v>
      </c>
    </row>
    <row r="11" spans="1:5">
      <c r="A11" s="4" t="s">
        <v>833</v>
      </c>
      <c r="B11" s="5" t="n">
        <v>-10272</v>
      </c>
      <c r="C11" s="5" t="n">
        <v>-6641</v>
      </c>
    </row>
    <row r="12" spans="1:5">
      <c r="A12" s="4" t="s">
        <v>832</v>
      </c>
      <c r="B12" s="5" t="n">
        <v>-3631</v>
      </c>
      <c r="C12" s="5" t="n">
        <v>-3631</v>
      </c>
    </row>
    <row r="13" spans="1:5">
      <c r="A13" s="4" t="s">
        <v>834</v>
      </c>
      <c r="B13" s="5" t="n">
        <v>20739</v>
      </c>
      <c r="C13" s="5" t="n">
        <v>24370</v>
      </c>
    </row>
    <row r="14" spans="1:5">
      <c r="A14" s="4" t="s">
        <v>835</v>
      </c>
      <c r="B14" s="5" t="n">
        <v>251</v>
      </c>
      <c r="C14" s="5" t="n">
        <v>251</v>
      </c>
    </row>
    <row r="15" spans="1:5">
      <c r="A15" s="4" t="s">
        <v>836</v>
      </c>
      <c r="B15" s="5" t="n">
        <v>0</v>
      </c>
    </row>
    <row r="16" spans="1:5">
      <c r="A16" s="4" t="s">
        <v>832</v>
      </c>
      <c r="B16" s="5" t="n">
        <v>0</v>
      </c>
      <c r="C16" s="5" t="n">
        <v>0</v>
      </c>
    </row>
    <row r="17" spans="1:5">
      <c r="A17" s="4" t="s">
        <v>833</v>
      </c>
      <c r="B17" s="5" t="n">
        <v>0</v>
      </c>
      <c r="C17" s="5" t="n">
        <v>0</v>
      </c>
    </row>
    <row r="18" spans="1:5">
      <c r="A18" s="4" t="s">
        <v>837</v>
      </c>
      <c r="B18" s="5" t="n">
        <v>251</v>
      </c>
      <c r="C18" s="5" t="n">
        <v>251</v>
      </c>
    </row>
    <row r="19" spans="1:5">
      <c r="A19" s="4" t="s">
        <v>95</v>
      </c>
      <c r="B19" s="5" t="n">
        <v>251</v>
      </c>
      <c r="C19" s="5" t="n">
        <v>251</v>
      </c>
      <c r="D19" s="5" t="n">
        <v>251</v>
      </c>
      <c r="E19" s="5" t="n">
        <v>251</v>
      </c>
    </row>
    <row r="20" spans="1:5">
      <c r="A20" s="4" t="s">
        <v>838</v>
      </c>
    </row>
    <row r="21" spans="1:5">
      <c r="A21" s="4" t="s">
        <v>831</v>
      </c>
      <c r="B21" s="5" t="n">
        <v>22760</v>
      </c>
      <c r="C21" s="5" t="n">
        <v>22760</v>
      </c>
    </row>
    <row r="22" spans="1:5">
      <c r="A22" s="4" t="s">
        <v>691</v>
      </c>
      <c r="B22" s="5" t="n">
        <v>0</v>
      </c>
    </row>
    <row r="23" spans="1:5">
      <c r="A23" s="4" t="s">
        <v>832</v>
      </c>
      <c r="B23" s="5" t="n">
        <v>-3631</v>
      </c>
      <c r="C23" s="5" t="n">
        <v>-3631</v>
      </c>
    </row>
    <row r="24" spans="1:5">
      <c r="A24" s="4" t="s">
        <v>833</v>
      </c>
      <c r="B24" s="5" t="n">
        <v>-10272</v>
      </c>
      <c r="C24" s="5" t="n">
        <v>-6641</v>
      </c>
    </row>
    <row r="25" spans="1:5">
      <c r="A25" s="4" t="s">
        <v>834</v>
      </c>
      <c r="B25" s="5" t="n">
        <v>22760</v>
      </c>
      <c r="C25" s="5" t="n">
        <v>22760</v>
      </c>
    </row>
    <row r="26" spans="1:5">
      <c r="A26" s="4" t="s">
        <v>95</v>
      </c>
      <c r="D26" s="5" t="n">
        <v>12488</v>
      </c>
      <c r="E26" s="5" t="n">
        <v>16119</v>
      </c>
    </row>
    <row r="27" spans="1:5">
      <c r="A27" s="4" t="s">
        <v>839</v>
      </c>
    </row>
    <row r="28" spans="1:5">
      <c r="A28" s="4" t="s">
        <v>831</v>
      </c>
      <c r="B28" s="5" t="n">
        <v>8000</v>
      </c>
      <c r="C28" s="5" t="n">
        <v>8000</v>
      </c>
    </row>
    <row r="29" spans="1:5">
      <c r="A29" s="4" t="s">
        <v>691</v>
      </c>
      <c r="B29" s="5" t="n">
        <v>0</v>
      </c>
    </row>
    <row r="30" spans="1:5">
      <c r="A30" s="4" t="s">
        <v>832</v>
      </c>
      <c r="B30" s="5" t="n">
        <v>0</v>
      </c>
      <c r="C30" s="5" t="n">
        <v>0</v>
      </c>
    </row>
    <row r="31" spans="1:5">
      <c r="A31" s="4" t="s">
        <v>833</v>
      </c>
      <c r="B31" s="5" t="n">
        <v>0</v>
      </c>
      <c r="C31" s="5" t="n">
        <v>0</v>
      </c>
    </row>
    <row r="32" spans="1:5">
      <c r="A32" s="4" t="s">
        <v>834</v>
      </c>
      <c r="B32" s="6" t="n">
        <v>8000</v>
      </c>
      <c r="C32" s="6" t="n">
        <v>8000</v>
      </c>
    </row>
    <row r="33" spans="1:5">
      <c r="A33" s="4" t="s">
        <v>95</v>
      </c>
      <c r="D33" s="6" t="n">
        <v>8000</v>
      </c>
      <c r="E33" s="6" t="n">
        <v>8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840</v>
      </c>
      <c r="B1" s="2" t="s">
        <v>688</v>
      </c>
    </row>
    <row r="2" spans="1:2">
      <c r="A2" s="4" t="s">
        <v>706</v>
      </c>
      <c r="B2" s="6" t="n">
        <v>3631</v>
      </c>
    </row>
    <row r="3" spans="1:2">
      <c r="A3" s="4" t="s">
        <v>707</v>
      </c>
      <c r="B3" s="5" t="n">
        <v>3053</v>
      </c>
    </row>
    <row r="4" spans="1:2">
      <c r="A4" s="4" t="s">
        <v>708</v>
      </c>
      <c r="B4" s="5" t="n">
        <v>2755</v>
      </c>
    </row>
    <row r="5" spans="1:2">
      <c r="A5" s="4" t="s">
        <v>709</v>
      </c>
      <c r="B5" s="5" t="n">
        <v>2755</v>
      </c>
    </row>
    <row r="6" spans="1:2">
      <c r="A6" s="4" t="s">
        <v>710</v>
      </c>
      <c r="B6" s="5" t="n">
        <v>2755</v>
      </c>
    </row>
    <row r="7" spans="1:2">
      <c r="A7" s="4" t="s">
        <v>841</v>
      </c>
      <c r="B7" s="6" t="n">
        <v>55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2</v>
      </c>
      <c r="B1" s="2" t="s">
        <v>38</v>
      </c>
      <c r="C1" s="2" t="s">
        <v>39</v>
      </c>
    </row>
    <row r="2" spans="1:3">
      <c r="A2" s="4" t="s">
        <v>814</v>
      </c>
      <c r="B2" s="6" t="n">
        <v>0</v>
      </c>
      <c r="C2" s="6" t="n">
        <v>7433</v>
      </c>
    </row>
    <row r="3" spans="1:3">
      <c r="A3" s="4" t="s">
        <v>99</v>
      </c>
      <c r="B3" s="5" t="n">
        <v>940</v>
      </c>
      <c r="C3" s="5" t="n">
        <v>930</v>
      </c>
    </row>
    <row r="4" spans="1:3">
      <c r="A4" s="4" t="s">
        <v>843</v>
      </c>
      <c r="B4" s="6" t="n">
        <v>940</v>
      </c>
      <c r="C4" s="6" t="n">
        <v>836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44</v>
      </c>
      <c r="B1" s="2" t="s">
        <v>38</v>
      </c>
      <c r="C1" s="2" t="s">
        <v>39</v>
      </c>
    </row>
    <row r="2" spans="1:3">
      <c r="A2" s="3" t="s">
        <v>845</v>
      </c>
    </row>
    <row r="3" spans="1:3">
      <c r="A3" s="4" t="s">
        <v>846</v>
      </c>
      <c r="B3" s="6" t="n">
        <v>0</v>
      </c>
      <c r="C3" s="6" t="n">
        <v>0</v>
      </c>
    </row>
    <row r="4" spans="1:3">
      <c r="A4" s="4" t="s">
        <v>847</v>
      </c>
      <c r="B4" s="5" t="n">
        <v>3536</v>
      </c>
      <c r="C4" s="5" t="n">
        <v>3263</v>
      </c>
    </row>
    <row r="5" spans="1:3">
      <c r="A5" s="4" t="s">
        <v>848</v>
      </c>
      <c r="B5" s="6" t="n">
        <v>3536</v>
      </c>
      <c r="C5" s="6" t="n">
        <v>32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49</v>
      </c>
      <c r="B1" s="2" t="s">
        <v>1</v>
      </c>
    </row>
    <row r="2" spans="1:3">
      <c r="B2" s="2" t="s">
        <v>38</v>
      </c>
      <c r="C2" s="2" t="s">
        <v>39</v>
      </c>
    </row>
    <row r="3" spans="1:3">
      <c r="A3" s="3" t="s">
        <v>845</v>
      </c>
    </row>
    <row r="4" spans="1:3">
      <c r="A4" s="4" t="s">
        <v>850</v>
      </c>
      <c r="B4" s="6" t="n">
        <v>3536</v>
      </c>
      <c r="C4" s="6" t="n">
        <v>3263</v>
      </c>
    </row>
    <row r="5" spans="1:3">
      <c r="A5" s="4" t="s">
        <v>851</v>
      </c>
      <c r="B5" s="4" t="s">
        <v>852</v>
      </c>
    </row>
    <row r="6" spans="1:3">
      <c r="A6" s="4" t="s">
        <v>853</v>
      </c>
      <c r="B6" s="4" t="s">
        <v>854</v>
      </c>
    </row>
    <row r="7" spans="1:3">
      <c r="A7" s="4" t="s">
        <v>565</v>
      </c>
    </row>
    <row r="8" spans="1:3">
      <c r="A8" s="3" t="s">
        <v>845</v>
      </c>
    </row>
    <row r="9" spans="1:3">
      <c r="A9" s="4" t="s">
        <v>850</v>
      </c>
      <c r="B9" s="6" t="n">
        <v>2800</v>
      </c>
      <c r="C9" s="5" t="n">
        <v>2600</v>
      </c>
    </row>
    <row r="10" spans="1:3">
      <c r="A10" s="4" t="s">
        <v>568</v>
      </c>
    </row>
    <row r="11" spans="1:3">
      <c r="A11" s="3" t="s">
        <v>845</v>
      </c>
    </row>
    <row r="12" spans="1:3">
      <c r="A12" s="4" t="s">
        <v>850</v>
      </c>
      <c r="B12" s="6" t="n">
        <v>700</v>
      </c>
      <c r="C12" s="6" t="n">
        <v>7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55</v>
      </c>
      <c r="B1" s="2" t="s">
        <v>38</v>
      </c>
      <c r="C1" s="2" t="s">
        <v>39</v>
      </c>
    </row>
    <row r="2" spans="1:3">
      <c r="A2" s="3" t="s">
        <v>856</v>
      </c>
    </row>
    <row r="3" spans="1:3">
      <c r="A3" s="4" t="s">
        <v>857</v>
      </c>
      <c r="B3" s="6" t="n">
        <v>440244</v>
      </c>
      <c r="C3" s="6" t="n">
        <v>485702</v>
      </c>
    </row>
    <row r="4" spans="1:3">
      <c r="A4" s="4" t="s">
        <v>858</v>
      </c>
      <c r="B4" s="5" t="n">
        <v>435545</v>
      </c>
      <c r="C4" s="5" t="n">
        <v>480303</v>
      </c>
    </row>
    <row r="5" spans="1:3">
      <c r="A5" s="4" t="s">
        <v>859</v>
      </c>
      <c r="B5" s="5" t="n">
        <v>-45458</v>
      </c>
      <c r="C5" s="5" t="n">
        <v>-45458</v>
      </c>
    </row>
    <row r="6" spans="1:3">
      <c r="A6" s="4" t="s">
        <v>111</v>
      </c>
      <c r="B6" s="5" t="n">
        <v>390087</v>
      </c>
      <c r="C6" s="5" t="n">
        <v>434845</v>
      </c>
    </row>
    <row r="7" spans="1:3">
      <c r="A7" s="4" t="s">
        <v>860</v>
      </c>
    </row>
    <row r="8" spans="1:3">
      <c r="A8" s="3" t="s">
        <v>856</v>
      </c>
    </row>
    <row r="9" spans="1:3">
      <c r="A9" s="4" t="s">
        <v>861</v>
      </c>
      <c r="B9" s="5" t="n">
        <v>-5809</v>
      </c>
      <c r="C9" s="5" t="n">
        <v>-7494</v>
      </c>
    </row>
    <row r="10" spans="1:3">
      <c r="A10" s="4" t="s">
        <v>858</v>
      </c>
      <c r="B10" s="5" t="n">
        <v>130275</v>
      </c>
      <c r="C10" s="5" t="n">
        <v>147652</v>
      </c>
    </row>
    <row r="11" spans="1:3">
      <c r="A11" s="4" t="s">
        <v>862</v>
      </c>
    </row>
    <row r="12" spans="1:3">
      <c r="A12" s="3" t="s">
        <v>856</v>
      </c>
    </row>
    <row r="13" spans="1:3">
      <c r="A13" s="4" t="s">
        <v>863</v>
      </c>
      <c r="B13" s="5" t="n">
        <v>215</v>
      </c>
      <c r="C13" s="5" t="n">
        <v>552</v>
      </c>
    </row>
    <row r="14" spans="1:3">
      <c r="A14" s="4" t="s">
        <v>858</v>
      </c>
      <c r="B14" s="5" t="n">
        <v>140812</v>
      </c>
      <c r="C14" s="5" t="n">
        <v>154295</v>
      </c>
    </row>
    <row r="15" spans="1:3">
      <c r="A15" s="4" t="s">
        <v>864</v>
      </c>
    </row>
    <row r="16" spans="1:3">
      <c r="A16" s="3" t="s">
        <v>856</v>
      </c>
    </row>
    <row r="17" spans="1:3">
      <c r="A17" s="4" t="s">
        <v>863</v>
      </c>
      <c r="B17" s="5" t="n">
        <v>895</v>
      </c>
      <c r="C17" s="5" t="n">
        <v>1543</v>
      </c>
    </row>
    <row r="18" spans="1:3">
      <c r="A18" s="4" t="s">
        <v>858</v>
      </c>
      <c r="B18" s="5" t="n">
        <v>164458</v>
      </c>
      <c r="C18" s="5" t="n">
        <v>178356</v>
      </c>
    </row>
    <row r="19" spans="1:3">
      <c r="A19" s="4" t="s">
        <v>865</v>
      </c>
    </row>
    <row r="20" spans="1:3">
      <c r="A20" s="3" t="s">
        <v>856</v>
      </c>
    </row>
    <row r="21" spans="1:3">
      <c r="A21" s="4" t="s">
        <v>857</v>
      </c>
      <c r="B21" s="5" t="n">
        <v>109096</v>
      </c>
      <c r="C21" s="5" t="n">
        <v>123982</v>
      </c>
    </row>
    <row r="22" spans="1:3">
      <c r="A22" s="4" t="s">
        <v>866</v>
      </c>
    </row>
    <row r="23" spans="1:3">
      <c r="A23" s="3" t="s">
        <v>856</v>
      </c>
    </row>
    <row r="24" spans="1:3">
      <c r="A24" s="4" t="s">
        <v>857</v>
      </c>
      <c r="B24" s="5" t="n">
        <v>29333</v>
      </c>
      <c r="C24" s="5" t="n">
        <v>33000</v>
      </c>
    </row>
    <row r="25" spans="1:3">
      <c r="A25" s="4" t="s">
        <v>867</v>
      </c>
    </row>
    <row r="26" spans="1:3">
      <c r="A26" s="3" t="s">
        <v>856</v>
      </c>
    </row>
    <row r="27" spans="1:3">
      <c r="A27" s="4" t="s">
        <v>857</v>
      </c>
      <c r="B27" s="5" t="n">
        <v>27750</v>
      </c>
      <c r="C27" s="5" t="n">
        <v>30750</v>
      </c>
    </row>
    <row r="28" spans="1:3">
      <c r="A28" s="4" t="s">
        <v>868</v>
      </c>
    </row>
    <row r="29" spans="1:3">
      <c r="A29" s="3" t="s">
        <v>856</v>
      </c>
    </row>
    <row r="30" spans="1:3">
      <c r="A30" s="4" t="s">
        <v>857</v>
      </c>
      <c r="B30" s="5" t="n">
        <v>26988</v>
      </c>
      <c r="C30" s="5" t="n">
        <v>31164</v>
      </c>
    </row>
    <row r="31" spans="1:3">
      <c r="A31" s="4" t="s">
        <v>869</v>
      </c>
    </row>
    <row r="32" spans="1:3">
      <c r="A32" s="3" t="s">
        <v>856</v>
      </c>
    </row>
    <row r="33" spans="1:3">
      <c r="A33" s="4" t="s">
        <v>857</v>
      </c>
      <c r="B33" s="5" t="n">
        <v>111264</v>
      </c>
      <c r="C33" s="5" t="n">
        <v>120743</v>
      </c>
    </row>
    <row r="34" spans="1:3">
      <c r="A34" s="4" t="s">
        <v>870</v>
      </c>
    </row>
    <row r="35" spans="1:3">
      <c r="A35" s="3" t="s">
        <v>856</v>
      </c>
    </row>
    <row r="36" spans="1:3">
      <c r="A36" s="4" t="s">
        <v>857</v>
      </c>
      <c r="B36" s="6" t="n">
        <v>135813</v>
      </c>
      <c r="C36" s="6" t="n">
        <v>1460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871</v>
      </c>
      <c r="C1" s="2" t="s">
        <v>38</v>
      </c>
      <c r="D1" s="2" t="s">
        <v>39</v>
      </c>
    </row>
    <row r="2" spans="1:4">
      <c r="A2" s="3" t="s">
        <v>856</v>
      </c>
    </row>
    <row r="3" spans="1:4">
      <c r="A3" s="4" t="s">
        <v>706</v>
      </c>
      <c r="B3" s="4" t="s">
        <v>44</v>
      </c>
      <c r="C3" s="6" t="n">
        <v>172910</v>
      </c>
    </row>
    <row r="4" spans="1:4">
      <c r="A4" s="4" t="s">
        <v>707</v>
      </c>
      <c r="B4" s="4" t="s">
        <v>44</v>
      </c>
      <c r="C4" s="5" t="n">
        <v>169375</v>
      </c>
    </row>
    <row r="5" spans="1:4">
      <c r="A5" s="4" t="s">
        <v>708</v>
      </c>
      <c r="C5" s="5" t="n">
        <v>33522</v>
      </c>
    </row>
    <row r="6" spans="1:4">
      <c r="A6" s="4" t="s">
        <v>709</v>
      </c>
      <c r="C6" s="5" t="n">
        <v>14886</v>
      </c>
    </row>
    <row r="7" spans="1:4">
      <c r="A7" s="4" t="s">
        <v>710</v>
      </c>
      <c r="C7" s="5" t="n">
        <v>14886</v>
      </c>
    </row>
    <row r="8" spans="1:4">
      <c r="A8" s="4" t="s">
        <v>841</v>
      </c>
      <c r="C8" s="5" t="n">
        <v>34665</v>
      </c>
    </row>
    <row r="9" spans="1:4">
      <c r="A9" s="4" t="s">
        <v>131</v>
      </c>
      <c r="C9" s="5" t="n">
        <v>440244</v>
      </c>
      <c r="D9" s="6" t="n">
        <v>485702</v>
      </c>
    </row>
    <row r="10" spans="1:4">
      <c r="A10" s="4" t="s">
        <v>872</v>
      </c>
    </row>
    <row r="11" spans="1:4">
      <c r="A11" s="3" t="s">
        <v>856</v>
      </c>
    </row>
    <row r="12" spans="1:4">
      <c r="A12" s="4" t="s">
        <v>706</v>
      </c>
      <c r="C12" s="5" t="n">
        <v>39178</v>
      </c>
    </row>
    <row r="13" spans="1:4">
      <c r="A13" s="4" t="s">
        <v>707</v>
      </c>
      <c r="C13" s="5" t="n">
        <v>44659</v>
      </c>
    </row>
    <row r="14" spans="1:4">
      <c r="A14" s="4" t="s">
        <v>708</v>
      </c>
      <c r="C14" s="5" t="n">
        <v>59119</v>
      </c>
    </row>
    <row r="15" spans="1:4">
      <c r="A15" s="4" t="s">
        <v>709</v>
      </c>
      <c r="C15" s="5" t="n">
        <v>40483</v>
      </c>
    </row>
    <row r="16" spans="1:4">
      <c r="A16" s="4" t="s">
        <v>710</v>
      </c>
      <c r="C16" s="5" t="n">
        <v>40483</v>
      </c>
    </row>
    <row r="17" spans="1:4">
      <c r="A17" s="4" t="s">
        <v>841</v>
      </c>
      <c r="C17" s="5" t="n">
        <v>233079</v>
      </c>
    </row>
    <row r="18" spans="1:4">
      <c r="A18" s="4" t="s">
        <v>131</v>
      </c>
      <c r="C18" s="6" t="n">
        <v>457001</v>
      </c>
    </row>
    <row r="19" spans="1:4"/>
    <row r="20" spans="1:4">
      <c r="A20" s="4" t="s">
        <v>44</v>
      </c>
      <c r="B20" s="4" t="s">
        <v>873</v>
      </c>
    </row>
  </sheetData>
  <mergeCells count="3">
    <mergeCell ref="A1:B1"/>
    <mergeCell ref="A19:C19"/>
    <mergeCell ref="B20:C2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6:03:29Z</dcterms:created>
  <dcterms:modified xmlns:dcterms="http://purl.org/dc/terms/" xmlns:xsi="http://www.w3.org/2001/XMLSchema-instance" xsi:type="dcterms:W3CDTF">2019-04-10T16:03:29Z</dcterms:modified>
</cp:coreProperties>
</file>